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DERIVATIVE FINANCIAL INSTRUMENT" sheetId="13" state="visible" r:id="rId13"/>
    <sheet xmlns:r="http://schemas.openxmlformats.org/officeDocument/2006/relationships" name="TRADE ACCOUNTS AND OTHER RECEIV" sheetId="14" state="visible" r:id="rId14"/>
    <sheet xmlns:r="http://schemas.openxmlformats.org/officeDocument/2006/relationships" name="INVENTORIES" sheetId="15" state="visible" r:id="rId15"/>
    <sheet xmlns:r="http://schemas.openxmlformats.org/officeDocument/2006/relationships" name="INVESTMENTS IN SECURITIES" sheetId="16" state="visible" r:id="rId16"/>
    <sheet xmlns:r="http://schemas.openxmlformats.org/officeDocument/2006/relationships" name="GOODWILL AND INTANGIBLE ASSETS" sheetId="17" state="visible" r:id="rId17"/>
    <sheet xmlns:r="http://schemas.openxmlformats.org/officeDocument/2006/relationships" name="PROPERTY, PLANT AND EQUIPMENT" sheetId="18" state="visible" r:id="rId18"/>
    <sheet xmlns:r="http://schemas.openxmlformats.org/officeDocument/2006/relationships" name="CURRENT LIABILITIES" sheetId="19" state="visible" r:id="rId19"/>
    <sheet xmlns:r="http://schemas.openxmlformats.org/officeDocument/2006/relationships" name="SUPPLIER FINANCE PROGRAM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PENSION AND OTHER POSTRETIREMEN" sheetId="24" state="visible" r:id="rId24"/>
    <sheet xmlns:r="http://schemas.openxmlformats.org/officeDocument/2006/relationships" name="INCENTIVE COMPENSATION" sheetId="25" state="visible" r:id="rId25"/>
    <sheet xmlns:r="http://schemas.openxmlformats.org/officeDocument/2006/relationships" name="FAIR VALUE MEASUREMENTS" sheetId="26" state="visible" r:id="rId26"/>
    <sheet xmlns:r="http://schemas.openxmlformats.org/officeDocument/2006/relationships" name="RESTRUCTURING-RELATED ACTIVITIE" sheetId="27" state="visible" r:id="rId27"/>
    <sheet xmlns:r="http://schemas.openxmlformats.org/officeDocument/2006/relationships" name="RELATED PARTY TRANSACTIONS" sheetId="28" state="visible" r:id="rId28"/>
    <sheet xmlns:r="http://schemas.openxmlformats.org/officeDocument/2006/relationships" name="REPORTABLE SEGMENTS" sheetId="29" state="visible" r:id="rId29"/>
    <sheet xmlns:r="http://schemas.openxmlformats.org/officeDocument/2006/relationships" name="COMMITMENTS AND CONTINGENCIES" sheetId="30" state="visible" r:id="rId30"/>
    <sheet xmlns:r="http://schemas.openxmlformats.org/officeDocument/2006/relationships" name="BUSINESS INTERRUPTION INSURANCE" sheetId="31" state="visible" r:id="rId31"/>
    <sheet xmlns:r="http://schemas.openxmlformats.org/officeDocument/2006/relationships" name="MARKET RISKS AND CONCENTRATION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USINESS AND SUMMARY OF SIGNI_2" sheetId="35" state="visible" r:id="rId35"/>
    <sheet xmlns:r="http://schemas.openxmlformats.org/officeDocument/2006/relationships" name="BUSINESS AND SUMMARY OF SIGNI_3"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DERIVATIVE FINANCIAL INSTRUME_2" sheetId="39" state="visible" r:id="rId39"/>
    <sheet xmlns:r="http://schemas.openxmlformats.org/officeDocument/2006/relationships" name="TRADE ACCOUNTS AND OTHER RECE_2" sheetId="40" state="visible" r:id="rId40"/>
    <sheet xmlns:r="http://schemas.openxmlformats.org/officeDocument/2006/relationships" name="INVENTORIES (Tables)" sheetId="41" state="visible" r:id="rId41"/>
    <sheet xmlns:r="http://schemas.openxmlformats.org/officeDocument/2006/relationships" name="INVESTMENTS IN SECURITIES (Tabl" sheetId="42" state="visible" r:id="rId42"/>
    <sheet xmlns:r="http://schemas.openxmlformats.org/officeDocument/2006/relationships" name="GOODWILL AND INTANGIBLE ASSETS " sheetId="43" state="visible" r:id="rId43"/>
    <sheet xmlns:r="http://schemas.openxmlformats.org/officeDocument/2006/relationships" name="PROPERTY, PLANT AND EQUIPMENT (" sheetId="44" state="visible" r:id="rId44"/>
    <sheet xmlns:r="http://schemas.openxmlformats.org/officeDocument/2006/relationships" name="CURRENT LIABILITIES (Tables)" sheetId="45" state="visible" r:id="rId45"/>
    <sheet xmlns:r="http://schemas.openxmlformats.org/officeDocument/2006/relationships" name="INCOME TAXES (Tables)" sheetId="46" state="visible" r:id="rId46"/>
    <sheet xmlns:r="http://schemas.openxmlformats.org/officeDocument/2006/relationships" name="DEBT (Tables)" sheetId="47" state="visible" r:id="rId47"/>
    <sheet xmlns:r="http://schemas.openxmlformats.org/officeDocument/2006/relationships" name="STOCKHOLDERS' EQUITY (Tables)" sheetId="48" state="visible" r:id="rId48"/>
    <sheet xmlns:r="http://schemas.openxmlformats.org/officeDocument/2006/relationships" name="PENSION AND OTHER POSTRETIREM_2" sheetId="49" state="visible" r:id="rId49"/>
    <sheet xmlns:r="http://schemas.openxmlformats.org/officeDocument/2006/relationships" name="INCENTIVE COMPENSATION (Tables)" sheetId="50" state="visible" r:id="rId50"/>
    <sheet xmlns:r="http://schemas.openxmlformats.org/officeDocument/2006/relationships" name="FAIR VALUE MEASUREMENTS (Tables" sheetId="51" state="visible" r:id="rId51"/>
    <sheet xmlns:r="http://schemas.openxmlformats.org/officeDocument/2006/relationships" name="RESTRUCTURING-RELATED ACTIVIT_2" sheetId="52" state="visible" r:id="rId52"/>
    <sheet xmlns:r="http://schemas.openxmlformats.org/officeDocument/2006/relationships" name="RELATED PARTY TRANSACTIONS (Tab" sheetId="53" state="visible" r:id="rId53"/>
    <sheet xmlns:r="http://schemas.openxmlformats.org/officeDocument/2006/relationships" name="REPORTABLE SEGMENTS (Tables)" sheetId="54" state="visible" r:id="rId54"/>
    <sheet xmlns:r="http://schemas.openxmlformats.org/officeDocument/2006/relationships" name="BUSINESS AND SUMMARY OF SIGNI_4" sheetId="55" state="visible" r:id="rId55"/>
    <sheet xmlns:r="http://schemas.openxmlformats.org/officeDocument/2006/relationships" name="BUSINESS AND SUMMARY OF SIGNI_5" sheetId="56" state="visible" r:id="rId56"/>
    <sheet xmlns:r="http://schemas.openxmlformats.org/officeDocument/2006/relationships" name="REVENUE RECOGNITION - Disaggreg" sheetId="57" state="visible" r:id="rId57"/>
    <sheet xmlns:r="http://schemas.openxmlformats.org/officeDocument/2006/relationships" name="REVENUE RECOGNITION - Narrative" sheetId="58" state="visible" r:id="rId58"/>
    <sheet xmlns:r="http://schemas.openxmlformats.org/officeDocument/2006/relationships" name="REVENUE RECOGNITION - Change in"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Weighted Average Lease" sheetId="62" state="visible" r:id="rId62"/>
    <sheet xmlns:r="http://schemas.openxmlformats.org/officeDocument/2006/relationships" name="LEASES - Supplemental Cash Flow" sheetId="63" state="visible" r:id="rId63"/>
    <sheet xmlns:r="http://schemas.openxmlformats.org/officeDocument/2006/relationships" name="LEASES - Future Minimum Lease P" sheetId="64" state="visible" r:id="rId64"/>
    <sheet xmlns:r="http://schemas.openxmlformats.org/officeDocument/2006/relationships" name="LEASES - Lease Liabilities (Det"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TRADE ACCOUNTS AND OTHER RECE_3" sheetId="71" state="visible" r:id="rId71"/>
    <sheet xmlns:r="http://schemas.openxmlformats.org/officeDocument/2006/relationships" name="TRADE ACCOUNTS AND OTHER RECE_4" sheetId="72" state="visible" r:id="rId72"/>
    <sheet xmlns:r="http://schemas.openxmlformats.org/officeDocument/2006/relationships" name="INVENTORIES (Details)" sheetId="73" state="visible" r:id="rId73"/>
    <sheet xmlns:r="http://schemas.openxmlformats.org/officeDocument/2006/relationships" name="INVESTMENTS IN SECURITIES (Deta"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CURRENT LIABILITIES (Details)" sheetId="81" state="visible" r:id="rId81"/>
    <sheet xmlns:r="http://schemas.openxmlformats.org/officeDocument/2006/relationships" name="SUPPLIER FINANCE PROGRAMS (Deta" sheetId="82" state="visible" r:id="rId82"/>
    <sheet xmlns:r="http://schemas.openxmlformats.org/officeDocument/2006/relationships" name="INCOME TAXES - Income Before In" sheetId="83" state="visible" r:id="rId83"/>
    <sheet xmlns:r="http://schemas.openxmlformats.org/officeDocument/2006/relationships" name="INCOME TAXES - Components of In" sheetId="84" state="visible" r:id="rId84"/>
    <sheet xmlns:r="http://schemas.openxmlformats.org/officeDocument/2006/relationships" name="INCOME TAXES - Narrative (Detai" sheetId="85" state="visible" r:id="rId85"/>
    <sheet xmlns:r="http://schemas.openxmlformats.org/officeDocument/2006/relationships" name="INCOME TAXES - Schedule of Inco" sheetId="86" state="visible" r:id="rId86"/>
    <sheet xmlns:r="http://schemas.openxmlformats.org/officeDocument/2006/relationships" name="INCOME TAXES - Schedule of Defe" sheetId="87" state="visible" r:id="rId87"/>
    <sheet xmlns:r="http://schemas.openxmlformats.org/officeDocument/2006/relationships" name="INCOME TAXES - Valuation Allowa" sheetId="88" state="visible" r:id="rId88"/>
    <sheet xmlns:r="http://schemas.openxmlformats.org/officeDocument/2006/relationships" name="INCOME TAXES - Schedule of Unre" sheetId="89" state="visible" r:id="rId89"/>
    <sheet xmlns:r="http://schemas.openxmlformats.org/officeDocument/2006/relationships" name="DEBT - Narrative (Details)" sheetId="90" state="visible" r:id="rId90"/>
    <sheet xmlns:r="http://schemas.openxmlformats.org/officeDocument/2006/relationships" name="DEBT - Schedule of Long-term De" sheetId="91" state="visible" r:id="rId91"/>
    <sheet xmlns:r="http://schemas.openxmlformats.org/officeDocument/2006/relationships" name="STOCKHOLDERS' EQUITY - Schedule" sheetId="92" state="visible" r:id="rId92"/>
    <sheet xmlns:r="http://schemas.openxmlformats.org/officeDocument/2006/relationships" name="STOCKHOLDERS' EQUITY - Schedu_2" sheetId="93" state="visible" r:id="rId93"/>
    <sheet xmlns:r="http://schemas.openxmlformats.org/officeDocument/2006/relationships" name="STOCKHOLDERS' EQUITY - Narrativ"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PENSION AND OTHER POSTRETIREM_5" sheetId="97" state="visible" r:id="rId97"/>
    <sheet xmlns:r="http://schemas.openxmlformats.org/officeDocument/2006/relationships" name="PENSION AND OTHER POSTRETIREM_6" sheetId="98" state="visible" r:id="rId98"/>
    <sheet xmlns:r="http://schemas.openxmlformats.org/officeDocument/2006/relationships" name="PENSION AND OTHER POSTRETIREM_7" sheetId="99" state="visible" r:id="rId99"/>
    <sheet xmlns:r="http://schemas.openxmlformats.org/officeDocument/2006/relationships" name="PENSION AND OTHER POSTRETIREM_8" sheetId="100" state="visible" r:id="rId100"/>
    <sheet xmlns:r="http://schemas.openxmlformats.org/officeDocument/2006/relationships" name="PENSION AND OTHER POSTRETIREM_9" sheetId="101" state="visible" r:id="rId101"/>
    <sheet xmlns:r="http://schemas.openxmlformats.org/officeDocument/2006/relationships" name="PENSION AND OTHER POSTRETIRE_10" sheetId="102" state="visible" r:id="rId102"/>
    <sheet xmlns:r="http://schemas.openxmlformats.org/officeDocument/2006/relationships" name="INCENTIVE COMPENSATION - Narrat" sheetId="103" state="visible" r:id="rId103"/>
    <sheet xmlns:r="http://schemas.openxmlformats.org/officeDocument/2006/relationships" name="INCENTIVE COMPENSATION - Schedu" sheetId="104" state="visible" r:id="rId104"/>
    <sheet xmlns:r="http://schemas.openxmlformats.org/officeDocument/2006/relationships" name="INCENTIVE COMPENSATION - Sche_2" sheetId="105" state="visible" r:id="rId105"/>
    <sheet xmlns:r="http://schemas.openxmlformats.org/officeDocument/2006/relationships" name="FAIR VALUE MEASUREMENTS - Sched" sheetId="106" state="visible" r:id="rId106"/>
    <sheet xmlns:r="http://schemas.openxmlformats.org/officeDocument/2006/relationships" name="FAIR VALUE MEASUREMENTS - Sch_2" sheetId="107" state="visible" r:id="rId107"/>
    <sheet xmlns:r="http://schemas.openxmlformats.org/officeDocument/2006/relationships" name="RESTRUCTURING-RELATED ACTIVIT_3" sheetId="108" state="visible" r:id="rId108"/>
    <sheet xmlns:r="http://schemas.openxmlformats.org/officeDocument/2006/relationships" name="RESTRUCTURING-RELATED ACTIVIT_4" sheetId="109" state="visible" r:id="rId109"/>
    <sheet xmlns:r="http://schemas.openxmlformats.org/officeDocument/2006/relationships" name="RESTRUCTURING-RELATED ACTIVIT_5" sheetId="110" state="visible" r:id="rId110"/>
    <sheet xmlns:r="http://schemas.openxmlformats.org/officeDocument/2006/relationships" name="RESTRUCTURING-RELATED ACTIVIT_6" sheetId="111" state="visible" r:id="rId111"/>
    <sheet xmlns:r="http://schemas.openxmlformats.org/officeDocument/2006/relationships" name="RELATED PARTY TRANSACTIONS - Sc" sheetId="112" state="visible" r:id="rId112"/>
    <sheet xmlns:r="http://schemas.openxmlformats.org/officeDocument/2006/relationships" name="REPORTABLE SEGMENTS -Narrative " sheetId="113" state="visible" r:id="rId113"/>
    <sheet xmlns:r="http://schemas.openxmlformats.org/officeDocument/2006/relationships" name="REPORTABLE SEGMENTS - Schedule " sheetId="114" state="visible" r:id="rId114"/>
    <sheet xmlns:r="http://schemas.openxmlformats.org/officeDocument/2006/relationships" name="REPORTABLE SEGMENTS - Schedul_2" sheetId="115" state="visible" r:id="rId115"/>
    <sheet xmlns:r="http://schemas.openxmlformats.org/officeDocument/2006/relationships" name="COMMITMENTS AND CONTINGENCIES (" sheetId="116" state="visible" r:id="rId116"/>
    <sheet xmlns:r="http://schemas.openxmlformats.org/officeDocument/2006/relationships" name="BUSINESS INTERRUPTION INSURAN_2" sheetId="117" state="visible" r:id="rId117"/>
    <sheet xmlns:r="http://schemas.openxmlformats.org/officeDocument/2006/relationships" name="MARKET RISKS AND CONCENTRATIO_2"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7, 2024</t>
        </is>
      </c>
      <c r="D2" s="2" t="inlineStr">
        <is>
          <t>Jun.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273</t>
        </is>
      </c>
      <c r="C9" s="4" t="inlineStr">
        <is>
          <t xml:space="preserve"> </t>
        </is>
      </c>
      <c r="D9" s="4" t="inlineStr">
        <is>
          <t xml:space="preserve"> </t>
        </is>
      </c>
    </row>
    <row r="10">
      <c r="A10" s="4" t="inlineStr">
        <is>
          <t>Entity Registrant Name</t>
        </is>
      </c>
      <c r="B10" s="4" t="inlineStr">
        <is>
          <t>PILGRIM’S PRID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1285071</t>
        </is>
      </c>
      <c r="C12" s="4" t="inlineStr">
        <is>
          <t xml:space="preserve"> </t>
        </is>
      </c>
      <c r="D12" s="4" t="inlineStr">
        <is>
          <t xml:space="preserve"> </t>
        </is>
      </c>
    </row>
    <row r="13">
      <c r="A13" s="4" t="inlineStr">
        <is>
          <t>Entity Address, Address Line One</t>
        </is>
      </c>
      <c r="B13" s="4" t="inlineStr">
        <is>
          <t>1770 Promontory Circle</t>
        </is>
      </c>
      <c r="C13" s="4" t="inlineStr">
        <is>
          <t xml:space="preserve"> </t>
        </is>
      </c>
      <c r="D13" s="4" t="inlineStr">
        <is>
          <t xml:space="preserve"> </t>
        </is>
      </c>
    </row>
    <row r="14">
      <c r="A14" s="4" t="inlineStr">
        <is>
          <t>Entity Address, City or Town</t>
        </is>
      </c>
      <c r="B14" s="4" t="inlineStr">
        <is>
          <t>Greeley</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634-9038</t>
        </is>
      </c>
      <c r="C16" s="4" t="inlineStr">
        <is>
          <t xml:space="preserve"> </t>
        </is>
      </c>
      <c r="D16" s="4" t="inlineStr">
        <is>
          <t xml:space="preserve"> </t>
        </is>
      </c>
    </row>
    <row r="17">
      <c r="A17" s="4" t="inlineStr">
        <is>
          <t>City Area Code</t>
        </is>
      </c>
      <c r="B17" s="4" t="inlineStr">
        <is>
          <t>970</t>
        </is>
      </c>
      <c r="C17" s="4" t="inlineStr">
        <is>
          <t xml:space="preserve"> </t>
        </is>
      </c>
      <c r="D17" s="4" t="inlineStr">
        <is>
          <t xml:space="preserve"> </t>
        </is>
      </c>
    </row>
    <row r="18">
      <c r="A18" s="4" t="inlineStr">
        <is>
          <t>Local Phone Number</t>
        </is>
      </c>
      <c r="B18" s="4" t="inlineStr">
        <is>
          <t>506-8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P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53768552</v>
      </c>
    </row>
    <row r="33">
      <c r="A33" s="4" t="inlineStr">
        <is>
          <t>Entity Common Stock, Shares Outstanding</t>
        </is>
      </c>
      <c r="B33" s="4" t="inlineStr">
        <is>
          <t xml:space="preserve"> </t>
        </is>
      </c>
      <c r="C33" s="6" t="n">
        <v>236790798</v>
      </c>
      <c r="D33" s="4" t="inlineStr">
        <is>
          <t xml:space="preserve"> </t>
        </is>
      </c>
    </row>
    <row r="34">
      <c r="A34" s="4" t="inlineStr">
        <is>
          <t>Documents Incorporated by Reference</t>
        </is>
      </c>
      <c r="B34" s="4" t="inlineStr">
        <is>
          <t>Portions of the Company’s Proxy Statement for the 2024 Annual Meeting of Stockholders are incorporated by reference into Part III of this annual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80248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 xml:space="preserve">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the Netherlands and the Republic of Ireland. Pilgrim’s products are sold to foodservice, retail and frozen entrée customers. The Company’s primary distribution is through retailers, foodservice distributors and restaurants throughout the countries listed above. Additionally, the Company exports chicken and pork products (from its U.K. operations) to over 115 countries. Our fresh products consist of refrigerated whole or cut-up chicken, selected chicken parts that are either marinated or non-marinated, primary pork cuts, added value pork, and pork ribs. The Company’s prepared products include fully cooked, ready-to-cook and individually frozen chicken parts, strips, nuggets and patties, processed sausages, bacon, smoked meat, gammon joints, pre-packed meats, sandwich and deli counter meats and meat balls. The Company’s other products include plant-based protein offerings, ready-to-eat meals, multi-protein frozen foods, vegetarian foods and desserts. The Company also provides direct-to-consumer meals and hot food to-go solutions in the U.K. and the Republic of Ireland. We operate feed mills, hatcheries, processing plants and distribution centers in 14 U.S. states, the U.K., Mexico, France, Puerto Rico, the Netherlands and the Republic of Ireland. Consolidated Financial Statements The Company operates on the basis of a 52/53-week fiscal year ending on the Sunday falling on or before December 31. Any reference we make to a particular year in the notes to these Consolidated Financial Statements applies to our fiscal year and not the calendar year. The Consolidated Financial Statements have been prepared in conformity with accounting principles generally accepted in the U.S.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identifiable intangible assets, valuation of deferred tax assets, insurance accruals, valuation of pension and other postretirement benefits obligations, income tax accruals, certain derivative positions and valuations of acquired businesses. The functional currency of the Company’s U.S. and Mexico operations and certain holding-company subsidiaries in Luxembourg, the U.K., Malta and the Republic of Ireland is the U.S. dollar. The functional currency of the Company’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remeasurement from the Mexican peso to the U.S. dollar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Statements of Income. The Company or its subsidiaries may use derivatives for the purpose of mitigating exposure to changes in foreign currency exchange rates. Foreign currency transaction gains or losses are reported in the Consolidated Statements of Income. 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Advertising Costs The Company expenses advertising costs as incurred. Advertising costs are included in Selling, general and administrative ( “ SG&amp;A ” ) expense and totaled $56.7 million, $58.0 million and $32.4 million for 2023, 2022 and 2021, respectively. Research and Development Costs Research and development costs are expensed as incurred. Research and development costs totaled $5.7 million, $12.5 million and $5.1 million for 2023, 2022 and 2021, respectively. Cash and Cash Equivalents The Company considers highly liquid investments with an original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restricted cash and restricted cash equivalents as reported in the Consolidated Balance Sheets to the total of the same amounts shown in the Consolidated Statements of Cash Flows: December 31, 2023 December 25, 2022 (In thousands) Cash and cash equivalents $ 697,748 $ 400,988 Restricted cash and restricted cash equivalents 33,475 33,771 Total cash, cash equivalents, restricted cash and restricted cash equivalents shown in the Consolidated Statements of Cash Flows $ 731,223 $ 434,759 Investments The Company’s current investments are all highly liquid investments with an original maturity of three months or less when acquired and are, therefore, considered cash equivalents. The Company’s current investments are comprised of fixed income securities, such as commercial paper. These investments are classified as available-for-sale. These securities are recorded at fair value, and unrealized holding gains and losses are recorded, net of tax, as a separate component of accumulated other comprehensive loss.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loss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Accounts Receivable The Company records accounts receivable when revenue is recognized. We record an allowance for expected credit losses, reducing our receivables balance to an amount we estimate is collectible from our customers. Estimates used in determining the allowance for credit losse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 Inventories Live chicken and pig inventories are stated at the lower of cost or net realizable value and breeder hen, breeder sow and boar inventories are stated at the lower of cost, less accumulated amortization, or net realizable value. The costs associated with breeder hen inventories are accumulated up to the production stage and amortized over their productive lives using the unit-of-production method. The costs associated with breeder sow inventories are accumulated up to the production stage and amortized on a straight-line basis over their productive lives to the estimated residual cull value. Finished poultry products, finished pork products, feed, eggs and other inventories are stated at the lower of cost (average) or net realizable value. Inventory typically transfers from one stage of production to another at a standard cost, where it accumulates additional cost directly incurred with the production of inventory, including overhead. The standard cost at which each type of inventory transfers is set by management to reflect the actual costs incurred in the prior steps. We monitor and adjust standard costs throughout the year to ensure that standard costs reasonably reflect the actual average cost of the inventory produced. The Company allocates meat costs between its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its breast meat cost. The Company allocates meat costs between its various finished pork products based on a by-product costing technique that allocates the cost of the whole pig into the primal cuts by estimated yields and amounts to be recovered for certain by-product parts. This primarily includes legs, shoulders, bellies, offal and fifth quarter parts, which are carried in inventory at the estimated recoverable amounts, with the remaining amount being reflected as our loin meat cost. The Company values its other prepared foods products, raw materials and packaging materials at the lower of weighted average cost and net realizable value. Work in progress is valued at the latest production cost (raw materials, packaging), finished goods are valued at the lower of the latest actual monthly production cost (raw materials, packaging and direct labor) and attributable overheads and net realizable value, and engineering spares and consumables are valued at cost with an appropriate provision for obsolete engineering spares consistent with historical practice. Generally, the Company performs an evaluation of whether any lower of cost or net realizable value adjustments are required at the country level based on a number of factors, including: (1) pools of related inventory, (2) product continuation or discontinuation, (3) estimated market selling prices and (4) expected distribution channels. If actual market conditions or other factors are less favorable than those projected by management, additional inventory adjustments may be required. The Company also records valuation adjustments, when necessary, for estimated obsolescence at or equal to the difference between the cost of inventory and the estimated market value based upon known conditions affecting inventory obsolescence, including significantly aged products, discontinued product lines, or damaged or obsolete products. Leases The Company determines if an arrangement is a lease at inception. Operating leases are included in Operating lease assets, net, Accrued expenses and other current liabilities, and Noncurrent operating lease liability, less current maturities, in our Consolidated Balance Sheets. Finance leases are included in Property, plant and equipment, net, Current maturities of long-term debt and Long-term debt, less current maturities in our Consolidated Balance Sheets. Operating lease assets and operating lease liabilities are initially recognized based on the present value of the future minimum lease payments over the lease term at commencement date. As most of the Company’s leases do not provide an implicit interest rate, the Company uses its incremental borrowing rate (“IBR”) based on the information available at commencement date in determining the present value of future payments. IBR is derived from the Company’s credit facility’s margin as a basis with adjustments to periodically updated SOFR swap rate and foreign currency curve. The operating lease asset also includes any lease payments made, including upfront costs and prepayments, and excludes lease incentives and initial direct costs incurred. The Company’s lease terms may include options to extend or terminate a lease when it is reasonably certain that it will exercise that option. Leases with an initial term of 12 months or less are not recorded on the balance sheet. Lease expense for minimum lease payments is recognized on a straight-line basis over the lease term with a corresponding reduction to the operating lease asset. The Company has lease agreements with lease and non-lease components. Lease and non-lease components are generally accounted for separately. For certain equipment leases, such as vehicles, the Company accounts for the lease and non-lease components as a single lease component. 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hre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1) future cash flows estimated to be generated by these assets, which are based on additional assumptions such as asset utilization, remaining length of service and estimated salvage values, (2) estimated fair market value of the assets and (3)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whether it is more likely than not (that is, a likelihood of more than 50 percent), that the fair value of a reporting unit is less than the unit’s carrying amount (including goodwill). If management determines it is more likely than not that the carrying amount of a reporting unit goodwill might be impaired, a quantitative impairment test is performed. Management has the option to bypass the qualitative assessment for any reporting unit in any period and proceed directly to performing the quantitative impairment test. Management would be able to resume performing the qualitative assessment in any subsequent period. In 2023, the Company experienced (1) an increase in long-term treasury rates that management determined could negatively affect discount rates and (2) continued inflationary pressures impacting primarily our Moy Park and Pilgrim’s Food Masters reporting units that management determined could negatively affect our margins. Due to these factors in 2023, management elected to bypass the qualitative assessment for all reporting units and performed a quantitative impairment test for each reporting unit with a material amount of goodwill reported as of December 31, 2023 and the results of the quantitative tests are reported below. As of December 31, 2023, our Moy Park, Pilgrim’s Food Masters, Pilgrim’s Mexico, and Pilgrim’s U.S. reporting units had reported goodwill of $784.8 million, $329.4 million, $127.8 million, and $41.9 million, respectively. Our Pilgrim’s U.K. reporting unit had reported goodwill of $2.3 million as of December 31, 2023, which was considered immaterial to warrant quantitative goodwill impairment testing. To perform the quantitative assessments, Management estimated the fair value of our reporting units with material goodwill carrying amounts using an income approach (discounted cash flow method). The method to estimate the fair value of each reporting unit involves the use of assumptions about revenue growth, margins, industry data, discount rates, and terminal growth values. These assumptions use data from internally-developed economic projections and external industry data obtained from government authorities, such as the U.S. Department of Agriculture, and other sources. The margin assumptions are based on operating performance expectations, historically realized margins within each reporting units’ industries, and general macroeconomic trends. We use the weighted average cost of capital as a proxy for the discount rates. We consider reporting units that have a 20% or less excess fair value over carrying amount to have a heightened risk of future goodwill impairment. Based on the outcomes of the reporting units’ quantitative assessments, Management determined that no goodwill impairment existed in any of the reporting units’ with material carrying amounts of goodwill. Our Moy Park reporting unit was determined to have a heightened risk of future goodwill impairment as the excess fair value over the reporting unit’s carrying amount was less than 20%. Some of the assumptions used in determining the fair values of the reporting units are outside the control of management and while we believe we have made reasonable estimates and assumptions to calculate these fair values, it is possible a material change could occur. If actual results of the reporting units are not consistent with the estimates and assumptions used to calculate the fair values, it could result in material impairments of our reported goodwill. For indefinite-lived intangible assets, an impairment loss is recognized if the carrying amount of an indefinite-lived intangible asset exceeds the estimated fair value of that intangible asset. Management first reviews relevant qualitative factors to determine whether it is more likely than not (that is, a likelihood of more than 50%) that an intangible asset is impaired. If management determines there is an indication that the carrying amount of the intangible asset might be impaired, a quantitative impairment test is performed. Management has the option to bypass the qualitative assessment for any indefinite-lived intangible asset in any period and proceed directly to performing the quantitative impairment test. For 2023, management elected to bypass qualitative assessments for all indefinite-lived intangible assets and performed quantitative impairment tests and determined that no impairment existed as of December 31, 2023. The fair value of our indefinite-life intangible assets is calculated principally using a relief-from-royalty valuation approach, which uses significant unobservable inputs as defined by the fair value hierarchy, and is believed to reflect market participant views which would exist in an exit transaction. Under this valuation approach, we make estimates and assumptions about brand sales growth, royalty rates and discount rates based on specific brand sales projections, general economic projections, anticipated future cash flows and marketplace data. We consider indefinite-life intangible assets that have 20% or less excess fair value over carrying amount to have a heightened risk of future impairment. Our 2022 and 2021 indefinite-life intangible assets impairment analyses did not result in an impairment charge. In 2023, we experienced an increase in long-term treasury rates that management determined could negatively affect discount rates, which are used in estimating the fair value of the reporting units. Therefore, management elected to bypass qualitative assessments for all indefinite-life intangible assets and performed quantitative impairment tests and determined that no material impairment existed as of December 31, 2023 . The estimated fair values of two of our indefinite-life intangibles did not exceed their carrying values by more than 20% at December 31, 2023. This includes one brand within our U.K. and Europe reportable segment and one brand in our Mexico reportable segment with carrying amounts $36.1 million and $0.8 million, respectively, as of December 31, 2023. We generally assumed brand revenue growth rates in future years would normalize over time as we believe this is consistent with market participant views in an exit transaction.The current year results are not indicative of future market participant expectations in an exit transaction primarily due to the expected temporary impacts of continued inflationary pressures and volatile market conditions. We do not currently consider any of our other indefinite-life intangible assets, which had aggregate carrying value of $543.5 million at December 31, 2023 to be at heightened risk of future impairment. Identifiable intangible assets with definite lives, such as customer relationships and trade names that the Company expects to use for a limited amount of time, are amortized over their estimated useful lives on a straight-line basis. The useful lives range from 15 to 20 years for trade names and three 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 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 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 Income Taxes The Company follows provisions stated in the Financial Accounting Standards Board (“FASB”) Accounting Standards Codification (“ASC”) Topic 740, Income Taxes , with regard to members of a group that file a consolidated tax return but issue separate financial statements. The Company files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Measurements of Plan Assets (Details) - Pension Benefits - USD ($) $ in Thousands</t>
        </is>
      </c>
      <c r="B1" s="2" t="inlineStr">
        <is>
          <t>Dec. 31, 2023</t>
        </is>
      </c>
      <c r="C1" s="2" t="inlineStr">
        <is>
          <t>Dec. 25, 2022</t>
        </is>
      </c>
      <c r="D1" s="2" t="inlineStr">
        <is>
          <t>Dec. 26, 2021</t>
        </is>
      </c>
    </row>
    <row r="2">
      <c r="A2" s="3" t="inlineStr">
        <is>
          <t>Defined Benefit Plans and Other Postretirement Benefit Plans [Line Items]</t>
        </is>
      </c>
      <c r="B2" s="4" t="inlineStr">
        <is>
          <t xml:space="preserve"> </t>
        </is>
      </c>
      <c r="C2" s="4" t="inlineStr">
        <is>
          <t xml:space="preserve"> </t>
        </is>
      </c>
      <c r="D2" s="4" t="inlineStr">
        <is>
          <t xml:space="preserve"> </t>
        </is>
      </c>
    </row>
    <row r="3">
      <c r="A3" s="4" t="inlineStr">
        <is>
          <t>Fair value of plan assets</t>
        </is>
      </c>
      <c r="B3" s="5" t="n">
        <v>225451</v>
      </c>
      <c r="C3" s="5" t="n">
        <v>210133</v>
      </c>
      <c r="D3" s="5" t="n">
        <v>326409</v>
      </c>
    </row>
    <row r="4">
      <c r="A4" s="4" t="inlineStr">
        <is>
          <t>Level 1</t>
        </is>
      </c>
      <c r="B4" s="4" t="inlineStr">
        <is>
          <t xml:space="preserve"> </t>
        </is>
      </c>
      <c r="C4" s="4" t="inlineStr">
        <is>
          <t xml:space="preserve"> </t>
        </is>
      </c>
      <c r="D4" s="4" t="inlineStr">
        <is>
          <t xml:space="preserve"> </t>
        </is>
      </c>
    </row>
    <row r="5">
      <c r="A5" s="3" t="inlineStr">
        <is>
          <t>Defined Benefit Plans and Other Postretirement Benefit Plans [Line Items]</t>
        </is>
      </c>
      <c r="B5" s="4" t="inlineStr">
        <is>
          <t xml:space="preserve"> </t>
        </is>
      </c>
      <c r="C5" s="4" t="inlineStr">
        <is>
          <t xml:space="preserve"> </t>
        </is>
      </c>
      <c r="D5" s="4" t="inlineStr">
        <is>
          <t xml:space="preserve"> </t>
        </is>
      </c>
    </row>
    <row r="6">
      <c r="A6" s="4" t="inlineStr">
        <is>
          <t>Fair value of plan assets</t>
        </is>
      </c>
      <c r="B6" s="6" t="n">
        <v>5394</v>
      </c>
      <c r="C6" s="6" t="n">
        <v>12072</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row>
    <row r="9">
      <c r="A9" s="4" t="inlineStr">
        <is>
          <t>Fair value of plan assets</t>
        </is>
      </c>
      <c r="B9" s="6" t="n">
        <v>220057</v>
      </c>
      <c r="C9" s="6" t="n">
        <v>198061</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All Pension Plans | Cash and cash equivalents</t>
        </is>
      </c>
      <c r="B13" s="4" t="inlineStr">
        <is>
          <t xml:space="preserve"> </t>
        </is>
      </c>
      <c r="C13" s="4" t="inlineStr">
        <is>
          <t xml:space="preserve"> </t>
        </is>
      </c>
      <c r="D13" s="4" t="inlineStr">
        <is>
          <t xml:space="preserve"> </t>
        </is>
      </c>
    </row>
    <row r="14">
      <c r="A14" s="3" t="inlineStr">
        <is>
          <t>Defined Benefit Plans and Other Postretirement Benefit Plans [Line Items]</t>
        </is>
      </c>
      <c r="B14" s="4" t="inlineStr">
        <is>
          <t xml:space="preserve"> </t>
        </is>
      </c>
      <c r="C14" s="4" t="inlineStr">
        <is>
          <t xml:space="preserve"> </t>
        </is>
      </c>
      <c r="D14" s="4" t="inlineStr">
        <is>
          <t xml:space="preserve"> </t>
        </is>
      </c>
    </row>
    <row r="15">
      <c r="A15" s="4" t="inlineStr">
        <is>
          <t>Fair value of plan assets</t>
        </is>
      </c>
      <c r="B15" s="6" t="n">
        <v>5394</v>
      </c>
      <c r="C15" s="6" t="n">
        <v>12072</v>
      </c>
      <c r="D15" s="4" t="inlineStr">
        <is>
          <t xml:space="preserve"> </t>
        </is>
      </c>
    </row>
    <row r="16">
      <c r="A16" s="4" t="inlineStr">
        <is>
          <t>All Pension Plans | Cash and cash equivalents | Level 1</t>
        </is>
      </c>
      <c r="B16" s="4" t="inlineStr">
        <is>
          <t xml:space="preserve"> </t>
        </is>
      </c>
      <c r="C16" s="4" t="inlineStr">
        <is>
          <t xml:space="preserve"> </t>
        </is>
      </c>
      <c r="D16" s="4" t="inlineStr">
        <is>
          <t xml:space="preserve"> </t>
        </is>
      </c>
    </row>
    <row r="17">
      <c r="A17" s="3" t="inlineStr">
        <is>
          <t>Defined Benefit Plans and Other Postretirement Benefit Plans [Line Items]</t>
        </is>
      </c>
      <c r="B17" s="4" t="inlineStr">
        <is>
          <t xml:space="preserve"> </t>
        </is>
      </c>
      <c r="C17" s="4" t="inlineStr">
        <is>
          <t xml:space="preserve"> </t>
        </is>
      </c>
      <c r="D17" s="4" t="inlineStr">
        <is>
          <t xml:space="preserve"> </t>
        </is>
      </c>
    </row>
    <row r="18">
      <c r="A18" s="4" t="inlineStr">
        <is>
          <t>Fair value of plan assets</t>
        </is>
      </c>
      <c r="B18" s="6" t="n">
        <v>5394</v>
      </c>
      <c r="C18" s="6" t="n">
        <v>12072</v>
      </c>
      <c r="D18" s="4" t="inlineStr">
        <is>
          <t xml:space="preserve"> </t>
        </is>
      </c>
    </row>
    <row r="19">
      <c r="A19" s="4" t="inlineStr">
        <is>
          <t>All Pension Plans | Cash and cash equivalents | Level 2</t>
        </is>
      </c>
      <c r="B19" s="4" t="inlineStr">
        <is>
          <t xml:space="preserve"> </t>
        </is>
      </c>
      <c r="C19" s="4" t="inlineStr">
        <is>
          <t xml:space="preserve"> </t>
        </is>
      </c>
      <c r="D19" s="4" t="inlineStr">
        <is>
          <t xml:space="preserve"> </t>
        </is>
      </c>
    </row>
    <row r="20">
      <c r="A20" s="3" t="inlineStr">
        <is>
          <t>Defined Benefit Plans and Other Postretirement Benefit Plans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All Pension Plans | Cash and cash equivalents | Level 3</t>
        </is>
      </c>
      <c r="B22" s="4" t="inlineStr">
        <is>
          <t xml:space="preserve"> </t>
        </is>
      </c>
      <c r="C22" s="4" t="inlineStr">
        <is>
          <t xml:space="preserve"> </t>
        </is>
      </c>
      <c r="D22" s="4" t="inlineStr">
        <is>
          <t xml:space="preserve"> </t>
        </is>
      </c>
    </row>
    <row r="23">
      <c r="A23" s="3" t="inlineStr">
        <is>
          <t>Defined Benefit Plans and Other Postretirement Benefit Plans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PSAs for the Union Plan | Large U.S. equity funds</t>
        </is>
      </c>
      <c r="B25" s="4" t="inlineStr">
        <is>
          <t xml:space="preserve"> </t>
        </is>
      </c>
      <c r="C25" s="4" t="inlineStr">
        <is>
          <t xml:space="preserve"> </t>
        </is>
      </c>
      <c r="D25" s="4" t="inlineStr">
        <is>
          <t xml:space="preserve"> </t>
        </is>
      </c>
    </row>
    <row r="26">
      <c r="A26" s="3" t="inlineStr">
        <is>
          <t>Defined Benefit Plans and Other Postretirement Benefit Plans [Line Items]</t>
        </is>
      </c>
      <c r="B26" s="4" t="inlineStr">
        <is>
          <t xml:space="preserve"> </t>
        </is>
      </c>
      <c r="C26" s="4" t="inlineStr">
        <is>
          <t xml:space="preserve"> </t>
        </is>
      </c>
      <c r="D26" s="4" t="inlineStr">
        <is>
          <t xml:space="preserve"> </t>
        </is>
      </c>
    </row>
    <row r="27">
      <c r="A27" s="4" t="inlineStr">
        <is>
          <t>Fair value of plan assets</t>
        </is>
      </c>
      <c r="B27" s="6" t="n">
        <v>2123</v>
      </c>
      <c r="C27" s="6" t="n">
        <v>1995</v>
      </c>
      <c r="D27" s="4" t="inlineStr">
        <is>
          <t xml:space="preserve"> </t>
        </is>
      </c>
    </row>
    <row r="28">
      <c r="A28" s="4" t="inlineStr">
        <is>
          <t>PSAs for the Union Plan | Large U.S. equity funds | Level 1</t>
        </is>
      </c>
      <c r="B28" s="4" t="inlineStr">
        <is>
          <t xml:space="preserve"> </t>
        </is>
      </c>
      <c r="C28" s="4" t="inlineStr">
        <is>
          <t xml:space="preserve"> </t>
        </is>
      </c>
      <c r="D28" s="4" t="inlineStr">
        <is>
          <t xml:space="preserve"> </t>
        </is>
      </c>
    </row>
    <row r="29">
      <c r="A29" s="3" t="inlineStr">
        <is>
          <t>Defined Benefit Plans and Other Postretirement Benefit Plans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PSAs for the Union Plan | Large U.S. equity funds | Level 2</t>
        </is>
      </c>
      <c r="B31" s="4" t="inlineStr">
        <is>
          <t xml:space="preserve"> </t>
        </is>
      </c>
      <c r="C31" s="4" t="inlineStr">
        <is>
          <t xml:space="preserve"> </t>
        </is>
      </c>
      <c r="D31" s="4" t="inlineStr">
        <is>
          <t xml:space="preserve"> </t>
        </is>
      </c>
    </row>
    <row r="32">
      <c r="A32" s="3" t="inlineStr">
        <is>
          <t>Defined Benefit Plans and Other Postretirement Benefit Plans [Line Items]</t>
        </is>
      </c>
      <c r="B32" s="4" t="inlineStr">
        <is>
          <t xml:space="preserve"> </t>
        </is>
      </c>
      <c r="C32" s="4" t="inlineStr">
        <is>
          <t xml:space="preserve"> </t>
        </is>
      </c>
      <c r="D32" s="4" t="inlineStr">
        <is>
          <t xml:space="preserve"> </t>
        </is>
      </c>
    </row>
    <row r="33">
      <c r="A33" s="4" t="inlineStr">
        <is>
          <t>Fair value of plan assets</t>
        </is>
      </c>
      <c r="B33" s="6" t="n">
        <v>2123</v>
      </c>
      <c r="C33" s="6" t="n">
        <v>1995</v>
      </c>
      <c r="D33" s="4" t="inlineStr">
        <is>
          <t xml:space="preserve"> </t>
        </is>
      </c>
    </row>
    <row r="34">
      <c r="A34" s="4" t="inlineStr">
        <is>
          <t>PSAs for the Union Plan | Large U.S. equity funds | Level 3</t>
        </is>
      </c>
      <c r="B34" s="4" t="inlineStr">
        <is>
          <t xml:space="preserve"> </t>
        </is>
      </c>
      <c r="C34" s="4" t="inlineStr">
        <is>
          <t xml:space="preserve"> </t>
        </is>
      </c>
      <c r="D34" s="4" t="inlineStr">
        <is>
          <t xml:space="preserve"> </t>
        </is>
      </c>
    </row>
    <row r="35">
      <c r="A35" s="3" t="inlineStr">
        <is>
          <t>Defined Benefit Plans and Other Postretirement Benefit Plans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PSAs for the Union Plan | Small/Mid U.S. equity funds</t>
        </is>
      </c>
      <c r="B37" s="4" t="inlineStr">
        <is>
          <t xml:space="preserve"> </t>
        </is>
      </c>
      <c r="C37" s="4" t="inlineStr">
        <is>
          <t xml:space="preserve"> </t>
        </is>
      </c>
      <c r="D37" s="4" t="inlineStr">
        <is>
          <t xml:space="preserve"> </t>
        </is>
      </c>
    </row>
    <row r="38">
      <c r="A38" s="3" t="inlineStr">
        <is>
          <t>Defined Benefit Plans and Other Postretirement Benefit Plans [Line Items]</t>
        </is>
      </c>
      <c r="B38" s="4" t="inlineStr">
        <is>
          <t xml:space="preserve"> </t>
        </is>
      </c>
      <c r="C38" s="4" t="inlineStr">
        <is>
          <t xml:space="preserve"> </t>
        </is>
      </c>
      <c r="D38" s="4" t="inlineStr">
        <is>
          <t xml:space="preserve"> </t>
        </is>
      </c>
    </row>
    <row r="39">
      <c r="A39" s="4" t="inlineStr">
        <is>
          <t>Fair value of plan assets</t>
        </is>
      </c>
      <c r="B39" s="6" t="n">
        <v>1133</v>
      </c>
      <c r="C39" s="6" t="n">
        <v>1055</v>
      </c>
      <c r="D39" s="4" t="inlineStr">
        <is>
          <t xml:space="preserve"> </t>
        </is>
      </c>
    </row>
    <row r="40">
      <c r="A40" s="4" t="inlineStr">
        <is>
          <t>PSAs for the Union Plan | Small/Mid U.S. equity funds | Level 1</t>
        </is>
      </c>
      <c r="B40" s="4" t="inlineStr">
        <is>
          <t xml:space="preserve"> </t>
        </is>
      </c>
      <c r="C40" s="4" t="inlineStr">
        <is>
          <t xml:space="preserve"> </t>
        </is>
      </c>
      <c r="D40" s="4" t="inlineStr">
        <is>
          <t xml:space="preserve"> </t>
        </is>
      </c>
    </row>
    <row r="41">
      <c r="A41" s="3" t="inlineStr">
        <is>
          <t>Defined Benefit Plans and Other Postretirement Benefit Plans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PSAs for the Union Plan | Small/Mid U.S. equity funds | Level 2</t>
        </is>
      </c>
      <c r="B43" s="4" t="inlineStr">
        <is>
          <t xml:space="preserve"> </t>
        </is>
      </c>
      <c r="C43" s="4" t="inlineStr">
        <is>
          <t xml:space="preserve"> </t>
        </is>
      </c>
      <c r="D43" s="4" t="inlineStr">
        <is>
          <t xml:space="preserve"> </t>
        </is>
      </c>
    </row>
    <row r="44">
      <c r="A44" s="3" t="inlineStr">
        <is>
          <t>Defined Benefit Plans and Other Postretirement Benefit Plans [Line Items]</t>
        </is>
      </c>
      <c r="B44" s="4" t="inlineStr">
        <is>
          <t xml:space="preserve"> </t>
        </is>
      </c>
      <c r="C44" s="4" t="inlineStr">
        <is>
          <t xml:space="preserve"> </t>
        </is>
      </c>
      <c r="D44" s="4" t="inlineStr">
        <is>
          <t xml:space="preserve"> </t>
        </is>
      </c>
    </row>
    <row r="45">
      <c r="A45" s="4" t="inlineStr">
        <is>
          <t>Fair value of plan assets</t>
        </is>
      </c>
      <c r="B45" s="6" t="n">
        <v>1133</v>
      </c>
      <c r="C45" s="6" t="n">
        <v>1055</v>
      </c>
      <c r="D45" s="4" t="inlineStr">
        <is>
          <t xml:space="preserve"> </t>
        </is>
      </c>
    </row>
    <row r="46">
      <c r="A46" s="4" t="inlineStr">
        <is>
          <t>PSAs for the Union Plan | Small/Mid U.S. equity funds | Level 3</t>
        </is>
      </c>
      <c r="B46" s="4" t="inlineStr">
        <is>
          <t xml:space="preserve"> </t>
        </is>
      </c>
      <c r="C46" s="4" t="inlineStr">
        <is>
          <t xml:space="preserve"> </t>
        </is>
      </c>
      <c r="D46" s="4" t="inlineStr">
        <is>
          <t xml:space="preserve"> </t>
        </is>
      </c>
    </row>
    <row r="47">
      <c r="A47" s="3" t="inlineStr">
        <is>
          <t>Defined Benefit Plans and Other Postretirement Benefit Plans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PSAs for the Union Plan | International equity funds</t>
        </is>
      </c>
      <c r="B49" s="4" t="inlineStr">
        <is>
          <t xml:space="preserve"> </t>
        </is>
      </c>
      <c r="C49" s="4" t="inlineStr">
        <is>
          <t xml:space="preserve"> </t>
        </is>
      </c>
      <c r="D49" s="4" t="inlineStr">
        <is>
          <t xml:space="preserve"> </t>
        </is>
      </c>
    </row>
    <row r="50">
      <c r="A50" s="3" t="inlineStr">
        <is>
          <t>Defined Benefit Plans and Other Postretirement Benefit Plans [Line Items]</t>
        </is>
      </c>
      <c r="B50" s="4" t="inlineStr">
        <is>
          <t xml:space="preserve"> </t>
        </is>
      </c>
      <c r="C50" s="4" t="inlineStr">
        <is>
          <t xml:space="preserve"> </t>
        </is>
      </c>
      <c r="D50" s="4" t="inlineStr">
        <is>
          <t xml:space="preserve"> </t>
        </is>
      </c>
    </row>
    <row r="51">
      <c r="A51" s="4" t="inlineStr">
        <is>
          <t>Fair value of plan assets</t>
        </is>
      </c>
      <c r="B51" s="6" t="n">
        <v>1654</v>
      </c>
      <c r="C51" s="6" t="n">
        <v>1672</v>
      </c>
      <c r="D51" s="4" t="inlineStr">
        <is>
          <t xml:space="preserve"> </t>
        </is>
      </c>
    </row>
    <row r="52">
      <c r="A52" s="4" t="inlineStr">
        <is>
          <t>PSAs for the Union Plan | International equity funds | Level 1</t>
        </is>
      </c>
      <c r="B52" s="4" t="inlineStr">
        <is>
          <t xml:space="preserve"> </t>
        </is>
      </c>
      <c r="C52" s="4" t="inlineStr">
        <is>
          <t xml:space="preserve"> </t>
        </is>
      </c>
      <c r="D52" s="4" t="inlineStr">
        <is>
          <t xml:space="preserve"> </t>
        </is>
      </c>
    </row>
    <row r="53">
      <c r="A53" s="3" t="inlineStr">
        <is>
          <t>Defined Benefit Plans and Other Postretirement Benefit Plans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PSAs for the Union Plan | International equity funds | Level 2</t>
        </is>
      </c>
      <c r="B55" s="4" t="inlineStr">
        <is>
          <t xml:space="preserve"> </t>
        </is>
      </c>
      <c r="C55" s="4" t="inlineStr">
        <is>
          <t xml:space="preserve"> </t>
        </is>
      </c>
      <c r="D55" s="4" t="inlineStr">
        <is>
          <t xml:space="preserve"> </t>
        </is>
      </c>
    </row>
    <row r="56">
      <c r="A56" s="3" t="inlineStr">
        <is>
          <t>Defined Benefit Plans and Other Postretirement Benefit Plans [Line Items]</t>
        </is>
      </c>
      <c r="B56" s="4" t="inlineStr">
        <is>
          <t xml:space="preserve"> </t>
        </is>
      </c>
      <c r="C56" s="4" t="inlineStr">
        <is>
          <t xml:space="preserve"> </t>
        </is>
      </c>
      <c r="D56" s="4" t="inlineStr">
        <is>
          <t xml:space="preserve"> </t>
        </is>
      </c>
    </row>
    <row r="57">
      <c r="A57" s="4" t="inlineStr">
        <is>
          <t>Fair value of plan assets</t>
        </is>
      </c>
      <c r="B57" s="6" t="n">
        <v>1654</v>
      </c>
      <c r="C57" s="6" t="n">
        <v>1672</v>
      </c>
      <c r="D57" s="4" t="inlineStr">
        <is>
          <t xml:space="preserve"> </t>
        </is>
      </c>
    </row>
    <row r="58">
      <c r="A58" s="4" t="inlineStr">
        <is>
          <t>PSAs for the Union Plan | International equity funds | Level 3</t>
        </is>
      </c>
      <c r="B58" s="4" t="inlineStr">
        <is>
          <t xml:space="preserve"> </t>
        </is>
      </c>
      <c r="C58" s="4" t="inlineStr">
        <is>
          <t xml:space="preserve"> </t>
        </is>
      </c>
      <c r="D58" s="4" t="inlineStr">
        <is>
          <t xml:space="preserve"> </t>
        </is>
      </c>
    </row>
    <row r="59">
      <c r="A59" s="3" t="inlineStr">
        <is>
          <t>Defined Benefit Plans and Other Postretirement Benefit Plans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PSAs for the Union Plan | Fixed income funds</t>
        </is>
      </c>
      <c r="B61" s="4" t="inlineStr">
        <is>
          <t xml:space="preserve"> </t>
        </is>
      </c>
      <c r="C61" s="4" t="inlineStr">
        <is>
          <t xml:space="preserve"> </t>
        </is>
      </c>
      <c r="D61" s="4" t="inlineStr">
        <is>
          <t xml:space="preserve"> </t>
        </is>
      </c>
    </row>
    <row r="62">
      <c r="A62" s="3" t="inlineStr">
        <is>
          <t>Defined Benefit Plans and Other Postretirement Benefit Plans [Line Items]</t>
        </is>
      </c>
      <c r="B62" s="4" t="inlineStr">
        <is>
          <t xml:space="preserve"> </t>
        </is>
      </c>
      <c r="C62" s="4" t="inlineStr">
        <is>
          <t xml:space="preserve"> </t>
        </is>
      </c>
      <c r="D62" s="4" t="inlineStr">
        <is>
          <t xml:space="preserve"> </t>
        </is>
      </c>
    </row>
    <row r="63">
      <c r="A63" s="4" t="inlineStr">
        <is>
          <t>Fair value of plan assets</t>
        </is>
      </c>
      <c r="B63" s="6" t="n">
        <v>3640</v>
      </c>
      <c r="C63" s="6" t="n">
        <v>3838</v>
      </c>
      <c r="D63" s="4" t="inlineStr">
        <is>
          <t xml:space="preserve"> </t>
        </is>
      </c>
    </row>
    <row r="64">
      <c r="A64" s="4" t="inlineStr">
        <is>
          <t>PSAs for the Union Plan | Fixed income funds | Level 1</t>
        </is>
      </c>
      <c r="B64" s="4" t="inlineStr">
        <is>
          <t xml:space="preserve"> </t>
        </is>
      </c>
      <c r="C64" s="4" t="inlineStr">
        <is>
          <t xml:space="preserve"> </t>
        </is>
      </c>
      <c r="D64" s="4" t="inlineStr">
        <is>
          <t xml:space="preserve"> </t>
        </is>
      </c>
    </row>
    <row r="65">
      <c r="A65" s="3" t="inlineStr">
        <is>
          <t>Defined Benefit Plans and Other Postretirement Benefit Plans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PSAs for the Union Plan | Fixed income funds | Level 2</t>
        </is>
      </c>
      <c r="B67" s="4" t="inlineStr">
        <is>
          <t xml:space="preserve"> </t>
        </is>
      </c>
      <c r="C67" s="4" t="inlineStr">
        <is>
          <t xml:space="preserve"> </t>
        </is>
      </c>
      <c r="D67" s="4" t="inlineStr">
        <is>
          <t xml:space="preserve"> </t>
        </is>
      </c>
    </row>
    <row r="68">
      <c r="A68" s="3" t="inlineStr">
        <is>
          <t>Defined Benefit Plans and Other Postretirement Benefit Plans [Line Items]</t>
        </is>
      </c>
      <c r="B68" s="4" t="inlineStr">
        <is>
          <t xml:space="preserve"> </t>
        </is>
      </c>
      <c r="C68" s="4" t="inlineStr">
        <is>
          <t xml:space="preserve"> </t>
        </is>
      </c>
      <c r="D68" s="4" t="inlineStr">
        <is>
          <t xml:space="preserve"> </t>
        </is>
      </c>
    </row>
    <row r="69">
      <c r="A69" s="4" t="inlineStr">
        <is>
          <t>Fair value of plan assets</t>
        </is>
      </c>
      <c r="B69" s="6" t="n">
        <v>3640</v>
      </c>
      <c r="C69" s="6" t="n">
        <v>3838</v>
      </c>
      <c r="D69" s="4" t="inlineStr">
        <is>
          <t xml:space="preserve"> </t>
        </is>
      </c>
    </row>
    <row r="70">
      <c r="A70" s="4" t="inlineStr">
        <is>
          <t>PSAs for the Union Plan | Fixed income funds | Level 3</t>
        </is>
      </c>
      <c r="B70" s="4" t="inlineStr">
        <is>
          <t xml:space="preserve"> </t>
        </is>
      </c>
      <c r="C70" s="4" t="inlineStr">
        <is>
          <t xml:space="preserve"> </t>
        </is>
      </c>
      <c r="D70" s="4" t="inlineStr">
        <is>
          <t xml:space="preserve"> </t>
        </is>
      </c>
    </row>
    <row r="71">
      <c r="A71" s="3" t="inlineStr">
        <is>
          <t>Defined Benefit Plans and Other Postretirement Benefit Plans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PSAs for the Union Plan | Real estate</t>
        </is>
      </c>
      <c r="B73" s="4" t="inlineStr">
        <is>
          <t xml:space="preserve"> </t>
        </is>
      </c>
      <c r="C73" s="4" t="inlineStr">
        <is>
          <t xml:space="preserve"> </t>
        </is>
      </c>
      <c r="D73" s="4" t="inlineStr">
        <is>
          <t xml:space="preserve"> </t>
        </is>
      </c>
    </row>
    <row r="74">
      <c r="A74" s="3" t="inlineStr">
        <is>
          <t>Defined Benefit Plans and Other Postretirement Benefit Plans [Line Items]</t>
        </is>
      </c>
      <c r="B74" s="4" t="inlineStr">
        <is>
          <t xml:space="preserve"> </t>
        </is>
      </c>
      <c r="C74" s="4" t="inlineStr">
        <is>
          <t xml:space="preserve"> </t>
        </is>
      </c>
      <c r="D74" s="4" t="inlineStr">
        <is>
          <t xml:space="preserve"> </t>
        </is>
      </c>
    </row>
    <row r="75">
      <c r="A75" s="4" t="inlineStr">
        <is>
          <t>Fair value of plan assets</t>
        </is>
      </c>
      <c r="B75" s="6" t="n">
        <v>437</v>
      </c>
      <c r="C75" s="6" t="n">
        <v>0</v>
      </c>
      <c r="D75" s="4" t="inlineStr">
        <is>
          <t xml:space="preserve"> </t>
        </is>
      </c>
    </row>
    <row r="76">
      <c r="A76" s="4" t="inlineStr">
        <is>
          <t>PSAs for the Union Plan | Real estate | Level 1</t>
        </is>
      </c>
      <c r="B76" s="4" t="inlineStr">
        <is>
          <t xml:space="preserve"> </t>
        </is>
      </c>
      <c r="C76" s="4" t="inlineStr">
        <is>
          <t xml:space="preserve"> </t>
        </is>
      </c>
      <c r="D76" s="4" t="inlineStr">
        <is>
          <t xml:space="preserve"> </t>
        </is>
      </c>
    </row>
    <row r="77">
      <c r="A77" s="3" t="inlineStr">
        <is>
          <t>Defined Benefit Plans and Other Postretirement Benefit Plans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PSAs for the Union Plan | Real estate | Level 2</t>
        </is>
      </c>
      <c r="B79" s="4" t="inlineStr">
        <is>
          <t xml:space="preserve"> </t>
        </is>
      </c>
      <c r="C79" s="4" t="inlineStr">
        <is>
          <t xml:space="preserve"> </t>
        </is>
      </c>
      <c r="D79" s="4" t="inlineStr">
        <is>
          <t xml:space="preserve"> </t>
        </is>
      </c>
    </row>
    <row r="80">
      <c r="A80" s="3" t="inlineStr">
        <is>
          <t>Defined Benefit Plans and Other Postretirement Benefit Plans [Line Items]</t>
        </is>
      </c>
      <c r="B80" s="4" t="inlineStr">
        <is>
          <t xml:space="preserve"> </t>
        </is>
      </c>
      <c r="C80" s="4" t="inlineStr">
        <is>
          <t xml:space="preserve"> </t>
        </is>
      </c>
      <c r="D80" s="4" t="inlineStr">
        <is>
          <t xml:space="preserve"> </t>
        </is>
      </c>
    </row>
    <row r="81">
      <c r="A81" s="4" t="inlineStr">
        <is>
          <t>Fair value of plan assets</t>
        </is>
      </c>
      <c r="B81" s="6" t="n">
        <v>437</v>
      </c>
      <c r="C81" s="6" t="n">
        <v>0</v>
      </c>
      <c r="D81" s="4" t="inlineStr">
        <is>
          <t xml:space="preserve"> </t>
        </is>
      </c>
    </row>
    <row r="82">
      <c r="A82" s="4" t="inlineStr">
        <is>
          <t>PSAs for the Union Plan | Real estate | Level 3</t>
        </is>
      </c>
      <c r="B82" s="4" t="inlineStr">
        <is>
          <t xml:space="preserve"> </t>
        </is>
      </c>
      <c r="C82" s="4" t="inlineStr">
        <is>
          <t xml:space="preserve"> </t>
        </is>
      </c>
      <c r="D82" s="4" t="inlineStr">
        <is>
          <t xml:space="preserve"> </t>
        </is>
      </c>
    </row>
    <row r="83">
      <c r="A83" s="3" t="inlineStr">
        <is>
          <t>Defined Benefit Plans and Other Postretirement Benefit Plans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PSAs and CCTs for the GK Pension Plan | Large U.S. equity funds</t>
        </is>
      </c>
      <c r="B85" s="4" t="inlineStr">
        <is>
          <t xml:space="preserve"> </t>
        </is>
      </c>
      <c r="C85" s="4" t="inlineStr">
        <is>
          <t xml:space="preserve"> </t>
        </is>
      </c>
      <c r="D85" s="4" t="inlineStr">
        <is>
          <t xml:space="preserve"> </t>
        </is>
      </c>
    </row>
    <row r="86">
      <c r="A86" s="3" t="inlineStr">
        <is>
          <t>Defined Benefit Plans and Other Postretirement Benefit Plans [Line Items]</t>
        </is>
      </c>
      <c r="B86" s="4" t="inlineStr">
        <is>
          <t xml:space="preserve"> </t>
        </is>
      </c>
      <c r="C86" s="4" t="inlineStr">
        <is>
          <t xml:space="preserve"> </t>
        </is>
      </c>
      <c r="D86" s="4" t="inlineStr">
        <is>
          <t xml:space="preserve"> </t>
        </is>
      </c>
    </row>
    <row r="87">
      <c r="A87" s="4" t="inlineStr">
        <is>
          <t>Fair value of plan assets</t>
        </is>
      </c>
      <c r="B87" s="6" t="n">
        <v>27516</v>
      </c>
      <c r="C87" s="6" t="n">
        <v>23541</v>
      </c>
      <c r="D87" s="4" t="inlineStr">
        <is>
          <t xml:space="preserve"> </t>
        </is>
      </c>
    </row>
    <row r="88">
      <c r="A88" s="4" t="inlineStr">
        <is>
          <t>PSAs and CCTs for the GK Pension Plan | Large U.S. equity funds | Level 1</t>
        </is>
      </c>
      <c r="B88" s="4" t="inlineStr">
        <is>
          <t xml:space="preserve"> </t>
        </is>
      </c>
      <c r="C88" s="4" t="inlineStr">
        <is>
          <t xml:space="preserve"> </t>
        </is>
      </c>
      <c r="D88" s="4" t="inlineStr">
        <is>
          <t xml:space="preserve"> </t>
        </is>
      </c>
    </row>
    <row r="89">
      <c r="A89" s="3" t="inlineStr">
        <is>
          <t>Defined Benefit Plans and Other Postretirement Benefit Plans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PSAs and CCTs for the GK Pension Plan | Large U.S. equity funds | Level 2</t>
        </is>
      </c>
      <c r="B91" s="4" t="inlineStr">
        <is>
          <t xml:space="preserve"> </t>
        </is>
      </c>
      <c r="C91" s="4" t="inlineStr">
        <is>
          <t xml:space="preserve"> </t>
        </is>
      </c>
      <c r="D91" s="4" t="inlineStr">
        <is>
          <t xml:space="preserve"> </t>
        </is>
      </c>
    </row>
    <row r="92">
      <c r="A92" s="3" t="inlineStr">
        <is>
          <t>Defined Benefit Plans and Other Postretirement Benefit Plans [Line Items]</t>
        </is>
      </c>
      <c r="B92" s="4" t="inlineStr">
        <is>
          <t xml:space="preserve"> </t>
        </is>
      </c>
      <c r="C92" s="4" t="inlineStr">
        <is>
          <t xml:space="preserve"> </t>
        </is>
      </c>
      <c r="D92" s="4" t="inlineStr">
        <is>
          <t xml:space="preserve"> </t>
        </is>
      </c>
    </row>
    <row r="93">
      <c r="A93" s="4" t="inlineStr">
        <is>
          <t>Fair value of plan assets</t>
        </is>
      </c>
      <c r="B93" s="6" t="n">
        <v>27516</v>
      </c>
      <c r="C93" s="6" t="n">
        <v>23541</v>
      </c>
      <c r="D93" s="4" t="inlineStr">
        <is>
          <t xml:space="preserve"> </t>
        </is>
      </c>
    </row>
    <row r="94">
      <c r="A94" s="4" t="inlineStr">
        <is>
          <t>PSAs and CCTs for the GK Pension Plan | Large U.S. equity funds | Level 3</t>
        </is>
      </c>
      <c r="B94" s="4" t="inlineStr">
        <is>
          <t xml:space="preserve"> </t>
        </is>
      </c>
      <c r="C94" s="4" t="inlineStr">
        <is>
          <t xml:space="preserve"> </t>
        </is>
      </c>
      <c r="D94" s="4" t="inlineStr">
        <is>
          <t xml:space="preserve"> </t>
        </is>
      </c>
    </row>
    <row r="95">
      <c r="A95" s="3" t="inlineStr">
        <is>
          <t>Defined Benefit Plans and Other Postretirement Benefit Plans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PSAs and CCTs for the GK Pension Plan | Small/Mid U.S. equity funds</t>
        </is>
      </c>
      <c r="B97" s="4" t="inlineStr">
        <is>
          <t xml:space="preserve"> </t>
        </is>
      </c>
      <c r="C97" s="4" t="inlineStr">
        <is>
          <t xml:space="preserve"> </t>
        </is>
      </c>
      <c r="D97" s="4" t="inlineStr">
        <is>
          <t xml:space="preserve"> </t>
        </is>
      </c>
    </row>
    <row r="98">
      <c r="A98" s="3" t="inlineStr">
        <is>
          <t>Defined Benefit Plans and Other Postretirement Benefit Plans [Line Items]</t>
        </is>
      </c>
      <c r="B98" s="4" t="inlineStr">
        <is>
          <t xml:space="preserve"> </t>
        </is>
      </c>
      <c r="C98" s="4" t="inlineStr">
        <is>
          <t xml:space="preserve"> </t>
        </is>
      </c>
      <c r="D98" s="4" t="inlineStr">
        <is>
          <t xml:space="preserve"> </t>
        </is>
      </c>
    </row>
    <row r="99">
      <c r="A99" s="4" t="inlineStr">
        <is>
          <t>Fair value of plan assets</t>
        </is>
      </c>
      <c r="B99" s="6" t="n">
        <v>13991</v>
      </c>
      <c r="C99" s="6" t="n">
        <v>12446</v>
      </c>
      <c r="D99" s="4" t="inlineStr">
        <is>
          <t xml:space="preserve"> </t>
        </is>
      </c>
    </row>
    <row r="100">
      <c r="A100" s="4" t="inlineStr">
        <is>
          <t>PSAs and CCTs for the GK Pension Plan | Small/Mid U.S. equity funds | Level 1</t>
        </is>
      </c>
      <c r="B100" s="4" t="inlineStr">
        <is>
          <t xml:space="preserve"> </t>
        </is>
      </c>
      <c r="C100" s="4" t="inlineStr">
        <is>
          <t xml:space="preserve"> </t>
        </is>
      </c>
      <c r="D100" s="4" t="inlineStr">
        <is>
          <t xml:space="preserve"> </t>
        </is>
      </c>
    </row>
    <row r="101">
      <c r="A101" s="3" t="inlineStr">
        <is>
          <t>Defined Benefit Plans and Other Postretirement Benefit Plans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PSAs and CCTs for the GK Pension Plan | Small/Mid U.S. equity funds | Level 2</t>
        </is>
      </c>
      <c r="B103" s="4" t="inlineStr">
        <is>
          <t xml:space="preserve"> </t>
        </is>
      </c>
      <c r="C103" s="4" t="inlineStr">
        <is>
          <t xml:space="preserve"> </t>
        </is>
      </c>
      <c r="D103" s="4" t="inlineStr">
        <is>
          <t xml:space="preserve"> </t>
        </is>
      </c>
    </row>
    <row r="104">
      <c r="A104" s="3" t="inlineStr">
        <is>
          <t>Defined Benefit Plans and Other Postretirement Benefit Plans [Line Items]</t>
        </is>
      </c>
      <c r="B104" s="4" t="inlineStr">
        <is>
          <t xml:space="preserve"> </t>
        </is>
      </c>
      <c r="C104" s="4" t="inlineStr">
        <is>
          <t xml:space="preserve"> </t>
        </is>
      </c>
      <c r="D104" s="4" t="inlineStr">
        <is>
          <t xml:space="preserve"> </t>
        </is>
      </c>
    </row>
    <row r="105">
      <c r="A105" s="4" t="inlineStr">
        <is>
          <t>Fair value of plan assets</t>
        </is>
      </c>
      <c r="B105" s="6" t="n">
        <v>13991</v>
      </c>
      <c r="C105" s="6" t="n">
        <v>12446</v>
      </c>
      <c r="D105" s="4" t="inlineStr">
        <is>
          <t xml:space="preserve"> </t>
        </is>
      </c>
    </row>
    <row r="106">
      <c r="A106" s="4" t="inlineStr">
        <is>
          <t>PSAs and CCTs for the GK Pension Plan | Small/Mid U.S. equity funds | Level 3</t>
        </is>
      </c>
      <c r="B106" s="4" t="inlineStr">
        <is>
          <t xml:space="preserve"> </t>
        </is>
      </c>
      <c r="C106" s="4" t="inlineStr">
        <is>
          <t xml:space="preserve"> </t>
        </is>
      </c>
      <c r="D106" s="4" t="inlineStr">
        <is>
          <t xml:space="preserve"> </t>
        </is>
      </c>
    </row>
    <row r="107">
      <c r="A107" s="3" t="inlineStr">
        <is>
          <t>Defined Benefit Plans and Other Postretirement Benefit Plans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PSAs and CCTs for the GK Pension Plan | International equity funds</t>
        </is>
      </c>
      <c r="B109" s="4" t="inlineStr">
        <is>
          <t xml:space="preserve"> </t>
        </is>
      </c>
      <c r="C109" s="4" t="inlineStr">
        <is>
          <t xml:space="preserve"> </t>
        </is>
      </c>
      <c r="D109" s="4" t="inlineStr">
        <is>
          <t xml:space="preserve"> </t>
        </is>
      </c>
    </row>
    <row r="110">
      <c r="A110" s="3" t="inlineStr">
        <is>
          <t>Defined Benefit Plans and Other Postretirement Benefit Plans [Line Items]</t>
        </is>
      </c>
      <c r="B110" s="4" t="inlineStr">
        <is>
          <t xml:space="preserve"> </t>
        </is>
      </c>
      <c r="C110" s="4" t="inlineStr">
        <is>
          <t xml:space="preserve"> </t>
        </is>
      </c>
      <c r="D110" s="4" t="inlineStr">
        <is>
          <t xml:space="preserve"> </t>
        </is>
      </c>
    </row>
    <row r="111">
      <c r="A111" s="4" t="inlineStr">
        <is>
          <t>Fair value of plan assets</t>
        </is>
      </c>
      <c r="B111" s="6" t="n">
        <v>13751</v>
      </c>
      <c r="C111" s="6" t="n">
        <v>13171</v>
      </c>
      <c r="D111" s="4" t="inlineStr">
        <is>
          <t xml:space="preserve"> </t>
        </is>
      </c>
    </row>
    <row r="112">
      <c r="A112" s="4" t="inlineStr">
        <is>
          <t>PSAs and CCTs for the GK Pension Plan | International equity funds | Level 1</t>
        </is>
      </c>
      <c r="B112" s="4" t="inlineStr">
        <is>
          <t xml:space="preserve"> </t>
        </is>
      </c>
      <c r="C112" s="4" t="inlineStr">
        <is>
          <t xml:space="preserve"> </t>
        </is>
      </c>
      <c r="D112" s="4" t="inlineStr">
        <is>
          <t xml:space="preserve"> </t>
        </is>
      </c>
    </row>
    <row r="113">
      <c r="A113" s="3" t="inlineStr">
        <is>
          <t>Defined Benefit Plans and Other Postretirement Benefit Plans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PSAs and CCTs for the GK Pension Plan | International equity funds | Level 2</t>
        </is>
      </c>
      <c r="B115" s="4" t="inlineStr">
        <is>
          <t xml:space="preserve"> </t>
        </is>
      </c>
      <c r="C115" s="4" t="inlineStr">
        <is>
          <t xml:space="preserve"> </t>
        </is>
      </c>
      <c r="D115" s="4" t="inlineStr">
        <is>
          <t xml:space="preserve"> </t>
        </is>
      </c>
    </row>
    <row r="116">
      <c r="A116" s="3" t="inlineStr">
        <is>
          <t>Defined Benefit Plans and Other Postretirement Benefit Plans [Line Items]</t>
        </is>
      </c>
      <c r="B116" s="4" t="inlineStr">
        <is>
          <t xml:space="preserve"> </t>
        </is>
      </c>
      <c r="C116" s="4" t="inlineStr">
        <is>
          <t xml:space="preserve"> </t>
        </is>
      </c>
      <c r="D116" s="4" t="inlineStr">
        <is>
          <t xml:space="preserve"> </t>
        </is>
      </c>
    </row>
    <row r="117">
      <c r="A117" s="4" t="inlineStr">
        <is>
          <t>Fair value of plan assets</t>
        </is>
      </c>
      <c r="B117" s="6" t="n">
        <v>13751</v>
      </c>
      <c r="C117" s="6" t="n">
        <v>13171</v>
      </c>
      <c r="D117" s="4" t="inlineStr">
        <is>
          <t xml:space="preserve"> </t>
        </is>
      </c>
    </row>
    <row r="118">
      <c r="A118" s="4" t="inlineStr">
        <is>
          <t>PSAs and CCTs for the GK Pension Plan | International equity funds | Level 3</t>
        </is>
      </c>
      <c r="B118" s="4" t="inlineStr">
        <is>
          <t xml:space="preserve"> </t>
        </is>
      </c>
      <c r="C118" s="4" t="inlineStr">
        <is>
          <t xml:space="preserve"> </t>
        </is>
      </c>
      <c r="D118" s="4" t="inlineStr">
        <is>
          <t xml:space="preserve"> </t>
        </is>
      </c>
    </row>
    <row r="119">
      <c r="A119" s="3" t="inlineStr">
        <is>
          <t>Defined Benefit Plans and Other Postretirement Benefit Plans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PSAs and CCTs for the GK Pension Plan | Fixed income funds</t>
        </is>
      </c>
      <c r="B121" s="4" t="inlineStr">
        <is>
          <t xml:space="preserve"> </t>
        </is>
      </c>
      <c r="C121" s="4" t="inlineStr">
        <is>
          <t xml:space="preserve"> </t>
        </is>
      </c>
      <c r="D121" s="4" t="inlineStr">
        <is>
          <t xml:space="preserve"> </t>
        </is>
      </c>
    </row>
    <row r="122">
      <c r="A122" s="3" t="inlineStr">
        <is>
          <t>Defined Benefit Plans and Other Postretirement Benefit Plans [Line Items]</t>
        </is>
      </c>
      <c r="B122" s="4" t="inlineStr">
        <is>
          <t xml:space="preserve"> </t>
        </is>
      </c>
      <c r="C122" s="4" t="inlineStr">
        <is>
          <t xml:space="preserve"> </t>
        </is>
      </c>
      <c r="D122" s="4" t="inlineStr">
        <is>
          <t xml:space="preserve"> </t>
        </is>
      </c>
    </row>
    <row r="123">
      <c r="A123" s="4" t="inlineStr">
        <is>
          <t>Fair value of plan assets</t>
        </is>
      </c>
      <c r="B123" s="6" t="n">
        <v>34111</v>
      </c>
      <c r="C123" s="6" t="n">
        <v>30865</v>
      </c>
      <c r="D123" s="4" t="inlineStr">
        <is>
          <t xml:space="preserve"> </t>
        </is>
      </c>
    </row>
    <row r="124">
      <c r="A124" s="4" t="inlineStr">
        <is>
          <t>PSAs and CCTs for the GK Pension Plan | Fixed income funds | Level 1</t>
        </is>
      </c>
      <c r="B124" s="4" t="inlineStr">
        <is>
          <t xml:space="preserve"> </t>
        </is>
      </c>
      <c r="C124" s="4" t="inlineStr">
        <is>
          <t xml:space="preserve"> </t>
        </is>
      </c>
      <c r="D124" s="4" t="inlineStr">
        <is>
          <t xml:space="preserve"> </t>
        </is>
      </c>
    </row>
    <row r="125">
      <c r="A125" s="3" t="inlineStr">
        <is>
          <t>Defined Benefit Plans and Other Postretirement Benefit Plans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PSAs and CCTs for the GK Pension Plan | Fixed income funds | Level 2</t>
        </is>
      </c>
      <c r="B127" s="4" t="inlineStr">
        <is>
          <t xml:space="preserve"> </t>
        </is>
      </c>
      <c r="C127" s="4" t="inlineStr">
        <is>
          <t xml:space="preserve"> </t>
        </is>
      </c>
      <c r="D127" s="4" t="inlineStr">
        <is>
          <t xml:space="preserve"> </t>
        </is>
      </c>
    </row>
    <row r="128">
      <c r="A128" s="3" t="inlineStr">
        <is>
          <t>Defined Benefit Plans and Other Postretirement Benefit Plans [Line Items]</t>
        </is>
      </c>
      <c r="B128" s="4" t="inlineStr">
        <is>
          <t xml:space="preserve"> </t>
        </is>
      </c>
      <c r="C128" s="4" t="inlineStr">
        <is>
          <t xml:space="preserve"> </t>
        </is>
      </c>
      <c r="D128" s="4" t="inlineStr">
        <is>
          <t xml:space="preserve"> </t>
        </is>
      </c>
    </row>
    <row r="129">
      <c r="A129" s="4" t="inlineStr">
        <is>
          <t>Fair value of plan assets</t>
        </is>
      </c>
      <c r="B129" s="6" t="n">
        <v>34111</v>
      </c>
      <c r="C129" s="6" t="n">
        <v>30865</v>
      </c>
      <c r="D129" s="4" t="inlineStr">
        <is>
          <t xml:space="preserve"> </t>
        </is>
      </c>
    </row>
    <row r="130">
      <c r="A130" s="4" t="inlineStr">
        <is>
          <t>PSAs and CCTs for the GK Pension Plan | Fixed income funds | Level 3</t>
        </is>
      </c>
      <c r="B130" s="4" t="inlineStr">
        <is>
          <t xml:space="preserve"> </t>
        </is>
      </c>
      <c r="C130" s="4" t="inlineStr">
        <is>
          <t xml:space="preserve"> </t>
        </is>
      </c>
      <c r="D130" s="4" t="inlineStr">
        <is>
          <t xml:space="preserve"> </t>
        </is>
      </c>
    </row>
    <row r="131">
      <c r="A131" s="3" t="inlineStr">
        <is>
          <t>Defined Benefit Plans and Other Postretirement Benefit Plans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PSAs and CCTs for the GK Pension Plan | Real estate</t>
        </is>
      </c>
      <c r="B133" s="4" t="inlineStr">
        <is>
          <t xml:space="preserve"> </t>
        </is>
      </c>
      <c r="C133" s="4" t="inlineStr">
        <is>
          <t xml:space="preserve"> </t>
        </is>
      </c>
      <c r="D133" s="4" t="inlineStr">
        <is>
          <t xml:space="preserve"> </t>
        </is>
      </c>
    </row>
    <row r="134">
      <c r="A134" s="3" t="inlineStr">
        <is>
          <t>Defined Benefit Plans and Other Postretirement Benefit Plans [Line Items]</t>
        </is>
      </c>
      <c r="B134" s="4" t="inlineStr">
        <is>
          <t xml:space="preserve"> </t>
        </is>
      </c>
      <c r="C134" s="4" t="inlineStr">
        <is>
          <t xml:space="preserve"> </t>
        </is>
      </c>
      <c r="D134" s="4" t="inlineStr">
        <is>
          <t xml:space="preserve"> </t>
        </is>
      </c>
    </row>
    <row r="135">
      <c r="A135" s="4" t="inlineStr">
        <is>
          <t>Fair value of plan assets</t>
        </is>
      </c>
      <c r="B135" s="6" t="n">
        <v>5174</v>
      </c>
      <c r="C135" s="6" t="n">
        <v>6458</v>
      </c>
      <c r="D135" s="4" t="inlineStr">
        <is>
          <t xml:space="preserve"> </t>
        </is>
      </c>
    </row>
    <row r="136">
      <c r="A136" s="4" t="inlineStr">
        <is>
          <t>PSAs and CCTs for the GK Pension Plan | Real estate | Level 1</t>
        </is>
      </c>
      <c r="B136" s="4" t="inlineStr">
        <is>
          <t xml:space="preserve"> </t>
        </is>
      </c>
      <c r="C136" s="4" t="inlineStr">
        <is>
          <t xml:space="preserve"> </t>
        </is>
      </c>
      <c r="D136" s="4" t="inlineStr">
        <is>
          <t xml:space="preserve"> </t>
        </is>
      </c>
    </row>
    <row r="137">
      <c r="A137" s="3" t="inlineStr">
        <is>
          <t>Defined Benefit Plans and Other Postretirement Benefit Plans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PSAs and CCTs for the GK Pension Plan | Real estate | Level 2</t>
        </is>
      </c>
      <c r="B139" s="4" t="inlineStr">
        <is>
          <t xml:space="preserve"> </t>
        </is>
      </c>
      <c r="C139" s="4" t="inlineStr">
        <is>
          <t xml:space="preserve"> </t>
        </is>
      </c>
      <c r="D139" s="4" t="inlineStr">
        <is>
          <t xml:space="preserve"> </t>
        </is>
      </c>
    </row>
    <row r="140">
      <c r="A140" s="3" t="inlineStr">
        <is>
          <t>Defined Benefit Plans and Other Postretirement Benefit Plans [Line Items]</t>
        </is>
      </c>
      <c r="B140" s="4" t="inlineStr">
        <is>
          <t xml:space="preserve"> </t>
        </is>
      </c>
      <c r="C140" s="4" t="inlineStr">
        <is>
          <t xml:space="preserve"> </t>
        </is>
      </c>
      <c r="D140" s="4" t="inlineStr">
        <is>
          <t xml:space="preserve"> </t>
        </is>
      </c>
    </row>
    <row r="141">
      <c r="A141" s="4" t="inlineStr">
        <is>
          <t>Fair value of plan assets</t>
        </is>
      </c>
      <c r="B141" s="6" t="n">
        <v>5174</v>
      </c>
      <c r="C141" s="6" t="n">
        <v>6458</v>
      </c>
      <c r="D141" s="4" t="inlineStr">
        <is>
          <t xml:space="preserve"> </t>
        </is>
      </c>
    </row>
    <row r="142">
      <c r="A142" s="4" t="inlineStr">
        <is>
          <t>PSAs and CCTs for the GK Pension Plan | Real estate | Level 3</t>
        </is>
      </c>
      <c r="B142" s="4" t="inlineStr">
        <is>
          <t xml:space="preserve"> </t>
        </is>
      </c>
      <c r="C142" s="4" t="inlineStr">
        <is>
          <t xml:space="preserve"> </t>
        </is>
      </c>
      <c r="D142" s="4" t="inlineStr">
        <is>
          <t xml:space="preserve"> </t>
        </is>
      </c>
    </row>
    <row r="143">
      <c r="A143" s="3" t="inlineStr">
        <is>
          <t>Defined Benefit Plans and Other Postretirement Benefit Plans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PSAs for the U.K. Plans | Large U.S. equity funds</t>
        </is>
      </c>
      <c r="B145" s="4" t="inlineStr">
        <is>
          <t xml:space="preserve"> </t>
        </is>
      </c>
      <c r="C145" s="4" t="inlineStr">
        <is>
          <t xml:space="preserve"> </t>
        </is>
      </c>
      <c r="D145" s="4" t="inlineStr">
        <is>
          <t xml:space="preserve"> </t>
        </is>
      </c>
    </row>
    <row r="146">
      <c r="A146" s="3" t="inlineStr">
        <is>
          <t>Defined Benefit Plans and Other Postretirement Benefit Plans [Line Items]</t>
        </is>
      </c>
      <c r="B146" s="4" t="inlineStr">
        <is>
          <t xml:space="preserve"> </t>
        </is>
      </c>
      <c r="C146" s="4" t="inlineStr">
        <is>
          <t xml:space="preserve"> </t>
        </is>
      </c>
      <c r="D146" s="4" t="inlineStr">
        <is>
          <t xml:space="preserve"> </t>
        </is>
      </c>
    </row>
    <row r="147">
      <c r="A147" s="4" t="inlineStr">
        <is>
          <t>Fair value of plan assets</t>
        </is>
      </c>
      <c r="B147" s="6" t="n">
        <v>29648</v>
      </c>
      <c r="C147" s="6" t="n">
        <v>23149</v>
      </c>
      <c r="D147" s="4" t="inlineStr">
        <is>
          <t xml:space="preserve"> </t>
        </is>
      </c>
    </row>
    <row r="148">
      <c r="A148" s="4" t="inlineStr">
        <is>
          <t>PSAs for the U.K. Plans | Large U.S. equity funds | Level 1</t>
        </is>
      </c>
      <c r="B148" s="4" t="inlineStr">
        <is>
          <t xml:space="preserve"> </t>
        </is>
      </c>
      <c r="C148" s="4" t="inlineStr">
        <is>
          <t xml:space="preserve"> </t>
        </is>
      </c>
      <c r="D148" s="4" t="inlineStr">
        <is>
          <t xml:space="preserve"> </t>
        </is>
      </c>
    </row>
    <row r="149">
      <c r="A149" s="3" t="inlineStr">
        <is>
          <t>Defined Benefit Plans and Other Postretirement Benefit Plans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PSAs for the U.K. Plans | Large U.S. equity funds | Level 2</t>
        </is>
      </c>
      <c r="B151" s="4" t="inlineStr">
        <is>
          <t xml:space="preserve"> </t>
        </is>
      </c>
      <c r="C151" s="4" t="inlineStr">
        <is>
          <t xml:space="preserve"> </t>
        </is>
      </c>
      <c r="D151" s="4" t="inlineStr">
        <is>
          <t xml:space="preserve"> </t>
        </is>
      </c>
    </row>
    <row r="152">
      <c r="A152" s="3" t="inlineStr">
        <is>
          <t>Defined Benefit Plans and Other Postretirement Benefit Plans [Line Items]</t>
        </is>
      </c>
      <c r="B152" s="4" t="inlineStr">
        <is>
          <t xml:space="preserve"> </t>
        </is>
      </c>
      <c r="C152" s="4" t="inlineStr">
        <is>
          <t xml:space="preserve"> </t>
        </is>
      </c>
      <c r="D152" s="4" t="inlineStr">
        <is>
          <t xml:space="preserve"> </t>
        </is>
      </c>
    </row>
    <row r="153">
      <c r="A153" s="4" t="inlineStr">
        <is>
          <t>Fair value of plan assets</t>
        </is>
      </c>
      <c r="B153" s="6" t="n">
        <v>29648</v>
      </c>
      <c r="C153" s="6" t="n">
        <v>23149</v>
      </c>
      <c r="D153" s="4" t="inlineStr">
        <is>
          <t xml:space="preserve"> </t>
        </is>
      </c>
    </row>
    <row r="154">
      <c r="A154" s="4" t="inlineStr">
        <is>
          <t>PSAs for the U.K. Plans | Large U.S. equity funds | Level 3</t>
        </is>
      </c>
      <c r="B154" s="4" t="inlineStr">
        <is>
          <t xml:space="preserve"> </t>
        </is>
      </c>
      <c r="C154" s="4" t="inlineStr">
        <is>
          <t xml:space="preserve"> </t>
        </is>
      </c>
      <c r="D154" s="4" t="inlineStr">
        <is>
          <t xml:space="preserve"> </t>
        </is>
      </c>
    </row>
    <row r="155">
      <c r="A155" s="3" t="inlineStr">
        <is>
          <t>Defined Benefit Plans and Other Postretirement Benefit Plans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PSAs for the U.K. Plans | International equity funds</t>
        </is>
      </c>
      <c r="B157" s="4" t="inlineStr">
        <is>
          <t xml:space="preserve"> </t>
        </is>
      </c>
      <c r="C157" s="4" t="inlineStr">
        <is>
          <t xml:space="preserve"> </t>
        </is>
      </c>
      <c r="D157" s="4" t="inlineStr">
        <is>
          <t xml:space="preserve"> </t>
        </is>
      </c>
    </row>
    <row r="158">
      <c r="A158" s="3" t="inlineStr">
        <is>
          <t>Defined Benefit Plans and Other Postretirement Benefit Plans [Line Items]</t>
        </is>
      </c>
      <c r="B158" s="4" t="inlineStr">
        <is>
          <t xml:space="preserve"> </t>
        </is>
      </c>
      <c r="C158" s="4" t="inlineStr">
        <is>
          <t xml:space="preserve"> </t>
        </is>
      </c>
      <c r="D158" s="4" t="inlineStr">
        <is>
          <t xml:space="preserve"> </t>
        </is>
      </c>
    </row>
    <row r="159">
      <c r="A159" s="4" t="inlineStr">
        <is>
          <t>Fair value of plan assets</t>
        </is>
      </c>
      <c r="B159" s="6" t="n">
        <v>36507</v>
      </c>
      <c r="C159" s="6" t="n">
        <v>31767</v>
      </c>
      <c r="D159" s="4" t="inlineStr">
        <is>
          <t xml:space="preserve"> </t>
        </is>
      </c>
    </row>
    <row r="160">
      <c r="A160" s="4" t="inlineStr">
        <is>
          <t>PSAs for the U.K. Plans | International equity funds | Level 1</t>
        </is>
      </c>
      <c r="B160" s="4" t="inlineStr">
        <is>
          <t xml:space="preserve"> </t>
        </is>
      </c>
      <c r="C160" s="4" t="inlineStr">
        <is>
          <t xml:space="preserve"> </t>
        </is>
      </c>
      <c r="D160" s="4" t="inlineStr">
        <is>
          <t xml:space="preserve"> </t>
        </is>
      </c>
    </row>
    <row r="161">
      <c r="A161" s="3" t="inlineStr">
        <is>
          <t>Defined Benefit Plans and Other Postretirement Benefit Plans [Line Items]</t>
        </is>
      </c>
      <c r="B161" s="4" t="inlineStr">
        <is>
          <t xml:space="preserve"> </t>
        </is>
      </c>
      <c r="C161" s="4" t="inlineStr">
        <is>
          <t xml:space="preserve"> </t>
        </is>
      </c>
      <c r="D161" s="4" t="inlineStr">
        <is>
          <t xml:space="preserve"> </t>
        </is>
      </c>
    </row>
    <row r="162">
      <c r="A162" s="4" t="inlineStr">
        <is>
          <t>Fair value of plan assets</t>
        </is>
      </c>
      <c r="B162" s="6" t="n">
        <v>0</v>
      </c>
      <c r="C162" s="6" t="n">
        <v>0</v>
      </c>
      <c r="D162" s="4" t="inlineStr">
        <is>
          <t xml:space="preserve"> </t>
        </is>
      </c>
    </row>
    <row r="163">
      <c r="A163" s="4" t="inlineStr">
        <is>
          <t>PSAs for the U.K. Plans | International equity funds | Level 2</t>
        </is>
      </c>
      <c r="B163" s="4" t="inlineStr">
        <is>
          <t xml:space="preserve"> </t>
        </is>
      </c>
      <c r="C163" s="4" t="inlineStr">
        <is>
          <t xml:space="preserve"> </t>
        </is>
      </c>
      <c r="D163" s="4" t="inlineStr">
        <is>
          <t xml:space="preserve"> </t>
        </is>
      </c>
    </row>
    <row r="164">
      <c r="A164" s="3" t="inlineStr">
        <is>
          <t>Defined Benefit Plans and Other Postretirement Benefit Plans [Line Items]</t>
        </is>
      </c>
      <c r="B164" s="4" t="inlineStr">
        <is>
          <t xml:space="preserve"> </t>
        </is>
      </c>
      <c r="C164" s="4" t="inlineStr">
        <is>
          <t xml:space="preserve"> </t>
        </is>
      </c>
      <c r="D164" s="4" t="inlineStr">
        <is>
          <t xml:space="preserve"> </t>
        </is>
      </c>
    </row>
    <row r="165">
      <c r="A165" s="4" t="inlineStr">
        <is>
          <t>Fair value of plan assets</t>
        </is>
      </c>
      <c r="B165" s="6" t="n">
        <v>36507</v>
      </c>
      <c r="C165" s="6" t="n">
        <v>31767</v>
      </c>
      <c r="D165" s="4" t="inlineStr">
        <is>
          <t xml:space="preserve"> </t>
        </is>
      </c>
    </row>
    <row r="166">
      <c r="A166" s="4" t="inlineStr">
        <is>
          <t>PSAs for the U.K. Plans | International equity funds | Level 3</t>
        </is>
      </c>
      <c r="B166" s="4" t="inlineStr">
        <is>
          <t xml:space="preserve"> </t>
        </is>
      </c>
      <c r="C166" s="4" t="inlineStr">
        <is>
          <t xml:space="preserve"> </t>
        </is>
      </c>
      <c r="D166" s="4" t="inlineStr">
        <is>
          <t xml:space="preserve"> </t>
        </is>
      </c>
    </row>
    <row r="167">
      <c r="A167" s="3" t="inlineStr">
        <is>
          <t>Defined Benefit Plans and Other Postretirement Benefit Plans [Line Items]</t>
        </is>
      </c>
      <c r="B167" s="4" t="inlineStr">
        <is>
          <t xml:space="preserve"> </t>
        </is>
      </c>
      <c r="C167" s="4" t="inlineStr">
        <is>
          <t xml:space="preserve"> </t>
        </is>
      </c>
      <c r="D167" s="4" t="inlineStr">
        <is>
          <t xml:space="preserve"> </t>
        </is>
      </c>
    </row>
    <row r="168">
      <c r="A168" s="4" t="inlineStr">
        <is>
          <t>Fair value of plan assets</t>
        </is>
      </c>
      <c r="B168" s="6" t="n">
        <v>0</v>
      </c>
      <c r="C168" s="6" t="n">
        <v>0</v>
      </c>
      <c r="D168" s="4" t="inlineStr">
        <is>
          <t xml:space="preserve"> </t>
        </is>
      </c>
    </row>
    <row r="169">
      <c r="A169" s="4" t="inlineStr">
        <is>
          <t>PSAs for the U.K. Plans | Fixed income funds</t>
        </is>
      </c>
      <c r="B169" s="4" t="inlineStr">
        <is>
          <t xml:space="preserve"> </t>
        </is>
      </c>
      <c r="C169" s="4" t="inlineStr">
        <is>
          <t xml:space="preserve"> </t>
        </is>
      </c>
      <c r="D169" s="4" t="inlineStr">
        <is>
          <t xml:space="preserve"> </t>
        </is>
      </c>
    </row>
    <row r="170">
      <c r="A170" s="3" t="inlineStr">
        <is>
          <t>Defined Benefit Plans and Other Postretirement Benefit Plans [Line Items]</t>
        </is>
      </c>
      <c r="B170" s="4" t="inlineStr">
        <is>
          <t xml:space="preserve"> </t>
        </is>
      </c>
      <c r="C170" s="4" t="inlineStr">
        <is>
          <t xml:space="preserve"> </t>
        </is>
      </c>
      <c r="D170" s="4" t="inlineStr">
        <is>
          <t xml:space="preserve"> </t>
        </is>
      </c>
    </row>
    <row r="171">
      <c r="A171" s="4" t="inlineStr">
        <is>
          <t>Fair value of plan assets</t>
        </is>
      </c>
      <c r="B171" s="6" t="n">
        <v>3376</v>
      </c>
      <c r="C171" s="6" t="n">
        <v>3081</v>
      </c>
      <c r="D171" s="4" t="inlineStr">
        <is>
          <t xml:space="preserve"> </t>
        </is>
      </c>
    </row>
    <row r="172">
      <c r="A172" s="4" t="inlineStr">
        <is>
          <t>PSAs for the U.K. Plans | Fixed income funds | Level 1</t>
        </is>
      </c>
      <c r="B172" s="4" t="inlineStr">
        <is>
          <t xml:space="preserve"> </t>
        </is>
      </c>
      <c r="C172" s="4" t="inlineStr">
        <is>
          <t xml:space="preserve"> </t>
        </is>
      </c>
      <c r="D172" s="4" t="inlineStr">
        <is>
          <t xml:space="preserve"> </t>
        </is>
      </c>
    </row>
    <row r="173">
      <c r="A173" s="3" t="inlineStr">
        <is>
          <t>Defined Benefit Plans and Other Postretirement Benefit Plans [Line Items]</t>
        </is>
      </c>
      <c r="B173" s="4" t="inlineStr">
        <is>
          <t xml:space="preserve"> </t>
        </is>
      </c>
      <c r="C173" s="4" t="inlineStr">
        <is>
          <t xml:space="preserve"> </t>
        </is>
      </c>
      <c r="D173" s="4" t="inlineStr">
        <is>
          <t xml:space="preserve"> </t>
        </is>
      </c>
    </row>
    <row r="174">
      <c r="A174" s="4" t="inlineStr">
        <is>
          <t>Fair value of plan assets</t>
        </is>
      </c>
      <c r="B174" s="6" t="n">
        <v>0</v>
      </c>
      <c r="C174" s="6" t="n">
        <v>0</v>
      </c>
      <c r="D174" s="4" t="inlineStr">
        <is>
          <t xml:space="preserve"> </t>
        </is>
      </c>
    </row>
    <row r="175">
      <c r="A175" s="4" t="inlineStr">
        <is>
          <t>PSAs for the U.K. Plans | Fixed income funds | Level 2</t>
        </is>
      </c>
      <c r="B175" s="4" t="inlineStr">
        <is>
          <t xml:space="preserve"> </t>
        </is>
      </c>
      <c r="C175" s="4" t="inlineStr">
        <is>
          <t xml:space="preserve"> </t>
        </is>
      </c>
      <c r="D175" s="4" t="inlineStr">
        <is>
          <t xml:space="preserve"> </t>
        </is>
      </c>
    </row>
    <row r="176">
      <c r="A176" s="3" t="inlineStr">
        <is>
          <t>Defined Benefit Plans and Other Postretirement Benefit Plans [Line Items]</t>
        </is>
      </c>
      <c r="B176" s="4" t="inlineStr">
        <is>
          <t xml:space="preserve"> </t>
        </is>
      </c>
      <c r="C176" s="4" t="inlineStr">
        <is>
          <t xml:space="preserve"> </t>
        </is>
      </c>
      <c r="D176" s="4" t="inlineStr">
        <is>
          <t xml:space="preserve"> </t>
        </is>
      </c>
    </row>
    <row r="177">
      <c r="A177" s="4" t="inlineStr">
        <is>
          <t>Fair value of plan assets</t>
        </is>
      </c>
      <c r="B177" s="6" t="n">
        <v>3376</v>
      </c>
      <c r="C177" s="6" t="n">
        <v>3081</v>
      </c>
      <c r="D177" s="4" t="inlineStr">
        <is>
          <t xml:space="preserve"> </t>
        </is>
      </c>
    </row>
    <row r="178">
      <c r="A178" s="4" t="inlineStr">
        <is>
          <t>PSAs for the U.K. Plans | Fixed income funds | Level 3</t>
        </is>
      </c>
      <c r="B178" s="4" t="inlineStr">
        <is>
          <t xml:space="preserve"> </t>
        </is>
      </c>
      <c r="C178" s="4" t="inlineStr">
        <is>
          <t xml:space="preserve"> </t>
        </is>
      </c>
      <c r="D178" s="4" t="inlineStr">
        <is>
          <t xml:space="preserve"> </t>
        </is>
      </c>
    </row>
    <row r="179">
      <c r="A179" s="3" t="inlineStr">
        <is>
          <t>Defined Benefit Plans and Other Postretirement Benefit Plans [Line Items]</t>
        </is>
      </c>
      <c r="B179" s="4" t="inlineStr">
        <is>
          <t xml:space="preserve"> </t>
        </is>
      </c>
      <c r="C179" s="4" t="inlineStr">
        <is>
          <t xml:space="preserve"> </t>
        </is>
      </c>
      <c r="D179" s="4" t="inlineStr">
        <is>
          <t xml:space="preserve"> </t>
        </is>
      </c>
    </row>
    <row r="180">
      <c r="A180" s="4" t="inlineStr">
        <is>
          <t>Fair value of plan assets</t>
        </is>
      </c>
      <c r="B180" s="6" t="n">
        <v>0</v>
      </c>
      <c r="C180" s="6" t="n">
        <v>0</v>
      </c>
      <c r="D180" s="4" t="inlineStr">
        <is>
          <t xml:space="preserve"> </t>
        </is>
      </c>
    </row>
    <row r="181">
      <c r="A181" s="4" t="inlineStr">
        <is>
          <t>PSAs for the U.K. Plans | Real estate</t>
        </is>
      </c>
      <c r="B181" s="4" t="inlineStr">
        <is>
          <t xml:space="preserve"> </t>
        </is>
      </c>
      <c r="C181" s="4" t="inlineStr">
        <is>
          <t xml:space="preserve"> </t>
        </is>
      </c>
      <c r="D181" s="4" t="inlineStr">
        <is>
          <t xml:space="preserve"> </t>
        </is>
      </c>
    </row>
    <row r="182">
      <c r="A182" s="3" t="inlineStr">
        <is>
          <t>Defined Benefit Plans and Other Postretirement Benefit Plans [Line Items]</t>
        </is>
      </c>
      <c r="B182" s="4" t="inlineStr">
        <is>
          <t xml:space="preserve"> </t>
        </is>
      </c>
      <c r="C182" s="4" t="inlineStr">
        <is>
          <t xml:space="preserve"> </t>
        </is>
      </c>
      <c r="D182" s="4" t="inlineStr">
        <is>
          <t xml:space="preserve"> </t>
        </is>
      </c>
    </row>
    <row r="183">
      <c r="A183" s="4" t="inlineStr">
        <is>
          <t>Fair value of plan assets</t>
        </is>
      </c>
      <c r="B183" s="6" t="n">
        <v>14985</v>
      </c>
      <c r="C183" s="6" t="n">
        <v>16297</v>
      </c>
      <c r="D183" s="4" t="inlineStr">
        <is>
          <t xml:space="preserve"> </t>
        </is>
      </c>
    </row>
    <row r="184">
      <c r="A184" s="4" t="inlineStr">
        <is>
          <t>PSAs for the U.K. Plans | Real estate | Level 1</t>
        </is>
      </c>
      <c r="B184" s="4" t="inlineStr">
        <is>
          <t xml:space="preserve"> </t>
        </is>
      </c>
      <c r="C184" s="4" t="inlineStr">
        <is>
          <t xml:space="preserve"> </t>
        </is>
      </c>
      <c r="D184" s="4" t="inlineStr">
        <is>
          <t xml:space="preserve"> </t>
        </is>
      </c>
    </row>
    <row r="185">
      <c r="A185" s="3" t="inlineStr">
        <is>
          <t>Defined Benefit Plans and Other Postretirement Benefit Plans [Line Items]</t>
        </is>
      </c>
      <c r="B185" s="4" t="inlineStr">
        <is>
          <t xml:space="preserve"> </t>
        </is>
      </c>
      <c r="C185" s="4" t="inlineStr">
        <is>
          <t xml:space="preserve"> </t>
        </is>
      </c>
      <c r="D185" s="4" t="inlineStr">
        <is>
          <t xml:space="preserve"> </t>
        </is>
      </c>
    </row>
    <row r="186">
      <c r="A186" s="4" t="inlineStr">
        <is>
          <t>Fair value of plan assets</t>
        </is>
      </c>
      <c r="B186" s="6" t="n">
        <v>0</v>
      </c>
      <c r="C186" s="6" t="n">
        <v>0</v>
      </c>
      <c r="D186" s="4" t="inlineStr">
        <is>
          <t xml:space="preserve"> </t>
        </is>
      </c>
    </row>
    <row r="187">
      <c r="A187" s="4" t="inlineStr">
        <is>
          <t>PSAs for the U.K. Plans | Real estate | Level 2</t>
        </is>
      </c>
      <c r="B187" s="4" t="inlineStr">
        <is>
          <t xml:space="preserve"> </t>
        </is>
      </c>
      <c r="C187" s="4" t="inlineStr">
        <is>
          <t xml:space="preserve"> </t>
        </is>
      </c>
      <c r="D187" s="4" t="inlineStr">
        <is>
          <t xml:space="preserve"> </t>
        </is>
      </c>
    </row>
    <row r="188">
      <c r="A188" s="3" t="inlineStr">
        <is>
          <t>Defined Benefit Plans and Other Postretirement Benefit Plans [Line Items]</t>
        </is>
      </c>
      <c r="B188" s="4" t="inlineStr">
        <is>
          <t xml:space="preserve"> </t>
        </is>
      </c>
      <c r="C188" s="4" t="inlineStr">
        <is>
          <t xml:space="preserve"> </t>
        </is>
      </c>
      <c r="D188" s="4" t="inlineStr">
        <is>
          <t xml:space="preserve"> </t>
        </is>
      </c>
    </row>
    <row r="189">
      <c r="A189" s="4" t="inlineStr">
        <is>
          <t>Fair value of plan assets</t>
        </is>
      </c>
      <c r="B189" s="6" t="n">
        <v>14985</v>
      </c>
      <c r="C189" s="6" t="n">
        <v>16297</v>
      </c>
      <c r="D189" s="4" t="inlineStr">
        <is>
          <t xml:space="preserve"> </t>
        </is>
      </c>
    </row>
    <row r="190">
      <c r="A190" s="4" t="inlineStr">
        <is>
          <t>PSAs for the U.K. Plans | Real estate | Level 3</t>
        </is>
      </c>
      <c r="B190" s="4" t="inlineStr">
        <is>
          <t xml:space="preserve"> </t>
        </is>
      </c>
      <c r="C190" s="4" t="inlineStr">
        <is>
          <t xml:space="preserve"> </t>
        </is>
      </c>
      <c r="D190" s="4" t="inlineStr">
        <is>
          <t xml:space="preserve"> </t>
        </is>
      </c>
    </row>
    <row r="191">
      <c r="A191" s="3" t="inlineStr">
        <is>
          <t>Defined Benefit Plans and Other Postretirement Benefit Plans [Line Items]</t>
        </is>
      </c>
      <c r="B191" s="4" t="inlineStr">
        <is>
          <t xml:space="preserve"> </t>
        </is>
      </c>
      <c r="C191" s="4" t="inlineStr">
        <is>
          <t xml:space="preserve"> </t>
        </is>
      </c>
      <c r="D191" s="4" t="inlineStr">
        <is>
          <t xml:space="preserve"> </t>
        </is>
      </c>
    </row>
    <row r="192">
      <c r="A192" s="4" t="inlineStr">
        <is>
          <t>Fair value of plan assets</t>
        </is>
      </c>
      <c r="B192" s="6" t="n">
        <v>0</v>
      </c>
      <c r="C192" s="6" t="n">
        <v>0</v>
      </c>
      <c r="D192" s="4" t="inlineStr">
        <is>
          <t xml:space="preserve"> </t>
        </is>
      </c>
    </row>
    <row r="193">
      <c r="A193" s="4" t="inlineStr">
        <is>
          <t>PSAs for the U.K. Plans | Liability driven investments</t>
        </is>
      </c>
      <c r="B193" s="4" t="inlineStr">
        <is>
          <t xml:space="preserve"> </t>
        </is>
      </c>
      <c r="C193" s="4" t="inlineStr">
        <is>
          <t xml:space="preserve"> </t>
        </is>
      </c>
      <c r="D193" s="4" t="inlineStr">
        <is>
          <t xml:space="preserve"> </t>
        </is>
      </c>
    </row>
    <row r="194">
      <c r="A194" s="3" t="inlineStr">
        <is>
          <t>Defined Benefit Plans and Other Postretirement Benefit Plans [Line Items]</t>
        </is>
      </c>
      <c r="B194" s="4" t="inlineStr">
        <is>
          <t xml:space="preserve"> </t>
        </is>
      </c>
      <c r="C194" s="4" t="inlineStr">
        <is>
          <t xml:space="preserve"> </t>
        </is>
      </c>
      <c r="D194" s="4" t="inlineStr">
        <is>
          <t xml:space="preserve"> </t>
        </is>
      </c>
    </row>
    <row r="195">
      <c r="A195" s="4" t="inlineStr">
        <is>
          <t>Fair value of plan assets</t>
        </is>
      </c>
      <c r="B195" s="6" t="n">
        <v>32011</v>
      </c>
      <c r="C195" s="6" t="n">
        <v>28726</v>
      </c>
      <c r="D195" s="4" t="inlineStr">
        <is>
          <t xml:space="preserve"> </t>
        </is>
      </c>
    </row>
    <row r="196">
      <c r="A196" s="4" t="inlineStr">
        <is>
          <t>PSAs for the U.K. Plans | Liability driven investments | Level 1</t>
        </is>
      </c>
      <c r="B196" s="4" t="inlineStr">
        <is>
          <t xml:space="preserve"> </t>
        </is>
      </c>
      <c r="C196" s="4" t="inlineStr">
        <is>
          <t xml:space="preserve"> </t>
        </is>
      </c>
      <c r="D196" s="4" t="inlineStr">
        <is>
          <t xml:space="preserve"> </t>
        </is>
      </c>
    </row>
    <row r="197">
      <c r="A197" s="3" t="inlineStr">
        <is>
          <t>Defined Benefit Plans and Other Postretirement Benefit Plans [Line Items]</t>
        </is>
      </c>
      <c r="B197" s="4" t="inlineStr">
        <is>
          <t xml:space="preserve"> </t>
        </is>
      </c>
      <c r="C197" s="4" t="inlineStr">
        <is>
          <t xml:space="preserve"> </t>
        </is>
      </c>
      <c r="D197" s="4" t="inlineStr">
        <is>
          <t xml:space="preserve"> </t>
        </is>
      </c>
    </row>
    <row r="198">
      <c r="A198" s="4" t="inlineStr">
        <is>
          <t>Fair value of plan assets</t>
        </is>
      </c>
      <c r="B198" s="6" t="n">
        <v>0</v>
      </c>
      <c r="C198" s="6" t="n">
        <v>0</v>
      </c>
      <c r="D198" s="4" t="inlineStr">
        <is>
          <t xml:space="preserve"> </t>
        </is>
      </c>
    </row>
    <row r="199">
      <c r="A199" s="4" t="inlineStr">
        <is>
          <t>PSAs for the U.K. Plans | Liability driven investments | Level 2</t>
        </is>
      </c>
      <c r="B199" s="4" t="inlineStr">
        <is>
          <t xml:space="preserve"> </t>
        </is>
      </c>
      <c r="C199" s="4" t="inlineStr">
        <is>
          <t xml:space="preserve"> </t>
        </is>
      </c>
      <c r="D199" s="4" t="inlineStr">
        <is>
          <t xml:space="preserve"> </t>
        </is>
      </c>
    </row>
    <row r="200">
      <c r="A200" s="3" t="inlineStr">
        <is>
          <t>Defined Benefit Plans and Other Postretirement Benefit Plans [Line Items]</t>
        </is>
      </c>
      <c r="B200" s="4" t="inlineStr">
        <is>
          <t xml:space="preserve"> </t>
        </is>
      </c>
      <c r="C200" s="4" t="inlineStr">
        <is>
          <t xml:space="preserve"> </t>
        </is>
      </c>
      <c r="D200" s="4" t="inlineStr">
        <is>
          <t xml:space="preserve"> </t>
        </is>
      </c>
    </row>
    <row r="201">
      <c r="A201" s="4" t="inlineStr">
        <is>
          <t>Fair value of plan assets</t>
        </is>
      </c>
      <c r="B201" s="6" t="n">
        <v>32011</v>
      </c>
      <c r="C201" s="6" t="n">
        <v>28726</v>
      </c>
      <c r="D201" s="4" t="inlineStr">
        <is>
          <t xml:space="preserve"> </t>
        </is>
      </c>
    </row>
    <row r="202">
      <c r="A202" s="4" t="inlineStr">
        <is>
          <t>PSAs for the U.K. Plans | Liability driven investments | Level 3</t>
        </is>
      </c>
      <c r="B202" s="4" t="inlineStr">
        <is>
          <t xml:space="preserve"> </t>
        </is>
      </c>
      <c r="C202" s="4" t="inlineStr">
        <is>
          <t xml:space="preserve"> </t>
        </is>
      </c>
      <c r="D202" s="4" t="inlineStr">
        <is>
          <t xml:space="preserve"> </t>
        </is>
      </c>
    </row>
    <row r="203">
      <c r="A203" s="3" t="inlineStr">
        <is>
          <t>Defined Benefit Plans and Other Postretirement Benefit Plans [Line Items]</t>
        </is>
      </c>
      <c r="B203" s="4" t="inlineStr">
        <is>
          <t xml:space="preserve"> </t>
        </is>
      </c>
      <c r="C203" s="4" t="inlineStr">
        <is>
          <t xml:space="preserve"> </t>
        </is>
      </c>
      <c r="D203" s="4" t="inlineStr">
        <is>
          <t xml:space="preserve"> </t>
        </is>
      </c>
    </row>
    <row r="204">
      <c r="A204" s="4" t="inlineStr">
        <is>
          <t>Fair value of plan assets</t>
        </is>
      </c>
      <c r="B204" s="5" t="n">
        <v>0</v>
      </c>
      <c r="C204" s="5" t="n">
        <v>0</v>
      </c>
      <c r="D20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Benefit Payments (Details) $ in Thousands</t>
        </is>
      </c>
      <c r="B1" s="2" t="inlineStr">
        <is>
          <t>Dec. 31, 2023 USD ($)</t>
        </is>
      </c>
    </row>
    <row r="2">
      <c r="A2" s="4" t="inlineStr">
        <is>
          <t>Pension Benefits</t>
        </is>
      </c>
      <c r="B2" s="4" t="inlineStr">
        <is>
          <t xml:space="preserve"> </t>
        </is>
      </c>
    </row>
    <row r="3">
      <c r="A3" s="3" t="inlineStr">
        <is>
          <t>Defined Benefit Plans and Other Postretirement Benefit Plans [Line Items]</t>
        </is>
      </c>
      <c r="B3" s="4" t="inlineStr">
        <is>
          <t xml:space="preserve"> </t>
        </is>
      </c>
    </row>
    <row r="4">
      <c r="A4" s="4" t="inlineStr">
        <is>
          <t>2024</t>
        </is>
      </c>
      <c r="B4" s="5" t="n">
        <v>21857</v>
      </c>
    </row>
    <row r="5">
      <c r="A5" s="4" t="inlineStr">
        <is>
          <t>2025</t>
        </is>
      </c>
      <c r="B5" s="6" t="n">
        <v>16157</v>
      </c>
    </row>
    <row r="6">
      <c r="A6" s="4" t="inlineStr">
        <is>
          <t>2026</t>
        </is>
      </c>
      <c r="B6" s="6" t="n">
        <v>16031</v>
      </c>
    </row>
    <row r="7">
      <c r="A7" s="4" t="inlineStr">
        <is>
          <t>2027</t>
        </is>
      </c>
      <c r="B7" s="6" t="n">
        <v>16023</v>
      </c>
    </row>
    <row r="8">
      <c r="A8" s="4" t="inlineStr">
        <is>
          <t>2028</t>
        </is>
      </c>
      <c r="B8" s="6" t="n">
        <v>15807</v>
      </c>
    </row>
    <row r="9">
      <c r="A9" s="4" t="inlineStr">
        <is>
          <t>2027-2031</t>
        </is>
      </c>
      <c r="B9" s="6" t="n">
        <v>75749</v>
      </c>
    </row>
    <row r="10">
      <c r="A10" s="4" t="inlineStr">
        <is>
          <t>Total</t>
        </is>
      </c>
      <c r="B10" s="6" t="n">
        <v>161624</v>
      </c>
    </row>
    <row r="11">
      <c r="A11" s="4" t="inlineStr">
        <is>
          <t>Other Benefits</t>
        </is>
      </c>
      <c r="B11" s="4" t="inlineStr">
        <is>
          <t xml:space="preserve"> </t>
        </is>
      </c>
    </row>
    <row r="12">
      <c r="A12" s="3" t="inlineStr">
        <is>
          <t>Defined Benefit Plans and Other Postretirement Benefit Plans [Line Items]</t>
        </is>
      </c>
      <c r="B12" s="4" t="inlineStr">
        <is>
          <t xml:space="preserve"> </t>
        </is>
      </c>
    </row>
    <row r="13">
      <c r="A13" s="4" t="inlineStr">
        <is>
          <t>2024</t>
        </is>
      </c>
      <c r="B13" s="6" t="n">
        <v>187</v>
      </c>
    </row>
    <row r="14">
      <c r="A14" s="4" t="inlineStr">
        <is>
          <t>2025</t>
        </is>
      </c>
      <c r="B14" s="6" t="n">
        <v>172</v>
      </c>
    </row>
    <row r="15">
      <c r="A15" s="4" t="inlineStr">
        <is>
          <t>2026</t>
        </is>
      </c>
      <c r="B15" s="6" t="n">
        <v>158</v>
      </c>
    </row>
    <row r="16">
      <c r="A16" s="4" t="inlineStr">
        <is>
          <t>2027</t>
        </is>
      </c>
      <c r="B16" s="6" t="n">
        <v>144</v>
      </c>
    </row>
    <row r="17">
      <c r="A17" s="4" t="inlineStr">
        <is>
          <t>2028</t>
        </is>
      </c>
      <c r="B17" s="6" t="n">
        <v>130</v>
      </c>
    </row>
    <row r="18">
      <c r="A18" s="4" t="inlineStr">
        <is>
          <t>2027-2031</t>
        </is>
      </c>
      <c r="B18" s="6" t="n">
        <v>452</v>
      </c>
    </row>
    <row r="19">
      <c r="A19" s="4" t="inlineStr">
        <is>
          <t>Total</t>
        </is>
      </c>
      <c r="B19" s="5" t="n">
        <v>12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Unrecognized Benefit Amounts (Details) - USD ($) $ in Thousands</t>
        </is>
      </c>
      <c r="B1" s="2" t="inlineStr">
        <is>
          <t>12 Months Ended</t>
        </is>
      </c>
    </row>
    <row r="2">
      <c r="B2" s="2" t="inlineStr">
        <is>
          <t>Dec. 31, 2023</t>
        </is>
      </c>
      <c r="C2" s="2" t="inlineStr">
        <is>
          <t>Dec. 25, 2022</t>
        </is>
      </c>
      <c r="D2" s="2" t="inlineStr">
        <is>
          <t>Dec. 26, 2021</t>
        </is>
      </c>
    </row>
    <row r="3">
      <c r="A3" s="4" t="inlineStr">
        <is>
          <t>Pension Benefits</t>
        </is>
      </c>
      <c r="B3" s="4" t="inlineStr">
        <is>
          <t xml:space="preserve"> </t>
        </is>
      </c>
      <c r="C3" s="4" t="inlineStr">
        <is>
          <t xml:space="preserve"> </t>
        </is>
      </c>
      <c r="D3" s="4" t="inlineStr">
        <is>
          <t xml:space="preserve"> </t>
        </is>
      </c>
    </row>
    <row r="4">
      <c r="A4" s="3" t="inlineStr">
        <is>
          <t>AOCI Including Portion Attributable to Noncontrolling Interest, Net of Tax [Roll Forward]</t>
        </is>
      </c>
      <c r="B4" s="4" t="inlineStr">
        <is>
          <t xml:space="preserve"> </t>
        </is>
      </c>
      <c r="C4" s="4" t="inlineStr">
        <is>
          <t xml:space="preserve"> </t>
        </is>
      </c>
      <c r="D4" s="4" t="inlineStr">
        <is>
          <t xml:space="preserve"> </t>
        </is>
      </c>
    </row>
    <row r="5">
      <c r="A5" s="4" t="inlineStr">
        <is>
          <t>Net actuarial loss, beginning of year</t>
        </is>
      </c>
      <c r="B5" s="5" t="n">
        <v>48121</v>
      </c>
      <c r="C5" s="5" t="n">
        <v>58143</v>
      </c>
      <c r="D5" s="5" t="n">
        <v>95522</v>
      </c>
    </row>
    <row r="6">
      <c r="A6" s="4" t="inlineStr">
        <is>
          <t>Amortization</t>
        </is>
      </c>
      <c r="B6" s="6" t="n">
        <v>-1065</v>
      </c>
      <c r="C6" s="6" t="n">
        <v>-1381</v>
      </c>
      <c r="D6" s="6" t="n">
        <v>-2276</v>
      </c>
    </row>
    <row r="7">
      <c r="A7" s="4" t="inlineStr">
        <is>
          <t>Settlement adjustments</t>
        </is>
      </c>
      <c r="B7" s="6" t="n">
        <v>0</v>
      </c>
      <c r="C7" s="6" t="n">
        <v>-1591</v>
      </c>
      <c r="D7" s="6" t="n">
        <v>-2313</v>
      </c>
    </row>
    <row r="8">
      <c r="A8" s="4" t="inlineStr">
        <is>
          <t>Actuarial loss (gain)</t>
        </is>
      </c>
      <c r="B8" s="6" t="n">
        <v>238</v>
      </c>
      <c r="C8" s="6" t="n">
        <v>-106909</v>
      </c>
      <c r="D8" s="6" t="n">
        <v>-14535</v>
      </c>
    </row>
    <row r="9">
      <c r="A9" s="4" t="inlineStr">
        <is>
          <t>Asset loss (gain)</t>
        </is>
      </c>
      <c r="B9" s="6" t="n">
        <v>-7317</v>
      </c>
      <c r="C9" s="6" t="n">
        <v>99777</v>
      </c>
      <c r="D9" s="6" t="n">
        <v>-18563</v>
      </c>
    </row>
    <row r="10">
      <c r="A10" s="4" t="inlineStr">
        <is>
          <t>Net prior service cost</t>
        </is>
      </c>
      <c r="B10" s="6" t="n">
        <v>0</v>
      </c>
      <c r="C10" s="6" t="n">
        <v>0</v>
      </c>
      <c r="D10" s="6" t="n">
        <v>0</v>
      </c>
    </row>
    <row r="11">
      <c r="A11" s="4" t="inlineStr">
        <is>
          <t>Currency translation loss</t>
        </is>
      </c>
      <c r="B11" s="6" t="n">
        <v>510</v>
      </c>
      <c r="C11" s="6" t="n">
        <v>82</v>
      </c>
      <c r="D11" s="6" t="n">
        <v>308</v>
      </c>
    </row>
    <row r="12">
      <c r="A12" s="4" t="inlineStr">
        <is>
          <t>Net actuarial loss (gain), end of year</t>
        </is>
      </c>
      <c r="B12" s="6" t="n">
        <v>40487</v>
      </c>
      <c r="C12" s="6" t="n">
        <v>48121</v>
      </c>
      <c r="D12" s="6" t="n">
        <v>58143</v>
      </c>
    </row>
    <row r="13">
      <c r="A13" s="4" t="inlineStr">
        <is>
          <t>Other Benefi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Net actuarial loss, beginning of year</t>
        </is>
      </c>
      <c r="B15" s="6" t="n">
        <v>-66</v>
      </c>
      <c r="C15" s="6" t="n">
        <v>118</v>
      </c>
      <c r="D15" s="6" t="n">
        <v>174</v>
      </c>
    </row>
    <row r="16">
      <c r="A16" s="4" t="inlineStr">
        <is>
          <t>Amortization</t>
        </is>
      </c>
      <c r="B16" s="6" t="n">
        <v>0</v>
      </c>
      <c r="C16" s="6" t="n">
        <v>0</v>
      </c>
      <c r="D16" s="6" t="n">
        <v>-2</v>
      </c>
    </row>
    <row r="17">
      <c r="A17" s="4" t="inlineStr">
        <is>
          <t>Settlement adjustments</t>
        </is>
      </c>
      <c r="B17" s="6" t="n">
        <v>0</v>
      </c>
      <c r="C17" s="6" t="n">
        <v>0</v>
      </c>
      <c r="D17" s="6" t="n">
        <v>-21</v>
      </c>
    </row>
    <row r="18">
      <c r="A18" s="4" t="inlineStr">
        <is>
          <t>Actuarial loss (gain)</t>
        </is>
      </c>
      <c r="B18" s="6" t="n">
        <v>-21</v>
      </c>
      <c r="C18" s="6" t="n">
        <v>-184</v>
      </c>
      <c r="D18" s="6" t="n">
        <v>-33</v>
      </c>
    </row>
    <row r="19">
      <c r="A19" s="4" t="inlineStr">
        <is>
          <t>Asset loss (gain)</t>
        </is>
      </c>
      <c r="B19" s="6" t="n">
        <v>0</v>
      </c>
      <c r="C19" s="6" t="n">
        <v>0</v>
      </c>
      <c r="D19" s="6" t="n">
        <v>0</v>
      </c>
    </row>
    <row r="20">
      <c r="A20" s="4" t="inlineStr">
        <is>
          <t>Net prior service cost</t>
        </is>
      </c>
      <c r="B20" s="6" t="n">
        <v>0</v>
      </c>
      <c r="C20" s="6" t="n">
        <v>0</v>
      </c>
      <c r="D20" s="6" t="n">
        <v>0</v>
      </c>
    </row>
    <row r="21">
      <c r="A21" s="4" t="inlineStr">
        <is>
          <t>Currency translation loss</t>
        </is>
      </c>
      <c r="B21" s="6" t="n">
        <v>0</v>
      </c>
      <c r="C21" s="6" t="n">
        <v>0</v>
      </c>
      <c r="D21" s="6" t="n">
        <v>0</v>
      </c>
    </row>
    <row r="22">
      <c r="A22" s="4" t="inlineStr">
        <is>
          <t>Net actuarial loss (gain), end of year</t>
        </is>
      </c>
      <c r="B22" s="5" t="n">
        <v>-87</v>
      </c>
      <c r="C22" s="5" t="n">
        <v>-66</v>
      </c>
      <c r="D22" s="5" t="n">
        <v>1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CENTIVE COMPENSATION - Narrative (Details) - USD ($) shares in Millions, $ in Millions</t>
        </is>
      </c>
      <c r="B1" s="2" t="inlineStr">
        <is>
          <t>12 Months Ended</t>
        </is>
      </c>
    </row>
    <row r="2">
      <c r="B2" s="2" t="inlineStr">
        <is>
          <t>Dec. 31, 2023</t>
        </is>
      </c>
      <c r="C2" s="2" t="inlineStr">
        <is>
          <t>Dec. 25, 2022</t>
        </is>
      </c>
    </row>
    <row r="3">
      <c r="A3" s="4" t="inlineStr">
        <is>
          <t>Equity-Based RSU</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awards vested</t>
        </is>
      </c>
      <c r="B5" s="10" t="n">
        <v>9.300000000000001</v>
      </c>
      <c r="C5" s="10" t="n">
        <v>7.5</v>
      </c>
    </row>
    <row r="6">
      <c r="A6" s="4" t="inlineStr">
        <is>
          <t>Unrecognized compensation cost</t>
        </is>
      </c>
      <c r="B6" s="5" t="n">
        <v>9</v>
      </c>
      <c r="C6" s="4" t="inlineStr">
        <is>
          <t xml:space="preserve"> </t>
        </is>
      </c>
    </row>
    <row r="7">
      <c r="A7" s="4" t="inlineStr">
        <is>
          <t>Unrecognized compensation cost, period for recognition (in years)</t>
        </is>
      </c>
      <c r="B7" s="4" t="inlineStr">
        <is>
          <t>1 year 11 months 4 days</t>
        </is>
      </c>
      <c r="C7" s="4" t="inlineStr">
        <is>
          <t xml:space="preserve"> </t>
        </is>
      </c>
    </row>
    <row r="8">
      <c r="A8" s="4" t="inlineStr">
        <is>
          <t>Liability-Based RSU</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awards vested</t>
        </is>
      </c>
      <c r="B10" s="5" t="n">
        <v>5</v>
      </c>
      <c r="C10" s="10" t="n">
        <v>5.6</v>
      </c>
    </row>
    <row r="11">
      <c r="A11" s="4" t="inlineStr">
        <is>
          <t>Unrecognized compensation cost</t>
        </is>
      </c>
      <c r="B11" s="10" t="n">
        <v>4.1</v>
      </c>
      <c r="C11" s="4" t="inlineStr">
        <is>
          <t xml:space="preserve"> </t>
        </is>
      </c>
    </row>
    <row r="12">
      <c r="A12" s="4" t="inlineStr">
        <is>
          <t>Unrecognized compensation cost, period for recognition (in years)</t>
        </is>
      </c>
      <c r="B12" s="4" t="inlineStr">
        <is>
          <t>1 year 8 months 23 days</t>
        </is>
      </c>
      <c r="C12" s="4" t="inlineStr">
        <is>
          <t xml:space="preserve"> </t>
        </is>
      </c>
    </row>
    <row r="13">
      <c r="A13" s="4" t="inlineStr">
        <is>
          <t>2019 Long-Term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in shares)</t>
        </is>
      </c>
      <c r="B15" s="13" t="n">
        <v>0.5</v>
      </c>
      <c r="C15" s="4" t="inlineStr">
        <is>
          <t xml:space="preserve"> </t>
        </is>
      </c>
    </row>
    <row r="16">
      <c r="A16" s="4" t="inlineStr">
        <is>
          <t>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ccrued costs related to cash bonus awards</t>
        </is>
      </c>
      <c r="B18" s="10" t="n">
        <v>26.6</v>
      </c>
      <c r="C18" s="4" t="inlineStr">
        <is>
          <t xml:space="preserve"> </t>
        </is>
      </c>
    </row>
    <row r="19">
      <c r="A19" s="4" t="inlineStr">
        <is>
          <t>U.K. and Europ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ccrued costs related to cash bonus awards</t>
        </is>
      </c>
      <c r="B21" s="13" t="n">
        <v>27.5</v>
      </c>
      <c r="C21" s="4" t="inlineStr">
        <is>
          <t xml:space="preserve"> </t>
        </is>
      </c>
    </row>
    <row r="22">
      <c r="A22" s="4" t="inlineStr">
        <is>
          <t>Mexico</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ccrued costs related to cash bonus awards</t>
        </is>
      </c>
      <c r="B24" s="10" t="n">
        <v>8.1</v>
      </c>
      <c r="C2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chedule of Compensation Cost and Income Tax Benefit (Details) - USD ($) $ in Thousands</t>
        </is>
      </c>
      <c r="B1" s="2" t="inlineStr">
        <is>
          <t>12 Months Ended</t>
        </is>
      </c>
    </row>
    <row r="2">
      <c r="B2" s="2" t="inlineStr">
        <is>
          <t>Dec. 31, 2023</t>
        </is>
      </c>
      <c r="C2" s="2" t="inlineStr">
        <is>
          <t>Dec. 25, 2022</t>
        </is>
      </c>
      <c r="D2" s="2" t="inlineStr">
        <is>
          <t>Dec. 26, 2021</t>
        </is>
      </c>
    </row>
    <row r="3">
      <c r="A3" s="4" t="inlineStr">
        <is>
          <t>Equity-Based 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cost</t>
        </is>
      </c>
      <c r="B5" s="5" t="n">
        <v>7587</v>
      </c>
      <c r="C5" s="5" t="n">
        <v>6863</v>
      </c>
      <c r="D5" s="5" t="n">
        <v>10629</v>
      </c>
    </row>
    <row r="6">
      <c r="A6" s="4" t="inlineStr">
        <is>
          <t>Income tax benefit</t>
        </is>
      </c>
      <c r="B6" s="6" t="n">
        <v>1836</v>
      </c>
      <c r="C6" s="6" t="n">
        <v>1671</v>
      </c>
      <c r="D6" s="6" t="n">
        <v>2587</v>
      </c>
    </row>
    <row r="7">
      <c r="A7" s="4" t="inlineStr">
        <is>
          <t>Net cost</t>
        </is>
      </c>
      <c r="B7" s="6" t="n">
        <v>5751</v>
      </c>
      <c r="C7" s="6" t="n">
        <v>5192</v>
      </c>
      <c r="D7" s="6" t="n">
        <v>8042</v>
      </c>
    </row>
    <row r="8">
      <c r="A8" s="4" t="inlineStr">
        <is>
          <t>Equity-Based RSU | Cost of sal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cost</t>
        </is>
      </c>
      <c r="B10" s="6" t="n">
        <v>629</v>
      </c>
      <c r="C10" s="6" t="n">
        <v>959</v>
      </c>
      <c r="D10" s="6" t="n">
        <v>3209</v>
      </c>
    </row>
    <row r="11">
      <c r="A11" s="4" t="inlineStr">
        <is>
          <t>Equity-Based RSU | Selling, general and administrative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cost</t>
        </is>
      </c>
      <c r="B13" s="6" t="n">
        <v>6958</v>
      </c>
      <c r="C13" s="6" t="n">
        <v>5904</v>
      </c>
      <c r="D13" s="6" t="n">
        <v>7420</v>
      </c>
    </row>
    <row r="14">
      <c r="A14" s="4" t="inlineStr">
        <is>
          <t>Liability-Based RSU</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Income tax benefit</t>
        </is>
      </c>
      <c r="B16" s="6" t="n">
        <v>603</v>
      </c>
      <c r="C16" s="6" t="n">
        <v>432</v>
      </c>
      <c r="D16" s="6" t="n">
        <v>1878</v>
      </c>
    </row>
    <row r="17">
      <c r="A17" s="4" t="inlineStr">
        <is>
          <t>Net cost</t>
        </is>
      </c>
      <c r="B17" s="6" t="n">
        <v>1888</v>
      </c>
      <c r="C17" s="6" t="n">
        <v>1341</v>
      </c>
      <c r="D17" s="6" t="n">
        <v>5837</v>
      </c>
    </row>
    <row r="18">
      <c r="A18" s="4" t="inlineStr">
        <is>
          <t>Liability-Based RSU | Selling, general and administrative expens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cost</t>
        </is>
      </c>
      <c r="B20" s="5" t="n">
        <v>2491</v>
      </c>
      <c r="C20" s="5" t="n">
        <v>1773</v>
      </c>
      <c r="D20" s="5" t="n">
        <v>77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chedule of Restricted Stock Unit Activity (Details) - $ / shares</t>
        </is>
      </c>
      <c r="B1" s="2" t="inlineStr">
        <is>
          <t>12 Months Ended</t>
        </is>
      </c>
    </row>
    <row r="2">
      <c r="B2" s="2" t="inlineStr">
        <is>
          <t>Dec. 31, 2023</t>
        </is>
      </c>
      <c r="C2" s="2" t="inlineStr">
        <is>
          <t>Dec. 25, 2022</t>
        </is>
      </c>
      <c r="D2" s="2" t="inlineStr">
        <is>
          <t>Dec. 26, 2021</t>
        </is>
      </c>
    </row>
    <row r="3">
      <c r="A3" s="4" t="inlineStr">
        <is>
          <t>Equity-Based RSU</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Outstanding at beginning of period (in shares)</t>
        </is>
      </c>
      <c r="B5" s="6" t="n">
        <v>993000</v>
      </c>
      <c r="C5" s="6" t="n">
        <v>554000</v>
      </c>
      <c r="D5" s="6" t="n">
        <v>584000</v>
      </c>
    </row>
    <row r="6">
      <c r="A6" s="4" t="inlineStr">
        <is>
          <t>Transferred to and from equity-based awards (in shares)</t>
        </is>
      </c>
      <c r="B6" s="6" t="n">
        <v>0</v>
      </c>
      <c r="C6" s="6" t="n">
        <v>0</v>
      </c>
      <c r="D6" s="6" t="n">
        <v>-8000</v>
      </c>
    </row>
    <row r="7">
      <c r="A7" s="4" t="inlineStr">
        <is>
          <t>Granted (in shares)</t>
        </is>
      </c>
      <c r="B7" s="6" t="n">
        <v>324000</v>
      </c>
      <c r="C7" s="6" t="n">
        <v>405000</v>
      </c>
      <c r="D7" s="6" t="n">
        <v>817000</v>
      </c>
    </row>
    <row r="8">
      <c r="A8" s="4" t="inlineStr">
        <is>
          <t>Vested (in shares)</t>
        </is>
      </c>
      <c r="B8" s="6" t="n">
        <v>-378000</v>
      </c>
      <c r="C8" s="6" t="n">
        <v>-266000</v>
      </c>
      <c r="D8" s="6" t="n">
        <v>-153000</v>
      </c>
    </row>
    <row r="9">
      <c r="A9" s="4" t="inlineStr">
        <is>
          <t>Forfeited (in shares)</t>
        </is>
      </c>
      <c r="B9" s="6" t="n">
        <v>-28000</v>
      </c>
      <c r="C9" s="6" t="n">
        <v>300000</v>
      </c>
      <c r="D9" s="6" t="n">
        <v>-686000</v>
      </c>
    </row>
    <row r="10">
      <c r="A10" s="4" t="inlineStr">
        <is>
          <t>Outstanding at end of period (in shares)</t>
        </is>
      </c>
      <c r="B10" s="6" t="n">
        <v>911000</v>
      </c>
      <c r="C10" s="6" t="n">
        <v>993000</v>
      </c>
      <c r="D10" s="6" t="n">
        <v>554000</v>
      </c>
    </row>
    <row r="11">
      <c r="A11" s="3" t="inlineStr">
        <is>
          <t>Weighted Average Milestone Date Fair Value</t>
        </is>
      </c>
      <c r="B11" s="4" t="inlineStr">
        <is>
          <t xml:space="preserve"> </t>
        </is>
      </c>
      <c r="C11" s="4" t="inlineStr">
        <is>
          <t xml:space="preserve"> </t>
        </is>
      </c>
      <c r="D11" s="4" t="inlineStr">
        <is>
          <t xml:space="preserve"> </t>
        </is>
      </c>
    </row>
    <row r="12">
      <c r="A12" s="4" t="inlineStr">
        <is>
          <t>Outstanding at beginning of period (in dollars per share)</t>
        </is>
      </c>
      <c r="B12" s="5" t="n">
        <v>22</v>
      </c>
      <c r="C12" s="7" t="n">
        <v>20.4</v>
      </c>
      <c r="D12" s="7" t="n">
        <v>22.12</v>
      </c>
    </row>
    <row r="13">
      <c r="A13" s="4" t="inlineStr">
        <is>
          <t>Transferred to and from equity-based awards (in dollars per share)</t>
        </is>
      </c>
      <c r="B13" s="6" t="n">
        <v>0</v>
      </c>
      <c r="C13" s="6" t="n">
        <v>0</v>
      </c>
      <c r="D13" s="14" t="n">
        <v>23.53</v>
      </c>
    </row>
    <row r="14">
      <c r="A14" s="4" t="inlineStr">
        <is>
          <t>Granted (in dollars per share)</t>
        </is>
      </c>
      <c r="B14" s="14" t="n">
        <v>23.67</v>
      </c>
      <c r="C14" s="14" t="n">
        <v>23.88</v>
      </c>
      <c r="D14" s="14" t="n">
        <v>21.58</v>
      </c>
    </row>
    <row r="15">
      <c r="A15" s="4" t="inlineStr">
        <is>
          <t>Vested (in dollars per share)</t>
        </is>
      </c>
      <c r="B15" s="14" t="n">
        <v>22.25</v>
      </c>
      <c r="C15" s="14" t="n">
        <v>23.25</v>
      </c>
      <c r="D15" s="14" t="n">
        <v>19.48</v>
      </c>
    </row>
    <row r="16">
      <c r="A16" s="4" t="inlineStr">
        <is>
          <t>Forfeited awards reinstated (forfeited) (in dollars per share)</t>
        </is>
      </c>
      <c r="B16" s="14" t="n">
        <v>24.99</v>
      </c>
      <c r="C16" s="14" t="n">
        <v>23.52</v>
      </c>
      <c r="D16" s="14" t="n">
        <v>23.44</v>
      </c>
    </row>
    <row r="17">
      <c r="A17" s="4" t="inlineStr">
        <is>
          <t>Outstanding at end of period (in dollars per share)</t>
        </is>
      </c>
      <c r="B17" s="7" t="n">
        <v>22.4</v>
      </c>
      <c r="C17" s="5" t="n">
        <v>22</v>
      </c>
      <c r="D17" s="7" t="n">
        <v>20.4</v>
      </c>
    </row>
    <row r="18">
      <c r="A18" s="4" t="inlineStr">
        <is>
          <t>Liability-Based RSU</t>
        </is>
      </c>
      <c r="B18" s="4" t="inlineStr">
        <is>
          <t xml:space="preserve"> </t>
        </is>
      </c>
      <c r="C18" s="4" t="inlineStr">
        <is>
          <t xml:space="preserve"> </t>
        </is>
      </c>
      <c r="D18" s="4" t="inlineStr">
        <is>
          <t xml:space="preserve"> </t>
        </is>
      </c>
    </row>
    <row r="19">
      <c r="A19" s="3" t="inlineStr">
        <is>
          <t>Number</t>
        </is>
      </c>
      <c r="B19" s="4" t="inlineStr">
        <is>
          <t xml:space="preserve"> </t>
        </is>
      </c>
      <c r="C19" s="4" t="inlineStr">
        <is>
          <t xml:space="preserve"> </t>
        </is>
      </c>
      <c r="D19" s="4" t="inlineStr">
        <is>
          <t xml:space="preserve"> </t>
        </is>
      </c>
    </row>
    <row r="20">
      <c r="A20" s="4" t="inlineStr">
        <is>
          <t>Outstanding at beginning of period (in shares)</t>
        </is>
      </c>
      <c r="B20" s="6" t="n">
        <v>377000</v>
      </c>
      <c r="C20" s="6" t="n">
        <v>574000</v>
      </c>
      <c r="D20" s="6" t="n">
        <v>267000</v>
      </c>
    </row>
    <row r="21">
      <c r="A21" s="4" t="inlineStr">
        <is>
          <t>Transferred to and from equity-based awards (in shares)</t>
        </is>
      </c>
      <c r="B21" s="6" t="n">
        <v>0</v>
      </c>
      <c r="C21" s="6" t="n">
        <v>0</v>
      </c>
      <c r="D21" s="6" t="n">
        <v>8000</v>
      </c>
    </row>
    <row r="22">
      <c r="A22" s="4" t="inlineStr">
        <is>
          <t>Granted (in shares)</t>
        </is>
      </c>
      <c r="B22" s="6" t="n">
        <v>158000</v>
      </c>
      <c r="C22" s="6" t="n">
        <v>269000</v>
      </c>
      <c r="D22" s="6" t="n">
        <v>358000</v>
      </c>
    </row>
    <row r="23">
      <c r="A23" s="4" t="inlineStr">
        <is>
          <t>Vested (in shares)</t>
        </is>
      </c>
      <c r="B23" s="6" t="n">
        <v>-196000</v>
      </c>
      <c r="C23" s="6" t="n">
        <v>-139000</v>
      </c>
      <c r="D23" s="6" t="n">
        <v>-59000</v>
      </c>
    </row>
    <row r="24">
      <c r="A24" s="4" t="inlineStr">
        <is>
          <t>Forfeited (in shares)</t>
        </is>
      </c>
      <c r="B24" s="6" t="n">
        <v>-97000</v>
      </c>
      <c r="C24" s="6" t="n">
        <v>-327000</v>
      </c>
      <c r="D24" s="6" t="n">
        <v>0</v>
      </c>
    </row>
    <row r="25">
      <c r="A25" s="4" t="inlineStr">
        <is>
          <t>Outstanding at end of period (in shares)</t>
        </is>
      </c>
      <c r="B25" s="6" t="n">
        <v>242000</v>
      </c>
      <c r="C25" s="6" t="n">
        <v>377000</v>
      </c>
      <c r="D25" s="6" t="n">
        <v>574000</v>
      </c>
    </row>
    <row r="26">
      <c r="A26" s="3" t="inlineStr">
        <is>
          <t>Weighted Average Milestone Date Fair Value</t>
        </is>
      </c>
      <c r="B26" s="4" t="inlineStr">
        <is>
          <t xml:space="preserve"> </t>
        </is>
      </c>
      <c r="C26" s="4" t="inlineStr">
        <is>
          <t xml:space="preserve"> </t>
        </is>
      </c>
      <c r="D26" s="4" t="inlineStr">
        <is>
          <t xml:space="preserve"> </t>
        </is>
      </c>
    </row>
    <row r="27">
      <c r="A27" s="4" t="inlineStr">
        <is>
          <t>Outstanding at beginning of period (in dollars per share)</t>
        </is>
      </c>
      <c r="B27" s="7" t="n">
        <v>23.8</v>
      </c>
      <c r="C27" s="7" t="n">
        <v>27.55</v>
      </c>
      <c r="D27" s="7" t="n">
        <v>19.35</v>
      </c>
    </row>
    <row r="28">
      <c r="A28" s="4" t="inlineStr">
        <is>
          <t>Transferred to and from equity-based awards (in dollars per share)</t>
        </is>
      </c>
      <c r="B28" s="6" t="n">
        <v>0</v>
      </c>
      <c r="C28" s="6" t="n">
        <v>0</v>
      </c>
      <c r="D28" s="14" t="n">
        <v>23.53</v>
      </c>
    </row>
    <row r="29">
      <c r="A29" s="4" t="inlineStr">
        <is>
          <t>Granted (in dollars per share)</t>
        </is>
      </c>
      <c r="B29" s="14" t="n">
        <v>24.21</v>
      </c>
      <c r="C29" s="14" t="n">
        <v>22.09</v>
      </c>
      <c r="D29" s="14" t="n">
        <v>21.61</v>
      </c>
    </row>
    <row r="30">
      <c r="A30" s="4" t="inlineStr">
        <is>
          <t>Vested (in dollars per share)</t>
        </is>
      </c>
      <c r="B30" s="14" t="n">
        <v>25.27</v>
      </c>
      <c r="C30" s="14" t="n">
        <v>27.55</v>
      </c>
      <c r="D30" s="14" t="n">
        <v>20.1</v>
      </c>
    </row>
    <row r="31">
      <c r="A31" s="4" t="inlineStr">
        <is>
          <t>Forfeited awards reinstated (forfeited) (in dollars per share)</t>
        </is>
      </c>
      <c r="B31" s="14" t="n">
        <v>22.81</v>
      </c>
      <c r="C31" s="14" t="n">
        <v>24.71</v>
      </c>
      <c r="D31" s="6" t="n">
        <v>0</v>
      </c>
    </row>
    <row r="32">
      <c r="A32" s="4" t="inlineStr">
        <is>
          <t>Outstanding at end of period (in dollars per share)</t>
        </is>
      </c>
      <c r="B32" s="7" t="n">
        <v>27.66</v>
      </c>
      <c r="C32" s="7" t="n">
        <v>23.8</v>
      </c>
      <c r="D32" s="7" t="n">
        <v>27.5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Fair Value, Recurring - USD ($) $ in Thousands</t>
        </is>
      </c>
      <c r="B1" s="2" t="inlineStr">
        <is>
          <t>Dec. 31, 2023</t>
        </is>
      </c>
      <c r="C1" s="2" t="inlineStr">
        <is>
          <t>Dec. 25, 2022</t>
        </is>
      </c>
    </row>
    <row r="2">
      <c r="A2" s="4" t="inlineStr">
        <is>
          <t>Fixed incom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5" t="n">
        <v>324947</v>
      </c>
      <c r="C4" s="5" t="n">
        <v>167430</v>
      </c>
    </row>
    <row r="5">
      <c r="A5" s="4" t="inlineStr">
        <is>
          <t>Commodity derivativ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6" t="n">
        <v>1202</v>
      </c>
      <c r="C7" s="6" t="n">
        <v>17922</v>
      </c>
    </row>
    <row r="8">
      <c r="A8" s="4" t="inlineStr">
        <is>
          <t>Derivative liability</t>
        </is>
      </c>
      <c r="B8" s="6" t="n">
        <v>-17118</v>
      </c>
      <c r="C8" s="6" t="n">
        <v>-9042</v>
      </c>
    </row>
    <row r="9">
      <c r="A9" s="4" t="inlineStr">
        <is>
          <t>Foreign currency derivativ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6" t="n">
        <v>175</v>
      </c>
      <c r="C11" s="6" t="n">
        <v>555</v>
      </c>
    </row>
    <row r="12">
      <c r="A12" s="4" t="inlineStr">
        <is>
          <t>Derivative liability</t>
        </is>
      </c>
      <c r="B12" s="6" t="n">
        <v>-723</v>
      </c>
      <c r="C12" s="6" t="n">
        <v>-6170</v>
      </c>
    </row>
    <row r="13">
      <c r="A13" s="4" t="inlineStr">
        <is>
          <t>Sales contract derivative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960</v>
      </c>
      <c r="C15" s="6" t="n">
        <v>0</v>
      </c>
    </row>
    <row r="16">
      <c r="A16" s="4" t="inlineStr">
        <is>
          <t>Sales contract derivative liab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6" t="n">
        <v>0</v>
      </c>
      <c r="C18" s="6" t="n">
        <v>-3705</v>
      </c>
    </row>
    <row r="19">
      <c r="A19" s="4" t="inlineStr">
        <is>
          <t>Level 1 | Fixed incom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6" t="n">
        <v>324947</v>
      </c>
      <c r="C21" s="6" t="n">
        <v>167430</v>
      </c>
    </row>
    <row r="22">
      <c r="A22" s="4" t="inlineStr">
        <is>
          <t>Level 1 | Commodity derivativ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6" t="n">
        <v>1202</v>
      </c>
      <c r="C24" s="6" t="n">
        <v>17922</v>
      </c>
    </row>
    <row r="25">
      <c r="A25" s="4" t="inlineStr">
        <is>
          <t>Derivative liability</t>
        </is>
      </c>
      <c r="B25" s="6" t="n">
        <v>-17118</v>
      </c>
      <c r="C25" s="6" t="n">
        <v>-9042</v>
      </c>
    </row>
    <row r="26">
      <c r="A26" s="4" t="inlineStr">
        <is>
          <t>Level 1 | Foreign currency derivativ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6" t="n">
        <v>175</v>
      </c>
      <c r="C28" s="6" t="n">
        <v>555</v>
      </c>
    </row>
    <row r="29">
      <c r="A29" s="4" t="inlineStr">
        <is>
          <t>Derivative liability</t>
        </is>
      </c>
      <c r="B29" s="6" t="n">
        <v>-723</v>
      </c>
      <c r="C29" s="6" t="n">
        <v>-6170</v>
      </c>
    </row>
    <row r="30">
      <c r="A30" s="4" t="inlineStr">
        <is>
          <t>Level 1 | Sales contract derivative asse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t>
        </is>
      </c>
      <c r="B32" s="6" t="n">
        <v>0</v>
      </c>
      <c r="C32" s="6" t="n">
        <v>0</v>
      </c>
    </row>
    <row r="33">
      <c r="A33" s="4" t="inlineStr">
        <is>
          <t>Level 1 | Sales contract derivative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liability</t>
        </is>
      </c>
      <c r="B35" s="6" t="n">
        <v>0</v>
      </c>
      <c r="C35" s="6" t="n">
        <v>0</v>
      </c>
    </row>
    <row r="36">
      <c r="A36" s="4" t="inlineStr">
        <is>
          <t>Level 2 | Fixed income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6" t="n">
        <v>0</v>
      </c>
      <c r="C38" s="6" t="n">
        <v>0</v>
      </c>
    </row>
    <row r="39">
      <c r="A39" s="4" t="inlineStr">
        <is>
          <t>Level 2 | Commodity derivativ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6" t="n">
        <v>0</v>
      </c>
      <c r="C41" s="6" t="n">
        <v>0</v>
      </c>
    </row>
    <row r="42">
      <c r="A42" s="4" t="inlineStr">
        <is>
          <t>Derivative liability</t>
        </is>
      </c>
      <c r="B42" s="6" t="n">
        <v>0</v>
      </c>
      <c r="C42" s="6" t="n">
        <v>0</v>
      </c>
    </row>
    <row r="43">
      <c r="A43" s="4" t="inlineStr">
        <is>
          <t>Level 2 | Foreign currency derivativ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6" t="n">
        <v>0</v>
      </c>
      <c r="C45" s="6" t="n">
        <v>0</v>
      </c>
    </row>
    <row r="46">
      <c r="A46" s="4" t="inlineStr">
        <is>
          <t>Derivative liability</t>
        </is>
      </c>
      <c r="B46" s="6" t="n">
        <v>0</v>
      </c>
      <c r="C46" s="6" t="n">
        <v>0</v>
      </c>
    </row>
    <row r="47">
      <c r="A47" s="4" t="inlineStr">
        <is>
          <t>Level 2 | Sales contract derivative asse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t>
        </is>
      </c>
      <c r="B49" s="6" t="n">
        <v>960</v>
      </c>
      <c r="C49" s="6" t="n">
        <v>0</v>
      </c>
    </row>
    <row r="50">
      <c r="A50" s="4" t="inlineStr">
        <is>
          <t>Level 2 | Sales contract derivative liabil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y</t>
        </is>
      </c>
      <c r="B52" s="5" t="n">
        <v>0</v>
      </c>
      <c r="C52" s="5" t="n">
        <v>-37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Estimated Fair Values of Fixed-Rate Debt Obligation (Details) - USD ($) $ in Thousands</t>
        </is>
      </c>
      <c r="B1" s="2" t="inlineStr">
        <is>
          <t>Dec. 31, 2023</t>
        </is>
      </c>
      <c r="C1" s="2" t="inlineStr">
        <is>
          <t>Dec. 25, 2022</t>
        </is>
      </c>
      <c r="D1" s="2" t="inlineStr">
        <is>
          <t>Sep. 02, 2021</t>
        </is>
      </c>
      <c r="E1" s="2" t="inlineStr">
        <is>
          <t>Apr. 08, 2021</t>
        </is>
      </c>
    </row>
    <row r="2">
      <c r="A2" s="4" t="inlineStr">
        <is>
          <t>Senior notes | Fixed-rate senior notes payable at 3.50%, at Level 2 inputs</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9" t="n">
        <v>0.035</v>
      </c>
      <c r="C4" s="4" t="inlineStr">
        <is>
          <t xml:space="preserve"> </t>
        </is>
      </c>
      <c r="D4" s="9" t="n">
        <v>0.035</v>
      </c>
      <c r="E4" s="4" t="inlineStr">
        <is>
          <t xml:space="preserve"> </t>
        </is>
      </c>
    </row>
    <row r="5">
      <c r="A5" s="4" t="inlineStr">
        <is>
          <t>Senior notes | Fixed-rate senior notes payable at 3.50%, at Level 2 inputs | Level 2 | Carrying Amount</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Fixed-rate debt obligation</t>
        </is>
      </c>
      <c r="B7" s="5" t="n">
        <v>-900000</v>
      </c>
      <c r="C7" s="5" t="n">
        <v>-900000</v>
      </c>
      <c r="D7" s="4" t="inlineStr">
        <is>
          <t xml:space="preserve"> </t>
        </is>
      </c>
      <c r="E7" s="4" t="inlineStr">
        <is>
          <t xml:space="preserve"> </t>
        </is>
      </c>
    </row>
    <row r="8">
      <c r="A8" s="4" t="inlineStr">
        <is>
          <t>Senior notes | Fixed-rate senior notes payable at 3.50%, at Level 2 inputs | Level 2 | Fair Value</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Fixed-rate debt obligation</t>
        </is>
      </c>
      <c r="B10" s="5" t="n">
        <v>-760203</v>
      </c>
      <c r="C10" s="6" t="n">
        <v>-726498</v>
      </c>
      <c r="D10" s="4" t="inlineStr">
        <is>
          <t xml:space="preserve"> </t>
        </is>
      </c>
      <c r="E10" s="4" t="inlineStr">
        <is>
          <t xml:space="preserve"> </t>
        </is>
      </c>
    </row>
    <row r="11">
      <c r="A11" s="4" t="inlineStr">
        <is>
          <t>Senior notes | Fixed-rate senior notes payable at 4.25%, at Level 2 inputs</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9" t="n">
        <v>0.0425</v>
      </c>
      <c r="C13" s="4" t="inlineStr">
        <is>
          <t xml:space="preserve"> </t>
        </is>
      </c>
      <c r="D13" s="4" t="inlineStr">
        <is>
          <t xml:space="preserve"> </t>
        </is>
      </c>
      <c r="E13" s="9" t="n">
        <v>0.0425</v>
      </c>
    </row>
    <row r="14">
      <c r="A14" s="4" t="inlineStr">
        <is>
          <t>Senior notes | Fixed-rate senior notes payable at 4.25%, at Level 2 inputs | Level 2 | Carrying Amount</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Fixed-rate debt obligation</t>
        </is>
      </c>
      <c r="B16" s="5" t="n">
        <v>-992711</v>
      </c>
      <c r="C16" s="6" t="n">
        <v>-991691</v>
      </c>
      <c r="D16" s="4" t="inlineStr">
        <is>
          <t xml:space="preserve"> </t>
        </is>
      </c>
      <c r="E16" s="4" t="inlineStr">
        <is>
          <t xml:space="preserve"> </t>
        </is>
      </c>
    </row>
    <row r="17">
      <c r="A17" s="4" t="inlineStr">
        <is>
          <t>Senior notes | Fixed-rate senior notes payable at 4.25%, at Level 2 inputs | Level 2 | Fair Value</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Fixed-rate debt obligation</t>
        </is>
      </c>
      <c r="B19" s="5" t="n">
        <v>-902650</v>
      </c>
      <c r="C19" s="6" t="n">
        <v>-734349</v>
      </c>
      <c r="D19" s="4" t="inlineStr">
        <is>
          <t xml:space="preserve"> </t>
        </is>
      </c>
      <c r="E19" s="4" t="inlineStr">
        <is>
          <t xml:space="preserve"> </t>
        </is>
      </c>
    </row>
    <row r="20">
      <c r="A20" s="4" t="inlineStr">
        <is>
          <t>Senior notes | Fixed-rate senior notes payable at 5.875%, at Level 2 input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12" t="n">
        <v>0.05875</v>
      </c>
      <c r="C22" s="4" t="inlineStr">
        <is>
          <t xml:space="preserve"> </t>
        </is>
      </c>
      <c r="D22" s="4" t="inlineStr">
        <is>
          <t xml:space="preserve"> </t>
        </is>
      </c>
      <c r="E22" s="4" t="inlineStr">
        <is>
          <t xml:space="preserve"> </t>
        </is>
      </c>
    </row>
    <row r="23">
      <c r="A23" s="4" t="inlineStr">
        <is>
          <t>Senior notes | Fixed-rate senior notes payable at 5.875%, at Level 2 inputs | Level 2 | Carrying Amount</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Fixed-rate debt obligation</t>
        </is>
      </c>
      <c r="B25" s="5" t="n">
        <v>0</v>
      </c>
      <c r="C25" s="6" t="n">
        <v>-846582</v>
      </c>
      <c r="D25" s="4" t="inlineStr">
        <is>
          <t xml:space="preserve"> </t>
        </is>
      </c>
      <c r="E25" s="4" t="inlineStr">
        <is>
          <t xml:space="preserve"> </t>
        </is>
      </c>
    </row>
    <row r="26">
      <c r="A26" s="4" t="inlineStr">
        <is>
          <t>Senior notes | Fixed-rate senior notes payable at 5.875%, at Level 2 inputs | Level 2 | Fair Value</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Fixed-rate debt obligation</t>
        </is>
      </c>
      <c r="B28" s="5" t="n">
        <v>0</v>
      </c>
      <c r="C28" s="6" t="n">
        <v>-846175</v>
      </c>
      <c r="D28" s="4" t="inlineStr">
        <is>
          <t xml:space="preserve"> </t>
        </is>
      </c>
      <c r="E28" s="4" t="inlineStr">
        <is>
          <t xml:space="preserve"> </t>
        </is>
      </c>
    </row>
    <row r="29">
      <c r="A29" s="4" t="inlineStr">
        <is>
          <t>Senior notes | Fixed-rate senior notes payable at 6.25%, at Level 2 inputs</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9" t="n">
        <v>0.0625</v>
      </c>
      <c r="C31" s="4" t="inlineStr">
        <is>
          <t xml:space="preserve"> </t>
        </is>
      </c>
      <c r="D31" s="4" t="inlineStr">
        <is>
          <t xml:space="preserve"> </t>
        </is>
      </c>
      <c r="E31" s="4" t="inlineStr">
        <is>
          <t xml:space="preserve"> </t>
        </is>
      </c>
    </row>
    <row r="32">
      <c r="A32" s="4" t="inlineStr">
        <is>
          <t>Senior notes | Fixed-rate senior notes payable at 6.25%, at Level 2 inputs | Level 2 | Carrying Amount</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Fixed-rate debt obligation</t>
        </is>
      </c>
      <c r="B34" s="5" t="n">
        <v>-993595</v>
      </c>
      <c r="C34" s="6" t="n">
        <v>0</v>
      </c>
      <c r="D34" s="4" t="inlineStr">
        <is>
          <t xml:space="preserve"> </t>
        </is>
      </c>
      <c r="E34" s="4" t="inlineStr">
        <is>
          <t xml:space="preserve"> </t>
        </is>
      </c>
    </row>
    <row r="35">
      <c r="A35" s="4" t="inlineStr">
        <is>
          <t>Senior notes | Fixed-rate senior notes payable at 6.25%, at Level 2 inputs | Level 2 | Fair Value</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Fixed-rate debt obligation</t>
        </is>
      </c>
      <c r="B37" s="5" t="n">
        <v>-1029020</v>
      </c>
      <c r="C37" s="6" t="n">
        <v>0</v>
      </c>
      <c r="D37" s="4" t="inlineStr">
        <is>
          <t xml:space="preserve"> </t>
        </is>
      </c>
      <c r="E37" s="4" t="inlineStr">
        <is>
          <t xml:space="preserve"> </t>
        </is>
      </c>
    </row>
    <row r="38">
      <c r="A38" s="4" t="inlineStr">
        <is>
          <t>Senior notes | Fixed-rate senior notes payable at 6.875%, at Level 2 inputs</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12" t="n">
        <v>0.06875000000000001</v>
      </c>
      <c r="C40" s="4" t="inlineStr">
        <is>
          <t xml:space="preserve"> </t>
        </is>
      </c>
      <c r="D40" s="4" t="inlineStr">
        <is>
          <t xml:space="preserve"> </t>
        </is>
      </c>
      <c r="E40" s="4" t="inlineStr">
        <is>
          <t xml:space="preserve"> </t>
        </is>
      </c>
    </row>
    <row r="41">
      <c r="A41" s="4" t="inlineStr">
        <is>
          <t>Senior notes | Fixed-rate senior notes payable at 6.875%, at Level 2 inputs | Level 2 | Carrying Amount</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Fixed-rate debt obligation</t>
        </is>
      </c>
      <c r="B43" s="5" t="n">
        <v>-490408</v>
      </c>
      <c r="C43" s="6" t="n">
        <v>0</v>
      </c>
      <c r="D43" s="4" t="inlineStr">
        <is>
          <t xml:space="preserve"> </t>
        </is>
      </c>
      <c r="E43" s="4" t="inlineStr">
        <is>
          <t xml:space="preserve"> </t>
        </is>
      </c>
    </row>
    <row r="44">
      <c r="A44" s="4" t="inlineStr">
        <is>
          <t>Senior notes | Fixed-rate senior notes payable at 6.875%, at Level 2 inputs | Level 2 | Fair Value</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Fixed-rate debt obligation</t>
        </is>
      </c>
      <c r="B46" s="5" t="n">
        <v>-540230</v>
      </c>
      <c r="C46" s="6" t="n">
        <v>0</v>
      </c>
      <c r="D46" s="4" t="inlineStr">
        <is>
          <t xml:space="preserve"> </t>
        </is>
      </c>
      <c r="E46" s="4" t="inlineStr">
        <is>
          <t xml:space="preserve"> </t>
        </is>
      </c>
    </row>
    <row r="47">
      <c r="A47" s="4" t="inlineStr">
        <is>
          <t>Secured loans | Variable-rate term note payable at 8.50%, at Level 3 inputs</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Stated interest rate</t>
        </is>
      </c>
      <c r="B49" s="9" t="n">
        <v>0.08500000000000001</v>
      </c>
      <c r="C49" s="4" t="inlineStr">
        <is>
          <t xml:space="preserve"> </t>
        </is>
      </c>
      <c r="D49" s="4" t="inlineStr">
        <is>
          <t xml:space="preserve"> </t>
        </is>
      </c>
      <c r="E49" s="4" t="inlineStr">
        <is>
          <t xml:space="preserve"> </t>
        </is>
      </c>
    </row>
    <row r="50">
      <c r="A50" s="4" t="inlineStr">
        <is>
          <t>Secured loans | Variable-rate term note payable at 8.50%, at Level 3 inputs | Level 3 | Carrying Amount</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Fixed-rate debt obligation</t>
        </is>
      </c>
      <c r="B52" s="5" t="n">
        <v>0</v>
      </c>
      <c r="C52" s="6" t="n">
        <v>-480078</v>
      </c>
      <c r="D52" s="4" t="inlineStr">
        <is>
          <t xml:space="preserve"> </t>
        </is>
      </c>
      <c r="E52" s="4" t="inlineStr">
        <is>
          <t xml:space="preserve"> </t>
        </is>
      </c>
    </row>
    <row r="53">
      <c r="A53" s="4" t="inlineStr">
        <is>
          <t>Secured loans | Variable-rate term note payable at 8.50%, at Level 3 inputs | Level 3 | Fair Value</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Fixed-rate debt obligation</t>
        </is>
      </c>
      <c r="B55" s="5" t="n">
        <v>0</v>
      </c>
      <c r="C55" s="5" t="n">
        <v>-489857</v>
      </c>
      <c r="D55" s="4" t="inlineStr">
        <is>
          <t xml:space="preserve"> </t>
        </is>
      </c>
      <c r="E5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STRUCTURING-RELATED ACTIVITIES (Details) - USD ($) $ in Thousands</t>
        </is>
      </c>
      <c r="B1" s="2" t="inlineStr">
        <is>
          <t>12 Months Ended</t>
        </is>
      </c>
    </row>
    <row r="2">
      <c r="B2" s="2" t="inlineStr">
        <is>
          <t>Dec. 25, 2022</t>
        </is>
      </c>
      <c r="C2" s="2" t="inlineStr">
        <is>
          <t>Dec. 31, 2023</t>
        </is>
      </c>
    </row>
    <row r="3">
      <c r="A3" s="3" t="inlineStr">
        <is>
          <t>Restructuring Cost and Reserve [Line Items]</t>
        </is>
      </c>
      <c r="B3" s="4" t="inlineStr">
        <is>
          <t xml:space="preserve"> </t>
        </is>
      </c>
      <c r="C3" s="4" t="inlineStr">
        <is>
          <t xml:space="preserve"> </t>
        </is>
      </c>
    </row>
    <row r="4">
      <c r="A4" s="4" t="inlineStr">
        <is>
          <t>Expected future restructuring costs</t>
        </is>
      </c>
      <c r="B4" s="4" t="inlineStr">
        <is>
          <t xml:space="preserve"> </t>
        </is>
      </c>
      <c r="C4" s="5" t="n">
        <v>74812</v>
      </c>
    </row>
    <row r="5">
      <c r="A5" s="4" t="inlineStr">
        <is>
          <t>GNP</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future restructuring costs</t>
        </is>
      </c>
      <c r="B7" s="5" t="n">
        <v>75100</v>
      </c>
      <c r="C7" s="5" t="n">
        <v>3100</v>
      </c>
    </row>
    <row r="8">
      <c r="A8" s="4" t="inlineStr">
        <is>
          <t>Expected future payments for restructuring</t>
        </is>
      </c>
      <c r="B8" s="5" t="n">
        <v>49600</v>
      </c>
      <c r="C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30" customWidth="1" min="2" max="2"/>
  </cols>
  <sheetData>
    <row r="1">
      <c r="A1" s="1" t="inlineStr">
        <is>
          <t>RESTRUCTURING-RELATED ACTIVITIES - Schedule of Expected Future Restructuring Cost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Costs incurred and expected to be incurred:</t>
        </is>
      </c>
      <c r="B4" s="5" t="n">
        <v>78222</v>
      </c>
    </row>
    <row r="5">
      <c r="A5" s="4" t="inlineStr">
        <is>
          <t>Restructuring Incurred Cost Statement Of Income Or Comprehensive Income Extensible Enumeration Not Disclosed Flag</t>
        </is>
      </c>
      <c r="B5" s="4" t="inlineStr">
        <is>
          <t>Total exit and disposal costs</t>
        </is>
      </c>
    </row>
    <row r="6">
      <c r="A6" s="4" t="inlineStr">
        <is>
          <t>Costs incurred since earliest implementation date:</t>
        </is>
      </c>
      <c r="B6" s="5" t="n">
        <v>74812</v>
      </c>
    </row>
    <row r="7">
      <c r="A7" s="4" t="inlineStr">
        <is>
          <t>Moy Park</t>
        </is>
      </c>
      <c r="B7" s="4" t="inlineStr">
        <is>
          <t xml:space="preserve"> </t>
        </is>
      </c>
    </row>
    <row r="8">
      <c r="A8" s="3" t="inlineStr">
        <is>
          <t>Restructuring Cost and Reserve [Line Items]</t>
        </is>
      </c>
      <c r="B8" s="4" t="inlineStr">
        <is>
          <t xml:space="preserve"> </t>
        </is>
      </c>
    </row>
    <row r="9">
      <c r="A9" s="4" t="inlineStr">
        <is>
          <t>Costs incurred and expected to be incurred:</t>
        </is>
      </c>
      <c r="B9" s="6" t="n">
        <v>22305</v>
      </c>
    </row>
    <row r="10">
      <c r="A10" s="4" t="inlineStr">
        <is>
          <t>Costs incurred since earliest implementation date:</t>
        </is>
      </c>
      <c r="B10" s="6" t="n">
        <v>21072</v>
      </c>
    </row>
    <row r="11">
      <c r="A11" s="4" t="inlineStr">
        <is>
          <t>Pilgrim’s Pride Ltd.</t>
        </is>
      </c>
      <c r="B11" s="4" t="inlineStr">
        <is>
          <t xml:space="preserve"> </t>
        </is>
      </c>
    </row>
    <row r="12">
      <c r="A12" s="3" t="inlineStr">
        <is>
          <t>Restructuring Cost and Reserve [Line Items]</t>
        </is>
      </c>
      <c r="B12" s="4" t="inlineStr">
        <is>
          <t xml:space="preserve"> </t>
        </is>
      </c>
    </row>
    <row r="13">
      <c r="A13" s="4" t="inlineStr">
        <is>
          <t>Costs incurred and expected to be incurred:</t>
        </is>
      </c>
      <c r="B13" s="6" t="n">
        <v>26736</v>
      </c>
    </row>
    <row r="14">
      <c r="A14" s="4" t="inlineStr">
        <is>
          <t>Costs incurred since earliest implementation date:</t>
        </is>
      </c>
      <c r="B14" s="6" t="n">
        <v>25752</v>
      </c>
    </row>
    <row r="15">
      <c r="A15" s="4" t="inlineStr">
        <is>
          <t>Pilgrim’s Food Masters 2022</t>
        </is>
      </c>
      <c r="B15" s="4" t="inlineStr">
        <is>
          <t xml:space="preserve"> </t>
        </is>
      </c>
    </row>
    <row r="16">
      <c r="A16" s="3" t="inlineStr">
        <is>
          <t>Restructuring Cost and Reserve [Line Items]</t>
        </is>
      </c>
      <c r="B16" s="4" t="inlineStr">
        <is>
          <t xml:space="preserve"> </t>
        </is>
      </c>
    </row>
    <row r="17">
      <c r="A17" s="4" t="inlineStr">
        <is>
          <t>Costs incurred and expected to be incurred:</t>
        </is>
      </c>
      <c r="B17" s="6" t="n">
        <v>26068</v>
      </c>
    </row>
    <row r="18">
      <c r="A18" s="4" t="inlineStr">
        <is>
          <t>Costs incurred since earliest implementation date:</t>
        </is>
      </c>
      <c r="B18" s="6" t="n">
        <v>24961</v>
      </c>
    </row>
    <row r="19">
      <c r="A19" s="4" t="inlineStr">
        <is>
          <t>Pilgrim’s Food Masters 2023</t>
        </is>
      </c>
      <c r="B19" s="4" t="inlineStr">
        <is>
          <t xml:space="preserve"> </t>
        </is>
      </c>
    </row>
    <row r="20">
      <c r="A20" s="3" t="inlineStr">
        <is>
          <t>Restructuring Cost and Reserve [Line Items]</t>
        </is>
      </c>
      <c r="B20" s="4" t="inlineStr">
        <is>
          <t xml:space="preserve"> </t>
        </is>
      </c>
    </row>
    <row r="21">
      <c r="A21" s="4" t="inlineStr">
        <is>
          <t>Costs incurred and expected to be incurred:</t>
        </is>
      </c>
      <c r="B21" s="6" t="n">
        <v>3113</v>
      </c>
    </row>
    <row r="22">
      <c r="A22" s="4" t="inlineStr">
        <is>
          <t>Costs incurred since earliest implementation date:</t>
        </is>
      </c>
      <c r="B22" s="6" t="n">
        <v>3027</v>
      </c>
    </row>
    <row r="23">
      <c r="A23" s="4" t="inlineStr">
        <is>
          <t>Employee-related costs</t>
        </is>
      </c>
      <c r="B23" s="4" t="inlineStr">
        <is>
          <t xml:space="preserve"> </t>
        </is>
      </c>
    </row>
    <row r="24">
      <c r="A24" s="3" t="inlineStr">
        <is>
          <t>Restructuring Cost and Reserve [Line Items]</t>
        </is>
      </c>
      <c r="B24" s="4" t="inlineStr">
        <is>
          <t xml:space="preserve"> </t>
        </is>
      </c>
    </row>
    <row r="25">
      <c r="A25" s="4" t="inlineStr">
        <is>
          <t>Costs incurred and expected to be incurred:</t>
        </is>
      </c>
      <c r="B25" s="6" t="n">
        <v>49470</v>
      </c>
    </row>
    <row r="26">
      <c r="A26" s="4" t="inlineStr">
        <is>
          <t>Costs incurred since earliest implementation date:</t>
        </is>
      </c>
      <c r="B26" s="6" t="n">
        <v>48718</v>
      </c>
    </row>
    <row r="27">
      <c r="A27" s="4" t="inlineStr">
        <is>
          <t>Employee-related costs | Moy Park</t>
        </is>
      </c>
      <c r="B27" s="4" t="inlineStr">
        <is>
          <t xml:space="preserve"> </t>
        </is>
      </c>
    </row>
    <row r="28">
      <c r="A28" s="3" t="inlineStr">
        <is>
          <t>Restructuring Cost and Reserve [Line Items]</t>
        </is>
      </c>
      <c r="B28" s="4" t="inlineStr">
        <is>
          <t xml:space="preserve"> </t>
        </is>
      </c>
    </row>
    <row r="29">
      <c r="A29" s="4" t="inlineStr">
        <is>
          <t>Costs incurred and expected to be incurred:</t>
        </is>
      </c>
      <c r="B29" s="6" t="n">
        <v>11103</v>
      </c>
    </row>
    <row r="30">
      <c r="A30" s="4" t="inlineStr">
        <is>
          <t>Costs incurred since earliest implementation date:</t>
        </is>
      </c>
      <c r="B30" s="6" t="n">
        <v>11103</v>
      </c>
    </row>
    <row r="31">
      <c r="A31" s="4" t="inlineStr">
        <is>
          <t>Employee-related costs | Pilgrim’s Pride Ltd.</t>
        </is>
      </c>
      <c r="B31" s="4" t="inlineStr">
        <is>
          <t xml:space="preserve"> </t>
        </is>
      </c>
    </row>
    <row r="32">
      <c r="A32" s="3" t="inlineStr">
        <is>
          <t>Restructuring Cost and Reserve [Line Items]</t>
        </is>
      </c>
      <c r="B32" s="4" t="inlineStr">
        <is>
          <t xml:space="preserve"> </t>
        </is>
      </c>
    </row>
    <row r="33">
      <c r="A33" s="4" t="inlineStr">
        <is>
          <t>Costs incurred and expected to be incurred:</t>
        </is>
      </c>
      <c r="B33" s="6" t="n">
        <v>20098</v>
      </c>
    </row>
    <row r="34">
      <c r="A34" s="4" t="inlineStr">
        <is>
          <t>Costs incurred since earliest implementation date:</t>
        </is>
      </c>
      <c r="B34" s="6" t="n">
        <v>20098</v>
      </c>
    </row>
    <row r="35">
      <c r="A35" s="4" t="inlineStr">
        <is>
          <t>Employee-related costs | Pilgrim’s Food Masters 2022</t>
        </is>
      </c>
      <c r="B35" s="4" t="inlineStr">
        <is>
          <t xml:space="preserve"> </t>
        </is>
      </c>
    </row>
    <row r="36">
      <c r="A36" s="3" t="inlineStr">
        <is>
          <t>Restructuring Cost and Reserve [Line Items]</t>
        </is>
      </c>
      <c r="B36" s="4" t="inlineStr">
        <is>
          <t xml:space="preserve"> </t>
        </is>
      </c>
    </row>
    <row r="37">
      <c r="A37" s="4" t="inlineStr">
        <is>
          <t>Costs incurred and expected to be incurred:</t>
        </is>
      </c>
      <c r="B37" s="6" t="n">
        <v>15156</v>
      </c>
    </row>
    <row r="38">
      <c r="A38" s="4" t="inlineStr">
        <is>
          <t>Costs incurred since earliest implementation date:</t>
        </is>
      </c>
      <c r="B38" s="6" t="n">
        <v>14490</v>
      </c>
    </row>
    <row r="39">
      <c r="A39" s="4" t="inlineStr">
        <is>
          <t>Employee-related costs | Pilgrim’s Food Masters 2023</t>
        </is>
      </c>
      <c r="B39" s="4" t="inlineStr">
        <is>
          <t xml:space="preserve"> </t>
        </is>
      </c>
    </row>
    <row r="40">
      <c r="A40" s="3" t="inlineStr">
        <is>
          <t>Restructuring Cost and Reserve [Line Items]</t>
        </is>
      </c>
      <c r="B40" s="4" t="inlineStr">
        <is>
          <t xml:space="preserve"> </t>
        </is>
      </c>
    </row>
    <row r="41">
      <c r="A41" s="4" t="inlineStr">
        <is>
          <t>Costs incurred and expected to be incurred:</t>
        </is>
      </c>
      <c r="B41" s="6" t="n">
        <v>3113</v>
      </c>
    </row>
    <row r="42">
      <c r="A42" s="4" t="inlineStr">
        <is>
          <t>Costs incurred since earliest implementation date:</t>
        </is>
      </c>
      <c r="B42" s="6" t="n">
        <v>3027</v>
      </c>
    </row>
    <row r="43">
      <c r="A43" s="4" t="inlineStr">
        <is>
          <t>Asset impairment costs</t>
        </is>
      </c>
      <c r="B43" s="4" t="inlineStr">
        <is>
          <t xml:space="preserve"> </t>
        </is>
      </c>
    </row>
    <row r="44">
      <c r="A44" s="3" t="inlineStr">
        <is>
          <t>Restructuring Cost and Reserve [Line Items]</t>
        </is>
      </c>
      <c r="B44" s="4" t="inlineStr">
        <is>
          <t xml:space="preserve"> </t>
        </is>
      </c>
    </row>
    <row r="45">
      <c r="A45" s="4" t="inlineStr">
        <is>
          <t>Costs incurred and expected to be incurred:</t>
        </is>
      </c>
      <c r="B45" s="6" t="n">
        <v>8933</v>
      </c>
    </row>
    <row r="46">
      <c r="A46" s="4" t="inlineStr">
        <is>
          <t>Costs incurred since earliest implementation date:</t>
        </is>
      </c>
      <c r="B46" s="6" t="n">
        <v>7617</v>
      </c>
    </row>
    <row r="47">
      <c r="A47" s="4" t="inlineStr">
        <is>
          <t>Asset impairment costs | Moy Park</t>
        </is>
      </c>
      <c r="B47" s="4" t="inlineStr">
        <is>
          <t xml:space="preserve"> </t>
        </is>
      </c>
    </row>
    <row r="48">
      <c r="A48" s="3" t="inlineStr">
        <is>
          <t>Restructuring Cost and Reserve [Line Items]</t>
        </is>
      </c>
      <c r="B48" s="4" t="inlineStr">
        <is>
          <t xml:space="preserve"> </t>
        </is>
      </c>
    </row>
    <row r="49">
      <c r="A49" s="4" t="inlineStr">
        <is>
          <t>Costs incurred and expected to be incurred:</t>
        </is>
      </c>
      <c r="B49" s="6" t="n">
        <v>4709</v>
      </c>
    </row>
    <row r="50">
      <c r="A50" s="4" t="inlineStr">
        <is>
          <t>Costs incurred since earliest implementation date:</t>
        </is>
      </c>
      <c r="B50" s="6" t="n">
        <v>3476</v>
      </c>
    </row>
    <row r="51">
      <c r="A51" s="4" t="inlineStr">
        <is>
          <t>Asset impairment costs | Pilgrim’s Pride Ltd.</t>
        </is>
      </c>
      <c r="B51" s="4" t="inlineStr">
        <is>
          <t xml:space="preserve"> </t>
        </is>
      </c>
    </row>
    <row r="52">
      <c r="A52" s="3" t="inlineStr">
        <is>
          <t>Restructuring Cost and Reserve [Line Items]</t>
        </is>
      </c>
      <c r="B52" s="4" t="inlineStr">
        <is>
          <t xml:space="preserve"> </t>
        </is>
      </c>
    </row>
    <row r="53">
      <c r="A53" s="4" t="inlineStr">
        <is>
          <t>Costs incurred and expected to be incurred:</t>
        </is>
      </c>
      <c r="B53" s="6" t="n">
        <v>0</v>
      </c>
    </row>
    <row r="54">
      <c r="A54" s="4" t="inlineStr">
        <is>
          <t>Costs incurred since earliest implementation date:</t>
        </is>
      </c>
      <c r="B54" s="6" t="n">
        <v>0</v>
      </c>
    </row>
    <row r="55">
      <c r="A55" s="4" t="inlineStr">
        <is>
          <t>Asset impairment costs | Pilgrim’s Food Masters 2022</t>
        </is>
      </c>
      <c r="B55" s="4" t="inlineStr">
        <is>
          <t xml:space="preserve"> </t>
        </is>
      </c>
    </row>
    <row r="56">
      <c r="A56" s="3" t="inlineStr">
        <is>
          <t>Restructuring Cost and Reserve [Line Items]</t>
        </is>
      </c>
      <c r="B56" s="4" t="inlineStr">
        <is>
          <t xml:space="preserve"> </t>
        </is>
      </c>
    </row>
    <row r="57">
      <c r="A57" s="4" t="inlineStr">
        <is>
          <t>Costs incurred and expected to be incurred:</t>
        </is>
      </c>
      <c r="B57" s="6" t="n">
        <v>4224</v>
      </c>
    </row>
    <row r="58">
      <c r="A58" s="4" t="inlineStr">
        <is>
          <t>Costs incurred since earliest implementation date:</t>
        </is>
      </c>
      <c r="B58" s="6" t="n">
        <v>4141</v>
      </c>
    </row>
    <row r="59">
      <c r="A59" s="4" t="inlineStr">
        <is>
          <t>Asset impairment costs | Pilgrim’s Food Masters 2023</t>
        </is>
      </c>
      <c r="B59" s="4" t="inlineStr">
        <is>
          <t xml:space="preserve"> </t>
        </is>
      </c>
    </row>
    <row r="60">
      <c r="A60" s="3" t="inlineStr">
        <is>
          <t>Restructuring Cost and Reserve [Line Items]</t>
        </is>
      </c>
      <c r="B60" s="4" t="inlineStr">
        <is>
          <t xml:space="preserve"> </t>
        </is>
      </c>
    </row>
    <row r="61">
      <c r="A61" s="4" t="inlineStr">
        <is>
          <t>Costs incurred and expected to be incurred:</t>
        </is>
      </c>
      <c r="B61" s="6" t="n">
        <v>0</v>
      </c>
    </row>
    <row r="62">
      <c r="A62" s="4" t="inlineStr">
        <is>
          <t>Costs incurred since earliest implementation date:</t>
        </is>
      </c>
      <c r="B62" s="6" t="n">
        <v>0</v>
      </c>
    </row>
    <row r="63">
      <c r="A63" s="4" t="inlineStr">
        <is>
          <t>Contract termination costs</t>
        </is>
      </c>
      <c r="B63" s="4" t="inlineStr">
        <is>
          <t xml:space="preserve"> </t>
        </is>
      </c>
    </row>
    <row r="64">
      <c r="A64" s="3" t="inlineStr">
        <is>
          <t>Restructuring Cost and Reserve [Line Items]</t>
        </is>
      </c>
      <c r="B64" s="4" t="inlineStr">
        <is>
          <t xml:space="preserve"> </t>
        </is>
      </c>
    </row>
    <row r="65">
      <c r="A65" s="4" t="inlineStr">
        <is>
          <t>Costs incurred and expected to be incurred:</t>
        </is>
      </c>
      <c r="B65" s="6" t="n">
        <v>606</v>
      </c>
    </row>
    <row r="66">
      <c r="A66" s="4" t="inlineStr">
        <is>
          <t>Costs incurred since earliest implementation date:</t>
        </is>
      </c>
      <c r="B66" s="6" t="n">
        <v>248</v>
      </c>
    </row>
    <row r="67">
      <c r="A67" s="4" t="inlineStr">
        <is>
          <t>Contract termination costs | Moy Park</t>
        </is>
      </c>
      <c r="B67" s="4" t="inlineStr">
        <is>
          <t xml:space="preserve"> </t>
        </is>
      </c>
    </row>
    <row r="68">
      <c r="A68" s="3" t="inlineStr">
        <is>
          <t>Restructuring Cost and Reserve [Line Items]</t>
        </is>
      </c>
      <c r="B68" s="4" t="inlineStr">
        <is>
          <t xml:space="preserve"> </t>
        </is>
      </c>
    </row>
    <row r="69">
      <c r="A69" s="4" t="inlineStr">
        <is>
          <t>Costs incurred and expected to be incurred:</t>
        </is>
      </c>
      <c r="B69" s="6" t="n">
        <v>248</v>
      </c>
    </row>
    <row r="70">
      <c r="A70" s="4" t="inlineStr">
        <is>
          <t>Costs incurred since earliest implementation date:</t>
        </is>
      </c>
      <c r="B70" s="6" t="n">
        <v>248</v>
      </c>
    </row>
    <row r="71">
      <c r="A71" s="4" t="inlineStr">
        <is>
          <t>Contract termination costs | Pilgrim’s Pride Ltd.</t>
        </is>
      </c>
      <c r="B71" s="4" t="inlineStr">
        <is>
          <t xml:space="preserve"> </t>
        </is>
      </c>
    </row>
    <row r="72">
      <c r="A72" s="3" t="inlineStr">
        <is>
          <t>Restructuring Cost and Reserve [Line Items]</t>
        </is>
      </c>
      <c r="B72" s="4" t="inlineStr">
        <is>
          <t xml:space="preserve"> </t>
        </is>
      </c>
    </row>
    <row r="73">
      <c r="A73" s="4" t="inlineStr">
        <is>
          <t>Costs incurred and expected to be incurred:</t>
        </is>
      </c>
      <c r="B73" s="6" t="n">
        <v>0</v>
      </c>
    </row>
    <row r="74">
      <c r="A74" s="4" t="inlineStr">
        <is>
          <t>Costs incurred since earliest implementation date:</t>
        </is>
      </c>
      <c r="B74" s="6" t="n">
        <v>0</v>
      </c>
    </row>
    <row r="75">
      <c r="A75" s="4" t="inlineStr">
        <is>
          <t>Contract termination costs | Pilgrim’s Food Masters 2022</t>
        </is>
      </c>
      <c r="B75" s="4" t="inlineStr">
        <is>
          <t xml:space="preserve"> </t>
        </is>
      </c>
    </row>
    <row r="76">
      <c r="A76" s="3" t="inlineStr">
        <is>
          <t>Restructuring Cost and Reserve [Line Items]</t>
        </is>
      </c>
      <c r="B76" s="4" t="inlineStr">
        <is>
          <t xml:space="preserve"> </t>
        </is>
      </c>
    </row>
    <row r="77">
      <c r="A77" s="4" t="inlineStr">
        <is>
          <t>Costs incurred and expected to be incurred:</t>
        </is>
      </c>
      <c r="B77" s="6" t="n">
        <v>358</v>
      </c>
    </row>
    <row r="78">
      <c r="A78" s="4" t="inlineStr">
        <is>
          <t>Costs incurred since earliest implementation date:</t>
        </is>
      </c>
      <c r="B78" s="6" t="n">
        <v>0</v>
      </c>
    </row>
    <row r="79">
      <c r="A79" s="4" t="inlineStr">
        <is>
          <t>Contract termination costs | Pilgrim’s Food Masters 2023</t>
        </is>
      </c>
      <c r="B79" s="4" t="inlineStr">
        <is>
          <t xml:space="preserve"> </t>
        </is>
      </c>
    </row>
    <row r="80">
      <c r="A80" s="3" t="inlineStr">
        <is>
          <t>Restructuring Cost and Reserve [Line Items]</t>
        </is>
      </c>
      <c r="B80" s="4" t="inlineStr">
        <is>
          <t xml:space="preserve"> </t>
        </is>
      </c>
    </row>
    <row r="81">
      <c r="A81" s="4" t="inlineStr">
        <is>
          <t>Costs incurred and expected to be incurred:</t>
        </is>
      </c>
      <c r="B81" s="6" t="n">
        <v>0</v>
      </c>
    </row>
    <row r="82">
      <c r="A82" s="4" t="inlineStr">
        <is>
          <t>Costs incurred since earliest implementation date:</t>
        </is>
      </c>
      <c r="B82" s="6" t="n">
        <v>0</v>
      </c>
    </row>
    <row r="83">
      <c r="A83" s="4" t="inlineStr">
        <is>
          <t>Other exit and disposal costs</t>
        </is>
      </c>
      <c r="B83" s="4" t="inlineStr">
        <is>
          <t xml:space="preserve"> </t>
        </is>
      </c>
    </row>
    <row r="84">
      <c r="A84" s="3" t="inlineStr">
        <is>
          <t>Restructuring Cost and Reserve [Line Items]</t>
        </is>
      </c>
      <c r="B84" s="4" t="inlineStr">
        <is>
          <t xml:space="preserve"> </t>
        </is>
      </c>
    </row>
    <row r="85">
      <c r="A85" s="4" t="inlineStr">
        <is>
          <t>Costs incurred and expected to be incurred:</t>
        </is>
      </c>
      <c r="B85" s="6" t="n">
        <v>19213</v>
      </c>
    </row>
    <row r="86">
      <c r="A86" s="4" t="inlineStr">
        <is>
          <t>Costs incurred since earliest implementation date:</t>
        </is>
      </c>
      <c r="B86" s="6" t="n">
        <v>18229</v>
      </c>
    </row>
    <row r="87">
      <c r="A87" s="4" t="inlineStr">
        <is>
          <t>Other exit and disposal costs | Moy Park</t>
        </is>
      </c>
      <c r="B87" s="4" t="inlineStr">
        <is>
          <t xml:space="preserve"> </t>
        </is>
      </c>
    </row>
    <row r="88">
      <c r="A88" s="3" t="inlineStr">
        <is>
          <t>Restructuring Cost and Reserve [Line Items]</t>
        </is>
      </c>
      <c r="B88" s="4" t="inlineStr">
        <is>
          <t xml:space="preserve"> </t>
        </is>
      </c>
    </row>
    <row r="89">
      <c r="A89" s="4" t="inlineStr">
        <is>
          <t>Costs incurred and expected to be incurred:</t>
        </is>
      </c>
      <c r="B89" s="6" t="n">
        <v>6245</v>
      </c>
    </row>
    <row r="90">
      <c r="A90" s="4" t="inlineStr">
        <is>
          <t>Costs incurred since earliest implementation date:</t>
        </is>
      </c>
      <c r="B90" s="6" t="n">
        <v>6245</v>
      </c>
    </row>
    <row r="91">
      <c r="A91" s="4" t="inlineStr">
        <is>
          <t>Other exit and disposal costs | Pilgrim’s Pride Ltd.</t>
        </is>
      </c>
      <c r="B91" s="4" t="inlineStr">
        <is>
          <t xml:space="preserve"> </t>
        </is>
      </c>
    </row>
    <row r="92">
      <c r="A92" s="3" t="inlineStr">
        <is>
          <t>Restructuring Cost and Reserve [Line Items]</t>
        </is>
      </c>
      <c r="B92" s="4" t="inlineStr">
        <is>
          <t xml:space="preserve"> </t>
        </is>
      </c>
    </row>
    <row r="93">
      <c r="A93" s="4" t="inlineStr">
        <is>
          <t>Costs incurred and expected to be incurred:</t>
        </is>
      </c>
      <c r="B93" s="6" t="n">
        <v>6638</v>
      </c>
    </row>
    <row r="94">
      <c r="A94" s="4" t="inlineStr">
        <is>
          <t>Costs incurred since earliest implementation date:</t>
        </is>
      </c>
      <c r="B94" s="6" t="n">
        <v>5654</v>
      </c>
    </row>
    <row r="95">
      <c r="A95" s="4" t="inlineStr">
        <is>
          <t>Other exit and disposal costs | Pilgrim’s Food Masters 2022</t>
        </is>
      </c>
      <c r="B95" s="4" t="inlineStr">
        <is>
          <t xml:space="preserve"> </t>
        </is>
      </c>
    </row>
    <row r="96">
      <c r="A96" s="3" t="inlineStr">
        <is>
          <t>Restructuring Cost and Reserve [Line Items]</t>
        </is>
      </c>
      <c r="B96" s="4" t="inlineStr">
        <is>
          <t xml:space="preserve"> </t>
        </is>
      </c>
    </row>
    <row r="97">
      <c r="A97" s="4" t="inlineStr">
        <is>
          <t>Costs incurred and expected to be incurred:</t>
        </is>
      </c>
      <c r="B97" s="6" t="n">
        <v>6330</v>
      </c>
    </row>
    <row r="98">
      <c r="A98" s="4" t="inlineStr">
        <is>
          <t>Costs incurred since earliest implementation date:</t>
        </is>
      </c>
      <c r="B98" s="6" t="n">
        <v>6330</v>
      </c>
    </row>
    <row r="99">
      <c r="A99" s="4" t="inlineStr">
        <is>
          <t>Other exit and disposal costs | Pilgrim’s Food Masters 2023</t>
        </is>
      </c>
      <c r="B99" s="4" t="inlineStr">
        <is>
          <t xml:space="preserve"> </t>
        </is>
      </c>
    </row>
    <row r="100">
      <c r="A100" s="3" t="inlineStr">
        <is>
          <t>Restructuring Cost and Reserve [Line Items]</t>
        </is>
      </c>
      <c r="B100" s="4" t="inlineStr">
        <is>
          <t xml:space="preserve"> </t>
        </is>
      </c>
    </row>
    <row r="101">
      <c r="A101" s="4" t="inlineStr">
        <is>
          <t>Costs incurred and expected to be incurred:</t>
        </is>
      </c>
      <c r="B101" s="6" t="n">
        <v>0</v>
      </c>
    </row>
    <row r="102">
      <c r="A102" s="4" t="inlineStr">
        <is>
          <t>Costs incurred since earliest implementation date:</t>
        </is>
      </c>
      <c r="B102"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following categories below to show how economic factors affect the nature, amount, timing and uncertainty of revenue and cash flows: Year Ended December 31, 2023 Fresh Prepared Export Other Total (In thousands) U.S. $ 8,105,268 $ 978,423 $ 533,205 $ 410,846 $ 10,027,742 U.K. and Europe 1,074,900 3,525,359 472,657 130,406 5,203,322 Mexico 1,796,670 212,651 — 121,832 2,131,153 Total net sales $ 10,976,838 $ 4,716,433 $ 1,005,862 $ 663,084 $ 17,362,217 Year Ended December 25, 2022 Fresh Prepared Export Other Total (In thousands) U.S. $ 8,624,421 $ 1,107,734 $ 552,823 $ 463,372 $ 10,748,350 U.K. and Europe 908,882 3,104,347 712,685 148,824 4,874,738 Mexico 1,587,809 167,589 — 89,891 1,845,289 Total net sales $ 11,121,112 $ 4,379,670 $ 1,265,508 $ 702,087 $ 17,468,377 Year Ended December 26, 2021 Fresh Prepared Export Other Total (In thousands) U.S. $ 7,264,448 $ 898,614 $ 459,371 $ 491,446 $ 9,113,879 U.K. and Europe 1,151,330 2,214,180 458,588 109,964 3,934,062 Mexico 1,515,453 128,208 — 85,856 1,729,517 Total net sales $ 9,931,231 $ 3,241,002 $ 917,959 $ 687,266 $ 14,777,458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 Changes in the revenue contract liability balances for the years ended December 31, 2023 and December 25, 2022 were as follows: December 31, 2023 December 25, 2022 (In thousands) Balance, beginning of year $ 34,486 $ 22,321 Revenue recognized (28,674) (19,712) Cash received, excluding amounts recognized as revenue during the period 79,146 31,877 Balance, end of year $ 84,958 $ 34,48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STRUCTURING-RELATED ACTIVITIES - Restructuring and Related Cost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Expenses</t>
        </is>
      </c>
      <c r="B4" s="5" t="n">
        <v>44345</v>
      </c>
    </row>
    <row r="5">
      <c r="A5" s="4" t="inlineStr">
        <is>
          <t>Cash Outlays</t>
        </is>
      </c>
      <c r="B5" s="6" t="n">
        <v>51362</v>
      </c>
    </row>
    <row r="6">
      <c r="A6" s="4" t="inlineStr">
        <is>
          <t>Moy Park</t>
        </is>
      </c>
      <c r="B6" s="4" t="inlineStr">
        <is>
          <t xml:space="preserve"> </t>
        </is>
      </c>
    </row>
    <row r="7">
      <c r="A7" s="3" t="inlineStr">
        <is>
          <t>Restructuring Cost and Reserve [Line Items]</t>
        </is>
      </c>
      <c r="B7" s="4" t="inlineStr">
        <is>
          <t xml:space="preserve"> </t>
        </is>
      </c>
    </row>
    <row r="8">
      <c r="A8" s="4" t="inlineStr">
        <is>
          <t>Expenses</t>
        </is>
      </c>
      <c r="B8" s="6" t="n">
        <v>1747</v>
      </c>
    </row>
    <row r="9">
      <c r="A9" s="4" t="inlineStr">
        <is>
          <t>Cash Outlays</t>
        </is>
      </c>
      <c r="B9" s="6" t="n">
        <v>7719</v>
      </c>
    </row>
    <row r="10">
      <c r="A10" s="4" t="inlineStr">
        <is>
          <t>Pilgrim’s Pride Ltd.</t>
        </is>
      </c>
      <c r="B10" s="4" t="inlineStr">
        <is>
          <t xml:space="preserve"> </t>
        </is>
      </c>
    </row>
    <row r="11">
      <c r="A11" s="3" t="inlineStr">
        <is>
          <t>Restructuring Cost and Reserve [Line Items]</t>
        </is>
      </c>
      <c r="B11" s="4" t="inlineStr">
        <is>
          <t xml:space="preserve"> </t>
        </is>
      </c>
    </row>
    <row r="12">
      <c r="A12" s="4" t="inlineStr">
        <is>
          <t>Expenses</t>
        </is>
      </c>
      <c r="B12" s="6" t="n">
        <v>15611</v>
      </c>
    </row>
    <row r="13">
      <c r="A13" s="4" t="inlineStr">
        <is>
          <t>Cash Outlays</t>
        </is>
      </c>
      <c r="B13" s="6" t="n">
        <v>21364</v>
      </c>
    </row>
    <row r="14">
      <c r="A14" s="4" t="inlineStr">
        <is>
          <t>Pilgrim’s Food Masters 2022</t>
        </is>
      </c>
      <c r="B14" s="4" t="inlineStr">
        <is>
          <t xml:space="preserve"> </t>
        </is>
      </c>
    </row>
    <row r="15">
      <c r="A15" s="3" t="inlineStr">
        <is>
          <t>Restructuring Cost and Reserve [Line Items]</t>
        </is>
      </c>
      <c r="B15" s="4" t="inlineStr">
        <is>
          <t xml:space="preserve"> </t>
        </is>
      </c>
    </row>
    <row r="16">
      <c r="A16" s="4" t="inlineStr">
        <is>
          <t>Expenses</t>
        </is>
      </c>
      <c r="B16" s="6" t="n">
        <v>23960</v>
      </c>
    </row>
    <row r="17">
      <c r="A17" s="4" t="inlineStr">
        <is>
          <t>Cash Outlays</t>
        </is>
      </c>
      <c r="B17" s="6" t="n">
        <v>21350</v>
      </c>
    </row>
    <row r="18">
      <c r="A18" s="4" t="inlineStr">
        <is>
          <t>Pilgrim’s Food Masters 2023</t>
        </is>
      </c>
      <c r="B18" s="4" t="inlineStr">
        <is>
          <t xml:space="preserve"> </t>
        </is>
      </c>
    </row>
    <row r="19">
      <c r="A19" s="3" t="inlineStr">
        <is>
          <t>Restructuring Cost and Reserve [Line Items]</t>
        </is>
      </c>
      <c r="B19" s="4" t="inlineStr">
        <is>
          <t xml:space="preserve"> </t>
        </is>
      </c>
    </row>
    <row r="20">
      <c r="A20" s="4" t="inlineStr">
        <is>
          <t>Expenses</t>
        </is>
      </c>
      <c r="B20" s="6" t="n">
        <v>3027</v>
      </c>
    </row>
    <row r="21">
      <c r="A21" s="4" t="inlineStr">
        <is>
          <t>Cash Outlays</t>
        </is>
      </c>
      <c r="B21" s="5" t="n">
        <v>92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RELATED ACTIVITIES - Schedule of Restructuring Reserve (Details) - USD ($) $ in Thousands</t>
        </is>
      </c>
      <c r="B1" s="2" t="inlineStr">
        <is>
          <t>12 Months Ended</t>
        </is>
      </c>
    </row>
    <row r="2">
      <c r="B2" s="2" t="inlineStr">
        <is>
          <t>Dec. 31, 2023</t>
        </is>
      </c>
      <c r="C2" s="2" t="inlineStr">
        <is>
          <t>Dec. 25, 2022</t>
        </is>
      </c>
      <c r="D2" s="2" t="inlineStr">
        <is>
          <t>Dec. 26,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incurred</t>
        </is>
      </c>
      <c r="B4" s="5" t="n">
        <v>44345</v>
      </c>
      <c r="C4" s="5" t="n">
        <v>30466</v>
      </c>
      <c r="D4" s="5" t="n">
        <v>5802</v>
      </c>
    </row>
    <row r="5">
      <c r="A5" s="4" t="inlineStr">
        <is>
          <t>Cash payments and disposals</t>
        </is>
      </c>
      <c r="B5" s="6" t="n">
        <v>-51362</v>
      </c>
      <c r="C5" s="4" t="inlineStr">
        <is>
          <t xml:space="preserve"> </t>
        </is>
      </c>
      <c r="D5" s="4" t="inlineStr">
        <is>
          <t xml:space="preserve"> </t>
        </is>
      </c>
    </row>
    <row r="6">
      <c r="A6" s="4" t="inlineStr">
        <is>
          <t>Moy Park</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Liability or reserve as of December 25, 2022</t>
        </is>
      </c>
      <c r="B8" s="6" t="n">
        <v>8539</v>
      </c>
      <c r="C8" s="4" t="inlineStr">
        <is>
          <t xml:space="preserve"> </t>
        </is>
      </c>
      <c r="D8" s="4" t="inlineStr">
        <is>
          <t xml:space="preserve"> </t>
        </is>
      </c>
    </row>
    <row r="9">
      <c r="A9" s="4" t="inlineStr">
        <is>
          <t>Restructuring charges incurred</t>
        </is>
      </c>
      <c r="B9" s="6" t="n">
        <v>1747</v>
      </c>
      <c r="C9" s="4" t="inlineStr">
        <is>
          <t xml:space="preserve"> </t>
        </is>
      </c>
      <c r="D9" s="4" t="inlineStr">
        <is>
          <t xml:space="preserve"> </t>
        </is>
      </c>
    </row>
    <row r="10">
      <c r="A10" s="4" t="inlineStr">
        <is>
          <t>Cash payments and disposals</t>
        </is>
      </c>
      <c r="B10" s="6" t="n">
        <v>-7719</v>
      </c>
      <c r="C10" s="4" t="inlineStr">
        <is>
          <t xml:space="preserve"> </t>
        </is>
      </c>
      <c r="D10" s="4" t="inlineStr">
        <is>
          <t xml:space="preserve"> </t>
        </is>
      </c>
    </row>
    <row r="11">
      <c r="A11" s="4" t="inlineStr">
        <is>
          <t>Currency translation</t>
        </is>
      </c>
      <c r="B11" s="6" t="n">
        <v>221</v>
      </c>
      <c r="C11" s="4" t="inlineStr">
        <is>
          <t xml:space="preserve"> </t>
        </is>
      </c>
      <c r="D11" s="4" t="inlineStr">
        <is>
          <t xml:space="preserve"> </t>
        </is>
      </c>
    </row>
    <row r="12">
      <c r="A12" s="4" t="inlineStr">
        <is>
          <t>Liability or reserve as of December 31, 2023</t>
        </is>
      </c>
      <c r="B12" s="6" t="n">
        <v>2788</v>
      </c>
      <c r="C12" s="6" t="n">
        <v>8539</v>
      </c>
      <c r="D12" s="4" t="inlineStr">
        <is>
          <t xml:space="preserve"> </t>
        </is>
      </c>
    </row>
    <row r="13">
      <c r="A13" s="4" t="inlineStr">
        <is>
          <t>Moy Park | Asset impairment cost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Liability or reserve as of December 25, 2022</t>
        </is>
      </c>
      <c r="B15" s="6" t="n">
        <v>2391</v>
      </c>
      <c r="C15" s="4" t="inlineStr">
        <is>
          <t xml:space="preserve"> </t>
        </is>
      </c>
      <c r="D15" s="4" t="inlineStr">
        <is>
          <t xml:space="preserve"> </t>
        </is>
      </c>
    </row>
    <row r="16">
      <c r="A16" s="4" t="inlineStr">
        <is>
          <t>Restructuring charges incurred</t>
        </is>
      </c>
      <c r="B16" s="6" t="n">
        <v>-83</v>
      </c>
      <c r="C16" s="4" t="inlineStr">
        <is>
          <t xml:space="preserve"> </t>
        </is>
      </c>
      <c r="D16" s="4" t="inlineStr">
        <is>
          <t xml:space="preserve"> </t>
        </is>
      </c>
    </row>
    <row r="17">
      <c r="A17" s="4" t="inlineStr">
        <is>
          <t>Cash payments and disposals</t>
        </is>
      </c>
      <c r="B17" s="6" t="n">
        <v>-2751</v>
      </c>
      <c r="C17" s="4" t="inlineStr">
        <is>
          <t xml:space="preserve"> </t>
        </is>
      </c>
      <c r="D17" s="4" t="inlineStr">
        <is>
          <t xml:space="preserve"> </t>
        </is>
      </c>
    </row>
    <row r="18">
      <c r="A18" s="4" t="inlineStr">
        <is>
          <t>Currency translation</t>
        </is>
      </c>
      <c r="B18" s="6" t="n">
        <v>443</v>
      </c>
      <c r="C18" s="4" t="inlineStr">
        <is>
          <t xml:space="preserve"> </t>
        </is>
      </c>
      <c r="D18" s="4" t="inlineStr">
        <is>
          <t xml:space="preserve"> </t>
        </is>
      </c>
    </row>
    <row r="19">
      <c r="A19" s="4" t="inlineStr">
        <is>
          <t>Liability or reserve as of December 31, 2023</t>
        </is>
      </c>
      <c r="B19" s="6" t="n">
        <v>0</v>
      </c>
      <c r="C19" s="6" t="n">
        <v>2391</v>
      </c>
      <c r="D19" s="4" t="inlineStr">
        <is>
          <t xml:space="preserve"> </t>
        </is>
      </c>
    </row>
    <row r="20">
      <c r="A20" s="4" t="inlineStr">
        <is>
          <t>Moy Park | Inventory adjustmen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Liability or reserve as of December 25, 2022</t>
        </is>
      </c>
      <c r="B22" s="6" t="n">
        <v>1</v>
      </c>
      <c r="C22" s="4" t="inlineStr">
        <is>
          <t xml:space="preserve"> </t>
        </is>
      </c>
      <c r="D22" s="4" t="inlineStr">
        <is>
          <t xml:space="preserve"> </t>
        </is>
      </c>
    </row>
    <row r="23">
      <c r="A23" s="4" t="inlineStr">
        <is>
          <t>Restructuring charges incurred</t>
        </is>
      </c>
      <c r="B23" s="6" t="n">
        <v>47</v>
      </c>
      <c r="C23" s="4" t="inlineStr">
        <is>
          <t xml:space="preserve"> </t>
        </is>
      </c>
      <c r="D23" s="4" t="inlineStr">
        <is>
          <t xml:space="preserve"> </t>
        </is>
      </c>
    </row>
    <row r="24">
      <c r="A24" s="4" t="inlineStr">
        <is>
          <t>Cash payments and disposals</t>
        </is>
      </c>
      <c r="B24" s="6" t="n">
        <v>-48</v>
      </c>
      <c r="C24" s="4" t="inlineStr">
        <is>
          <t xml:space="preserve"> </t>
        </is>
      </c>
      <c r="D24" s="4" t="inlineStr">
        <is>
          <t xml:space="preserve"> </t>
        </is>
      </c>
    </row>
    <row r="25">
      <c r="A25" s="4" t="inlineStr">
        <is>
          <t>Currency translation</t>
        </is>
      </c>
      <c r="B25" s="6" t="n">
        <v>0</v>
      </c>
      <c r="C25" s="4" t="inlineStr">
        <is>
          <t xml:space="preserve"> </t>
        </is>
      </c>
      <c r="D25" s="4" t="inlineStr">
        <is>
          <t xml:space="preserve"> </t>
        </is>
      </c>
    </row>
    <row r="26">
      <c r="A26" s="4" t="inlineStr">
        <is>
          <t>Liability or reserve as of December 31, 2023</t>
        </is>
      </c>
      <c r="B26" s="6" t="n">
        <v>0</v>
      </c>
      <c r="C26" s="6" t="n">
        <v>1</v>
      </c>
      <c r="D26" s="4" t="inlineStr">
        <is>
          <t xml:space="preserve"> </t>
        </is>
      </c>
    </row>
    <row r="27">
      <c r="A27" s="4" t="inlineStr">
        <is>
          <t>Moy Park | Other charges</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Liability or reserve as of December 25, 2022</t>
        </is>
      </c>
      <c r="B29" s="6" t="n">
        <v>6025</v>
      </c>
      <c r="C29" s="4" t="inlineStr">
        <is>
          <t xml:space="preserve"> </t>
        </is>
      </c>
      <c r="D29" s="4" t="inlineStr">
        <is>
          <t xml:space="preserve"> </t>
        </is>
      </c>
    </row>
    <row r="30">
      <c r="A30" s="4" t="inlineStr">
        <is>
          <t>Restructuring charges incurred</t>
        </is>
      </c>
      <c r="B30" s="6" t="n">
        <v>162</v>
      </c>
      <c r="C30" s="4" t="inlineStr">
        <is>
          <t xml:space="preserve"> </t>
        </is>
      </c>
      <c r="D30" s="4" t="inlineStr">
        <is>
          <t xml:space="preserve"> </t>
        </is>
      </c>
    </row>
    <row r="31">
      <c r="A31" s="4" t="inlineStr">
        <is>
          <t>Cash payments and disposals</t>
        </is>
      </c>
      <c r="B31" s="6" t="n">
        <v>-3315</v>
      </c>
      <c r="C31" s="4" t="inlineStr">
        <is>
          <t xml:space="preserve"> </t>
        </is>
      </c>
      <c r="D31" s="4" t="inlineStr">
        <is>
          <t xml:space="preserve"> </t>
        </is>
      </c>
    </row>
    <row r="32">
      <c r="A32" s="4" t="inlineStr">
        <is>
          <t>Currency translation</t>
        </is>
      </c>
      <c r="B32" s="6" t="n">
        <v>-228</v>
      </c>
      <c r="C32" s="4" t="inlineStr">
        <is>
          <t xml:space="preserve"> </t>
        </is>
      </c>
      <c r="D32" s="4" t="inlineStr">
        <is>
          <t xml:space="preserve"> </t>
        </is>
      </c>
    </row>
    <row r="33">
      <c r="A33" s="4" t="inlineStr">
        <is>
          <t>Liability or reserve as of December 31, 2023</t>
        </is>
      </c>
      <c r="B33" s="6" t="n">
        <v>2644</v>
      </c>
      <c r="C33" s="6" t="n">
        <v>6025</v>
      </c>
      <c r="D33" s="4" t="inlineStr">
        <is>
          <t xml:space="preserve"> </t>
        </is>
      </c>
    </row>
    <row r="34">
      <c r="A34" s="4" t="inlineStr">
        <is>
          <t>Moy Park | Other employee costs</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Liability or reserve as of December 25, 2022</t>
        </is>
      </c>
      <c r="B36" s="6" t="n">
        <v>0</v>
      </c>
      <c r="C36" s="4" t="inlineStr">
        <is>
          <t xml:space="preserve"> </t>
        </is>
      </c>
      <c r="D36" s="4" t="inlineStr">
        <is>
          <t xml:space="preserve"> </t>
        </is>
      </c>
    </row>
    <row r="37">
      <c r="A37" s="4" t="inlineStr">
        <is>
          <t>Restructuring charges incurred</t>
        </is>
      </c>
      <c r="B37" s="6" t="n">
        <v>1495</v>
      </c>
      <c r="C37" s="4" t="inlineStr">
        <is>
          <t xml:space="preserve"> </t>
        </is>
      </c>
      <c r="D37" s="4" t="inlineStr">
        <is>
          <t xml:space="preserve"> </t>
        </is>
      </c>
    </row>
    <row r="38">
      <c r="A38" s="4" t="inlineStr">
        <is>
          <t>Cash payments and disposals</t>
        </is>
      </c>
      <c r="B38" s="6" t="n">
        <v>-1495</v>
      </c>
      <c r="C38" s="4" t="inlineStr">
        <is>
          <t xml:space="preserve"> </t>
        </is>
      </c>
      <c r="D38" s="4" t="inlineStr">
        <is>
          <t xml:space="preserve"> </t>
        </is>
      </c>
    </row>
    <row r="39">
      <c r="A39" s="4" t="inlineStr">
        <is>
          <t>Currency translation</t>
        </is>
      </c>
      <c r="B39" s="6" t="n">
        <v>0</v>
      </c>
      <c r="C39" s="4" t="inlineStr">
        <is>
          <t xml:space="preserve"> </t>
        </is>
      </c>
      <c r="D39" s="4" t="inlineStr">
        <is>
          <t xml:space="preserve"> </t>
        </is>
      </c>
    </row>
    <row r="40">
      <c r="A40" s="4" t="inlineStr">
        <is>
          <t>Liability or reserve as of December 31, 2023</t>
        </is>
      </c>
      <c r="B40" s="6" t="n">
        <v>0</v>
      </c>
      <c r="C40" s="6" t="n">
        <v>0</v>
      </c>
      <c r="D40" s="4" t="inlineStr">
        <is>
          <t xml:space="preserve"> </t>
        </is>
      </c>
    </row>
    <row r="41">
      <c r="A41" s="4" t="inlineStr">
        <is>
          <t>Moy Park | Contract termination costs</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Liability or reserve as of December 25, 2022</t>
        </is>
      </c>
      <c r="B43" s="6" t="n">
        <v>122</v>
      </c>
      <c r="C43" s="4" t="inlineStr">
        <is>
          <t xml:space="preserve"> </t>
        </is>
      </c>
      <c r="D43" s="4" t="inlineStr">
        <is>
          <t xml:space="preserve"> </t>
        </is>
      </c>
    </row>
    <row r="44">
      <c r="A44" s="4" t="inlineStr">
        <is>
          <t>Restructuring charges incurred</t>
        </is>
      </c>
      <c r="B44" s="6" t="n">
        <v>126</v>
      </c>
      <c r="C44" s="4" t="inlineStr">
        <is>
          <t xml:space="preserve"> </t>
        </is>
      </c>
      <c r="D44" s="4" t="inlineStr">
        <is>
          <t xml:space="preserve"> </t>
        </is>
      </c>
    </row>
    <row r="45">
      <c r="A45" s="4" t="inlineStr">
        <is>
          <t>Cash payments and disposals</t>
        </is>
      </c>
      <c r="B45" s="6" t="n">
        <v>-110</v>
      </c>
      <c r="C45" s="4" t="inlineStr">
        <is>
          <t xml:space="preserve"> </t>
        </is>
      </c>
      <c r="D45" s="4" t="inlineStr">
        <is>
          <t xml:space="preserve"> </t>
        </is>
      </c>
    </row>
    <row r="46">
      <c r="A46" s="4" t="inlineStr">
        <is>
          <t>Currency translation</t>
        </is>
      </c>
      <c r="B46" s="6" t="n">
        <v>6</v>
      </c>
      <c r="C46" s="4" t="inlineStr">
        <is>
          <t xml:space="preserve"> </t>
        </is>
      </c>
      <c r="D46" s="4" t="inlineStr">
        <is>
          <t xml:space="preserve"> </t>
        </is>
      </c>
    </row>
    <row r="47">
      <c r="A47" s="4" t="inlineStr">
        <is>
          <t>Liability or reserve as of December 31, 2023</t>
        </is>
      </c>
      <c r="B47" s="6" t="n">
        <v>144</v>
      </c>
      <c r="C47" s="6" t="n">
        <v>122</v>
      </c>
      <c r="D47" s="4" t="inlineStr">
        <is>
          <t xml:space="preserve"> </t>
        </is>
      </c>
    </row>
    <row r="48">
      <c r="A48" s="4" t="inlineStr">
        <is>
          <t>Pilgrim’s Pride Ltd.</t>
        </is>
      </c>
      <c r="B48" s="4" t="inlineStr">
        <is>
          <t xml:space="preserve"> </t>
        </is>
      </c>
      <c r="C48" s="4" t="inlineStr">
        <is>
          <t xml:space="preserve"> </t>
        </is>
      </c>
      <c r="D48" s="4" t="inlineStr">
        <is>
          <t xml:space="preserve"> </t>
        </is>
      </c>
    </row>
    <row r="49">
      <c r="A49" s="3" t="inlineStr">
        <is>
          <t>Restructuring Reserve [Roll Forward]</t>
        </is>
      </c>
      <c r="B49" s="4" t="inlineStr">
        <is>
          <t xml:space="preserve"> </t>
        </is>
      </c>
      <c r="C49" s="4" t="inlineStr">
        <is>
          <t xml:space="preserve"> </t>
        </is>
      </c>
      <c r="D49" s="4" t="inlineStr">
        <is>
          <t xml:space="preserve"> </t>
        </is>
      </c>
    </row>
    <row r="50">
      <c r="A50" s="4" t="inlineStr">
        <is>
          <t>Liability or reserve as of December 25, 2022</t>
        </is>
      </c>
      <c r="B50" s="6" t="n">
        <v>7419</v>
      </c>
      <c r="C50" s="4" t="inlineStr">
        <is>
          <t xml:space="preserve"> </t>
        </is>
      </c>
      <c r="D50" s="4" t="inlineStr">
        <is>
          <t xml:space="preserve"> </t>
        </is>
      </c>
    </row>
    <row r="51">
      <c r="A51" s="4" t="inlineStr">
        <is>
          <t>Restructuring charges incurred</t>
        </is>
      </c>
      <c r="B51" s="6" t="n">
        <v>15611</v>
      </c>
      <c r="C51" s="4" t="inlineStr">
        <is>
          <t xml:space="preserve"> </t>
        </is>
      </c>
      <c r="D51" s="4" t="inlineStr">
        <is>
          <t xml:space="preserve"> </t>
        </is>
      </c>
    </row>
    <row r="52">
      <c r="A52" s="4" t="inlineStr">
        <is>
          <t>Cash payments and disposals</t>
        </is>
      </c>
      <c r="B52" s="6" t="n">
        <v>-21364</v>
      </c>
      <c r="C52" s="4" t="inlineStr">
        <is>
          <t xml:space="preserve"> </t>
        </is>
      </c>
      <c r="D52" s="4" t="inlineStr">
        <is>
          <t xml:space="preserve"> </t>
        </is>
      </c>
    </row>
    <row r="53">
      <c r="A53" s="4" t="inlineStr">
        <is>
          <t>Currency translation</t>
        </is>
      </c>
      <c r="B53" s="6" t="n">
        <v>313</v>
      </c>
      <c r="C53" s="4" t="inlineStr">
        <is>
          <t xml:space="preserve"> </t>
        </is>
      </c>
      <c r="D53" s="4" t="inlineStr">
        <is>
          <t xml:space="preserve"> </t>
        </is>
      </c>
    </row>
    <row r="54">
      <c r="A54" s="4" t="inlineStr">
        <is>
          <t>Liability or reserve as of December 31, 2023</t>
        </is>
      </c>
      <c r="B54" s="6" t="n">
        <v>1979</v>
      </c>
      <c r="C54" s="6" t="n">
        <v>7419</v>
      </c>
      <c r="D54" s="4" t="inlineStr">
        <is>
          <t xml:space="preserve"> </t>
        </is>
      </c>
    </row>
    <row r="55">
      <c r="A55" s="4" t="inlineStr">
        <is>
          <t>Pilgrim’s Pride Ltd. | Inventory adjustments</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Liability or reserve as of December 25, 2022</t>
        </is>
      </c>
      <c r="B57" s="6" t="n">
        <v>615</v>
      </c>
      <c r="C57" s="4" t="inlineStr">
        <is>
          <t xml:space="preserve"> </t>
        </is>
      </c>
      <c r="D57" s="4" t="inlineStr">
        <is>
          <t xml:space="preserve"> </t>
        </is>
      </c>
    </row>
    <row r="58">
      <c r="A58" s="4" t="inlineStr">
        <is>
          <t>Restructuring charges incurred</t>
        </is>
      </c>
      <c r="B58" s="6" t="n">
        <v>372</v>
      </c>
      <c r="C58" s="4" t="inlineStr">
        <is>
          <t xml:space="preserve"> </t>
        </is>
      </c>
      <c r="D58" s="4" t="inlineStr">
        <is>
          <t xml:space="preserve"> </t>
        </is>
      </c>
    </row>
    <row r="59">
      <c r="A59" s="4" t="inlineStr">
        <is>
          <t>Cash payments and disposals</t>
        </is>
      </c>
      <c r="B59" s="6" t="n">
        <v>-722</v>
      </c>
      <c r="C59" s="4" t="inlineStr">
        <is>
          <t xml:space="preserve"> </t>
        </is>
      </c>
      <c r="D59" s="4" t="inlineStr">
        <is>
          <t xml:space="preserve"> </t>
        </is>
      </c>
    </row>
    <row r="60">
      <c r="A60" s="4" t="inlineStr">
        <is>
          <t>Currency translation</t>
        </is>
      </c>
      <c r="B60" s="6" t="n">
        <v>29</v>
      </c>
      <c r="C60" s="4" t="inlineStr">
        <is>
          <t xml:space="preserve"> </t>
        </is>
      </c>
      <c r="D60" s="4" t="inlineStr">
        <is>
          <t xml:space="preserve"> </t>
        </is>
      </c>
    </row>
    <row r="61">
      <c r="A61" s="4" t="inlineStr">
        <is>
          <t>Liability or reserve as of December 31, 2023</t>
        </is>
      </c>
      <c r="B61" s="6" t="n">
        <v>294</v>
      </c>
      <c r="C61" s="6" t="n">
        <v>615</v>
      </c>
      <c r="D61" s="4" t="inlineStr">
        <is>
          <t xml:space="preserve"> </t>
        </is>
      </c>
    </row>
    <row r="62">
      <c r="A62" s="4" t="inlineStr">
        <is>
          <t>Pilgrim’s Pride Ltd. | Other charges</t>
        </is>
      </c>
      <c r="B62" s="4" t="inlineStr">
        <is>
          <t xml:space="preserve"> </t>
        </is>
      </c>
      <c r="C62" s="4" t="inlineStr">
        <is>
          <t xml:space="preserve"> </t>
        </is>
      </c>
      <c r="D62" s="4" t="inlineStr">
        <is>
          <t xml:space="preserve"> </t>
        </is>
      </c>
    </row>
    <row r="63">
      <c r="A63" s="3" t="inlineStr">
        <is>
          <t>Restructuring Reserve [Roll Forward]</t>
        </is>
      </c>
      <c r="B63" s="4" t="inlineStr">
        <is>
          <t xml:space="preserve"> </t>
        </is>
      </c>
      <c r="C63" s="4" t="inlineStr">
        <is>
          <t xml:space="preserve"> </t>
        </is>
      </c>
      <c r="D63" s="4" t="inlineStr">
        <is>
          <t xml:space="preserve"> </t>
        </is>
      </c>
    </row>
    <row r="64">
      <c r="A64" s="4" t="inlineStr">
        <is>
          <t>Liability or reserve as of December 25, 2022</t>
        </is>
      </c>
      <c r="B64" s="6" t="n">
        <v>501</v>
      </c>
      <c r="C64" s="4" t="inlineStr">
        <is>
          <t xml:space="preserve"> </t>
        </is>
      </c>
      <c r="D64" s="4" t="inlineStr">
        <is>
          <t xml:space="preserve"> </t>
        </is>
      </c>
    </row>
    <row r="65">
      <c r="A65" s="4" t="inlineStr">
        <is>
          <t>Restructuring charges incurred</t>
        </is>
      </c>
      <c r="B65" s="6" t="n">
        <v>3586</v>
      </c>
      <c r="C65" s="4" t="inlineStr">
        <is>
          <t xml:space="preserve"> </t>
        </is>
      </c>
      <c r="D65" s="4" t="inlineStr">
        <is>
          <t xml:space="preserve"> </t>
        </is>
      </c>
    </row>
    <row r="66">
      <c r="A66" s="4" t="inlineStr">
        <is>
          <t>Cash payments and disposals</t>
        </is>
      </c>
      <c r="B66" s="6" t="n">
        <v>-3158</v>
      </c>
      <c r="C66" s="4" t="inlineStr">
        <is>
          <t xml:space="preserve"> </t>
        </is>
      </c>
      <c r="D66" s="4" t="inlineStr">
        <is>
          <t xml:space="preserve"> </t>
        </is>
      </c>
    </row>
    <row r="67">
      <c r="A67" s="4" t="inlineStr">
        <is>
          <t>Currency translation</t>
        </is>
      </c>
      <c r="B67" s="6" t="n">
        <v>-177</v>
      </c>
      <c r="C67" s="4" t="inlineStr">
        <is>
          <t xml:space="preserve"> </t>
        </is>
      </c>
      <c r="D67" s="4" t="inlineStr">
        <is>
          <t xml:space="preserve"> </t>
        </is>
      </c>
    </row>
    <row r="68">
      <c r="A68" s="4" t="inlineStr">
        <is>
          <t>Liability or reserve as of December 31, 2023</t>
        </is>
      </c>
      <c r="B68" s="6" t="n">
        <v>752</v>
      </c>
      <c r="C68" s="6" t="n">
        <v>501</v>
      </c>
      <c r="D68" s="4" t="inlineStr">
        <is>
          <t xml:space="preserve"> </t>
        </is>
      </c>
    </row>
    <row r="69">
      <c r="A69" s="4" t="inlineStr">
        <is>
          <t>Pilgrim’s Pride Ltd. | Employee retention benefits</t>
        </is>
      </c>
      <c r="B69" s="4" t="inlineStr">
        <is>
          <t xml:space="preserve"> </t>
        </is>
      </c>
      <c r="C69" s="4" t="inlineStr">
        <is>
          <t xml:space="preserve"> </t>
        </is>
      </c>
      <c r="D69" s="4" t="inlineStr">
        <is>
          <t xml:space="preserve"> </t>
        </is>
      </c>
    </row>
    <row r="70">
      <c r="A70" s="3" t="inlineStr">
        <is>
          <t>Restructuring Reserve [Roll Forward]</t>
        </is>
      </c>
      <c r="B70" s="4" t="inlineStr">
        <is>
          <t xml:space="preserve"> </t>
        </is>
      </c>
      <c r="C70" s="4" t="inlineStr">
        <is>
          <t xml:space="preserve"> </t>
        </is>
      </c>
      <c r="D70" s="4" t="inlineStr">
        <is>
          <t xml:space="preserve"> </t>
        </is>
      </c>
    </row>
    <row r="71">
      <c r="A71" s="4" t="inlineStr">
        <is>
          <t>Liability or reserve as of December 25, 2022</t>
        </is>
      </c>
      <c r="B71" s="6" t="n">
        <v>0</v>
      </c>
      <c r="C71" s="4" t="inlineStr">
        <is>
          <t xml:space="preserve"> </t>
        </is>
      </c>
      <c r="D71" s="4" t="inlineStr">
        <is>
          <t xml:space="preserve"> </t>
        </is>
      </c>
    </row>
    <row r="72">
      <c r="A72" s="4" t="inlineStr">
        <is>
          <t>Restructuring charges incurred</t>
        </is>
      </c>
      <c r="B72" s="6" t="n">
        <v>1784</v>
      </c>
      <c r="C72" s="4" t="inlineStr">
        <is>
          <t xml:space="preserve"> </t>
        </is>
      </c>
      <c r="D72" s="4" t="inlineStr">
        <is>
          <t xml:space="preserve"> </t>
        </is>
      </c>
    </row>
    <row r="73">
      <c r="A73" s="4" t="inlineStr">
        <is>
          <t>Cash payments and disposals</t>
        </is>
      </c>
      <c r="B73" s="6" t="n">
        <v>-1810</v>
      </c>
      <c r="C73" s="4" t="inlineStr">
        <is>
          <t xml:space="preserve"> </t>
        </is>
      </c>
      <c r="D73" s="4" t="inlineStr">
        <is>
          <t xml:space="preserve"> </t>
        </is>
      </c>
    </row>
    <row r="74">
      <c r="A74" s="4" t="inlineStr">
        <is>
          <t>Currency translation</t>
        </is>
      </c>
      <c r="B74" s="6" t="n">
        <v>61</v>
      </c>
      <c r="C74" s="4" t="inlineStr">
        <is>
          <t xml:space="preserve"> </t>
        </is>
      </c>
      <c r="D74" s="4" t="inlineStr">
        <is>
          <t xml:space="preserve"> </t>
        </is>
      </c>
    </row>
    <row r="75">
      <c r="A75" s="4" t="inlineStr">
        <is>
          <t>Liability or reserve as of December 31, 2023</t>
        </is>
      </c>
      <c r="B75" s="6" t="n">
        <v>35</v>
      </c>
      <c r="C75" s="6" t="n">
        <v>0</v>
      </c>
      <c r="D75" s="4" t="inlineStr">
        <is>
          <t xml:space="preserve"> </t>
        </is>
      </c>
    </row>
    <row r="76">
      <c r="A76" s="4" t="inlineStr">
        <is>
          <t>Pilgrim’s Pride Ltd. | Severance</t>
        </is>
      </c>
      <c r="B76" s="4" t="inlineStr">
        <is>
          <t xml:space="preserve"> </t>
        </is>
      </c>
      <c r="C76" s="4" t="inlineStr">
        <is>
          <t xml:space="preserve"> </t>
        </is>
      </c>
      <c r="D76" s="4" t="inlineStr">
        <is>
          <t xml:space="preserve"> </t>
        </is>
      </c>
    </row>
    <row r="77">
      <c r="A77" s="3" t="inlineStr">
        <is>
          <t>Restructuring Reserve [Roll Forward]</t>
        </is>
      </c>
      <c r="B77" s="4" t="inlineStr">
        <is>
          <t xml:space="preserve"> </t>
        </is>
      </c>
      <c r="C77" s="4" t="inlineStr">
        <is>
          <t xml:space="preserve"> </t>
        </is>
      </c>
      <c r="D77" s="4" t="inlineStr">
        <is>
          <t xml:space="preserve"> </t>
        </is>
      </c>
    </row>
    <row r="78">
      <c r="A78" s="4" t="inlineStr">
        <is>
          <t>Liability or reserve as of December 25, 2022</t>
        </is>
      </c>
      <c r="B78" s="6" t="n">
        <v>5503</v>
      </c>
      <c r="C78" s="4" t="inlineStr">
        <is>
          <t xml:space="preserve"> </t>
        </is>
      </c>
      <c r="D78" s="4" t="inlineStr">
        <is>
          <t xml:space="preserve"> </t>
        </is>
      </c>
    </row>
    <row r="79">
      <c r="A79" s="4" t="inlineStr">
        <is>
          <t>Restructuring charges incurred</t>
        </is>
      </c>
      <c r="B79" s="6" t="n">
        <v>10105</v>
      </c>
      <c r="C79" s="4" t="inlineStr">
        <is>
          <t xml:space="preserve"> </t>
        </is>
      </c>
      <c r="D79" s="4" t="inlineStr">
        <is>
          <t xml:space="preserve"> </t>
        </is>
      </c>
    </row>
    <row r="80">
      <c r="A80" s="4" t="inlineStr">
        <is>
          <t>Cash payments and disposals</t>
        </is>
      </c>
      <c r="B80" s="6" t="n">
        <v>-15077</v>
      </c>
      <c r="C80" s="4" t="inlineStr">
        <is>
          <t xml:space="preserve"> </t>
        </is>
      </c>
      <c r="D80" s="4" t="inlineStr">
        <is>
          <t xml:space="preserve"> </t>
        </is>
      </c>
    </row>
    <row r="81">
      <c r="A81" s="4" t="inlineStr">
        <is>
          <t>Currency translation</t>
        </is>
      </c>
      <c r="B81" s="6" t="n">
        <v>203</v>
      </c>
      <c r="C81" s="4" t="inlineStr">
        <is>
          <t xml:space="preserve"> </t>
        </is>
      </c>
      <c r="D81" s="4" t="inlineStr">
        <is>
          <t xml:space="preserve"> </t>
        </is>
      </c>
    </row>
    <row r="82">
      <c r="A82" s="4" t="inlineStr">
        <is>
          <t>Liability or reserve as of December 31, 2023</t>
        </is>
      </c>
      <c r="B82" s="6" t="n">
        <v>734</v>
      </c>
      <c r="C82" s="6" t="n">
        <v>5503</v>
      </c>
      <c r="D82" s="4" t="inlineStr">
        <is>
          <t xml:space="preserve"> </t>
        </is>
      </c>
    </row>
    <row r="83">
      <c r="A83" s="4" t="inlineStr">
        <is>
          <t>Pilgrim’s Pride Ltd. | Lease termination</t>
        </is>
      </c>
      <c r="B83" s="4" t="inlineStr">
        <is>
          <t xml:space="preserve"> </t>
        </is>
      </c>
      <c r="C83" s="4" t="inlineStr">
        <is>
          <t xml:space="preserve"> </t>
        </is>
      </c>
      <c r="D83" s="4" t="inlineStr">
        <is>
          <t xml:space="preserve"> </t>
        </is>
      </c>
    </row>
    <row r="84">
      <c r="A84" s="3" t="inlineStr">
        <is>
          <t>Restructuring Reserve [Roll Forward]</t>
        </is>
      </c>
      <c r="B84" s="4" t="inlineStr">
        <is>
          <t xml:space="preserve"> </t>
        </is>
      </c>
      <c r="C84" s="4" t="inlineStr">
        <is>
          <t xml:space="preserve"> </t>
        </is>
      </c>
      <c r="D84" s="4" t="inlineStr">
        <is>
          <t xml:space="preserve"> </t>
        </is>
      </c>
    </row>
    <row r="85">
      <c r="A85" s="4" t="inlineStr">
        <is>
          <t>Liability or reserve as of December 25, 2022</t>
        </is>
      </c>
      <c r="B85" s="6" t="n">
        <v>800</v>
      </c>
      <c r="C85" s="4" t="inlineStr">
        <is>
          <t xml:space="preserve"> </t>
        </is>
      </c>
      <c r="D85" s="4" t="inlineStr">
        <is>
          <t xml:space="preserve"> </t>
        </is>
      </c>
    </row>
    <row r="86">
      <c r="A86" s="4" t="inlineStr">
        <is>
          <t>Restructuring charges incurred</t>
        </is>
      </c>
      <c r="B86" s="6" t="n">
        <v>-236</v>
      </c>
      <c r="C86" s="4" t="inlineStr">
        <is>
          <t xml:space="preserve"> </t>
        </is>
      </c>
      <c r="D86" s="4" t="inlineStr">
        <is>
          <t xml:space="preserve"> </t>
        </is>
      </c>
    </row>
    <row r="87">
      <c r="A87" s="4" t="inlineStr">
        <is>
          <t>Cash payments and disposals</t>
        </is>
      </c>
      <c r="B87" s="6" t="n">
        <v>-597</v>
      </c>
      <c r="C87" s="4" t="inlineStr">
        <is>
          <t xml:space="preserve"> </t>
        </is>
      </c>
      <c r="D87" s="4" t="inlineStr">
        <is>
          <t xml:space="preserve"> </t>
        </is>
      </c>
    </row>
    <row r="88">
      <c r="A88" s="4" t="inlineStr">
        <is>
          <t>Currency translation</t>
        </is>
      </c>
      <c r="B88" s="6" t="n">
        <v>197</v>
      </c>
      <c r="C88" s="4" t="inlineStr">
        <is>
          <t xml:space="preserve"> </t>
        </is>
      </c>
      <c r="D88" s="4" t="inlineStr">
        <is>
          <t xml:space="preserve"> </t>
        </is>
      </c>
    </row>
    <row r="89">
      <c r="A89" s="4" t="inlineStr">
        <is>
          <t>Liability or reserve as of December 31, 2023</t>
        </is>
      </c>
      <c r="B89" s="6" t="n">
        <v>164</v>
      </c>
      <c r="C89" s="6" t="n">
        <v>800</v>
      </c>
      <c r="D89" s="4" t="inlineStr">
        <is>
          <t xml:space="preserve"> </t>
        </is>
      </c>
    </row>
    <row r="90">
      <c r="A90" s="4" t="inlineStr">
        <is>
          <t>Pilgrim’s Food Masters 2022</t>
        </is>
      </c>
      <c r="B90" s="4" t="inlineStr">
        <is>
          <t xml:space="preserve"> </t>
        </is>
      </c>
      <c r="C90" s="4" t="inlineStr">
        <is>
          <t xml:space="preserve"> </t>
        </is>
      </c>
      <c r="D90" s="4" t="inlineStr">
        <is>
          <t xml:space="preserve"> </t>
        </is>
      </c>
    </row>
    <row r="91">
      <c r="A91" s="3" t="inlineStr">
        <is>
          <t>Restructuring Reserve [Roll Forward]</t>
        </is>
      </c>
      <c r="B91" s="4" t="inlineStr">
        <is>
          <t xml:space="preserve"> </t>
        </is>
      </c>
      <c r="C91" s="4" t="inlineStr">
        <is>
          <t xml:space="preserve"> </t>
        </is>
      </c>
      <c r="D91" s="4" t="inlineStr">
        <is>
          <t xml:space="preserve"> </t>
        </is>
      </c>
    </row>
    <row r="92">
      <c r="A92" s="4" t="inlineStr">
        <is>
          <t>Liability or reserve as of December 25, 2022</t>
        </is>
      </c>
      <c r="B92" s="6" t="n">
        <v>639</v>
      </c>
      <c r="C92" s="4" t="inlineStr">
        <is>
          <t xml:space="preserve"> </t>
        </is>
      </c>
      <c r="D92" s="4" t="inlineStr">
        <is>
          <t xml:space="preserve"> </t>
        </is>
      </c>
    </row>
    <row r="93">
      <c r="A93" s="4" t="inlineStr">
        <is>
          <t>Restructuring charges incurred</t>
        </is>
      </c>
      <c r="B93" s="6" t="n">
        <v>23960</v>
      </c>
      <c r="C93" s="4" t="inlineStr">
        <is>
          <t xml:space="preserve"> </t>
        </is>
      </c>
      <c r="D93" s="4" t="inlineStr">
        <is>
          <t xml:space="preserve"> </t>
        </is>
      </c>
    </row>
    <row r="94">
      <c r="A94" s="4" t="inlineStr">
        <is>
          <t>Cash payments and disposals</t>
        </is>
      </c>
      <c r="B94" s="6" t="n">
        <v>-21350</v>
      </c>
      <c r="C94" s="4" t="inlineStr">
        <is>
          <t xml:space="preserve"> </t>
        </is>
      </c>
      <c r="D94" s="4" t="inlineStr">
        <is>
          <t xml:space="preserve"> </t>
        </is>
      </c>
    </row>
    <row r="95">
      <c r="A95" s="4" t="inlineStr">
        <is>
          <t>Currency translation</t>
        </is>
      </c>
      <c r="B95" s="6" t="n">
        <v>71</v>
      </c>
      <c r="C95" s="4" t="inlineStr">
        <is>
          <t xml:space="preserve"> </t>
        </is>
      </c>
      <c r="D95" s="4" t="inlineStr">
        <is>
          <t xml:space="preserve"> </t>
        </is>
      </c>
    </row>
    <row r="96">
      <c r="A96" s="4" t="inlineStr">
        <is>
          <t>Liability or reserve as of December 31, 2023</t>
        </is>
      </c>
      <c r="B96" s="6" t="n">
        <v>3320</v>
      </c>
      <c r="C96" s="6" t="n">
        <v>639</v>
      </c>
      <c r="D96" s="4" t="inlineStr">
        <is>
          <t xml:space="preserve"> </t>
        </is>
      </c>
    </row>
    <row r="97">
      <c r="A97" s="4" t="inlineStr">
        <is>
          <t>Pilgrim’s Food Masters 2022 | Asset impairment costs</t>
        </is>
      </c>
      <c r="B97" s="4" t="inlineStr">
        <is>
          <t xml:space="preserve"> </t>
        </is>
      </c>
      <c r="C97" s="4" t="inlineStr">
        <is>
          <t xml:space="preserve"> </t>
        </is>
      </c>
      <c r="D97" s="4" t="inlineStr">
        <is>
          <t xml:space="preserve"> </t>
        </is>
      </c>
    </row>
    <row r="98">
      <c r="A98" s="3" t="inlineStr">
        <is>
          <t>Restructuring Reserve [Roll Forward]</t>
        </is>
      </c>
      <c r="B98" s="4" t="inlineStr">
        <is>
          <t xml:space="preserve"> </t>
        </is>
      </c>
      <c r="C98" s="4" t="inlineStr">
        <is>
          <t xml:space="preserve"> </t>
        </is>
      </c>
      <c r="D98" s="4" t="inlineStr">
        <is>
          <t xml:space="preserve"> </t>
        </is>
      </c>
    </row>
    <row r="99">
      <c r="A99" s="4" t="inlineStr">
        <is>
          <t>Liability or reserve as of December 25, 2022</t>
        </is>
      </c>
      <c r="B99" s="6" t="n">
        <v>0</v>
      </c>
      <c r="C99" s="4" t="inlineStr">
        <is>
          <t xml:space="preserve"> </t>
        </is>
      </c>
      <c r="D99" s="4" t="inlineStr">
        <is>
          <t xml:space="preserve"> </t>
        </is>
      </c>
    </row>
    <row r="100">
      <c r="A100" s="4" t="inlineStr">
        <is>
          <t>Restructuring charges incurred</t>
        </is>
      </c>
      <c r="B100" s="6" t="n">
        <v>4141</v>
      </c>
      <c r="C100" s="4" t="inlineStr">
        <is>
          <t xml:space="preserve"> </t>
        </is>
      </c>
      <c r="D100" s="4" t="inlineStr">
        <is>
          <t xml:space="preserve"> </t>
        </is>
      </c>
    </row>
    <row r="101">
      <c r="A101" s="4" t="inlineStr">
        <is>
          <t>Cash payments and disposals</t>
        </is>
      </c>
      <c r="B101" s="6" t="n">
        <v>-4143</v>
      </c>
      <c r="C101" s="4" t="inlineStr">
        <is>
          <t xml:space="preserve"> </t>
        </is>
      </c>
      <c r="D101" s="4" t="inlineStr">
        <is>
          <t xml:space="preserve"> </t>
        </is>
      </c>
    </row>
    <row r="102">
      <c r="A102" s="4" t="inlineStr">
        <is>
          <t>Currency translation</t>
        </is>
      </c>
      <c r="B102" s="6" t="n">
        <v>2</v>
      </c>
      <c r="C102" s="4" t="inlineStr">
        <is>
          <t xml:space="preserve"> </t>
        </is>
      </c>
      <c r="D102" s="4" t="inlineStr">
        <is>
          <t xml:space="preserve"> </t>
        </is>
      </c>
    </row>
    <row r="103">
      <c r="A103" s="4" t="inlineStr">
        <is>
          <t>Liability or reserve as of December 31, 2023</t>
        </is>
      </c>
      <c r="B103" s="6" t="n">
        <v>0</v>
      </c>
      <c r="C103" s="6" t="n">
        <v>0</v>
      </c>
      <c r="D103" s="4" t="inlineStr">
        <is>
          <t xml:space="preserve"> </t>
        </is>
      </c>
    </row>
    <row r="104">
      <c r="A104" s="4" t="inlineStr">
        <is>
          <t>Pilgrim’s Food Masters 2022 | Inventory adjustments</t>
        </is>
      </c>
      <c r="B104" s="4" t="inlineStr">
        <is>
          <t xml:space="preserve"> </t>
        </is>
      </c>
      <c r="C104" s="4" t="inlineStr">
        <is>
          <t xml:space="preserve"> </t>
        </is>
      </c>
      <c r="D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row>
    <row r="106">
      <c r="A106" s="4" t="inlineStr">
        <is>
          <t>Liability or reserve as of December 25, 2022</t>
        </is>
      </c>
      <c r="B106" s="6" t="n">
        <v>0</v>
      </c>
      <c r="C106" s="4" t="inlineStr">
        <is>
          <t xml:space="preserve"> </t>
        </is>
      </c>
      <c r="D106" s="4" t="inlineStr">
        <is>
          <t xml:space="preserve"> </t>
        </is>
      </c>
    </row>
    <row r="107">
      <c r="A107" s="4" t="inlineStr">
        <is>
          <t>Restructuring charges incurred</t>
        </is>
      </c>
      <c r="B107" s="6" t="n">
        <v>793</v>
      </c>
      <c r="C107" s="4" t="inlineStr">
        <is>
          <t xml:space="preserve"> </t>
        </is>
      </c>
      <c r="D107" s="4" t="inlineStr">
        <is>
          <t xml:space="preserve"> </t>
        </is>
      </c>
    </row>
    <row r="108">
      <c r="A108" s="4" t="inlineStr">
        <is>
          <t>Cash payments and disposals</t>
        </is>
      </c>
      <c r="B108" s="6" t="n">
        <v>-728</v>
      </c>
      <c r="C108" s="4" t="inlineStr">
        <is>
          <t xml:space="preserve"> </t>
        </is>
      </c>
      <c r="D108" s="4" t="inlineStr">
        <is>
          <t xml:space="preserve"> </t>
        </is>
      </c>
    </row>
    <row r="109">
      <c r="A109" s="4" t="inlineStr">
        <is>
          <t>Currency translation</t>
        </is>
      </c>
      <c r="B109" s="6" t="n">
        <v>0</v>
      </c>
      <c r="C109" s="4" t="inlineStr">
        <is>
          <t xml:space="preserve"> </t>
        </is>
      </c>
      <c r="D109" s="4" t="inlineStr">
        <is>
          <t xml:space="preserve"> </t>
        </is>
      </c>
    </row>
    <row r="110">
      <c r="A110" s="4" t="inlineStr">
        <is>
          <t>Liability or reserve as of December 31, 2023</t>
        </is>
      </c>
      <c r="B110" s="6" t="n">
        <v>65</v>
      </c>
      <c r="C110" s="6" t="n">
        <v>0</v>
      </c>
      <c r="D110" s="4" t="inlineStr">
        <is>
          <t xml:space="preserve"> </t>
        </is>
      </c>
    </row>
    <row r="111">
      <c r="A111" s="4" t="inlineStr">
        <is>
          <t>Pilgrim’s Food Masters 2022 | Other charges</t>
        </is>
      </c>
      <c r="B111" s="4" t="inlineStr">
        <is>
          <t xml:space="preserve"> </t>
        </is>
      </c>
      <c r="C111" s="4" t="inlineStr">
        <is>
          <t xml:space="preserve"> </t>
        </is>
      </c>
      <c r="D111" s="4" t="inlineStr">
        <is>
          <t xml:space="preserve"> </t>
        </is>
      </c>
    </row>
    <row r="112">
      <c r="A112" s="3" t="inlineStr">
        <is>
          <t>Restructuring Reserve [Roll Forward]</t>
        </is>
      </c>
      <c r="B112" s="4" t="inlineStr">
        <is>
          <t xml:space="preserve"> </t>
        </is>
      </c>
      <c r="C112" s="4" t="inlineStr">
        <is>
          <t xml:space="preserve"> </t>
        </is>
      </c>
      <c r="D112" s="4" t="inlineStr">
        <is>
          <t xml:space="preserve"> </t>
        </is>
      </c>
    </row>
    <row r="113">
      <c r="A113" s="4" t="inlineStr">
        <is>
          <t>Liability or reserve as of December 25, 2022</t>
        </is>
      </c>
      <c r="B113" s="6" t="n">
        <v>0</v>
      </c>
      <c r="C113" s="4" t="inlineStr">
        <is>
          <t xml:space="preserve"> </t>
        </is>
      </c>
      <c r="D113" s="4" t="inlineStr">
        <is>
          <t xml:space="preserve"> </t>
        </is>
      </c>
    </row>
    <row r="114">
      <c r="A114" s="4" t="inlineStr">
        <is>
          <t>Restructuring charges incurred</t>
        </is>
      </c>
      <c r="B114" s="6" t="n">
        <v>4305</v>
      </c>
      <c r="C114" s="4" t="inlineStr">
        <is>
          <t xml:space="preserve"> </t>
        </is>
      </c>
      <c r="D114" s="4" t="inlineStr">
        <is>
          <t xml:space="preserve"> </t>
        </is>
      </c>
    </row>
    <row r="115">
      <c r="A115" s="4" t="inlineStr">
        <is>
          <t>Cash payments and disposals</t>
        </is>
      </c>
      <c r="B115" s="6" t="n">
        <v>-3614</v>
      </c>
      <c r="C115" s="4" t="inlineStr">
        <is>
          <t xml:space="preserve"> </t>
        </is>
      </c>
      <c r="D115" s="4" t="inlineStr">
        <is>
          <t xml:space="preserve"> </t>
        </is>
      </c>
    </row>
    <row r="116">
      <c r="A116" s="4" t="inlineStr">
        <is>
          <t>Currency translation</t>
        </is>
      </c>
      <c r="B116" s="6" t="n">
        <v>-6</v>
      </c>
      <c r="C116" s="4" t="inlineStr">
        <is>
          <t xml:space="preserve"> </t>
        </is>
      </c>
      <c r="D116" s="4" t="inlineStr">
        <is>
          <t xml:space="preserve"> </t>
        </is>
      </c>
    </row>
    <row r="117">
      <c r="A117" s="4" t="inlineStr">
        <is>
          <t>Liability or reserve as of December 31, 2023</t>
        </is>
      </c>
      <c r="B117" s="6" t="n">
        <v>685</v>
      </c>
      <c r="C117" s="6" t="n">
        <v>0</v>
      </c>
      <c r="D117" s="4" t="inlineStr">
        <is>
          <t xml:space="preserve"> </t>
        </is>
      </c>
    </row>
    <row r="118">
      <c r="A118" s="4" t="inlineStr">
        <is>
          <t>Pilgrim’s Food Masters 2022 | Severance</t>
        </is>
      </c>
      <c r="B118" s="4" t="inlineStr">
        <is>
          <t xml:space="preserve"> </t>
        </is>
      </c>
      <c r="C118" s="4" t="inlineStr">
        <is>
          <t xml:space="preserve"> </t>
        </is>
      </c>
      <c r="D118" s="4" t="inlineStr">
        <is>
          <t xml:space="preserve"> </t>
        </is>
      </c>
    </row>
    <row r="119">
      <c r="A119" s="3" t="inlineStr">
        <is>
          <t>Restructuring Reserve [Roll Forward]</t>
        </is>
      </c>
      <c r="B119" s="4" t="inlineStr">
        <is>
          <t xml:space="preserve"> </t>
        </is>
      </c>
      <c r="C119" s="4" t="inlineStr">
        <is>
          <t xml:space="preserve"> </t>
        </is>
      </c>
      <c r="D119" s="4" t="inlineStr">
        <is>
          <t xml:space="preserve"> </t>
        </is>
      </c>
    </row>
    <row r="120">
      <c r="A120" s="4" t="inlineStr">
        <is>
          <t>Liability or reserve as of December 25, 2022</t>
        </is>
      </c>
      <c r="B120" s="6" t="n">
        <v>639</v>
      </c>
      <c r="C120" s="4" t="inlineStr">
        <is>
          <t xml:space="preserve"> </t>
        </is>
      </c>
      <c r="D120" s="4" t="inlineStr">
        <is>
          <t xml:space="preserve"> </t>
        </is>
      </c>
    </row>
    <row r="121">
      <c r="A121" s="4" t="inlineStr">
        <is>
          <t>Restructuring charges incurred</t>
        </is>
      </c>
      <c r="B121" s="6" t="n">
        <v>13502</v>
      </c>
      <c r="C121" s="4" t="inlineStr">
        <is>
          <t xml:space="preserve"> </t>
        </is>
      </c>
      <c r="D121" s="4" t="inlineStr">
        <is>
          <t xml:space="preserve"> </t>
        </is>
      </c>
    </row>
    <row r="122">
      <c r="A122" s="4" t="inlineStr">
        <is>
          <t>Cash payments and disposals</t>
        </is>
      </c>
      <c r="B122" s="6" t="n">
        <v>-12865</v>
      </c>
      <c r="C122" s="4" t="inlineStr">
        <is>
          <t xml:space="preserve"> </t>
        </is>
      </c>
      <c r="D122" s="4" t="inlineStr">
        <is>
          <t xml:space="preserve"> </t>
        </is>
      </c>
    </row>
    <row r="123">
      <c r="A123" s="4" t="inlineStr">
        <is>
          <t>Currency translation</t>
        </is>
      </c>
      <c r="B123" s="6" t="n">
        <v>5</v>
      </c>
      <c r="C123" s="4" t="inlineStr">
        <is>
          <t xml:space="preserve"> </t>
        </is>
      </c>
      <c r="D123" s="4" t="inlineStr">
        <is>
          <t xml:space="preserve"> </t>
        </is>
      </c>
    </row>
    <row r="124">
      <c r="A124" s="4" t="inlineStr">
        <is>
          <t>Liability or reserve as of December 31, 2023</t>
        </is>
      </c>
      <c r="B124" s="6" t="n">
        <v>1281</v>
      </c>
      <c r="C124" s="6" t="n">
        <v>639</v>
      </c>
      <c r="D124" s="4" t="inlineStr">
        <is>
          <t xml:space="preserve"> </t>
        </is>
      </c>
    </row>
    <row r="125">
      <c r="A125" s="4" t="inlineStr">
        <is>
          <t>Pilgrim’s Food Masters 2022 | Lease termination</t>
        </is>
      </c>
      <c r="B125" s="4" t="inlineStr">
        <is>
          <t xml:space="preserve"> </t>
        </is>
      </c>
      <c r="C125" s="4" t="inlineStr">
        <is>
          <t xml:space="preserve"> </t>
        </is>
      </c>
      <c r="D125" s="4" t="inlineStr">
        <is>
          <t xml:space="preserve"> </t>
        </is>
      </c>
    </row>
    <row r="126">
      <c r="A126" s="3" t="inlineStr">
        <is>
          <t>Restructuring Reserve [Roll Forward]</t>
        </is>
      </c>
      <c r="B126" s="4" t="inlineStr">
        <is>
          <t xml:space="preserve"> </t>
        </is>
      </c>
      <c r="C126" s="4" t="inlineStr">
        <is>
          <t xml:space="preserve"> </t>
        </is>
      </c>
      <c r="D126" s="4" t="inlineStr">
        <is>
          <t xml:space="preserve"> </t>
        </is>
      </c>
    </row>
    <row r="127">
      <c r="A127" s="4" t="inlineStr">
        <is>
          <t>Liability or reserve as of December 25, 2022</t>
        </is>
      </c>
      <c r="B127" s="6" t="n">
        <v>0</v>
      </c>
      <c r="C127" s="4" t="inlineStr">
        <is>
          <t xml:space="preserve"> </t>
        </is>
      </c>
      <c r="D127" s="4" t="inlineStr">
        <is>
          <t xml:space="preserve"> </t>
        </is>
      </c>
    </row>
    <row r="128">
      <c r="A128" s="4" t="inlineStr">
        <is>
          <t>Restructuring charges incurred</t>
        </is>
      </c>
      <c r="B128" s="6" t="n">
        <v>1219</v>
      </c>
      <c r="C128" s="4" t="inlineStr">
        <is>
          <t xml:space="preserve"> </t>
        </is>
      </c>
      <c r="D128" s="4" t="inlineStr">
        <is>
          <t xml:space="preserve"> </t>
        </is>
      </c>
    </row>
    <row r="129">
      <c r="A129" s="4" t="inlineStr">
        <is>
          <t>Cash payments and disposals</t>
        </is>
      </c>
      <c r="B129" s="6" t="n">
        <v>0</v>
      </c>
      <c r="C129" s="4" t="inlineStr">
        <is>
          <t xml:space="preserve"> </t>
        </is>
      </c>
      <c r="D129" s="4" t="inlineStr">
        <is>
          <t xml:space="preserve"> </t>
        </is>
      </c>
    </row>
    <row r="130">
      <c r="A130" s="4" t="inlineStr">
        <is>
          <t>Currency translation</t>
        </is>
      </c>
      <c r="B130" s="6" t="n">
        <v>70</v>
      </c>
      <c r="C130" s="4" t="inlineStr">
        <is>
          <t xml:space="preserve"> </t>
        </is>
      </c>
      <c r="D130" s="4" t="inlineStr">
        <is>
          <t xml:space="preserve"> </t>
        </is>
      </c>
    </row>
    <row r="131">
      <c r="A131" s="4" t="inlineStr">
        <is>
          <t>Liability or reserve as of December 31, 2023</t>
        </is>
      </c>
      <c r="B131" s="6" t="n">
        <v>1289</v>
      </c>
      <c r="C131" s="6" t="n">
        <v>0</v>
      </c>
      <c r="D131" s="4" t="inlineStr">
        <is>
          <t xml:space="preserve"> </t>
        </is>
      </c>
    </row>
    <row r="132">
      <c r="A132" s="4" t="inlineStr">
        <is>
          <t>Pilgrim’s Food Masters 2023</t>
        </is>
      </c>
      <c r="B132" s="4" t="inlineStr">
        <is>
          <t xml:space="preserve"> </t>
        </is>
      </c>
      <c r="C132" s="4" t="inlineStr">
        <is>
          <t xml:space="preserve"> </t>
        </is>
      </c>
      <c r="D132" s="4" t="inlineStr">
        <is>
          <t xml:space="preserve"> </t>
        </is>
      </c>
    </row>
    <row r="133">
      <c r="A133" s="3" t="inlineStr">
        <is>
          <t>Restructuring Reserve [Roll Forward]</t>
        </is>
      </c>
      <c r="B133" s="4" t="inlineStr">
        <is>
          <t xml:space="preserve"> </t>
        </is>
      </c>
      <c r="C133" s="4" t="inlineStr">
        <is>
          <t xml:space="preserve"> </t>
        </is>
      </c>
      <c r="D133" s="4" t="inlineStr">
        <is>
          <t xml:space="preserve"> </t>
        </is>
      </c>
    </row>
    <row r="134">
      <c r="A134" s="4" t="inlineStr">
        <is>
          <t>Liability or reserve as of December 25, 2022</t>
        </is>
      </c>
      <c r="B134" s="6" t="n">
        <v>0</v>
      </c>
      <c r="C134" s="4" t="inlineStr">
        <is>
          <t xml:space="preserve"> </t>
        </is>
      </c>
      <c r="D134" s="4" t="inlineStr">
        <is>
          <t xml:space="preserve"> </t>
        </is>
      </c>
    </row>
    <row r="135">
      <c r="A135" s="4" t="inlineStr">
        <is>
          <t>Restructuring charges incurred</t>
        </is>
      </c>
      <c r="B135" s="6" t="n">
        <v>3027</v>
      </c>
      <c r="C135" s="4" t="inlineStr">
        <is>
          <t xml:space="preserve"> </t>
        </is>
      </c>
      <c r="D135" s="4" t="inlineStr">
        <is>
          <t xml:space="preserve"> </t>
        </is>
      </c>
    </row>
    <row r="136">
      <c r="A136" s="4" t="inlineStr">
        <is>
          <t>Cash payments and disposals</t>
        </is>
      </c>
      <c r="B136" s="6" t="n">
        <v>-929</v>
      </c>
      <c r="C136" s="4" t="inlineStr">
        <is>
          <t xml:space="preserve"> </t>
        </is>
      </c>
      <c r="D136" s="4" t="inlineStr">
        <is>
          <t xml:space="preserve"> </t>
        </is>
      </c>
    </row>
    <row r="137">
      <c r="A137" s="4" t="inlineStr">
        <is>
          <t>Currency translation</t>
        </is>
      </c>
      <c r="B137" s="6" t="n">
        <v>60</v>
      </c>
      <c r="C137" s="4" t="inlineStr">
        <is>
          <t xml:space="preserve"> </t>
        </is>
      </c>
      <c r="D137" s="4" t="inlineStr">
        <is>
          <t xml:space="preserve"> </t>
        </is>
      </c>
    </row>
    <row r="138">
      <c r="A138" s="4" t="inlineStr">
        <is>
          <t>Liability or reserve as of December 31, 2023</t>
        </is>
      </c>
      <c r="B138" s="6" t="n">
        <v>2158</v>
      </c>
      <c r="C138" s="6" t="n">
        <v>0</v>
      </c>
      <c r="D138" s="4" t="inlineStr">
        <is>
          <t xml:space="preserve"> </t>
        </is>
      </c>
    </row>
    <row r="139">
      <c r="A139" s="4" t="inlineStr">
        <is>
          <t>Pilgrim’s Food Masters 2023 | Employee retention benefits</t>
        </is>
      </c>
      <c r="B139" s="4" t="inlineStr">
        <is>
          <t xml:space="preserve"> </t>
        </is>
      </c>
      <c r="C139" s="4" t="inlineStr">
        <is>
          <t xml:space="preserve"> </t>
        </is>
      </c>
      <c r="D139" s="4" t="inlineStr">
        <is>
          <t xml:space="preserve"> </t>
        </is>
      </c>
    </row>
    <row r="140">
      <c r="A140" s="3" t="inlineStr">
        <is>
          <t>Restructuring Reserve [Roll Forward]</t>
        </is>
      </c>
      <c r="B140" s="4" t="inlineStr">
        <is>
          <t xml:space="preserve"> </t>
        </is>
      </c>
      <c r="C140" s="4" t="inlineStr">
        <is>
          <t xml:space="preserve"> </t>
        </is>
      </c>
      <c r="D140" s="4" t="inlineStr">
        <is>
          <t xml:space="preserve"> </t>
        </is>
      </c>
    </row>
    <row r="141">
      <c r="A141" s="4" t="inlineStr">
        <is>
          <t>Liability or reserve as of December 25, 2022</t>
        </is>
      </c>
      <c r="B141" s="6" t="n">
        <v>0</v>
      </c>
      <c r="C141" s="4" t="inlineStr">
        <is>
          <t xml:space="preserve"> </t>
        </is>
      </c>
      <c r="D141" s="4" t="inlineStr">
        <is>
          <t xml:space="preserve"> </t>
        </is>
      </c>
    </row>
    <row r="142">
      <c r="A142" s="4" t="inlineStr">
        <is>
          <t>Restructuring charges incurred</t>
        </is>
      </c>
      <c r="B142" s="6" t="n">
        <v>1015</v>
      </c>
      <c r="C142" s="4" t="inlineStr">
        <is>
          <t xml:space="preserve"> </t>
        </is>
      </c>
      <c r="D142" s="4" t="inlineStr">
        <is>
          <t xml:space="preserve"> </t>
        </is>
      </c>
    </row>
    <row r="143">
      <c r="A143" s="4" t="inlineStr">
        <is>
          <t>Cash payments and disposals</t>
        </is>
      </c>
      <c r="B143" s="6" t="n">
        <v>-508</v>
      </c>
      <c r="C143" s="4" t="inlineStr">
        <is>
          <t xml:space="preserve"> </t>
        </is>
      </c>
      <c r="D143" s="4" t="inlineStr">
        <is>
          <t xml:space="preserve"> </t>
        </is>
      </c>
    </row>
    <row r="144">
      <c r="A144" s="4" t="inlineStr">
        <is>
          <t>Currency translation</t>
        </is>
      </c>
      <c r="B144" s="6" t="n">
        <v>15</v>
      </c>
      <c r="C144" s="4" t="inlineStr">
        <is>
          <t xml:space="preserve"> </t>
        </is>
      </c>
      <c r="D144" s="4" t="inlineStr">
        <is>
          <t xml:space="preserve"> </t>
        </is>
      </c>
    </row>
    <row r="145">
      <c r="A145" s="4" t="inlineStr">
        <is>
          <t>Liability or reserve as of December 31, 2023</t>
        </is>
      </c>
      <c r="B145" s="6" t="n">
        <v>522</v>
      </c>
      <c r="C145" s="6" t="n">
        <v>0</v>
      </c>
      <c r="D145" s="4" t="inlineStr">
        <is>
          <t xml:space="preserve"> </t>
        </is>
      </c>
    </row>
    <row r="146">
      <c r="A146" s="4" t="inlineStr">
        <is>
          <t>Pilgrim’s Food Masters 2023 | Severance</t>
        </is>
      </c>
      <c r="B146" s="4" t="inlineStr">
        <is>
          <t xml:space="preserve"> </t>
        </is>
      </c>
      <c r="C146" s="4" t="inlineStr">
        <is>
          <t xml:space="preserve"> </t>
        </is>
      </c>
      <c r="D146" s="4" t="inlineStr">
        <is>
          <t xml:space="preserve"> </t>
        </is>
      </c>
    </row>
    <row r="147">
      <c r="A147" s="3" t="inlineStr">
        <is>
          <t>Restructuring Reserve [Roll Forward]</t>
        </is>
      </c>
      <c r="B147" s="4" t="inlineStr">
        <is>
          <t xml:space="preserve"> </t>
        </is>
      </c>
      <c r="C147" s="4" t="inlineStr">
        <is>
          <t xml:space="preserve"> </t>
        </is>
      </c>
      <c r="D147" s="4" t="inlineStr">
        <is>
          <t xml:space="preserve"> </t>
        </is>
      </c>
    </row>
    <row r="148">
      <c r="A148" s="4" t="inlineStr">
        <is>
          <t>Liability or reserve as of December 25, 2022</t>
        </is>
      </c>
      <c r="B148" s="6" t="n">
        <v>0</v>
      </c>
      <c r="C148" s="4" t="inlineStr">
        <is>
          <t xml:space="preserve"> </t>
        </is>
      </c>
      <c r="D148" s="4" t="inlineStr">
        <is>
          <t xml:space="preserve"> </t>
        </is>
      </c>
    </row>
    <row r="149">
      <c r="A149" s="4" t="inlineStr">
        <is>
          <t>Restructuring charges incurred</t>
        </is>
      </c>
      <c r="B149" s="6" t="n">
        <v>2012</v>
      </c>
      <c r="C149" s="4" t="inlineStr">
        <is>
          <t xml:space="preserve"> </t>
        </is>
      </c>
      <c r="D149" s="4" t="inlineStr">
        <is>
          <t xml:space="preserve"> </t>
        </is>
      </c>
    </row>
    <row r="150">
      <c r="A150" s="4" t="inlineStr">
        <is>
          <t>Cash payments and disposals</t>
        </is>
      </c>
      <c r="B150" s="6" t="n">
        <v>-421</v>
      </c>
      <c r="C150" s="4" t="inlineStr">
        <is>
          <t xml:space="preserve"> </t>
        </is>
      </c>
      <c r="D150" s="4" t="inlineStr">
        <is>
          <t xml:space="preserve"> </t>
        </is>
      </c>
    </row>
    <row r="151">
      <c r="A151" s="4" t="inlineStr">
        <is>
          <t>Currency translation</t>
        </is>
      </c>
      <c r="B151" s="6" t="n">
        <v>45</v>
      </c>
      <c r="C151" s="4" t="inlineStr">
        <is>
          <t xml:space="preserve"> </t>
        </is>
      </c>
      <c r="D151" s="4" t="inlineStr">
        <is>
          <t xml:space="preserve"> </t>
        </is>
      </c>
    </row>
    <row r="152">
      <c r="A152" s="4" t="inlineStr">
        <is>
          <t>Liability or reserve as of December 31, 2023</t>
        </is>
      </c>
      <c r="B152" s="5" t="n">
        <v>1636</v>
      </c>
      <c r="C152" s="5" t="n">
        <v>0</v>
      </c>
      <c r="D15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25, 2022</t>
        </is>
      </c>
      <c r="D2" s="2" t="inlineStr">
        <is>
          <t>Dec. 26, 2021</t>
        </is>
      </c>
    </row>
    <row r="3">
      <c r="A3" s="4" t="inlineStr">
        <is>
          <t>Capital contribution (distribution) under tax sharing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ther related party transactions</t>
        </is>
      </c>
      <c r="B5" s="5" t="n">
        <v>-1425</v>
      </c>
      <c r="C5" s="5" t="n">
        <v>1592</v>
      </c>
      <c r="D5" s="5" t="n">
        <v>1961</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 to related parties</t>
        </is>
      </c>
      <c r="B8" s="6" t="n">
        <v>35803</v>
      </c>
      <c r="C8" s="6" t="n">
        <v>29947</v>
      </c>
      <c r="D8" s="6" t="n">
        <v>21456</v>
      </c>
    </row>
    <row r="9">
      <c r="A9" s="4" t="inlineStr">
        <is>
          <t>Cost of goods purchased from related parties</t>
        </is>
      </c>
      <c r="B9" s="6" t="n">
        <v>240139</v>
      </c>
      <c r="C9" s="6" t="n">
        <v>223570</v>
      </c>
      <c r="D9" s="6" t="n">
        <v>223135</v>
      </c>
    </row>
    <row r="10">
      <c r="A10" s="4" t="inlineStr">
        <is>
          <t>Expenditures paid by related parties</t>
        </is>
      </c>
      <c r="B10" s="6" t="n">
        <v>156454</v>
      </c>
      <c r="C10" s="6" t="n">
        <v>91665</v>
      </c>
      <c r="D10" s="6" t="n">
        <v>97726</v>
      </c>
    </row>
    <row r="11">
      <c r="A11" s="4" t="inlineStr">
        <is>
          <t>Expenditures paid on behalf of related parties</t>
        </is>
      </c>
      <c r="B11" s="6" t="n">
        <v>22739</v>
      </c>
      <c r="C11" s="6" t="n">
        <v>58579</v>
      </c>
      <c r="D11" s="6" t="n">
        <v>42951</v>
      </c>
    </row>
    <row r="12">
      <c r="A12" s="4" t="inlineStr">
        <is>
          <t>Accounts receivable from related parties</t>
        </is>
      </c>
      <c r="B12" s="6" t="n">
        <v>1778</v>
      </c>
      <c r="C12" s="6" t="n">
        <v>2512</v>
      </c>
      <c r="D12" s="4" t="inlineStr">
        <is>
          <t xml:space="preserve"> </t>
        </is>
      </c>
    </row>
    <row r="13">
      <c r="A13" s="4" t="inlineStr">
        <is>
          <t>Accounts payable to related parties</t>
        </is>
      </c>
      <c r="B13" s="6" t="n">
        <v>41254</v>
      </c>
      <c r="C13" s="6" t="n">
        <v>12155</v>
      </c>
      <c r="D13" s="4" t="inlineStr">
        <is>
          <t xml:space="preserve"> </t>
        </is>
      </c>
    </row>
    <row r="14">
      <c r="A14" s="4" t="inlineStr">
        <is>
          <t>JBS USA Food Compan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ales to related parties</t>
        </is>
      </c>
      <c r="B16" s="6" t="n">
        <v>27687</v>
      </c>
      <c r="C16" s="6" t="n">
        <v>24224</v>
      </c>
      <c r="D16" s="6" t="n">
        <v>17296</v>
      </c>
    </row>
    <row r="17">
      <c r="A17" s="4" t="inlineStr">
        <is>
          <t>Cost of goods purchased from related parties</t>
        </is>
      </c>
      <c r="B17" s="6" t="n">
        <v>185258</v>
      </c>
      <c r="C17" s="6" t="n">
        <v>156452</v>
      </c>
      <c r="D17" s="6" t="n">
        <v>210657</v>
      </c>
    </row>
    <row r="18">
      <c r="A18" s="4" t="inlineStr">
        <is>
          <t>Expenditures paid by related parties</t>
        </is>
      </c>
      <c r="B18" s="6" t="n">
        <v>156439</v>
      </c>
      <c r="C18" s="6" t="n">
        <v>91568</v>
      </c>
      <c r="D18" s="6" t="n">
        <v>97713</v>
      </c>
    </row>
    <row r="19">
      <c r="A19" s="4" t="inlineStr">
        <is>
          <t>Expenditures paid on behalf of related parties</t>
        </is>
      </c>
      <c r="B19" s="6" t="n">
        <v>22734</v>
      </c>
      <c r="C19" s="6" t="n">
        <v>53065</v>
      </c>
      <c r="D19" s="6" t="n">
        <v>42951</v>
      </c>
    </row>
    <row r="20">
      <c r="A20" s="4" t="inlineStr">
        <is>
          <t>Accounts receivable from related parties</t>
        </is>
      </c>
      <c r="B20" s="6" t="n">
        <v>967</v>
      </c>
      <c r="C20" s="6" t="n">
        <v>2062</v>
      </c>
      <c r="D20" s="4" t="inlineStr">
        <is>
          <t xml:space="preserve"> </t>
        </is>
      </c>
    </row>
    <row r="21">
      <c r="A21" s="4" t="inlineStr">
        <is>
          <t>Accounts payable to related parties</t>
        </is>
      </c>
      <c r="B21" s="6" t="n">
        <v>34038</v>
      </c>
      <c r="C21" s="6" t="n">
        <v>7434</v>
      </c>
      <c r="D21" s="4" t="inlineStr">
        <is>
          <t xml:space="preserve"> </t>
        </is>
      </c>
    </row>
    <row r="22">
      <c r="A22" s="4" t="inlineStr">
        <is>
          <t>Goods in transit</t>
        </is>
      </c>
      <c r="B22" s="6" t="n">
        <v>200</v>
      </c>
      <c r="C22" s="4" t="inlineStr">
        <is>
          <t xml:space="preserve"> </t>
        </is>
      </c>
      <c r="D22" s="4" t="inlineStr">
        <is>
          <t xml:space="preserve"> </t>
        </is>
      </c>
    </row>
    <row r="23">
      <c r="A23" s="4" t="inlineStr">
        <is>
          <t>JBS Australia Pty. Ltd.</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Sales to related parties</t>
        </is>
      </c>
      <c r="B25" s="6" t="n">
        <v>4981</v>
      </c>
      <c r="C25" s="6" t="n">
        <v>2855</v>
      </c>
      <c r="D25" s="6" t="n">
        <v>2439</v>
      </c>
    </row>
    <row r="26">
      <c r="A26" s="4" t="inlineStr">
        <is>
          <t>Other related parti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Sales to related parties</t>
        </is>
      </c>
      <c r="B28" s="6" t="n">
        <v>3135</v>
      </c>
      <c r="C28" s="6" t="n">
        <v>2868</v>
      </c>
      <c r="D28" s="6" t="n">
        <v>1721</v>
      </c>
    </row>
    <row r="29">
      <c r="A29" s="4" t="inlineStr">
        <is>
          <t>Cost of goods purchased from related parties</t>
        </is>
      </c>
      <c r="B29" s="6" t="n">
        <v>7168</v>
      </c>
      <c r="C29" s="6" t="n">
        <v>1476</v>
      </c>
      <c r="D29" s="6" t="n">
        <v>1054</v>
      </c>
    </row>
    <row r="30">
      <c r="A30" s="4" t="inlineStr">
        <is>
          <t>Expenditures paid by related parties</t>
        </is>
      </c>
      <c r="B30" s="6" t="n">
        <v>15</v>
      </c>
      <c r="C30" s="6" t="n">
        <v>97</v>
      </c>
      <c r="D30" s="6" t="n">
        <v>13</v>
      </c>
    </row>
    <row r="31">
      <c r="A31" s="4" t="inlineStr">
        <is>
          <t>Expenditures paid on behalf of related parties</t>
        </is>
      </c>
      <c r="B31" s="6" t="n">
        <v>5</v>
      </c>
      <c r="C31" s="6" t="n">
        <v>5514</v>
      </c>
      <c r="D31" s="6" t="n">
        <v>0</v>
      </c>
    </row>
    <row r="32">
      <c r="A32" s="4" t="inlineStr">
        <is>
          <t>Accounts receivable from related parties</t>
        </is>
      </c>
      <c r="B32" s="6" t="n">
        <v>765</v>
      </c>
      <c r="C32" s="6" t="n">
        <v>389</v>
      </c>
      <c r="D32" s="4" t="inlineStr">
        <is>
          <t xml:space="preserve"> </t>
        </is>
      </c>
    </row>
    <row r="33">
      <c r="A33" s="4" t="inlineStr">
        <is>
          <t>Accounts payable to related parties</t>
        </is>
      </c>
      <c r="B33" s="6" t="n">
        <v>523</v>
      </c>
      <c r="C33" s="6" t="n">
        <v>117</v>
      </c>
      <c r="D33" s="4" t="inlineStr">
        <is>
          <t xml:space="preserve"> </t>
        </is>
      </c>
    </row>
    <row r="34">
      <c r="A34" s="4" t="inlineStr">
        <is>
          <t>Seara Meats B.V.</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Cost of goods purchased from related parties</t>
        </is>
      </c>
      <c r="B36" s="6" t="n">
        <v>28828</v>
      </c>
      <c r="C36" s="6" t="n">
        <v>44364</v>
      </c>
      <c r="D36" s="6" t="n">
        <v>4722</v>
      </c>
    </row>
    <row r="37">
      <c r="A37" s="4" t="inlineStr">
        <is>
          <t>Accounts receivable from related parties</t>
        </is>
      </c>
      <c r="B37" s="6" t="n">
        <v>46</v>
      </c>
      <c r="C37" s="6" t="n">
        <v>61</v>
      </c>
      <c r="D37" s="4" t="inlineStr">
        <is>
          <t xml:space="preserve"> </t>
        </is>
      </c>
    </row>
    <row r="38">
      <c r="A38" s="4" t="inlineStr">
        <is>
          <t>Accounts payable to related parties</t>
        </is>
      </c>
      <c r="B38" s="6" t="n">
        <v>2252</v>
      </c>
      <c r="C38" s="6" t="n">
        <v>1565</v>
      </c>
      <c r="D38" s="4" t="inlineStr">
        <is>
          <t xml:space="preserve"> </t>
        </is>
      </c>
    </row>
    <row r="39">
      <c r="A39" s="4" t="inlineStr">
        <is>
          <t>Penasul UK LTD</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Cost of goods purchased from related parties</t>
        </is>
      </c>
      <c r="B41" s="6" t="n">
        <v>13932</v>
      </c>
      <c r="C41" s="6" t="n">
        <v>13516</v>
      </c>
      <c r="D41" s="6" t="n">
        <v>6697</v>
      </c>
    </row>
    <row r="42">
      <c r="A42" s="4" t="inlineStr">
        <is>
          <t>Accounts payable to related parties</t>
        </is>
      </c>
      <c r="B42" s="6" t="n">
        <v>2187</v>
      </c>
      <c r="C42" s="6" t="n">
        <v>940</v>
      </c>
      <c r="D42" s="4" t="inlineStr">
        <is>
          <t xml:space="preserve"> </t>
        </is>
      </c>
    </row>
    <row r="43">
      <c r="A43" s="4" t="inlineStr">
        <is>
          <t>JBS Asia Co Limited</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Cost of goods purchased from related parties</t>
        </is>
      </c>
      <c r="B45" s="6" t="n">
        <v>4953</v>
      </c>
      <c r="C45" s="6" t="n">
        <v>7762</v>
      </c>
      <c r="D45" s="5" t="n">
        <v>5</v>
      </c>
    </row>
    <row r="46">
      <c r="A46" s="4" t="inlineStr">
        <is>
          <t>Accounts payable to related parties</t>
        </is>
      </c>
      <c r="B46" s="5" t="n">
        <v>2254</v>
      </c>
      <c r="C46" s="5" t="n">
        <v>2099</v>
      </c>
      <c r="D4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PORTABLE SEGMENTS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business segments</t>
        </is>
      </c>
      <c r="B4" s="6"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Net Sales, Operating Income, Depreciation and Amortization, Capital Expenditures, Assets, Customer Location and Long-lived Assets (Details) - USD ($) $ in Thousands</t>
        </is>
      </c>
      <c r="B1" s="2" t="inlineStr">
        <is>
          <t>12 Months Ended</t>
        </is>
      </c>
    </row>
    <row r="2">
      <c r="B2" s="2" t="inlineStr">
        <is>
          <t>Dec. 31, 2023</t>
        </is>
      </c>
      <c r="C2" s="2" t="inlineStr">
        <is>
          <t>Dec. 25, 2022</t>
        </is>
      </c>
      <c r="D2" s="2" t="inlineStr">
        <is>
          <t>Dec. 26, 2021</t>
        </is>
      </c>
    </row>
    <row r="3">
      <c r="A3" s="3" t="inlineStr">
        <is>
          <t>Net sales</t>
        </is>
      </c>
      <c r="B3" s="4" t="inlineStr">
        <is>
          <t xml:space="preserve"> </t>
        </is>
      </c>
      <c r="C3" s="4" t="inlineStr">
        <is>
          <t xml:space="preserve"> </t>
        </is>
      </c>
      <c r="D3" s="4" t="inlineStr">
        <is>
          <t xml:space="preserve"> </t>
        </is>
      </c>
    </row>
    <row r="4">
      <c r="A4" s="4" t="inlineStr">
        <is>
          <t>Net sales</t>
        </is>
      </c>
      <c r="B4" s="5" t="n">
        <v>17362217</v>
      </c>
      <c r="C4" s="5" t="n">
        <v>17468377</v>
      </c>
      <c r="D4" s="5" t="n">
        <v>14777458</v>
      </c>
    </row>
    <row r="5">
      <c r="A5" s="3" t="inlineStr">
        <is>
          <t>Operating income</t>
        </is>
      </c>
      <c r="B5" s="4" t="inlineStr">
        <is>
          <t xml:space="preserve"> </t>
        </is>
      </c>
      <c r="C5" s="4" t="inlineStr">
        <is>
          <t xml:space="preserve"> </t>
        </is>
      </c>
      <c r="D5" s="4" t="inlineStr">
        <is>
          <t xml:space="preserve"> </t>
        </is>
      </c>
    </row>
    <row r="6">
      <c r="A6" s="4" t="inlineStr">
        <is>
          <t>Total operating income</t>
        </is>
      </c>
      <c r="B6" s="6" t="n">
        <v>522286</v>
      </c>
      <c r="C6" s="6" t="n">
        <v>1176595</v>
      </c>
      <c r="D6" s="6" t="n">
        <v>211164</v>
      </c>
    </row>
    <row r="7">
      <c r="A7" s="4" t="inlineStr">
        <is>
          <t>Interest expense, net of capitalized interest</t>
        </is>
      </c>
      <c r="B7" s="6" t="n">
        <v>202272</v>
      </c>
      <c r="C7" s="6" t="n">
        <v>152672</v>
      </c>
      <c r="D7" s="6" t="n">
        <v>145792</v>
      </c>
    </row>
    <row r="8">
      <c r="A8" s="4" t="inlineStr">
        <is>
          <t>Interest income</t>
        </is>
      </c>
      <c r="B8" s="6" t="n">
        <v>-35651</v>
      </c>
      <c r="C8" s="6" t="n">
        <v>-9028</v>
      </c>
      <c r="D8" s="6" t="n">
        <v>-6056</v>
      </c>
    </row>
    <row r="9">
      <c r="A9" s="4" t="inlineStr">
        <is>
          <t>Foreign currency transaction losses (gains)</t>
        </is>
      </c>
      <c r="B9" s="6" t="n">
        <v>20570</v>
      </c>
      <c r="C9" s="6" t="n">
        <v>30817</v>
      </c>
      <c r="D9" s="6" t="n">
        <v>-9382</v>
      </c>
    </row>
    <row r="10">
      <c r="A10" s="4" t="inlineStr">
        <is>
          <t>Miscellaneous, net</t>
        </is>
      </c>
      <c r="B10" s="6" t="n">
        <v>-30127</v>
      </c>
      <c r="C10" s="6" t="n">
        <v>-23339</v>
      </c>
      <c r="D10" s="6" t="n">
        <v>-11580</v>
      </c>
    </row>
    <row r="11">
      <c r="A11" s="4" t="inlineStr">
        <is>
          <t>Income before income taxes</t>
        </is>
      </c>
      <c r="B11" s="6" t="n">
        <v>365222</v>
      </c>
      <c r="C11" s="6" t="n">
        <v>1025473</v>
      </c>
      <c r="D11" s="6" t="n">
        <v>92390</v>
      </c>
    </row>
    <row r="12">
      <c r="A12" s="4" t="inlineStr">
        <is>
          <t>Income tax expense</t>
        </is>
      </c>
      <c r="B12" s="6" t="n">
        <v>42905</v>
      </c>
      <c r="C12" s="6" t="n">
        <v>278935</v>
      </c>
      <c r="D12" s="6" t="n">
        <v>61122</v>
      </c>
    </row>
    <row r="13">
      <c r="A13" s="4" t="inlineStr">
        <is>
          <t>Net income</t>
        </is>
      </c>
      <c r="B13" s="6" t="n">
        <v>322317</v>
      </c>
      <c r="C13" s="6" t="n">
        <v>746538</v>
      </c>
      <c r="D13" s="6" t="n">
        <v>31268</v>
      </c>
    </row>
    <row r="14">
      <c r="A14" s="4" t="inlineStr">
        <is>
          <t>U.S.</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t>
        </is>
      </c>
      <c r="B16" s="6" t="n">
        <v>9496709</v>
      </c>
      <c r="C16" s="6" t="n">
        <v>10204411</v>
      </c>
      <c r="D16" s="6" t="n">
        <v>8657648</v>
      </c>
    </row>
    <row r="17">
      <c r="A17" s="4" t="inlineStr">
        <is>
          <t>Europe</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6" t="n">
        <v>5148931</v>
      </c>
      <c r="C19" s="6" t="n">
        <v>4813108</v>
      </c>
      <c r="D19" s="6" t="n">
        <v>3878475</v>
      </c>
    </row>
    <row r="20">
      <c r="A20" s="4" t="inlineStr">
        <is>
          <t>Mexico</t>
        </is>
      </c>
      <c r="B20" s="4" t="inlineStr">
        <is>
          <t xml:space="preserve"> </t>
        </is>
      </c>
      <c r="C20" s="4" t="inlineStr">
        <is>
          <t xml:space="preserve"> </t>
        </is>
      </c>
      <c r="D20" s="4" t="inlineStr">
        <is>
          <t xml:space="preserve"> </t>
        </is>
      </c>
    </row>
    <row r="21">
      <c r="A21" s="3" t="inlineStr">
        <is>
          <t>Net sales</t>
        </is>
      </c>
      <c r="B21" s="4" t="inlineStr">
        <is>
          <t xml:space="preserve"> </t>
        </is>
      </c>
      <c r="C21" s="4" t="inlineStr">
        <is>
          <t xml:space="preserve"> </t>
        </is>
      </c>
      <c r="D21" s="4" t="inlineStr">
        <is>
          <t xml:space="preserve"> </t>
        </is>
      </c>
    </row>
    <row r="22">
      <c r="A22" s="4" t="inlineStr">
        <is>
          <t>Net sales</t>
        </is>
      </c>
      <c r="B22" s="6" t="n">
        <v>2180418</v>
      </c>
      <c r="C22" s="6" t="n">
        <v>1895658</v>
      </c>
      <c r="D22" s="6" t="n">
        <v>1778355</v>
      </c>
    </row>
    <row r="23">
      <c r="A23" s="4" t="inlineStr">
        <is>
          <t>Asia-Pacific</t>
        </is>
      </c>
      <c r="B23" s="4" t="inlineStr">
        <is>
          <t xml:space="preserve"> </t>
        </is>
      </c>
      <c r="C23" s="4" t="inlineStr">
        <is>
          <t xml:space="preserve"> </t>
        </is>
      </c>
      <c r="D23" s="4" t="inlineStr">
        <is>
          <t xml:space="preserve"> </t>
        </is>
      </c>
    </row>
    <row r="24">
      <c r="A24" s="3" t="inlineStr">
        <is>
          <t>Net sales</t>
        </is>
      </c>
      <c r="B24" s="4" t="inlineStr">
        <is>
          <t xml:space="preserve"> </t>
        </is>
      </c>
      <c r="C24" s="4" t="inlineStr">
        <is>
          <t xml:space="preserve"> </t>
        </is>
      </c>
      <c r="D24" s="4" t="inlineStr">
        <is>
          <t xml:space="preserve"> </t>
        </is>
      </c>
    </row>
    <row r="25">
      <c r="A25" s="4" t="inlineStr">
        <is>
          <t>Net sales</t>
        </is>
      </c>
      <c r="B25" s="6" t="n">
        <v>384946</v>
      </c>
      <c r="C25" s="6" t="n">
        <v>390679</v>
      </c>
      <c r="D25" s="6" t="n">
        <v>317685</v>
      </c>
    </row>
    <row r="26">
      <c r="A26" s="4" t="inlineStr">
        <is>
          <t>Canada, Caribbean and Central America</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Net sales</t>
        </is>
      </c>
      <c r="B28" s="6" t="n">
        <v>72339</v>
      </c>
      <c r="C28" s="6" t="n">
        <v>87515</v>
      </c>
      <c r="D28" s="6" t="n">
        <v>81549</v>
      </c>
    </row>
    <row r="29">
      <c r="A29" s="4" t="inlineStr">
        <is>
          <t>Africa</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Net sales</t>
        </is>
      </c>
      <c r="B31" s="6" t="n">
        <v>66519</v>
      </c>
      <c r="C31" s="6" t="n">
        <v>61894</v>
      </c>
      <c r="D31" s="6" t="n">
        <v>47948</v>
      </c>
    </row>
    <row r="32">
      <c r="A32" s="4" t="inlineStr">
        <is>
          <t>South America</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Net sales</t>
        </is>
      </c>
      <c r="B34" s="6" t="n">
        <v>12355</v>
      </c>
      <c r="C34" s="6" t="n">
        <v>15112</v>
      </c>
      <c r="D34" s="6" t="n">
        <v>15798</v>
      </c>
    </row>
    <row r="35">
      <c r="A35" s="4" t="inlineStr">
        <is>
          <t>Eliminations</t>
        </is>
      </c>
      <c r="B35" s="4" t="inlineStr">
        <is>
          <t xml:space="preserve"> </t>
        </is>
      </c>
      <c r="C35" s="4" t="inlineStr">
        <is>
          <t xml:space="preserve"> </t>
        </is>
      </c>
      <c r="D35" s="4" t="inlineStr">
        <is>
          <t xml:space="preserve"> </t>
        </is>
      </c>
    </row>
    <row r="36">
      <c r="A36" s="3" t="inlineStr">
        <is>
          <t>Operating income</t>
        </is>
      </c>
      <c r="B36" s="4" t="inlineStr">
        <is>
          <t xml:space="preserve"> </t>
        </is>
      </c>
      <c r="C36" s="4" t="inlineStr">
        <is>
          <t xml:space="preserve"> </t>
        </is>
      </c>
      <c r="D36" s="4" t="inlineStr">
        <is>
          <t xml:space="preserve"> </t>
        </is>
      </c>
    </row>
    <row r="37">
      <c r="A37" s="4" t="inlineStr">
        <is>
          <t>Total operating income</t>
        </is>
      </c>
      <c r="B37" s="6" t="n">
        <v>-214</v>
      </c>
      <c r="C37" s="6" t="n">
        <v>54</v>
      </c>
      <c r="D37" s="6" t="n">
        <v>54</v>
      </c>
    </row>
    <row r="38">
      <c r="A38" s="4" t="inlineStr">
        <is>
          <t>U.S.</t>
        </is>
      </c>
      <c r="B38" s="4" t="inlineStr">
        <is>
          <t xml:space="preserve"> </t>
        </is>
      </c>
      <c r="C38" s="4" t="inlineStr">
        <is>
          <t xml:space="preserve"> </t>
        </is>
      </c>
      <c r="D38" s="4" t="inlineStr">
        <is>
          <t xml:space="preserve"> </t>
        </is>
      </c>
    </row>
    <row r="39">
      <c r="A39" s="3" t="inlineStr">
        <is>
          <t>Net sales</t>
        </is>
      </c>
      <c r="B39" s="4" t="inlineStr">
        <is>
          <t xml:space="preserve"> </t>
        </is>
      </c>
      <c r="C39" s="4" t="inlineStr">
        <is>
          <t xml:space="preserve"> </t>
        </is>
      </c>
      <c r="D39" s="4" t="inlineStr">
        <is>
          <t xml:space="preserve"> </t>
        </is>
      </c>
    </row>
    <row r="40">
      <c r="A40" s="4" t="inlineStr">
        <is>
          <t>Net sales</t>
        </is>
      </c>
      <c r="B40" s="6" t="n">
        <v>10027742</v>
      </c>
      <c r="C40" s="6" t="n">
        <v>10748350</v>
      </c>
      <c r="D40" s="6" t="n">
        <v>9113879</v>
      </c>
    </row>
    <row r="41">
      <c r="A41" s="4" t="inlineStr">
        <is>
          <t>U.S. | Operating Segments</t>
        </is>
      </c>
      <c r="B41" s="4" t="inlineStr">
        <is>
          <t xml:space="preserve"> </t>
        </is>
      </c>
      <c r="C41" s="4" t="inlineStr">
        <is>
          <t xml:space="preserve"> </t>
        </is>
      </c>
      <c r="D41" s="4" t="inlineStr">
        <is>
          <t xml:space="preserve"> </t>
        </is>
      </c>
    </row>
    <row r="42">
      <c r="A42" s="3" t="inlineStr">
        <is>
          <t>Operating income</t>
        </is>
      </c>
      <c r="B42" s="4" t="inlineStr">
        <is>
          <t xml:space="preserve"> </t>
        </is>
      </c>
      <c r="C42" s="4" t="inlineStr">
        <is>
          <t xml:space="preserve"> </t>
        </is>
      </c>
      <c r="D42" s="4" t="inlineStr">
        <is>
          <t xml:space="preserve"> </t>
        </is>
      </c>
    </row>
    <row r="43">
      <c r="A43" s="4" t="inlineStr">
        <is>
          <t>Total operating income</t>
        </is>
      </c>
      <c r="B43" s="6" t="n">
        <v>238894</v>
      </c>
      <c r="C43" s="6" t="n">
        <v>1094025</v>
      </c>
      <c r="D43" s="6" t="n">
        <v>-17036</v>
      </c>
    </row>
    <row r="44">
      <c r="A44" s="4" t="inlineStr">
        <is>
          <t>U.K. and Europe</t>
        </is>
      </c>
      <c r="B44" s="4" t="inlineStr">
        <is>
          <t xml:space="preserve"> </t>
        </is>
      </c>
      <c r="C44" s="4" t="inlineStr">
        <is>
          <t xml:space="preserve"> </t>
        </is>
      </c>
      <c r="D44" s="4" t="inlineStr">
        <is>
          <t xml:space="preserve"> </t>
        </is>
      </c>
    </row>
    <row r="45">
      <c r="A45" s="3" t="inlineStr">
        <is>
          <t>Net sales</t>
        </is>
      </c>
      <c r="B45" s="4" t="inlineStr">
        <is>
          <t xml:space="preserve"> </t>
        </is>
      </c>
      <c r="C45" s="4" t="inlineStr">
        <is>
          <t xml:space="preserve"> </t>
        </is>
      </c>
      <c r="D45" s="4" t="inlineStr">
        <is>
          <t xml:space="preserve"> </t>
        </is>
      </c>
    </row>
    <row r="46">
      <c r="A46" s="4" t="inlineStr">
        <is>
          <t>Net sales</t>
        </is>
      </c>
      <c r="B46" s="6" t="n">
        <v>5203322</v>
      </c>
      <c r="C46" s="6" t="n">
        <v>4874738</v>
      </c>
      <c r="D46" s="6" t="n">
        <v>3934062</v>
      </c>
    </row>
    <row r="47">
      <c r="A47" s="4" t="inlineStr">
        <is>
          <t>U.K. and Europe | Operating Segments</t>
        </is>
      </c>
      <c r="B47" s="4" t="inlineStr">
        <is>
          <t xml:space="preserve"> </t>
        </is>
      </c>
      <c r="C47" s="4" t="inlineStr">
        <is>
          <t xml:space="preserve"> </t>
        </is>
      </c>
      <c r="D47" s="4" t="inlineStr">
        <is>
          <t xml:space="preserve"> </t>
        </is>
      </c>
    </row>
    <row r="48">
      <c r="A48" s="3" t="inlineStr">
        <is>
          <t>Operating income</t>
        </is>
      </c>
      <c r="B48" s="4" t="inlineStr">
        <is>
          <t xml:space="preserve"> </t>
        </is>
      </c>
      <c r="C48" s="4" t="inlineStr">
        <is>
          <t xml:space="preserve"> </t>
        </is>
      </c>
      <c r="D48" s="4" t="inlineStr">
        <is>
          <t xml:space="preserve"> </t>
        </is>
      </c>
    </row>
    <row r="49">
      <c r="A49" s="4" t="inlineStr">
        <is>
          <t>Total operating income</t>
        </is>
      </c>
      <c r="B49" s="6" t="n">
        <v>128151</v>
      </c>
      <c r="C49" s="6" t="n">
        <v>-934</v>
      </c>
      <c r="D49" s="6" t="n">
        <v>-627</v>
      </c>
    </row>
    <row r="50">
      <c r="A50" s="4" t="inlineStr">
        <is>
          <t>U.K. and Europe | Eliminations</t>
        </is>
      </c>
      <c r="B50" s="4" t="inlineStr">
        <is>
          <t xml:space="preserve"> </t>
        </is>
      </c>
      <c r="C50" s="4" t="inlineStr">
        <is>
          <t xml:space="preserve"> </t>
        </is>
      </c>
      <c r="D50" s="4" t="inlineStr">
        <is>
          <t xml:space="preserve"> </t>
        </is>
      </c>
    </row>
    <row r="51">
      <c r="A51" s="3" t="inlineStr">
        <is>
          <t>Net sales</t>
        </is>
      </c>
      <c r="B51" s="4" t="inlineStr">
        <is>
          <t xml:space="preserve"> </t>
        </is>
      </c>
      <c r="C51" s="4" t="inlineStr">
        <is>
          <t xml:space="preserve"> </t>
        </is>
      </c>
      <c r="D51" s="4" t="inlineStr">
        <is>
          <t xml:space="preserve"> </t>
        </is>
      </c>
    </row>
    <row r="52">
      <c r="A52" s="4" t="inlineStr">
        <is>
          <t>Net sales</t>
        </is>
      </c>
      <c r="B52" s="4" t="inlineStr">
        <is>
          <t xml:space="preserve"> </t>
        </is>
      </c>
      <c r="C52" s="6" t="n">
        <v>5300</v>
      </c>
      <c r="D52" s="4" t="inlineStr">
        <is>
          <t xml:space="preserve"> </t>
        </is>
      </c>
    </row>
    <row r="53">
      <c r="A53" s="4" t="inlineStr">
        <is>
          <t>Mexico</t>
        </is>
      </c>
      <c r="B53" s="4" t="inlineStr">
        <is>
          <t xml:space="preserve"> </t>
        </is>
      </c>
      <c r="C53" s="4" t="inlineStr">
        <is>
          <t xml:space="preserve"> </t>
        </is>
      </c>
      <c r="D53" s="4" t="inlineStr">
        <is>
          <t xml:space="preserve"> </t>
        </is>
      </c>
    </row>
    <row r="54">
      <c r="A54" s="3" t="inlineStr">
        <is>
          <t>Net sales</t>
        </is>
      </c>
      <c r="B54" s="4" t="inlineStr">
        <is>
          <t xml:space="preserve"> </t>
        </is>
      </c>
      <c r="C54" s="4" t="inlineStr">
        <is>
          <t xml:space="preserve"> </t>
        </is>
      </c>
      <c r="D54" s="4" t="inlineStr">
        <is>
          <t xml:space="preserve"> </t>
        </is>
      </c>
    </row>
    <row r="55">
      <c r="A55" s="4" t="inlineStr">
        <is>
          <t>Net sales</t>
        </is>
      </c>
      <c r="B55" s="6" t="n">
        <v>2131153</v>
      </c>
      <c r="C55" s="6" t="n">
        <v>1845289</v>
      </c>
      <c r="D55" s="6" t="n">
        <v>1729517</v>
      </c>
    </row>
    <row r="56">
      <c r="A56" s="4" t="inlineStr">
        <is>
          <t>Mexico | Operating Segments</t>
        </is>
      </c>
      <c r="B56" s="4" t="inlineStr">
        <is>
          <t xml:space="preserve"> </t>
        </is>
      </c>
      <c r="C56" s="4" t="inlineStr">
        <is>
          <t xml:space="preserve"> </t>
        </is>
      </c>
      <c r="D56" s="4" t="inlineStr">
        <is>
          <t xml:space="preserve"> </t>
        </is>
      </c>
    </row>
    <row r="57">
      <c r="A57" s="3" t="inlineStr">
        <is>
          <t>Operating income</t>
        </is>
      </c>
      <c r="B57" s="4" t="inlineStr">
        <is>
          <t xml:space="preserve"> </t>
        </is>
      </c>
      <c r="C57" s="4" t="inlineStr">
        <is>
          <t xml:space="preserve"> </t>
        </is>
      </c>
      <c r="D57" s="4" t="inlineStr">
        <is>
          <t xml:space="preserve"> </t>
        </is>
      </c>
    </row>
    <row r="58">
      <c r="A58" s="4" t="inlineStr">
        <is>
          <t>Total operating income</t>
        </is>
      </c>
      <c r="B58" s="6" t="n">
        <v>155455</v>
      </c>
      <c r="C58" s="6" t="n">
        <v>83450</v>
      </c>
      <c r="D58" s="6" t="n">
        <v>228773</v>
      </c>
    </row>
    <row r="59">
      <c r="A59" s="4" t="inlineStr">
        <is>
          <t>Mexico | Eliminations</t>
        </is>
      </c>
      <c r="B59" s="4" t="inlineStr">
        <is>
          <t xml:space="preserve"> </t>
        </is>
      </c>
      <c r="C59" s="4" t="inlineStr">
        <is>
          <t xml:space="preserve"> </t>
        </is>
      </c>
      <c r="D59" s="4" t="inlineStr">
        <is>
          <t xml:space="preserve"> </t>
        </is>
      </c>
    </row>
    <row r="60">
      <c r="A60" s="3" t="inlineStr">
        <is>
          <t>Net sales</t>
        </is>
      </c>
      <c r="B60" s="4" t="inlineStr">
        <is>
          <t xml:space="preserve"> </t>
        </is>
      </c>
      <c r="C60" s="4" t="inlineStr">
        <is>
          <t xml:space="preserve"> </t>
        </is>
      </c>
      <c r="D60" s="4" t="inlineStr">
        <is>
          <t xml:space="preserve"> </t>
        </is>
      </c>
    </row>
    <row r="61">
      <c r="A61" s="4" t="inlineStr">
        <is>
          <t>Net sales</t>
        </is>
      </c>
      <c r="B61" s="5" t="n">
        <v>370100</v>
      </c>
      <c r="C61" s="5" t="n">
        <v>120900</v>
      </c>
      <c r="D61" s="5" t="n">
        <v>2969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egment Reporting, Goodwill and Assets (Details) - USD ($) $ in Thousands</t>
        </is>
      </c>
      <c r="B1" s="2" t="inlineStr">
        <is>
          <t>12 Months Ended</t>
        </is>
      </c>
    </row>
    <row r="2">
      <c r="B2" s="2" t="inlineStr">
        <is>
          <t>Dec. 31, 2023</t>
        </is>
      </c>
      <c r="C2" s="2" t="inlineStr">
        <is>
          <t>Dec. 25, 2022</t>
        </is>
      </c>
      <c r="D2" s="2" t="inlineStr">
        <is>
          <t>Dec. 26,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epreciation and amortization</t>
        </is>
      </c>
      <c r="B4" s="5" t="n">
        <v>419900</v>
      </c>
      <c r="C4" s="5" t="n">
        <v>403110</v>
      </c>
      <c r="D4" s="5" t="n">
        <v>380824</v>
      </c>
    </row>
    <row r="5">
      <c r="A5" s="4" t="inlineStr">
        <is>
          <t>Capital expenditures(a)</t>
        </is>
      </c>
      <c r="B5" s="6" t="n">
        <v>557753</v>
      </c>
      <c r="C5" s="6" t="n">
        <v>487110</v>
      </c>
      <c r="D5" s="6" t="n">
        <v>381671</v>
      </c>
    </row>
    <row r="6">
      <c r="A6" s="4" t="inlineStr">
        <is>
          <t>Assets</t>
        </is>
      </c>
      <c r="B6" s="6" t="n">
        <v>9810361</v>
      </c>
      <c r="C6" s="6" t="n">
        <v>9255769</v>
      </c>
      <c r="D6" s="4" t="inlineStr">
        <is>
          <t xml:space="preserve"> </t>
        </is>
      </c>
    </row>
    <row r="7">
      <c r="A7" s="4" t="inlineStr">
        <is>
          <t>Long-lived assets</t>
        </is>
      </c>
      <c r="B7" s="6" t="n">
        <v>3425110</v>
      </c>
      <c r="C7" s="6" t="n">
        <v>3246644</v>
      </c>
      <c r="D7" s="4" t="inlineStr">
        <is>
          <t xml:space="preserve"> </t>
        </is>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apital expenditures(a)</t>
        </is>
      </c>
      <c r="B10" s="6" t="n">
        <v>417919</v>
      </c>
      <c r="C10" s="6" t="n">
        <v>343825</v>
      </c>
      <c r="D10" s="6" t="n">
        <v>274934</v>
      </c>
    </row>
    <row r="11">
      <c r="A11" s="4" t="inlineStr">
        <is>
          <t>U.K. and 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apital expenditures(a)</t>
        </is>
      </c>
      <c r="B13" s="6" t="n">
        <v>109590</v>
      </c>
      <c r="C13" s="6" t="n">
        <v>114330</v>
      </c>
      <c r="D13" s="6" t="n">
        <v>87004</v>
      </c>
    </row>
    <row r="14">
      <c r="A14" s="4" t="inlineStr">
        <is>
          <t>Mexico</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apital expenditures(a)</t>
        </is>
      </c>
      <c r="B16" s="6" t="n">
        <v>30244</v>
      </c>
      <c r="C16" s="6" t="n">
        <v>28955</v>
      </c>
      <c r="D16" s="6" t="n">
        <v>19733</v>
      </c>
    </row>
    <row r="17">
      <c r="A17" s="4" t="inlineStr">
        <is>
          <t>Operating Segments | U.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Depreciation and amortization</t>
        </is>
      </c>
      <c r="B19" s="6" t="n">
        <v>255052</v>
      </c>
      <c r="C19" s="6" t="n">
        <v>244617</v>
      </c>
      <c r="D19" s="6" t="n">
        <v>242944</v>
      </c>
    </row>
    <row r="20">
      <c r="A20" s="4" t="inlineStr">
        <is>
          <t>Assets</t>
        </is>
      </c>
      <c r="B20" s="6" t="n">
        <v>7012211</v>
      </c>
      <c r="C20" s="6" t="n">
        <v>6847209</v>
      </c>
      <c r="D20" s="4" t="inlineStr">
        <is>
          <t xml:space="preserve"> </t>
        </is>
      </c>
    </row>
    <row r="21">
      <c r="A21" s="4" t="inlineStr">
        <is>
          <t>Long-lived assets</t>
        </is>
      </c>
      <c r="B21" s="6" t="n">
        <v>2085222</v>
      </c>
      <c r="C21" s="6" t="n">
        <v>1943967</v>
      </c>
      <c r="D21" s="4" t="inlineStr">
        <is>
          <t xml:space="preserve"> </t>
        </is>
      </c>
    </row>
    <row r="22">
      <c r="A22" s="4" t="inlineStr">
        <is>
          <t>Operating Segments | U.K. and Europe</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Depreciation and amortization</t>
        </is>
      </c>
      <c r="B24" s="6" t="n">
        <v>142190</v>
      </c>
      <c r="C24" s="6" t="n">
        <v>134374</v>
      </c>
      <c r="D24" s="6" t="n">
        <v>113256</v>
      </c>
    </row>
    <row r="25">
      <c r="A25" s="4" t="inlineStr">
        <is>
          <t>Assets</t>
        </is>
      </c>
      <c r="B25" s="6" t="n">
        <v>4299985</v>
      </c>
      <c r="C25" s="6" t="n">
        <v>4033990</v>
      </c>
      <c r="D25" s="4" t="inlineStr">
        <is>
          <t xml:space="preserve"> </t>
        </is>
      </c>
    </row>
    <row r="26">
      <c r="A26" s="4" t="inlineStr">
        <is>
          <t>Long-lived assets</t>
        </is>
      </c>
      <c r="B26" s="6" t="n">
        <v>1041857</v>
      </c>
      <c r="C26" s="6" t="n">
        <v>1011283</v>
      </c>
      <c r="D26" s="4" t="inlineStr">
        <is>
          <t xml:space="preserve"> </t>
        </is>
      </c>
    </row>
    <row r="27">
      <c r="A27" s="4" t="inlineStr">
        <is>
          <t>Operating Segments | Mexico</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Depreciation and amortization</t>
        </is>
      </c>
      <c r="B29" s="6" t="n">
        <v>22658</v>
      </c>
      <c r="C29" s="6" t="n">
        <v>24119</v>
      </c>
      <c r="D29" s="5" t="n">
        <v>24624</v>
      </c>
    </row>
    <row r="30">
      <c r="A30" s="4" t="inlineStr">
        <is>
          <t>Assets</t>
        </is>
      </c>
      <c r="B30" s="6" t="n">
        <v>1684711</v>
      </c>
      <c r="C30" s="6" t="n">
        <v>1292056</v>
      </c>
      <c r="D30" s="4" t="inlineStr">
        <is>
          <t xml:space="preserve"> </t>
        </is>
      </c>
    </row>
    <row r="31">
      <c r="A31" s="4" t="inlineStr">
        <is>
          <t>Long-lived assets</t>
        </is>
      </c>
      <c r="B31" s="6" t="n">
        <v>301919</v>
      </c>
      <c r="C31" s="6" t="n">
        <v>295069</v>
      </c>
      <c r="D31" s="4" t="inlineStr">
        <is>
          <t xml:space="preserve"> </t>
        </is>
      </c>
    </row>
    <row r="32">
      <c r="A32" s="4" t="inlineStr">
        <is>
          <t>Elimination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Assets</t>
        </is>
      </c>
      <c r="B34" s="6" t="n">
        <v>-3186546</v>
      </c>
      <c r="C34" s="6" t="n">
        <v>-2917486</v>
      </c>
      <c r="D34" s="4" t="inlineStr">
        <is>
          <t xml:space="preserve"> </t>
        </is>
      </c>
    </row>
    <row r="35">
      <c r="A35" s="4" t="inlineStr">
        <is>
          <t>Long-lived assets</t>
        </is>
      </c>
      <c r="B35" s="5" t="n">
        <v>-3888</v>
      </c>
      <c r="C35" s="5" t="n">
        <v>-3675</v>
      </c>
      <c r="D3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0" customWidth="1" min="5" max="5"/>
    <col width="22" customWidth="1" min="6" max="6"/>
    <col width="20" customWidth="1" min="7" max="7"/>
    <col width="22" customWidth="1" min="8" max="8"/>
  </cols>
  <sheetData>
    <row r="1">
      <c r="A1" s="1" t="inlineStr">
        <is>
          <t>COMMITMENTS AND CONTINGENCIES (Details)</t>
        </is>
      </c>
      <c r="E1" s="2" t="inlineStr">
        <is>
          <t>1 Months Ended</t>
        </is>
      </c>
      <c r="F1" s="2" t="inlineStr">
        <is>
          <t>12 Months Ended</t>
        </is>
      </c>
      <c r="G1" s="2" t="inlineStr">
        <is>
          <t>45 Months Ended</t>
        </is>
      </c>
      <c r="H1" s="2" t="inlineStr">
        <is>
          <t>88 Months Ended</t>
        </is>
      </c>
    </row>
    <row r="2">
      <c r="B2" s="2" t="inlineStr">
        <is>
          <t>Mar. 09, 2023 USD ($)</t>
        </is>
      </c>
      <c r="C2" s="2" t="inlineStr">
        <is>
          <t>May 27, 2022 USD ($) number_of_class</t>
        </is>
      </c>
      <c r="D2" s="2" t="inlineStr">
        <is>
          <t>Jun. 14, 2021 USD ($)</t>
        </is>
      </c>
      <c r="E2" s="2" t="inlineStr">
        <is>
          <t>Oct. 13, 2016 claim</t>
        </is>
      </c>
      <c r="F2" s="2" t="inlineStr">
        <is>
          <t>Dec. 31, 2023 USD ($)</t>
        </is>
      </c>
      <c r="G2" s="2" t="inlineStr">
        <is>
          <t>Sep. 01, 2021 claim</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urchase contracts, payable in 2023</t>
        </is>
      </c>
      <c r="B4" s="4" t="inlineStr">
        <is>
          <t xml:space="preserve"> </t>
        </is>
      </c>
      <c r="C4" s="4" t="inlineStr">
        <is>
          <t xml:space="preserve"> </t>
        </is>
      </c>
      <c r="D4" s="4" t="inlineStr">
        <is>
          <t xml:space="preserve"> </t>
        </is>
      </c>
      <c r="E4" s="4" t="inlineStr">
        <is>
          <t xml:space="preserve"> </t>
        </is>
      </c>
      <c r="F4" s="5" t="n">
        <v>414500000</v>
      </c>
      <c r="G4" s="4" t="inlineStr">
        <is>
          <t xml:space="preserve"> </t>
        </is>
      </c>
      <c r="H4" s="5" t="n">
        <v>414500000</v>
      </c>
    </row>
    <row r="5">
      <c r="A5" s="4" t="inlineStr">
        <is>
          <t>Outstanding purchase contracts, payable in 2024</t>
        </is>
      </c>
      <c r="B5" s="4" t="inlineStr">
        <is>
          <t xml:space="preserve"> </t>
        </is>
      </c>
      <c r="C5" s="4" t="inlineStr">
        <is>
          <t xml:space="preserve"> </t>
        </is>
      </c>
      <c r="D5" s="4" t="inlineStr">
        <is>
          <t xml:space="preserve"> </t>
        </is>
      </c>
      <c r="E5" s="4" t="inlineStr">
        <is>
          <t xml:space="preserve"> </t>
        </is>
      </c>
      <c r="F5" s="6" t="n">
        <v>26400000</v>
      </c>
      <c r="G5" s="4" t="inlineStr">
        <is>
          <t xml:space="preserve"> </t>
        </is>
      </c>
      <c r="H5" s="6" t="n">
        <v>26400000</v>
      </c>
    </row>
    <row r="6">
      <c r="A6" s="4" t="inlineStr">
        <is>
          <t>Outstanding purchase contracts, payable in 2025</t>
        </is>
      </c>
      <c r="B6" s="4" t="inlineStr">
        <is>
          <t xml:space="preserve"> </t>
        </is>
      </c>
      <c r="C6" s="4" t="inlineStr">
        <is>
          <t xml:space="preserve"> </t>
        </is>
      </c>
      <c r="D6" s="4" t="inlineStr">
        <is>
          <t xml:space="preserve"> </t>
        </is>
      </c>
      <c r="E6" s="4" t="inlineStr">
        <is>
          <t xml:space="preserve"> </t>
        </is>
      </c>
      <c r="F6" s="6" t="n">
        <v>2000000</v>
      </c>
      <c r="G6" s="4" t="inlineStr">
        <is>
          <t xml:space="preserve"> </t>
        </is>
      </c>
      <c r="H6" s="6" t="n">
        <v>2000000</v>
      </c>
    </row>
    <row r="7">
      <c r="A7" s="4" t="inlineStr">
        <is>
          <t>Outstanding purchase contracts, payable in 2026</t>
        </is>
      </c>
      <c r="B7" s="4" t="inlineStr">
        <is>
          <t xml:space="preserve"> </t>
        </is>
      </c>
      <c r="C7" s="4" t="inlineStr">
        <is>
          <t xml:space="preserve"> </t>
        </is>
      </c>
      <c r="D7" s="4" t="inlineStr">
        <is>
          <t xml:space="preserve"> </t>
        </is>
      </c>
      <c r="E7" s="4" t="inlineStr">
        <is>
          <t xml:space="preserve"> </t>
        </is>
      </c>
      <c r="F7" s="6" t="n">
        <v>1900000</v>
      </c>
      <c r="G7" s="4" t="inlineStr">
        <is>
          <t xml:space="preserve"> </t>
        </is>
      </c>
      <c r="H7" s="6" t="n">
        <v>1900000</v>
      </c>
    </row>
    <row r="8">
      <c r="A8" s="4" t="inlineStr">
        <is>
          <t>Outstanding purchase contracts, payable thereafter</t>
        </is>
      </c>
      <c r="B8" s="4" t="inlineStr">
        <is>
          <t xml:space="preserve"> </t>
        </is>
      </c>
      <c r="C8" s="4" t="inlineStr">
        <is>
          <t xml:space="preserve"> </t>
        </is>
      </c>
      <c r="D8" s="4" t="inlineStr">
        <is>
          <t xml:space="preserve"> </t>
        </is>
      </c>
      <c r="E8" s="4" t="inlineStr">
        <is>
          <t xml:space="preserve"> </t>
        </is>
      </c>
      <c r="F8" s="6" t="n">
        <v>12500000</v>
      </c>
      <c r="G8" s="4" t="inlineStr">
        <is>
          <t xml:space="preserve"> </t>
        </is>
      </c>
      <c r="H8" s="6" t="n">
        <v>12500000</v>
      </c>
    </row>
    <row r="9">
      <c r="A9" s="4" t="inlineStr">
        <is>
          <t>Loss contingency, loss in period</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In Re Broiler Chicken Antitrust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plaints filed | claim</t>
        </is>
      </c>
      <c r="B12" s="4" t="inlineStr">
        <is>
          <t xml:space="preserve"> </t>
        </is>
      </c>
      <c r="C12" s="4" t="inlineStr">
        <is>
          <t xml:space="preserve"> </t>
        </is>
      </c>
      <c r="D12" s="4" t="inlineStr">
        <is>
          <t xml:space="preserve"> </t>
        </is>
      </c>
      <c r="E12" s="6" t="n">
        <v>3</v>
      </c>
      <c r="F12" s="4" t="inlineStr">
        <is>
          <t xml:space="preserve"> </t>
        </is>
      </c>
      <c r="G12" s="6" t="n">
        <v>82</v>
      </c>
      <c r="H12" s="4" t="inlineStr">
        <is>
          <t xml:space="preserve"> </t>
        </is>
      </c>
    </row>
    <row r="13">
      <c r="A13" s="4" t="inlineStr">
        <is>
          <t>Broiler Chicken Antitrust Litigation | Settle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awarded to other party</t>
        </is>
      </c>
      <c r="B15" s="4" t="inlineStr">
        <is>
          <t xml:space="preserve"> </t>
        </is>
      </c>
      <c r="C15" s="5" t="n">
        <v>195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ttlement expense</t>
        </is>
      </c>
      <c r="B16" s="4" t="inlineStr">
        <is>
          <t xml:space="preserve"> </t>
        </is>
      </c>
      <c r="C16" s="4" t="inlineStr">
        <is>
          <t xml:space="preserve"> </t>
        </is>
      </c>
      <c r="D16" s="4" t="inlineStr">
        <is>
          <t xml:space="preserve"> </t>
        </is>
      </c>
      <c r="E16" s="4" t="inlineStr">
        <is>
          <t xml:space="preserve"> </t>
        </is>
      </c>
      <c r="F16" s="6" t="n">
        <v>23000000</v>
      </c>
      <c r="G16" s="4" t="inlineStr">
        <is>
          <t xml:space="preserve"> </t>
        </is>
      </c>
      <c r="H16" s="6" t="n">
        <v>537400000</v>
      </c>
    </row>
    <row r="17">
      <c r="A17" s="4" t="inlineStr">
        <is>
          <t>Broiler Chicken Antitrust Litigation | Settled Litigation | ILLINO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mplaints filed | number_of_class</t>
        </is>
      </c>
      <c r="B19" s="4" t="inlineStr">
        <is>
          <t xml:space="preserve"> </t>
        </is>
      </c>
      <c r="C19" s="6" t="n">
        <v>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Jien v. Perdue Farms, Inc. and Earnest v. Perdue Farms, Inc. et al | Settl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awarded to other party</t>
        </is>
      </c>
      <c r="B22" s="4" t="inlineStr">
        <is>
          <t xml:space="preserve"> </t>
        </is>
      </c>
      <c r="C22" s="4" t="inlineStr">
        <is>
          <t xml:space="preserve"> </t>
        </is>
      </c>
      <c r="D22" s="5" t="n">
        <v>29000000</v>
      </c>
      <c r="E22" s="4" t="inlineStr">
        <is>
          <t xml:space="preserve"> </t>
        </is>
      </c>
      <c r="F22" s="4" t="inlineStr">
        <is>
          <t xml:space="preserve"> </t>
        </is>
      </c>
      <c r="G22" s="4" t="inlineStr">
        <is>
          <t xml:space="preserve"> </t>
        </is>
      </c>
      <c r="H22" s="4" t="inlineStr">
        <is>
          <t xml:space="preserve"> </t>
        </is>
      </c>
    </row>
    <row r="23">
      <c r="A23" s="4" t="inlineStr">
        <is>
          <t>Washington v. Tyson Foods Inc | Settled Litigation | Damages from Product Defe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ttlement expense</t>
        </is>
      </c>
      <c r="B25" s="5" t="n">
        <v>1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contingency accrual</t>
        </is>
      </c>
      <c r="B26" s="4" t="inlineStr">
        <is>
          <t xml:space="preserve"> </t>
        </is>
      </c>
      <c r="C26" s="4" t="inlineStr">
        <is>
          <t xml:space="preserve"> </t>
        </is>
      </c>
      <c r="D26" s="4" t="inlineStr">
        <is>
          <t xml:space="preserve"> </t>
        </is>
      </c>
      <c r="E26" s="4" t="inlineStr">
        <is>
          <t xml:space="preserve"> </t>
        </is>
      </c>
      <c r="F26" s="6" t="n">
        <v>5400000</v>
      </c>
      <c r="G26" s="4" t="inlineStr">
        <is>
          <t xml:space="preserve"> </t>
        </is>
      </c>
      <c r="H26" s="6" t="n">
        <v>5400000</v>
      </c>
    </row>
    <row r="27">
      <c r="A27" s="4" t="inlineStr">
        <is>
          <t>Mexico tax audit | Foreign Tax Autho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 of possible loss</t>
        </is>
      </c>
      <c r="B29" s="4" t="inlineStr">
        <is>
          <t xml:space="preserve"> </t>
        </is>
      </c>
      <c r="C29" s="4" t="inlineStr">
        <is>
          <t xml:space="preserve"> </t>
        </is>
      </c>
      <c r="D29" s="4" t="inlineStr">
        <is>
          <t xml:space="preserve"> </t>
        </is>
      </c>
      <c r="E29" s="4" t="inlineStr">
        <is>
          <t xml:space="preserve"> </t>
        </is>
      </c>
      <c r="F29" s="6" t="n">
        <v>290900000</v>
      </c>
      <c r="G29" s="4" t="inlineStr">
        <is>
          <t xml:space="preserve"> </t>
        </is>
      </c>
      <c r="H29" s="6" t="n">
        <v>290900000</v>
      </c>
    </row>
    <row r="30">
      <c r="A30" s="4" t="inlineStr">
        <is>
          <t>Mexico tax audit | Foreign Tax Authority | Avícola Pilgrim’s Pride de Mexico, S.A. de C.V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 tax examination, amount under appeal</t>
        </is>
      </c>
      <c r="B32" s="4" t="inlineStr">
        <is>
          <t xml:space="preserve"> </t>
        </is>
      </c>
      <c r="C32" s="4" t="inlineStr">
        <is>
          <t xml:space="preserve"> </t>
        </is>
      </c>
      <c r="D32" s="4" t="inlineStr">
        <is>
          <t xml:space="preserve"> </t>
        </is>
      </c>
      <c r="E32" s="4" t="inlineStr">
        <is>
          <t xml:space="preserve"> </t>
        </is>
      </c>
      <c r="F32" s="6" t="n">
        <v>17200000</v>
      </c>
      <c r="G32" s="4" t="inlineStr">
        <is>
          <t xml:space="preserve"> </t>
        </is>
      </c>
      <c r="H32" s="5" t="n">
        <v>17200000</v>
      </c>
    </row>
    <row r="33">
      <c r="A33" s="4" t="inlineStr">
        <is>
          <t>Mexico tax audit | Foreign Tax Authority | Avícola Pilgrim’s Pride de Mexico, S.A. de C.V Litigation | Settled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x settlement amount</t>
        </is>
      </c>
      <c r="B35" s="4" t="inlineStr">
        <is>
          <t xml:space="preserve"> </t>
        </is>
      </c>
      <c r="C35" s="4" t="inlineStr">
        <is>
          <t xml:space="preserve"> </t>
        </is>
      </c>
      <c r="D35" s="4" t="inlineStr">
        <is>
          <t xml:space="preserve"> </t>
        </is>
      </c>
      <c r="E35" s="4" t="inlineStr">
        <is>
          <t xml:space="preserve"> </t>
        </is>
      </c>
      <c r="F35" s="5" t="n">
        <v>25900000</v>
      </c>
      <c r="G35" s="4" t="inlineStr">
        <is>
          <t xml:space="preserve"> </t>
        </is>
      </c>
      <c r="H3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BUSINESS INTERRUPTION INSURANCE (Details) $ in Millions</t>
        </is>
      </c>
      <c r="B1" s="2" t="inlineStr">
        <is>
          <t>12 Months Ended</t>
        </is>
      </c>
    </row>
    <row r="2">
      <c r="B2" s="2" t="inlineStr">
        <is>
          <t>Dec. 31, 2023 USD ($) claim</t>
        </is>
      </c>
      <c r="C2" s="2" t="inlineStr">
        <is>
          <t>Dec. 25, 2022 USD ($)</t>
        </is>
      </c>
    </row>
    <row r="3">
      <c r="A3" s="3" t="inlineStr">
        <is>
          <t>Business Interruption Loss [Line Items]</t>
        </is>
      </c>
      <c r="B3" s="4" t="inlineStr">
        <is>
          <t xml:space="preserve"> </t>
        </is>
      </c>
      <c r="C3" s="4" t="inlineStr">
        <is>
          <t xml:space="preserve"> </t>
        </is>
      </c>
    </row>
    <row r="4">
      <c r="A4" s="4" t="inlineStr">
        <is>
          <t>Number of experienced business interruptions | claim</t>
        </is>
      </c>
      <c r="B4" s="6" t="n">
        <v>2</v>
      </c>
      <c r="C4" s="4" t="inlineStr">
        <is>
          <t xml:space="preserve"> </t>
        </is>
      </c>
    </row>
    <row r="5">
      <c r="A5" s="4" t="inlineStr">
        <is>
          <t>Proceeds from business interruption insurance recovery</t>
        </is>
      </c>
      <c r="B5" s="10" t="n">
        <v>60.4</v>
      </c>
      <c r="C5" s="5" t="n">
        <v>11</v>
      </c>
    </row>
    <row r="6">
      <c r="A6" s="4" t="inlineStr">
        <is>
          <t>Gain on business interruption insurance recovery</t>
        </is>
      </c>
      <c r="B6" s="10" t="n">
        <v>54.4</v>
      </c>
      <c r="C6" s="10" t="n">
        <v>26.4</v>
      </c>
    </row>
    <row r="7">
      <c r="A7" s="4" t="inlineStr">
        <is>
          <t>Gain on Business Interruption Insurance Recovery, Statement of Income or Comprehensive Income [Extensible Enumeration]</t>
        </is>
      </c>
      <c r="B7" s="4" t="inlineStr">
        <is>
          <t>Miscellaneous, net</t>
        </is>
      </c>
      <c r="C7" s="4" t="inlineStr">
        <is>
          <t>Miscellaneous, net</t>
        </is>
      </c>
    </row>
    <row r="8">
      <c r="A8" s="4" t="inlineStr">
        <is>
          <t>U.S.</t>
        </is>
      </c>
      <c r="B8" s="4" t="inlineStr">
        <is>
          <t xml:space="preserve"> </t>
        </is>
      </c>
      <c r="C8" s="4" t="inlineStr">
        <is>
          <t xml:space="preserve"> </t>
        </is>
      </c>
    </row>
    <row r="9">
      <c r="A9" s="3" t="inlineStr">
        <is>
          <t>Business Interruption Loss [Line Items]</t>
        </is>
      </c>
      <c r="B9" s="4" t="inlineStr">
        <is>
          <t xml:space="preserve"> </t>
        </is>
      </c>
      <c r="C9" s="4" t="inlineStr">
        <is>
          <t xml:space="preserve"> </t>
        </is>
      </c>
    </row>
    <row r="10">
      <c r="A10" s="4" t="inlineStr">
        <is>
          <t>Gain on business interruption insurance recovery</t>
        </is>
      </c>
      <c r="B10" s="10" t="n">
        <v>43.8</v>
      </c>
      <c r="C10" s="4" t="inlineStr">
        <is>
          <t xml:space="preserve"> </t>
        </is>
      </c>
    </row>
    <row r="11">
      <c r="A11" s="4" t="inlineStr">
        <is>
          <t>U.K. and Europe</t>
        </is>
      </c>
      <c r="B11" s="4" t="inlineStr">
        <is>
          <t xml:space="preserve"> </t>
        </is>
      </c>
      <c r="C11" s="4" t="inlineStr">
        <is>
          <t xml:space="preserve"> </t>
        </is>
      </c>
    </row>
    <row r="12">
      <c r="A12" s="3" t="inlineStr">
        <is>
          <t>Business Interruption Loss [Line Items]</t>
        </is>
      </c>
      <c r="B12" s="4" t="inlineStr">
        <is>
          <t xml:space="preserve"> </t>
        </is>
      </c>
      <c r="C12" s="4" t="inlineStr">
        <is>
          <t xml:space="preserve"> </t>
        </is>
      </c>
    </row>
    <row r="13">
      <c r="A13" s="4" t="inlineStr">
        <is>
          <t>Gain on business interruption insurance recovery</t>
        </is>
      </c>
      <c r="B13" s="10" t="n">
        <v>10.6</v>
      </c>
      <c r="C13"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 RISKS AND CONCENTRATIONS (Details) $ in Billions</t>
        </is>
      </c>
      <c r="B1" s="2" t="inlineStr">
        <is>
          <t>12 Months Ended</t>
        </is>
      </c>
    </row>
    <row r="2">
      <c r="B2" s="2" t="inlineStr">
        <is>
          <t>Dec. 31, 2023 USD ($) employee</t>
        </is>
      </c>
      <c r="C2" s="2" t="inlineStr">
        <is>
          <t>Dec. 25, 2022 USD ($)</t>
        </is>
      </c>
    </row>
    <row r="3">
      <c r="A3" s="3" t="inlineStr">
        <is>
          <t>Concentration Risk [Line Items]</t>
        </is>
      </c>
      <c r="B3" s="4" t="inlineStr">
        <is>
          <t xml:space="preserve"> </t>
        </is>
      </c>
      <c r="C3" s="4" t="inlineStr">
        <is>
          <t xml:space="preserve"> </t>
        </is>
      </c>
    </row>
    <row r="4">
      <c r="A4" s="4" t="inlineStr">
        <is>
          <t>Period over which there have been no labor-related work stoppages</t>
        </is>
      </c>
      <c r="B4" s="4" t="inlineStr">
        <is>
          <t>10 years</t>
        </is>
      </c>
      <c r="C4" s="4" t="inlineStr">
        <is>
          <t xml:space="preserve"> </t>
        </is>
      </c>
    </row>
    <row r="5">
      <c r="A5" s="4" t="inlineStr">
        <is>
          <t>U.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employees | employee</t>
        </is>
      </c>
      <c r="B7" s="6" t="n">
        <v>61200</v>
      </c>
      <c r="C7" s="4" t="inlineStr">
        <is>
          <t xml:space="preserve"> </t>
        </is>
      </c>
    </row>
    <row r="8">
      <c r="A8" s="4" t="inlineStr">
        <is>
          <t>Mexico</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ggregate carrying amount of net assets</t>
        </is>
      </c>
      <c r="B10" s="10" t="n">
        <v>1.3</v>
      </c>
      <c r="C10" s="10" t="n">
        <v>1.1</v>
      </c>
    </row>
    <row r="11">
      <c r="A11" s="4" t="inlineStr">
        <is>
          <t>U.K. and Europ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ggregate carrying amount of net assets</t>
        </is>
      </c>
      <c r="B13" s="10" t="n">
        <v>3.1</v>
      </c>
      <c r="C13" s="10" t="n">
        <v>2.8</v>
      </c>
    </row>
    <row r="14">
      <c r="A14" s="4" t="inlineStr">
        <is>
          <t>Workforce Subject to Collective Bargaining Arrangements | Unionized Employees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9" t="n">
        <v>0.352</v>
      </c>
      <c r="C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is party to operating lease agreements for warehouses, office space, vehicle maintenance facilities and livestock growing farms in the U.S., distribution centers, hatcheries and office space in Mexico and farms, processing facilities and office space in the U.K. and Europe. Additionally, the Company leases equipment, over-the-road transportation vehicles and other assets in all three reportable segments. The Company is also party to a limited number of finance lease agreements in the U.S. The Company’s leases have remaining lease terms of less than one year to 17 years, some of which may include options to extend the lease for up to five years and some of which may include options to terminate the lease within one year. The exercise of options to extend lease terms is at the Company’s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in thousands). Operating lease cost, finance lease amortization and finance lease interest are respectively included in Cost of sales, SG&amp;A expense and Interest expense, net of capitalized interest in the Consolidated Statements of Income. For the Year Ended December 31, 2023 December 25, 2022 Operating lease cost (a) $ 92,877 $ 98,353 Amortization of finance lease assets 921 472 Interest on finance leases 95 132 Short-term lease cost 93,739 77,100 Variable lease cost 2,751 4,102 Net lease cost $ 190,383 $ 180,159 (a) Sublease income is immaterial and not included in operating lease costs. The weighted-average remaining lease term and discount rate for lease liabilities included in our Consolidated Balance Sheets are as follows: December 31, 2023 December 25, 2022 Weighted-average remaining lease term: Operating leases 5.73 years 5.80 years Finance leases 4.34 years 4.52 years Weighted-average discount rate: Operating leases 4.24 % 4.00 % Finance leases 2.81 % 3.19 % Supplemental cash flow information related to leases is as follows (in thousands): Year Ended December 31, 2023 December 25, 2022 Cash paid for amounts included in the measurement of lease liabilities: Operating cash flows - operating leases $ 94,087 $ 69,349 Operating cash flows - finance leases 96 132 Financing cash flows - finance leases 979 924 Operating lease assets obtained in exchange for operating lease liabilities 36,967 56,988 Future minimum lease payments under noncancelable leases as of December 31, 2023 are as follows (in thousands): Operating Leases Finance Leases For the fiscal years ending December: 2024 $ 77,745 $ 742 2025 57,462 587 2026 51,548 554 2027 37,909 526 2028 24,907 219 Thereafter 55,859 — Total future minimum lease payments 305,430 2,628 Less: imputed interest (34,642) (142) Present value of lease liabilities $ 270,788 $ 2,486 Lease liabilities are included in our Consolidated Balance Sheets as follows (in thousands): December 31, 2023 December 25, 2022 Operating Leases Finance Leases Operating Leases Finance Leases Accrued expenses and other current liabilities $ 67,440 $ — $ 79,222 $ — Current maturities of long-term debt — 674 — 966 Noncurrent operating lease liability, less current maturities 203,348 — 230,701 — Long-term debt, less current maturities — 1,812 — 2,658 Total lease liabilities $ 270,788 $ 2,486 $ 309,923 $ 3,624 </t>
        </is>
      </c>
    </row>
    <row r="5">
      <c r="A5" s="4" t="inlineStr">
        <is>
          <t>LEASES</t>
        </is>
      </c>
      <c r="B5" s="4" t="inlineStr">
        <is>
          <t xml:space="preserve">LEASES The Company is party to operating lease agreements for warehouses, office space, vehicle maintenance facilities and livestock growing farms in the U.S., distribution centers, hatcheries and office space in Mexico and farms, processing facilities and office space in the U.K. and Europe. Additionally, the Company leases equipment, over-the-road transportation vehicles and other assets in all three reportable segments. The Company is also party to a limited number of finance lease agreements in the U.S. The Company’s leases have remaining lease terms of less than one year to 17 years, some of which may include options to extend the lease for up to five years and some of which may include options to terminate the lease within one year. The exercise of options to extend lease terms is at the Company’s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in thousands). Operating lease cost, finance lease amortization and finance lease interest are respectively included in Cost of sales, SG&amp;A expense and Interest expense, net of capitalized interest in the Consolidated Statements of Income. For the Year Ended December 31, 2023 December 25, 2022 Operating lease cost (a) $ 92,877 $ 98,353 Amortization of finance lease assets 921 472 Interest on finance leases 95 132 Short-term lease cost 93,739 77,100 Variable lease cost 2,751 4,102 Net lease cost $ 190,383 $ 180,159 (a) Sublease income is immaterial and not included in operating lease costs. The weighted-average remaining lease term and discount rate for lease liabilities included in our Consolidated Balance Sheets are as follows: December 31, 2023 December 25, 2022 Weighted-average remaining lease term: Operating leases 5.73 years 5.80 years Finance leases 4.34 years 4.52 years Weighted-average discount rate: Operating leases 4.24 % 4.00 % Finance leases 2.81 % 3.19 % Supplemental cash flow information related to leases is as follows (in thousands): Year Ended December 31, 2023 December 25, 2022 Cash paid for amounts included in the measurement of lease liabilities: Operating cash flows - operating leases $ 94,087 $ 69,349 Operating cash flows - finance leases 96 132 Financing cash flows - finance leases 979 924 Operating lease assets obtained in exchange for operating lease liabilities 36,967 56,988 Future minimum lease payments under noncancelable leases as of December 31, 2023 are as follows (in thousands): Operating Leases Finance Leases For the fiscal years ending December: 2024 $ 77,745 $ 742 2025 57,462 587 2026 51,548 554 2027 37,909 526 2028 24,907 219 Thereafter 55,859 — Total future minimum lease payments 305,430 2,628 Less: imputed interest (34,642) (142) Present value of lease liabilities $ 270,788 $ 2,486 Lease liabilities are included in our Consolidated Balance Sheets as follows (in thousands): December 31, 2023 December 25, 2022 Operating Leases Finance Leases Operating Leases Finance Leases Accrued expenses and other current liabilities $ 67,440 $ — $ 79,222 $ — Current maturities of long-term debt — 674 — 966 Noncurrent operating lease liability, less current maturities 203,348 — 230,701 — Long-term debt, less current maturities — 1,812 — 2,658 Total lease liabilities $ 270,788 $ 2,486 $ 309,923 $ 3,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the Netherlands and the Republic of Ireland. Therefore, it has exposure to translational foreign exchange risk when the financial results of those operations are remeasured in U.S. dollars. The Company has purchased foreign currency forward contracts to partially manage this translational foreign exchange risk. The fair value of derivative assets is included in the line item Prepaid expenses and other current assets on the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cash equivalents on the Consolidated Balance Sheets. Undesignated contracts may include contracts not designated as hedges or contracts that do not qualify for hedge accounting. The fair value of each of these derivatives is recognized in the Consolidated Balance Sheets within Prepaid expenses and other current assets or Accrued expenses and other current liabilities . Changes in fair value of each derivative are recognized immediately in the Consolidated Statements of Income within Net sales, Cost of sales, Selling, general and administrative expense , or Foreign currency transaction (gains) losses depending on the risk the derivative is intended to mitigate. While management believes these instruments help mitigate various market risks, they are not designated and accounted for as hedges as a result of the extensive record keeping requirements. The Company does not apply hedge accounting treatment to certain derivative financial instruments that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solidated Statements of Income. Realized gains and losses related to cash flows are disclosed in the Consolidated Statements of Cash Flows in Cash Provided by Operating Activities. Unrealized gains and losses related to cash flows are disclosed in the Consolidated Statements of Cash Flows in the line item Other operating assets and liabilities. Gains or losses related to the foreign currency derivative financial instruments are included in the line item Foreign currency transaction losses (gains) and Cost of sales in the Consolidated Statements of Income. The Company does apply hedge accounting to certain derivative financial instruments related to its U.K. and Europe reportable segment that it has purchased to mitigate foreign currency transaction exposures. Before the settlement date of the financial derivative instruments, the Company recognizes changes in the fair value of the cash flow hedge into accumulated other comprehensive loss (“AOCL”). When the derivative financial instruments are settled, the amount in AOCL is then reclassified to earnings. Gains or losses related to these derivative financial instruments are included in the line items Net sales and Cost of sales in the Consolidated Statements of Income. We have generally applied the normal purchase and normal sale scope exception (“NPNS”) to our forward physical grain purchase contracts delivered by truck and to our forward physical natural gas and solar-generated power purchase contracts. NPNS contracts are accounted for using the accrual method of accounting; therefore, amounts payable under these contracts are recorded when we take delivery of the contracted product and no amounts were recorded for the fair value of these contracts in the Consolidated Financial Statements at December 31, 2023 and December 25, 2022. Information regarding the Company’s outstanding derivative instruments and cash collateral posted with brokers is included in the following table: December 31, 2023 December 25, 2022 (In thousands) Fair values: Commodity derivative assets $ 1,202 $ 17,922 Commodity derivative liabilities (17,118) (9,042) Foreign currency derivative assets 175 555 Foreign currency derivative liabilities (723) (6,170) Sales contract derivative assets 960 — Sales contract derivative liabilities — (3,705) Cash collateral posted with brokers (a) 33,475 33,771 Derivatives Coverage (b) : Corn 10.9 % 14.4 % Soybean meal 39.6 % 10.1 % Period through which stated percent of needs are covered: Corn July 2024 December 2023 Soybean meal March 2024 December 2023 (a) Collateral posted with brokers consists primarily of cash, short 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Years Ended Type of Contract (a) December 31, 2023 December 25, 2022 December 26, 2021 Affected Line Item in the Consolidated Statements of Income Foreign currency derivatives gain (loss) $ (34,229) $ (35,586) $ 12,806 Foreign currency transaction losses (gains) Commodity derivative gain (loss) (5,318) 53,899 50,404 Cost of sales Sales contract derivative gain (loss) 4,665 8,985 (12,691) Net sales Total $ (34,882) $ 27,298 $ 50,519 (a) Amounts in parentheses represent income (expenses) related to results of operations. The following tables present the components of the gain or loss on derivatives that qualify as cash flow hedges: Gain (Loss) Recognized in Other Comprehensive Loss December 31, 2023 December 25, 2022 December 26, 2021 (In thousands) Foreign currency derivatives $ (2,579) $ 1,719 $ 471 Interest rate swap derivatives — 98 (88) Total $ (2,579) $ 1,817 $ 383 Gain (Loss) Reclassified from AOCI into Income December 31, 2023 December 25, 2022 Net sales (a) Cost of sales (b) Interest expense, net of capitalized interest (b) Net sales (a) Cost of sales (b) Interest expense, net of capitalized interest (b) (In thousands) Total amounts of income and expense line items presented in the Consolidated Statements of Income in which the effects of cash flow hedges are recorded $ 17,362,217 $ 16,243,816 $ 202,272 $ 17,468,377 $ 15,656,574 $ 152,672 Impact from cash flow hedging instruments: Interest rates swap derivatives — — — — — 98 Foreign currency derivatives (1,816) (3) — (3,194) 851 — (a) Amounts represent income (expenses) related to net sales. (b) Amounts represent expenses (income) related to cost of sales and interest expense. As of December 31, 2023, there were immaterial pre-tax deferred net losses on foreign currency derivatives recorded in AOCL that are expected to be reclassified to the Consolidated Statements of Income during the next twelve months. This expectation is based on the anticipated settlements on the hedged investments in foreign currencies that will occur over the next twelve months, at which time the Company will recognize the deferred losses to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TRADE ACCOUNTS AND OTHER RECEIVABLES</t>
        </is>
      </c>
      <c r="B4" s="4" t="inlineStr">
        <is>
          <t>TRADE ACCOUNTS AND OTHER RECEIVABLES Trade accounts and other receivables (including accounts receivable from related parties), less allowance for credit losses, consisted of the following: December 31, 2023 December 25, 2022 (In thousands) Trade accounts receivable $ 1,027,916 $ 984,332 Notes receivable 51,168 33,477 Other receivables 59,435 88,962 Receivables, gross 1,138,519 1,106,771 Allowance for credit losses (9,341) (9,559) Receivables, net $ 1,129,178 $ 1,097,212 Accounts receivable from related parties (a) $ 1,778 $ 2,512 (a) Additional information regarding accounts receivable from related parties is included in “Note 19. Related Party Transactions.” Activity in the allowance for credit losses was as follows: December 31, 2023 December 25, 2022 Allowance for Credit Losses: (In thousands) Balance, beginning of period $ (9,559) $ (9,673) Provision charged to operating results (1,439) (675) Account write-offs and recoveries 2,436 597 Effect of exchange rate (779) 192 Balance, end of period $ (9,341) $ (9,559) In June 2023, the Company and JBS USA Food Company (“JBS USA”) jointly entered into a receivables purchase agreement with a bank for an uncommitted facility with a maximum capacity of $415.0 million and no recourse to the Company or JBS USA. Under the facility, the Company may sell eligible trade receivables in exchange for cash. Transfers under the agreement are recorded as a sale under ASC 860, Broad Transactions – Transfers and Servicing . At the transfer date, the Company received cash equal to the face value of the receivables sold less a fee based on the current Secured Overnight Financing Rate (“SOFR”) plus an applicable margin applied over the customer payment term. The fees are immaterial. December 31, 2023 December 25, 2022 Allowance for Sales Adjustments (a) : (In thousands) Balance, beginning of period $ 6,905 $ 11,472 Charged to operating results 337,546 238,135 Deductions (335,253) (242,702) Balance, end of period $ 9,198 $ 6,905 (a) Deductions either written off, rebilled or reclassified as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3 December 25, 2022 (In thousands) Raw materials and work-in-process $ 1,158,467 $ 1,204,092 Finished products 642,028 596,375 Operating supplies 75,530 95,367 Maintenance materials and parts 109,374 94,350 Total inventories $ 1,985,399 $ 1,990,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SECURITIES</t>
        </is>
      </c>
      <c r="B4" s="4" t="inlineStr">
        <is>
          <t>INVESTMENTS IN SECURITIES The Company recognizes investments in available-for-sale securities as cash equivalents, current investments or long-term investments depending upon each security’s length to maturity. The following table summarizes our investments in available-for-sale securities: December 31, 2023 December 25, 2022 Cost Fair Cost Fair (In thousands) Fixed income securities $ 324,808 $ 324,947 $ 167,366 $ 167,430 Gross realized gains during 2023 and 2022 related to the Company’s available-for-sale securities totaled $21.5 million and $7.1 million, respectively, while gross realized losses were immaterial. Net unrealized holding gains and losses on the Company’s available-for-sale securities recognized during 2023 and 2022 that have been included in accumulated other comprehensive income (loss) and the net amount of gains and losses reclassified out of accumulated other comprehensive income (loss) to earnings during 2023 and 2022 are disclosed in “Note 14.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activity in goodwill by reportable segment for the years ended December 31, 2023 and December 25, 2022 were as follows: December 25, 2022 Additions Currency Translation December 31, 2023 (In thousands) U.S. $ 41,936 $ — $ — $ 41,936 U.K. and Europe 1,058,204 — 58,317 1,116,521 Mexico 127,804 — — 127,804 Total $ 1,227,944 $ — $ 58,317 $ 1,286,261 December 26, 2021 Additions Currency Translation December 25, 2022 (In thousands) U.S. $ 41,936 $ — $ — $ 41,936 U.K. and Europe 1,167,512 5,401 (114,709) 1,058,204 Mexico 127,804 — — 127,804 Total $ 1,337,252 $ 5,401 $ (114,709) $ 1,227,944 Intangible assets consisted of the following: December 25, 2022 Amortization Disposals Currency Translation December 31, 2023 (In thousands) Carrying amount: Trade names not subject to amortization $ 549,024 $ — $ — $ 31,449 $ 580,473 Trade names subject to amortization 112,057 — — 624 112,681 Customer relationships 427,662 — — 14,057 441,719 Accumulated amortization: Trade names (53,708) (3,886) — (168) (57,762) Customer relationships (189,015) (29,210) — (4,903) (223,128) Total $ 846,020 $ (33,096) $ — $ 41,059 $ 853,983 December 26, 2021 Amortization Disposals Currency Translation December 25, 2022 (In thousands) Carrying amount: Trade names not subject to amortization $ 609,713 $ — $ — $ (60,689) $ 549,024 Trade names subject to amortization 114,268 — — (2,211) 112,057 Customer relationships 455,459 — — (27,797) 427,662 Non-compete agreements 320 — (320) — — Accumulated amortization: Trade names (49,901) (3,894) — 87 (53,708) Customer relationships (166,296) (29,844) — 7,125 (189,015) Non-compete agreements (320) — 320 — — Total $ 963,243 $ (33,738) $ — $ (83,485) $ 846,020 Intangible assets are amortized over the estimated useful lives of the assets as follows: Trade names subject to amortization 15-20 years Customer relationships 3-18 years Non-compete agreements 3 years The Company expects to recognize amortization expense associated with intangible assets of $30.3 million in 2024, $30.3 million in 2025, $28.3 million in 2026, $24.4 million in 2027 and $24.4 million in 2028. The Company elected to bypass a qualitative assessment to determine whether it was more likely than not that reporting unit fair value was less than reporting unit carrying amount (including goodwill) for each of its reporting units with a material amount of goodwill reported as of December 31, 2023. Instead, the Company performed a quantitative impairment test for each reporting unit with a material amount of goodwill reported as of December 31, 2023. Based on the results of the quantitative impairment tests, there was no goodwill impairment in any of the Company’s reporting units as of December 31, 2023. The Company elected to bypass a qualitative assessment to determine whether it was more likely than not that indefinite-lived intangible asset fair value was less than indefinite-lived intangible asset carrying amount for each of its intangible assets not subject to amortization as of December 31, 2023. Instead, the Company performed a quantitative impairment test for each intangible asset not subject to amortization as of December 31, 2023. Based on the results of the quantitative impairment tests, there was no impairment of any of the Company’s intangible assets not subject to amortization as of December 31, 2023. As of December 31, 2023, the Company assessed if events or changes in circumstances indicated that the aggregate carrying amount of its intangible assets subject to amortization might not be recoverable. There were no indicators present that required the Company to test the recoverability of the aggregate carrying amount of its intangible assets subject to amortization at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P&amp;E”), net consisted of the following: December 31, 2023 December 25, 2022 (In thousands) Land $ 273,846 $ 263,494 Buildings 2,170,716 2,065,042 Machinery and equipment 3,953,008 3,651,464 Autos and trucks 93,858 77,865 Finance lease assets 5,550 5,710 Construction-in-progress 458,146 358,819 PP&amp;E, gross 6,955,124 6,422,394 Accumulated depreciation (3,796,721) (3,481,548) PP&amp;E, net $ 3,158,403 $ 2,940,846 The Company recognized depreciation expense of $386.8 million, $369.4 million and $354.4 million during 2023, 2022 and 2021, respectively. During 2023, the Company incurred $557.8 million on capital projects and transferred $461 million of completed projects from construction-in-progress to depreciable assets. Capital expenditures during 2023 were primarily incurred for growth projects, such as the Athens, GA expansion and the South Georgia protein conversion plant, and to improve operational efficiencies, system enhancement projects, and to reduce costs. During 2022, the Company spent $487.1 million on capital projects and transferred $354.2 million of completed projects from construction-in-progress to depreciable assets. Capital expenditures in accounts payable and accrued expenses for the years ended December 31, 2023 and December 25, 2022 were $85.9 million and $72.0 million, respectively. During 2023, the Company sold certain PP&amp;E for $19.8 million and recognized a gain of $6.1 million. PP&amp;E sold in 2023 consisted of a farm in Mexico and other miscellaneous equipment. During 2022, the Company sold certain PP&amp;E for $35.5 million and recognized a gain of $18.9 million. PP&amp;E sold in 2022 consisted of a farm in Mexico and other miscellaneous equipment. The Company has closed or idled various facilities in the U.S. and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December 31, 2023, the carrying amount of these idled assets was $59.9 million based on depreciable value of $217.4 million and accumulated depreciation of $157.5 million. During 2023, the Company recognized an impairment loss on PP&amp;E As of December 31, 2023, the Company assessed if events or changes in circumstances indicated that the aggregate carrying amount of its property, plant and equipment held for use might not be recoverable. There were no indicators present that required the Company to test the recoverability of the aggregate carrying amount of its property, plant and equipment held for use at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CURRENT LIABILITIES</t>
        </is>
      </c>
      <c r="B4" s="4" t="inlineStr">
        <is>
          <t>CURRENT LIABILITIES Current liabilities, other than income taxes and current maturities of long-term debt, consisted of the following components: December 31, 2023 December 25, 2022 (In thousands) Accounts payable Trade accounts $ 1,294,830 $ 1,476,552 Book overdrafts 90,612 93,800 Other payables 25,134 17,587 Total accounts payable 1,410,576 1,587,939 Accounts payable to related parties (a) 41,254 12,155 Revenue contract liabilities (b) 84,958 34,486 Accrued expenses and other current liabilities Compensation and benefits 249,474 258,098 Accrued sales rebates 104,390 55,002 Insurance and self-insured claims 76,287 72,453 Litigation settlements 73,330 99,230 Interest and debt-related fees 71,508 32,433 Current maturities of operating lease liabilities (c) 67,440 79,222 Taxes 37,635 33,550 Derivative liabilities (d) 17,841 18,917 Other accrued expenses 228,822 201,994 Total accrued expenses and other current liabilities 926,727 850,899 Total current liabilities $ 2,463,515 $ 2,485,479 (a) Additional information regarding accounts payable to related parties is included in “Note 19. Related Party Transactions.” (b) Additional information regarding revenue contract liabilities is included in “Note 2. Revenue Recognition.” (c) Additional information regarding current maturities of operating lease liabilities is included in “Note 3. Leases.” (d) Additional information regarding derivative liabilities is included in “Note 4. Derivativ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IER FINANCE PROGRAMS</t>
        </is>
      </c>
      <c r="B4" s="4" t="inlineStr">
        <is>
          <t>SUPPLIER FINANCE PROGRAMS The Company maintains supplier finance programs, under which we agree to pay for confirmed invoices from participating suppliers to a financing entity. Maturity dates are generally between 65-180 days and we pay either the supplier or the financing entity depending on the supplier’s election. We do not have an economic interest in a supplier’s participation in the program or a direct financial relationship with the financial institution funding the program. As of December 31, 2023 and December 25, 2022, the outstanding balance of confirmed invoices was $192.7 million and $239.6 million respectively and are included in Accounts payable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by jurisdiction is as follows: Year Ended December 31, 2023 December 25, 2022 December 26, 2021 (In thousands) U.S. $ 26,887 $ 928,709 $ (141,940) Foreign 338,335 96,764 234,330 Total $ 365,222 $ 1,025,473 $ 92,390 The components of income tax expense (benefit) are set forth below: Year Ended December 31, 2023 December 25, 2022 December 26, 2021 (In thousands) Current: Federal $ (19,727) $ 169,660 $ 22,591 Foreign 59,326 52,995 115,772 State and other (3,369) 34,985 9,150 Total current 36,230 257,640 147,513 Deferred: Federal 12,783 14,654 (52,147) Foreign (10,573) 5,694 (16,225) State and other 4,465 947 (18,019) Total deferred 6,675 21,295 (86,391) Total $ 42,905 $ 278,935 $ 61,122 The effective tax rate for 2023 was 11.7% compared to 27.2% for 2022 and 66.2% for 2021. The following table reconciles the statutory U.S. federal income tax rate to the Company’s effective income tax rate: Year Ended December 31, 2023 December 25, 2022 December 26, 2021 Federal income tax rate 21.0 % 21.0 % 21.0 % State tax rate, net 0.6 3.2 (4.5) Mexico tax audit — 3.8 — Intercompany financing (5.7) (1.9) (14.1) Permanent items (0.9) (0.9) 1.7 Difference in U.S. statutory tax rate and foreign country effective tax rate 5.2 1.2 22.3 Rate change (0.7) (0.9) 26.6 Foreign currency translation (7.4) (0.9) 10.6 Tax credits (3.0) (0.4) (4.1) Change in reserve for unrecognized tax benefits — (0.4) 7.3 Change in valuation allowance 6.9 2.8 (0.2) Return to provision (4.1) — — Other (0.2) 0.6 (0.4) Total 11.7 % 27.2 % 66.2 % Included in the return to provision is a decrease of (4.2)% in the effective tax rate related to a return to provision amount from the 2020 federal income tax return due to deconsolidation. The amount was recorded during the year ended December 31, 2023. Included in the Mexico tax audit is an increase of 3.8% in the effective tax rate related to the Mexican tax authority’s claim that Avícola Pilgrim’s Pride de Mexico, S.A. de C.V. (“Avícola”) should have considered dividends paid out of its subsidiaries as partially taxable in tax years 2009 and 2010. The amount was recorded during the year ended December 25, 2022. Included in the change in reserve for unrecognized tax benefits is an increase of 7.0% in the effective tax rate related to interest deductions in the U.K. for tax years 2017 through 2021. The amount was recorded during the year ended December 25, 2021. Significant components of the Company’s deferred tax liabilities and assets are as follows: December 31, 2023 December 25, 2022 (In thousands) Deferred tax liabilities: PP&amp;E and identified intangible assets $ 519,458 $ 547,113 Inventories 99,144 99,889 Incentive compensation 8,984 11,138 Operating lease assets 81,942 76,914 Other 2,534 7,867 Total deferred tax liabilities 712,062 742,921 Deferred tax assets: U.S. net operating losses 24,902 12,297 Foreign net operating losses 55,583 53,801 Credit carry forwards 23,985 18,102 Allowance for credit losses 5,167 9,197 Accrued liabilities 81,156 127,714 Workers’ compensation 5,361 4,192 Pension and other postretirement benefits — 3,351 Operating lease liabilities 80,823 76,914 Advance payments 22,774 68,361 Interest expense limitations 93,685 37,353 Other 26,428 33,785 Total deferred tax assets 419,864 445,067 Valuation allowance (88,460) (64,361) Net deferred tax assets 331,404 380,706 Net deferred tax liabilities $ 380,658 $ 362,21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December 31, 2023, the Company believes it has sufficient positive evidence to conclude that realization of its federal, state and foreign net deferred tax assets are more likely than not to be realized. As of December 31, 2023, the Company’s valuation allowance is $88.5 million, of which $11.0 million relates to our U.K. and Europe operations, $0.1 million relates to our Mexico operations, $53.0 million relates to Onix Investments UK Limited, Sandstone Holdings Sàrl and Arkose Investments ULC, indirect subsidiaries of Pilgrim’s, $11.8 million relates to our Puerto Rico operations, $11.8 million relates to U.S. foreign tax credits and $0.8 million relates to state net operating losses. Beginning Balance Additions Deductions Ending Balance (In thousands) Valuation allowance: 2023 $ 64,361 $ 25,296 $ (1,197) $ 88,460 2022 24,261 43,188 (3,088) 64,361 2021 33,678 — (9,417) 24,261 As of December 31, 2023, the Company had state net operating loss carry forwards of approximately $104.8 million that begin to expire in 2024. The Company also had Mexico net operating loss carry forwards as of December 31, 2023 of approximately $4.3 million that begin to expire in 2028. The Company also had U.K. net operating loss carry forwards as of December 31, 2023 of approximately $202.6 million that may be carried forward indefinitely. As of December 31, 2023, the Company had approximately $5.8 million of state tax credit carry forwards that begin to expire in 2024. For the years ended December 31, 2023 and December 25, 2022, there is a tax effect of $(2.1) million and $(2.5) million, respectively, reflected in other comprehensive loss. For the years ended December 31, 2023 and December 25, 2022, there are immaterial tax effects reflected in income tax expense due to excess tax benefits and shortfalls related to stock-based compensation. See “Note 1. Business and Summary of Significant Accounting Policies” for additional information. A reconciliation of the beginning and ending amounts of unrecognized tax benefits is as follows: December 31, 2023 December 25, 2022 (In thousands) Unrecognized tax benefits, beginning of year $ 27,585 $ 20,242 Increase as a result of tax positions taken during prior years 17,415 13,950 Decrease for lapse in statute of limitations (7,201) (6,473) Decrease for tax positions of prior years (234) (134) Unrecognized tax benefits, end of year $ 37,565 $ 27,585 Included in unrecognized tax benefits of $37.6 million as of December 31, 2023, was $18.0 million of tax benefits that, if reco gnized, would reduce the Company’s effective tax rate. It is not practicable at this time to estimate the amount of unrecognized tax benefits that will change in the next twelve months. The Company recognizes interest and penalties related to unrecognized tax benefits in its provision for income taxes. As of December 31, 2023, the Company had recorded a liability of $5.9 million for interest and penalties. During 2023, accrued interest and penalty amounts related to uncertain tax positions increased by $2.7 million. The Company operates in the U.S. (including multiple state jurisdictions), Puerto Rico and several foreign locations including Mexico, the U.K., the Republic of Ireland, and continental Europe. With few exceptions, the Company is no longer subject to examinations by taxing authorities for years prior to 2019 in U.S. federal, state and local jurisdictions, for years prior to 2010 in Mexico, and for years prior to 2017 in the U.K. The Company has a tax sharing agreement with JBS USA Holdings effective for tax years beginning 2010. $1.4 million net tax receivable was accrued in 2023 as a capital contribution and an account receivable from a related party in our Consolidated Balance Sheet. The 2023 tax sharing accrual is related to true-ups of prior year tax sharing accruals. No tax sharing receivable or payable is accrued for the 2023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and other borrowing arrangements, including current notes payable to banks, consisted of the following components: Maturity December 31, 2023 December 25, 2022 (In thousands) Senior notes payable, net of discount, at 6.875% 2034 $ 490,408 $ — Senior notes payable, net of discount, at 6.25% 2033 993,595 — Senior notes payable at 3.50% 2032 900,000 900,000 Senior notes payable, net of discount, at 4.25% 2031 992,711 991,692 Senior notes payable, net of discount at 5.875% 2027 — 846,582 U.S. Revolving Credit Facility at 6.66% - 8.75% 2028 — — 2021 U.S. Credit Facility (defined below) Term note payable at 6.40% - 8.50% 2026 — 480,078 Revolving note payable at 4.33% 2026 — — U.K. and Europe Revolver Facility (defined below) with notes payable at SONIA plus 1.25% 2027 — — Mexico BBVA Credit Facility (defined below) with notes payable at TIIE plus 1.35% 2026 — — Mexico Credit Facility (defined below) with notes payable at TIIE plus 1.70% 2023 — — Finance lease obligations Various 2,486 3,624 Long-term debt 3,379,200 3,221,976 Less: Current maturities of long-term debt (674) (26,279) Long-term debt, less current maturities 3,378,526 3,195,697 Less: Capitalized financing costs (37,685) (29,265) Long-term debt, less current maturities, net of capitalized financing costs $ 3,340,841 $ 3,166,432 There are no future minimum principal payments due in each of the next five fiscal years subsequent to the year ended December 31, 2023. See “Note 3. Leases” for future minimum payments of finance lease obligations. U.S. Senior Notes U.S. Senior Notes Due 2027 On September 29, 2017, the Company completed a sale of $600.0 million aggregate principal amount of its 5.875% unsecured senior notes due 2027. On March 7, 2018, the Company completed an add-on offering of $250.0 million of these senior notes (together with the senior notes issued in September 2017, the “Senior Notes due 2027”). The issuance price of this add-on offering was 97.25%, which created gross proceeds of $243.1 million. The $6.9 million discount was amortized over the life of the Senior Notes due 2027 up to the point of redemption on October 12, 2023.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ies and Regions Bank,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On October 12, 2023, the outstanding balance for the Senior Notes due 2027 was paid in full with the proceeds from the Senior Notes due 2034, along with cash on hand as outlined below. U.S. Senior Notes Due 2031 On April 8, 2021, the Company completed a sale of $1.0 billion aggregate principal amount of its 4.25% sustainability-linked unsecured senior notes due 2031 (“Senior Notes due 2031”). The Company used the net proceeds, together with cash on hand, to redeem previously issued senior notes. The issuance price of this offering was 98.994%, which created gross proceeds of $989.9 million. The $10.1 million discount will be amortized over the remaining life of the Senior Notes due 2031. Each issuance of the Senior Notes due 2031 is treated as a single class for all purposes under the April 2021 Indenture (defined below) and have the same terms. The Senior Notes due 2031 are governed by, and were issued pursuant to, an indenture dated as of April 8, 2021 by and among the Company, its guarantor subsidiaries and Regions Bank, as trustee (the “April 2021 Indenture”). The April 2021 Indenture provides, among other things, that the Senior Notes due 2031 bear interest at a rate of 4.25% per annum payable semi-annually on April 15 and October 15 of each year. From and including October 15, 2026, the interest rate payable on the notes shall be increased to 4.50% per annum unless the Company has notified the trustee at least 30 days prior to October 15, 2026 that in respect of the year ended December 31, 2025, (1) the Company’s greenhouse gas emissions intensity reduction target of 17.679% by December 31, 2025 from a 2019 baseline (the “Sustainability Performance Target”) has been satisfied and (2) the satisfaction of the Sustainability Performance Target has been confirmed by a qualified provider of third-party assurance or attestation services appointed by the Company to review the Company’s statement of the greenhouse gas emissions intensity in accordance with its customary procedures. U.S. Senior Notes Due 2032 On September 2, 2021, the Company completed a sale of $900.0 million in aggregate principal amount of its 3.50% unsecured senior notes due 2032 (“Senior Notes due 2032”). The Company used the proceeds, together with borrowings under the delayed draw term loan under its U.S. Credit Facility, to finance the acquisition of the Kerry Consumer Foods’ meats and meals businesses (now Pilgrim’s Food Masters) and to pay related fees and expenses. Each issuance of the Senior Notes due 2032 is treated as a single class for all purposes under the September 2021 Indenture (defined below) and have the same terms. The Senior Notes due 2032 are governed by, and were issued pursuant to, an indenture dated as of September 2, 2021 by and among the Company, its guarantor subsidiaries and Regions Bank, as trustee (the “September 2021 Indenture”). The September 2021 Indenture provides, among other things, that the Senior Notes due 2032 bear interest at a rate of 3.50% per annum payable semi-annually on March 1 and September 1 of each year. On September 22, 2022, the Company announced expiration and receipt of requisite consents in its consent solicitation for certain amendments to its Senior Notes due 2031 and Senior Notes due 2032. The amendments conform certain provisions and restrictive covenants in each indenture to (1) reflect PPC investment grade status and (2) the corresponding provisions and restrictive covenants set forth in the indenture governing its Senior Notes due 2031 and Senior Notes due 2032. The amendments permanently eliminated certain covenants for the Company, including limitation on incurrence of additional debt, issuance of capital stock, restricted payments, asset sales, restrictions on distributions, affiliate transactions, guarantees of debt by restricted subsidiaries and provisions related to mergers and consolidation. In addition, provisions related to limitation on liens, sale and leaseback transactions, substitution of the company and measuring compliance were amended. U.S. Senior Notes Due 2033 On April 19, 2023, the Company completed a sale of $1.0 billion aggregate principal amount of its 6.25% unsecured, registered senior notes due 2033 (“Senior Notes due 2033”). The Company used the net proceeds to repay the term loans and the outstanding balance under the U.S. Credit Facility as defined below. The remaining proceeds will be used for general corporate purposes, including repaying existing debt. The issuance price of this offering to the public was 99.312%, which created gross proceeds of $993.1 million before transaction costs. The $6.9 million discount will be amortized over the remaining life of the Senior Notes due 2033. The Senior Notes due 2033 bear interest at a rate of 6.25% per annum from the date of issuance until maturity, payable semiannually on January 1 and July 1 of each year, commencing on January 1, 2024. The Senior Notes due 2027, Senior Notes due 2031, Senior Notes due 2032, and Senior Notes due 2033 (together, “Guaranteed Senior Notes”) were and are each guaranteed on a senior unsecured basis by the Company’s guarantor subsidiaries. On February 16, 2023, the Company exchanged all of its outstanding principal amounts on the Senior Notes due 2031 and the Senior Notes due 2032 for an equal principal amount of new notes in a transaction registered under the Securities Act. The Senior Notes due 2033 were registered under the Securities Act from the date of sale. In addition, all of the Company’s other existing or future domestic restricted subsidiaries that incur or guarantee any other indebtedness (with limited exceptions) must also guarantee the Guaranteed Senior Notes. All the Guaranteed Senior Notes related guarantees were and are unsecured senior obligations of the Company and its guarantor subsidiaries and rank equally with all of the Company’s and its guarantor subsidiaries’ other unsubordinated indebtedness. The Guaranteed Senior Notes also contain customary covenants and events of default. U.S. Senior Notes Due 2034 On October 12, 2023, the Company completed a sale of $500.0 million aggregate principal amount of its 6.875% unsecured, registered senior notes due 2034 (“Senior Notes due 2034”). The Company used the net proceeds from the offering of the Senior Notes due 2034, together with cash on hand, to repurchase pursuant to a tender offer and redeem all of its outstanding 5.875% Senior Notes due 2027. The issuance price of this offering to the public was 98.041%, which created gross proceeds of $490.2 million before transaction costs. The $9.8 million discount will be amortized over the remaining life of the Senior Notes due 2034. The Senior Notes due 2034 bear interest at a rate of 6.875% per annum from the date of issuance until maturity, payable semiannually in arrears on May 15 and November 15 of each year, commencing on May 15, 2024. The Senior Notes due 2034 are the Company’s senior unsecured obligations and will rank equally with all of the Company’s existing and future senior unsecured debt and rank senior to all of the Company’s existing and future subordinated debt. The Senior Notes due 2034 will be effectively junior to the Company’s existing and future secured debt to the extent of the value of the collateral securing such debt. The Senior Notes due 2034 are not guaranteed by the Company’s subsidiaries will be structurally subordinated to all existing and future liabilities (including trade payables) of the Company’s subsidiaries. U.S. Credit Facilities 2021 U.S. Credit Facility On August 9, 2021, the Company and certain of the Company’s subsidiaries entered into a Fifth Amended and Restated Credit Agreement (the “2021 U.S. Credit Facility”) with CoBank, ACB, as administrative agent and collateral agent, and the other lenders party thereto. The 2021 U.S. Credit Facility provides for an $800.0 million revolving credit commitment and a term loan commitment of up to $700.0 million (the “Term Loans”). On April 19, 2023, the outstanding balances for the swingline loans and term loans under the 2021 U.S. Credit Facility were paid in full with the proceeds from the Senior Notes 2033 as outlined above. On June 21, 2023, PPC, CoBank and the other lenders entered into a first amendment to the 2021 U.S. Credit Facility in connection with a benchmark transition event with respect to LIBOR. With the first amendment the parties agreed to replace LIBOR with Adjusted Term Secured Overnight Financing rate (“SOFR”), corresponding to Term SOFR plus a SOFR adjustment percentage per annum equal to 0.10%. The 2021 U.S. Credit Facility was replaced by the Revolving Syndicated Facility Agreement (“RCF”) on October 4, 2023 as outlined in the details below. U.S. Revolving Syndicated Credit Facility On October 4, 2023 (the “Effective Date”), the Company and certain of the Company’s subsidiaries entered into an unsecured Revolving Credit Facility (the “RCF”) with CoBank, ACB as administrative agent, and the other lenders party thereto. The RCF replaced the 2021 U.S. Credit Facility detailed above. The RCF increased the Company’s availability under the revolving loan commitment from $800.0 million to $850.0 million, amended certain covenants, and extended the maturity date of the Company’s revolving loan commitments from August 9, 2026 to October 4, 2028. As of December 31, 2023, the Company had outstanding letters of credit and available borrowings under the revolving credit commitment of $25.1 million and $824.9 million, respectively. There were no outstanding borrowings as of December 31, 2023. Outstanding borrowings under the RCF bear interest at a per annum rate equal to SOFR or the prime rate plus applicable margins based on the Company’s credit ratings. The RCF also requires compliance with a minimum interest coverage ratio of 3.50:1.0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CF shall be limited to collateral coverage, may be subject to a minimum fixed charge coverage ratio if utilization is above 80% and there shall be limitation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 The Company is currently in compliance with the covenants under the RCF. U.K. and Europe Revolver Facility On June 24, 2022, Moy Park Holdings (Europe) Ltd. (“MPH(E)”) and other Pilgrim’s entities located in the U.K. and Republic of Ireland entered into an unsecured multicurrency revolving facility agreement (the “U.K. and Europe Revolver Facility”) with the Governor and Company of the Bank of Ireland, as agent, and the other lenders party thereto. The U.K. and Europe Revolver Facility provides for a multicurrency revolving loan commitment of up to £150.0 million. The loan commitment matures on June 24, 2027. Outstanding borrowings bear interest at the current Sterling Overnight Index Average (SONIA) interest rate plus 1.25% (as defined in the U.K. and Europe Revolver Facility). All obligations under this agreement are guaranteed by certain of the Company’s subsidiaries. As of December 31, 2023, both the U.S. dollar-equivalent loan commitment and borrowing availability were $191.1 million and there were no outstanding borrowings under this agreement. The U.K. and Europe Revolver Facility contains representations and warranties, covenants, indemnities and conditions, in each case, that the Company believes are customary for transactions of this type. Pursuant to the terms of the agreement, the Company is required to meet certain financial and other restrictive covenants. Additionally, the Company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U.K. and Europe Revolver Facility. The Company is currently in compliance with the covenants under the U.K. and Europe Revolver Facility. Mexico Credit Facilities Mexico Credit Facility On December 14, 2018, certain of the Company’s Mexican subsidiaries entered into an unsecured credit agreement (the “Mexico Credit Facility”) with Banco del Bajio, Sociedad Anónima, Institución de Banca Múltiple, as lender. The loan commitment under the Mexico Credit Facility is Mex$1.5 billion and can be borrowed on a revolving basis. Outstanding borrowings under the Mexico Credit Facility accrue interest at a rate equal to the 28-Day Interbank Equilibrium Interest Rate (TIIE) plus 1.7%. The Mexico Credit Facility contains covenants and defaults that the Company believes are customary for transactions of this type. The Mexico Credit Facility matured on December 14, 2023 and was not renewed. Mexico BBVA Credit Facility On August 15, 2023, certain of the Company’s Mexican subsidiaries entered into an unsecured credit agreement (the “Mexico BBVA Credit Facility”) with BBVA México as lender. The loan commitment under the Mexico BBVA Credit Facility is Mex$1.1 billion and can be borrowed on a revolving basis. Outstanding borrowings under the Mexico BBVA Credit Facility accrue interest at a rate equal to TIIE plus 1.35%. The Mexico BBVA Credit Facility contains covenants and defaults that the Company believes are customary for transactions of this type. The Company is currently in compliance with the covenants under the Mexico BBVA Credit Facility. The Mexico BBVA Credit Facility will be used for general corporate and working capital purposes. The Mexico BBVA Credit Facility will mature on August 15, 2026. As of December 31, 2023, the U.S. dollar-equivalent of the loan commitment and borrowing availability was $65.4 million. As of December 31, 2023, there were no outstanding borrowings under the Mexico BBVA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ccumulated Other Comprehensive Loss The following tables provide information regarding the changes in AOCL during 2023 and 2022: 2023 Losses Related to Foreign Currency Translation Unrealized Losses on Derivative Financial Instruments Classified as Cash Flow Hedges Losses Related to Pension and Other Postretirement Benefits Losses on Available-for-Sale Securities Total (In thousands) Balance, beginning of year $ (269,825) $ (1,162) $ (65,447) $ (14) $ (336,448) Other comprehensive income (loss) before reclassifications 154,975 (2,579) 5,437 (124) 157,709 Amounts reclassified from accumulated other comprehensive loss to net income — 1,813 807 133 2,753 Currency translation — 14 (511) — (497) Net current year other comprehensive income (loss) 154,975 (752) 5,733 9 159,965 Balance, end of year $ (114,850) $ (1,914) $ (59,714) $ (5) $ (176,483) 2022 Gains (Losses) Related to Foreign Currency Translation Unrealized Losses on Derivative Financial Instruments Classified as Cash Flow Hedges Losses Related to Pension and Other Postretirement Benefits Gains (Losses) on Available-for-Sale Securities Total (In thousands) Balance, beginning of year $ 27,241 $ (2,365) $ (72,873) $ — $ (47,997) Other comprehensive income (loss) before reclassifications (297,066) (1,718) 6,383 (1) (292,402) Amounts reclassified from accumulated other comprehensive loss to net income — 4,118 1,043 (13) 5,148 Currency translation — (1,197) — — (1,197) Net current year other comprehensive income (loss) (297,066) 1,203 7,426 (14) (288,451) Balance, end of year $ (269,825) $ (1,162) $ (65,447) $ (14) $ (336,448) Details about Accumulated Other Comprehensive Loss Components Amount Reclassified from Accumulated Other Comprehensive Loss (a) Affected Line Item in the Consolidated Statements of Income 2023 2022 (In thousands) Realized loss on settlement of foreign currency derivatives classified as cash flow hedges $ (1,816) $ (3,193) Net sales Realized gain (loss) on settlement of foreign currency derivatives classified as cash flow hedge 3 (851) Cost of sales Realized loss on settlement of interest rate swap derivatives classified as cash flow hedges — (98) Interest expense, net of capitalized interest Realized gain (loss) on sale of securities (175) 17 Interest income Amortization of pension and other postretirement plan actuarial losses (b) (1,065) (1,381) Miscellaneous, net Total before tax (3,053) (5,506) Tax benefit 300 358 Total reclassification for the period $ (2,753) $ (5,148) (a) Positive amounts represent income to the results of operations while amounts in parentheses represent expenses to the results of operations. (b) These accumulated other comprehensive loss components are included in the computation of net periodic pension cost. See “Note 15. Pension and Other Postretirement Benefits.” Preferred Stock The Company has authorized 50,000,000 shares of $0.01 par value preferred stock, although no shares have been issued and no shares are outstanding. Restrictions on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sponsors programs that provide retirement benefits to most of its employees. These programs include qualified defined benefit pension plans such as the Pilgrim’s Pride Retirement Plan for Union Employees (the “Union Plan”) the Pilgrim’s Pride Pension Plan for Legacy Gold Kist Employees (the “GK Pension Plan”), the Tulip Limited Pension Plan and the Geo Adams Group Pension Fund (together, the “U.K. Plans”), nonqualified defined benefit retirement plans, a defined benefit postretirement life insurance plan and defined contribution retirement savings plan. Expenses recognized under all retirement plans totaled $32.0 million, $30.9 million and $19.2 million in 2023, 2022 and 2021, respectively. The Company used a year-end measurement date of December 31, 2023 for its pension and postretirement benefits plans. Certain disclosures are listed below. Other disclosures are not material to the financial statements. Qualified Defined Benefit Pension Plans The Company sponsors four qualified defined benefit pension plans named the Pilgrim’s Pride Retirement Plan for Union Employees (the “Union Plan”), the Pilgrim’s Pride Pension Plan for Legacy Gold Kist Employees (the “GK Pension Plan”), the Tulip Limited Pension Plan (the “Tulip Plan”) and the Geo Adams Group Pension Fund (the “Geo Adams Plan” and, together with the Tulip Plan, the “U.K. Plans”).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 The U.K. Plans cover certain eligible active and former U.K. employees who were employed at locations that the Company purchased through its acquisition of Tulip in 2019. Participation in the Tulip Plan was frozen as of October 31, 2007 and participation in the Geo Adams Plan was frozen as of September 5, 2008. Nonqualified Defined Benefit Pension Plans 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IRC limitations to certain former executives with whom Gold Kist negotiated individual agreements. Benefits under the SERP Plan were frozen as of February 8, 2007. The Directors’ Emeriti Plan provides benefits to former Gold Kist directors. Defined Benefit Postretirement Life Insurance Plan The Company sponsors one defined benefit postretirement life insurance plan named the Gold Kist Inc. Retiree Life Insurance Plan (the “Retiree Life Plan” and together with the Union Plan, the GK Pension Plan, the SERP Plan and the Directors’ Emeriti Plan, the “U.S. Plans”). Pilgrim’s Pride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 Defined Benefit Plans Obligations and Assets The change in benefit obligation, change in fair value of plan assets, funded status and amounts recognized in the Consolidated Balance Sheets for these plans were as follows: Pension Benefits Other Benefits 2023 2022 2023 2022 Change in projected benefit obligation (In thousands) Projected benefit obligation, beginning of year $ 236,147 $ 373,062 $ 1,169 $ 1,346 Interest cost 11,322 6,777 54 23 Actuarial (gains) losses 238 (106,909) (21) (184) Benefits paid (17,072) (12,867) (42) (16) Curtailments and settlements — (5,053) — — Currency translation (gain) loss 6,873 (18,863) — — Projected benefit obligation, end of year $ 237,508 $ 236,147 $ 1,160 $ 1,169 Pension Benefits Other Benefits 2023 2022 2023 2022 Change in plan assets (In thousands) Fair value of plan assets, beginning of year $ 210,133 $ 326,409 $ — $ — Actual return on plan assets 17,709 (89,479) — — Contributions by employer 8,570 9,789 42 16 Benefits paid (17,072) (12,867) (42) (16) Curtailments and settlements — (5,053) — — Expenses paid from assets (327) (337) — — Currency translation gain (loss) 6,438 (18,329) — — Fair value of plan assets, end of year $ 225,451 $ 210,133 $ — $ — Pension Benefits Other Benefits 2023 2022 2023 2022 Funded status (In thousands) Unfunded benefit obligation, end of year $ (12,057) $ (26,014) $ (1,160) $ (1,169) Pension Benefits Other Benefits 2023 2022 2023 2022 Amounts recognized in the Consolidated Balance Sheets as of end of year (In thousands) Current liabilities $ (7,717) $ (841) $ (187) $ (177) Long-term liabilities (4,340) (25,173) (973) (992) Recognized liabilities $ (12,057) $ (26,014) $ (1,160) $ (1,169) Pension Benefits Other Benefits 2023 2022 2023 2022 Amounts recognized in accumulated other comprehensive loss at end of year (In thousands) Net actuarial loss (gain) $ 40,487 $ 48,121 $ (87) $ (66) The accumulated benefit obligation for the Company’s defined benefit pension plans was $237.5 million and $236.1 million as of December 31, 2023 and December 25, 2022, respectively. Each of the Company’s defined benefit pension plans had accumulated benefit obligations that exceeded the fair value of plan assets as of December 31, 2023 and December 25, 2022. As of December 31, 2023, the weighted average duration of our defined benefit obligation is 12.6 years. Net Periodic Benefit Costs Net benefit costs include the following components: Pension Benefits Other Benefits 2023 2022 2021 2023 2022 2021 (In thousands) Interest cost $ 11,322 $ 6,777 $ 5,763 $ 54 $ 23 $ 18 Estimated return on plan assets (10,393) (10,298) (10,562) — — — Settlement loss — 1,591 2,313 — — 21 Expenses paid from assets 327 337 425 — — — Amortization of net loss 1,048 1,364 2,257 — — 2 Amortization of past service cost 17 17 19 — — — Net cost (income) $ 2,321 $ (212) $ 215 $ 54 $ 23 $ 41 Economic Assumptions The weighted average assumptions used in determining pension and other postretirement plan information were as follows: Pension Benefits Other Benefits 2023 2022 2021 2023 2022 2021 Benefit obligation Discount rate 4.81 % 5.04 % 2.23 % 5.06 % 5.16 % 2.38 % Net pension and other postretirement cost Discount rate 4.93 % 3.67 % 2.08 % 5.16 % 2.38 % 1.80 % Expected return on plan assets 4.95 % 4.68 % 3.53 % NA NA NA The discount rate represents the interest rate used to determine the present value of future cash flows currently expected to be required to settle the Company’s pension and other benefit obligations. The discount rate assumptions used to determine future pension obligations at December 31, 2023 and December 25, 2022 were based on the Empower Above Mean Curve, which was designed by Empower to provide a means for plan sponsors to value the liabilities of their postretirement benefit plans. The Empower Above Mean Curve represents a series of annual discount rates from bonds with an AA minimum average credit quality rating as rated by Moody’s Investor Service, Standard &amp; Poor’s and Fitch Ratings.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The discount rate assumptions used to determine future pension obligations for the U.K. pension plans at December 31, 2023 and December 25, 2022 were based on corporate bond spot yield curves provided by Merrill Lynch. Merrill Lynch bases this calculation entirely on AA1-AA3 rated bonds.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December 31, 2023 and December 25, 2022, the U.S. pension and other postretirement benefit plans used variations of the Pri-2012 mortality table. The MP-2022 and MP-2021 mortality improvement scales were used for 2023 and 2022, respectively. As of December 31, 2023 and December 25, 2022, the U.K. pension plans used variations of the AxC00 mortality table in combination with the CMI_2022 Sk=7.5 and CMI_2021 Sk=7.5 mortality improvement scales for 2023 and 2022, respectively, for pre-retirement employees and the S3PMA mortality table in combination with the CMI_2022 Sk=7.5 and CMI_2021 Sk=7.5 mortality improvement scales for 2023 and 2022, respectively, for postretirement employees. The sensitivity of the projected benefit obligation for pension benefits to changes in the discount rate is set out below. The impact of a change in the discount rate of 0.25% on the projected benefit obligation for other benefits is immaterial.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s. Increase in Discount Rate of 0.25% Decrease in Discount Rate of 0.25% (In thousands) Impact on projected benefit obligation for pension benefits $ (6,358) $ 6,693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2023 2022 Cash and cash equivalents 2 % 6 % Pooled separate accounts for the Union Plan (a) : Equity securities 2 % 2 % Fixed income securities 2 % 2 % Pooled separate accounts and common collective trust funds for the GK Pension Plan (a) : Equity securities 25 % 23 % Fixed income securities 15 % 15 % Real estate 2 % 3 % Pooled separate accounts for the U.K. Plans (a) : Equity securities 29 % 27 % Fixed income funds 1 % 1 % Liability driven investments 15 % 13 % Real estate 7 % 8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SAs for the Union Plan is 50% in each of fixed income securities and equity securities, the target asset allocation for the investment of pension assets in the PSAs and/or CCTs for the GK Pension Plan is 35% in fixed income securities, 60% in equity securities and 5% in real estate and investment of pension assets in the PSAs for the U.K. Plans is 21% overseas equity, 15% diversified alternatives, 10% real estate, 28% equity-linked liability driven investments, 11% other liability driven investments and 15% cash for the Tulip Pension Plan; and 37% global equities, 20% equity-linked liability driven investments, 18% liability driven investments, 15% corporate bonds and 10% cash for the Geo Adams Group Pension Fund. The plans only invest in fixed income and equity instruments for which there is a readily available public market. The Company develops its expected long-term rate of return assumptions based on the historical rates of returns for equity and fixed income securities of the type in which its plans invest. The fair value measurements of plan assets fell into the following levels of the fair value hierarchy as of December 31, 2023 and December 25, 2022: 2023 2022 Level 1 (a) Level 2 (b) Level 3 (c) Total Level 1 (a) Level 2 (b) Level 3 (c) Total (In thousands) Cash and cash equivalents $ 5,394 $ — $ — $ 5,394 $ 12,072 $ — $ — $ 12,072 PSAs for the Union Plan: Large U.S. equity funds (d) — 2,123 — 2,123 — 1,995 — 1,995 Small/Mid U.S. equity funds (e) — 1,133 — 1,133 — 1,055 — 1,055 International equity funds (f) — 1,654 — 1,654 — 1,672 — 1,672 Fixed income funds (g) — 3,640 — 3,640 — 3,838 — 3,838 Real estate (h) — 437 — 437 — — — — PSAs and CCTs for the GK Pension Plan: Large U.S. equity funds (d) — 27,516 — 27,516 — 23,541 — 23,541 Small/Mid U.S. equity funds (e) — 13,991 — 13,991 — 12,446 — 12,446 International equity funds (f) — 13,751 — 13,751 — 13,171 — 13,171 Fixed income funds (g) — 34,111 — 34,111 — 30,865 — 30,865 Real estate (h) — 5,174 — 5,174 — 6,458 — 6,458 PSAs for the U.K. Plans: Large U.S. equity funds (d) — 29,648 — 29,648 — 23,149 — 23,149 International equity funds (f) — 36,507 — 36,507 — 31,767 — 31,767 Fixed income funds (g) — 3,376 — 3,376 — 3,081 — 3,081 Real estate (h) — 14,985 — 14,985 — 16,297 — 16,297 Liability driven investments (i) — 32,011 — 32,011 — 28,726 — 28,726 Total assets $ 5,394 $ 220,057 $ — $ 225,451 $ 12,072 $ 198,061 $ — $ 210,133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i) This category is comprised of investments that seek to ensure availability of funds to cover current and future liabilities. These investments are typically focused on both the assets and liabilities of the plan. Benefit Payments The following table reflects the benefits as of December 31, 2023 expected to be paid through 2033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In thousands) 2024 $ 21,857 $ 187 2025 16,157 172 2026 16,031 158 2027 16,023 144 2028 15,807 130 2029-2033 75,749 452 Total $ 161,624 $ 1,243 As required by funding regulations or laws, the Company anticipates contributing $7.7 million and less than $0.2 million to its pension and other postretirement plans, respectively, during 2024. Unrecognized Benefit Amounts in Accumulated Other Comprehensive Loss The amounts in accumulated other comprehensive loss that were not recognized as components of net periodic benefits cost and the changes in those amounts are as follows: Pension Benefits Other Benefits 2023 2022 2021 2023 2022 2021 (In thousands) Net actuarial loss, beginning of year $ 48,121 $ 58,143 $ 95,522 $ (66) $ 118 $ 174 Amortization (1,065) (1,381) (2,276) — — (2) Settlement adjustments — (1,591) (2,313) — — (21) Actuarial loss (gain) 238 (106,909) (14,535) (21) (184) (33) Asset loss (gain) (7,317) 99,777 (18,563) — — — Net prior service cost — — — — — — Currency translation loss 510 82 308 — — — Net actuarial loss (gain), end of year $ 40,487 $ 48,121 $ 58,143 $ (87) $ (66) $ 118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Remeasurement The Company remeasures both plan assets and obligations on a quarterly basis. Defined Contribu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COMPENSATION</t>
        </is>
      </c>
      <c r="B4" s="4" t="inlineStr">
        <is>
          <t>INCENTIVE COMPENSATION The Company sponsors short-term incentive plans that provide the grant of either cash or stock-based bonus awards payable upon achievement of specified performance goals. As of December 31, 2023, the Company has accrued $26.6 million, $27.5 million and $8.1 million related to cash bonus awards that are recognized in the U.S., U.K &amp; Europe, and Mexico reportable segments, respectively. The Company also sponsors a performance-based, omnibus long-term incentive plan that provides for the grant of a broad range of long-term equity-based and liability-based awards to the Company’s officers and other employees, members of the Board of Directors and any consultants (the “LTIP”). Awards that may be granted under the LTIP include “incentive stock options,” within the meaning of the IRC, nonqualified stock options, stock appreciation rights, restricted stock awards and restricted stock units (“RSUs”). Equity-based awards are converted into shares of the Company’s common stock shortly after award vesting. Compensation cost to be recognized for an equity-based awards grant is determined by multiplying the number of awards granted by the closing price of a share of the Company’s common stock on the award grant date. Liability-based awards granted under the LTIP are converted into cash shortly after award vesting. Compensation cost to be recognized for a liability-based awards grant is first determined by multiplying the number of awards granted by the closing price of a share of PPC’s common stock on the award grant date. However, the compensation cost to be recognized is adjusted at each subsequent milestone date (i.e., forfeiture date, vesting date or financial reporting date) by multiplying the number of awards granted by the closing price of a share of PPC’s common stock on the milestone date. On May 1, 2019, the Company’s stockholders approved the Pilgrim’s Pride Corporation 2019 Long Term Incentive Plan (the “2019 LTIP”), which replaced the expiring Pilgrim’s Pride Corporation 2009 Long-Term Incentive Plan (the “2009 LTIP”). The 2019 LTIP became effective as of December 28, 2019. As of December 31, 2023, we have in reserve approximately 0.5 million shares of common stock for future issuance under the 2019 LTIP. Compensation costs and the income tax benefit recognized for our stock-based compensation arrangements are included below: 2023 2022 2021 (In thousands) Equity-based awards compensation cost: Cost of sales $ 629 $ 959 $ 3,209 Selling, general and administrative expense 6,958 5,904 7,420 Total cost 7,587 6,863 10,629 Income tax benefit 1,836 1,671 2,587 Net cost $ 5,751 $ 5,192 $ 8,042 Liability-based awards compensation cost: Selling, general and administrative expense $ 2,491 $ 1,773 $ 7,715 Income tax benefit 603 432 1,878 Net cost $ 1,888 $ 1,341 $ 5,837 The Company’s RSU activity is included below: 2023 2022 2021 Number Weighted Average Milestone Date Fair Value (a) Number Weighted Average Milestone Date Fair Value (a) Number Weighted Average Milestone Date Fair Value (a) (In thousands, except weighted average fair values) Equity-based RSUs: Outstanding at beginning of year 993 $ 22.00 554 $ 20.40 584 $ 22.12 Transferred to liability-based awards — — — — (8) 23.53 Granted 324 23.67 405 23.88 817 21.58 Vested (378) 22.25 (266) 23.25 (153) 19.48 Awards reinstated (forfeited) (28) 24.99 300 23.52 (686) 23.44 Outstanding at end of year 911 $ 22.40 993 $ 22.00 554 $ 20.40 2023 2022 2021 Number Weighted Average Milestone Date Fair Value (a) Number Weighted Average Milestone Date Fair Value (a) Number Weighted Average Milestone Date Fair Value (a) (In thousands, except weighted average fair values) Liability-based RSUs: Outstanding at beginning of year 377 $ 23.80 574 $ 27.55 267 $ 19.35 Transferred from equity-based awards — — — — 8 23.53 Granted 158 24.21 269 22.09 358 21.61 Vested (196) 25.27 (139) 27.55 (59) 20.10 Forfeited (97) 22.81 (327) 24.71 — — Outstanding at end of year 242 $ 27.66 377 $ 23.80 574 $ 27.55 (a) The milestone date fair value is either the closing price of the Company’s common stock on the grant date for equity-based awards or the closing price of a share of the Company’s common stock on the respective milestone date for cash-based liability-based awards (i.e., grant date, vesting date, forfeiture date or financial reporting date). The total fair values of equity-based awards and liability-based awards vested during 2023 were $9.3 million and $5.0 million, respectively. The total fair values of equity-based awards and liability-based awards vested during 2022 were $7.5 million and $5.6 million, respectively. As of December 31, 2023, the total unrecognized compensation cost related to all nonvested equity-based awards was $9.0 million. This cost is expected to be recognized over a weighted average period of 1.93 years. As of December 31, 2023, the total unrecognized compensation cost related to all nonvested liability-based awards was $4.1 million. This cost is expected to be recognized over a weighted average period of 1.73 years. Historically, we have issued new shares, as oppo sed to treasury shares, to satisfy equity-based award conver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at the measurement date;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December 31, 2023 and December 25, 2022, the Company held assets and liabilities that were required to be measured at fair value on a recurring basis. The Company’s assets and liabilities consist of fixed income securities, long and short positions on exchange-traded commodity futures instruments, commodity options instruments, sales contracts instruments, and foreign currency instruments to manage translation and remeasurement risk. The following items were measured at fair value on a recurring basis: December 31, 2023 December 25, 2022 Level 1 Level 2 Total Level 1 Level 2 Total (In thousands) (In thousands) Assets: Fixed income securities $ 324,947 $ — $ 324,947 $ 167,430 $ — $ 167,430 Commodity derivative assets 1,202 — 1,202 17,922 — 17,922 Foreign currency derivative assets 175 — 175 555 — 555 Sales contract derivative assets — 960 960 — — — Liabilities: Commodity derivative liabilities (17,118) — (17,118) (9,042) — (9,042) Foreign currency derivative liabilities (723) — (723) (6,170) — (6,170) Sales contract derivative liabilities — — — — (3,705) (3,705) See “Note 4. Derivative Financial Instruments” and “Note 7. Investments in Securitie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debt obligations recorded in the Consolidated Balance Sheets consisted of the following: December 31, 2023 December 25, 2022 Carrying Fair Carrying Fair (In thousands) Fixed-rate senior notes payable at 3.50%, at Level 2 inputs (900,000) (760,203) (900,000) (726,498) Fixed-rate senior notes payable at 4.25%, at Level 2 inputs (992,711) (902,650) (991,691) (734,349) Fixed-rate senior notes payable at 5.875%, at Level 2 inputs — — (846,582) (846,175) Fixed-rate senior notes payable at 6.25%, at Level 2 inputs (993,595) (1,029,020) — — Fixed-rate senior notes payable at 6.875%, at Level 2 inputs (490,408) (540,230) — — Variable-rate term note payable at 8.50%, at Level 3 inputs — — (480,078) (489,857) See “Note 13. Debt”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solidated Balance Sheets. Derivative liabilities were recorded at fair value based on quoted market prices and are included in the line item Accrued expenses and other current liabilities on the Consolidated Balance Sheets. The fair values of the Company’s Level 2 fixed-rate debt obligations were based on the quoted market price at December 31, 2023 or December 25, 2022, as applicable. The Company had no Level 3 debt obligations outstanding as of December 31, 2023.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RELATED ACTIVITIES</t>
        </is>
      </c>
      <c r="B4" s="4" t="inlineStr">
        <is>
          <t xml:space="preserve">RESTRUCTURING-RELATED ACTIVITIE S In 2022, the Company began restructuring initiatives to phase out and reduce processing volumes at multiple production facilities throughout the U.K. and Europe reportable segment. Implementation of these initiatives is expected to result in total pre-tax charges of approxim ately $75.1 million, and approximately $49.6 million of these charges are estimated to result in cash outlays. These activities were initiated in the fourth quarter of 2022 and were substantially completed by the end of 2023. In 2023, the Company began a restructuring initiative to phase out and reduce processing volumes at a production facility in the U.K. and Europe reportable segment. Implementation of this initiative is expected to result in total pre-tax charges of approxim ately $3.1 million, and all of these charges are estimated to result in cash outlays. This activity was initiated in the fourth quarter of 2023 and is expected to be substantially completed by the end of the first quarter of 2024. The following table provides a summary of our estimates of costs associated with these restructuring initiatives by major type of cost: Moy Park Pilgrim’s Pride Ltd. Pilgrim’s Food Masters 2022 Pilgrim’s Food Masters 2023 Total (In thousands) Earliest implementation date October 2022 November 2022 December 2022 October 2023 Expected predominant completion date June 2023 July 2023 July 2023 March 2024 Costs incurred and expected to be incurred: Employee-related costs $ 11,103 $ 20,098 $ 15,156 $ 3,113 $ 49,470 Asset impairment costs 4,709 — 4,224 — 8,933 Contract termination costs 248 — 358 — 606 Other exit and disposal costs (a) 6,245 6,638 6,330 — 19,213 Total exit and disposal costs $ 22,305 $ 26,736 $ 26,068 $ 3,113 $ 78,222 Costs incurred since earliest implementation date: Employee-related costs $ 11,103 $ 20,098 $ 14,490 $ 3,027 $ 48,718 Asset impairment costs 3,476 — 4,141 — 7,617 Contract termination costs 248 — — — 248 Other exit and disposal costs (a) 6,245 5,654 6,330 — 18,229 Total exit and disposal costs $ 21,072 $ 25,752 $ 24,961 $ 3,027 $ 74,812 (a) Comprised of other costs directly related to the restructuring initiatives including Moy Park flock depletion, the write-off of Pilgrim’s Pride Ltd. prepaid maintenance costs and Pilgrim’s Food Masters consulting fees. During 2023, the Company recognized the following expenses and paid the following cash related to each restructuring initiative: Expenses Cash Outlays (In thousands) Moy Park $ 1,747 $ 7,719 Pilgrim’s Pride Ltd. 15,611 21,364 Pilgrim’s Food Masters 2022 23,960 21,350 Pilgrim’s Food Masters 2023 3,027 929 $ 44,345 $ 51,362 These expenses are reported in the line item Restructuring activities on the Consolidated Statements of Income. The following table reconciles liabilities and reserves associated with each restructuring initiative from its respective inception to December 31, 2023. Ending liability balances for employee termination benefits and other charges are reported in the line item Accrued expenses and other current liabilities in our Consolidated Balance Sheets. The ending reserve balance for inventory adjustments is reported in the line item Inventories in our Consolidated Balance Sheets. The ending reserve balance for asset impairments is reporting in the line item Property, plant and equipment, net in our Consolidated Balance Sheets. Moy Park Liability or reserve as of December 25, 2022 Restructuring charges incurred Cash payments and disposals Currency translation Liability or reserve as of December 31, 2023 (In thousands) Asset impairment $ 2,391 $ (83) $ (2,751) $ 443 $ — Inventory adjustments 1 47 (48) — — Other charges 6,025 162 (3,315) (228) 2,644 Other employee costs — 1,495 (1,495) — — Contract termination 122 126 (110) 6 144 Total $ 8,539 $ 1,747 $ (7,719) $ 221 $ 2,788 Pilgrim’s Pride Ltd. Liability or reserve as of December 25, 2022 Restructuring charges incurred Cash payments and disposals Currency translation Liability or reserve as of December 31, 2023 (In thousands) Employee retention benefits $ — $ 1,784 $ (1,810) $ 61 $ 35 Severance 5,503 10,105 (15,077) 203 734 Inventory adjustments 615 372 (722) 29 294 Lease termination 800 (236) (597) 197 164 Other charges 501 3,586 (3,158) (177) 752 Total $ 7,419 $ 15,611 $ (21,364) $ 313 $ 1,979 Pilgrim’s Food Masters 2022 Liability or reserve as of December 25, 2022 Restructuring charges incurred Cash payments and disposals Currency translation Liability or reserve as of December 31, 2023 (In thousands) Severance $ 639 $ 13,502 $ (12,865) $ 5 $ 1,281 Asset impairment — 4,141 (4,143) 2 — Inventory adjustments — 793 (728) — 65 Lease termination — 1,219 — 70 1,289 Other charges — 4,305 (3,614) (6) 685 Total $ 639 $ 23,960 $ (21,350) $ 71 $ 3,320 Pilgrim’s Food Masters 2023 Liability or reserve as of December 25, 2022 Restructuring charges incurred Cash payments and disposals Currency translation Liability or reserve as of December 31, 2023 (In thousands) Employee retention benefits $ — $ 1,015 $ (508) $ 15 $ 522 Severance — 2,012 (421) 45 1,636 Total $ — $ 3,027 $ (929) $ 60 $ 2,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ilgrim’s has been and, in some cases, continues to be a party to certain transactions with affiliated companies. Year Ended December 31, 2023 December 25, 2022 December 26, 2021 (In thousands) Sales to related parties JBS USA Food Company (a) $ 27,687 $ 24,224 $ 17,296 JBS Australia Pty. Ltd. 4,981 2,855 2,439 Other related parties 3,135 2,868 1,721 Total sales to related parties $ 35,803 $ 29,947 $ 21,456 Year Ended December 31, 2023 December 25, 2022 December 26, 2021 (In thousands) Cost of goods purchased from related parties JBS USA Food Company (a) $ 185,258 $ 156,452 $ 210,657 Seara Meats B.V. 28,828 44,364 4,722 Penasul UK LTD 13,932 13,516 6,697 JBS Asia CO Limited 4,953 7,762 5 Other related parties 7,168 1,476 1,054 Total cost of goods purchased from related parties $ 240,139 $ 223,570 $ 223,135 Year Ended December 31, 2023 December 25, 2022 December 26, 2021 (In thousands) Expenditures paid by related parties JBS USA Food Company (b) $ 156,439 $ 91,568 $ 97,713 Other related parties 15 97 13 Total expenditures paid by related parties $ 156,454 $ 91,665 $ 97,726 Year Ended December 31, 2023 December 25, 2022 December 26, 2021 (In thousands) Expenditures paid on behalf of related parties JBS USA Food Company (b) $ 22,734 $ 53,065 $ 42,951 Other related parties 5 5,514 — Total expenditures paid on behalf of related parties $ 22,739 $ 58,579 $ 42,951 Year Ended December 31, 2023 December 25, 2022 December 26, 2021 (In thousands) Other related party transactions Capital distribution (contribution) under tax sharing agreement (c) $ (1,425) $ 1,592 $ 1,961 December 31, 2023 December 25, 2022 (In thousands) Accounts receivable from related parties JBS USA Food Company (a) $ 967 $ 2,062 Seara Meats B.V. 46 61 Other related parties 765 389 Total accounts receivable from related parties $ 1,778 $ 2,512 December 31, 2023 December 25, 2022 (In thousands) Accounts payable to related parties JBS USA Food Company (a) $ 34,038 $ 7,434 JBS Asia Co Limited 2,254 2,099 Seara Meats B.V. 2,252 1,565 Penasul UK LTD 2,187 940 Other related parties 523 117 Total accounts payable to related parties $ 41,254 $ 12,155 (a) The Company routinely execute transactions to both purchase products from JBS USA Food Company and sell products to them. As of December 31, 2023, approximately $0.2 million of goods from JBS USA were in transit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4. (c) The Company entered into a TSA during 2014 with JBS USA Holdings effective for tax years starting in 2010. The net tax receivable for tax year 2023 was recorded in 2023 and will be paid in 2024. The net tax payable for tax year 2022 was accrued in 2022 and was paid in 2023. The net tax payable for tax year 2021 was accrued in 2021 and was paid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REPORTABLE SEGMENTS The Company operates in three reportable segments: U.S., U.K. and Europe and Mexico. The Company measures segment profit as operating income. Corporate expenses are allocated to the Mexico and U.K. and Europe reportable segments based upon various apportionment methods for specific expenditures incurred related thereto with the remaining amounts allocated to the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U.K. and Europe reportable segment processes primarily fresh chicken, pork products, specialty meats, ready meals and other prepared foods that are sold to foodservice, retail and direct to consumer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Year Ended December 31, 2023 (a) December 25, 2022 (b) December 26, 2021 (c) (In thousands) Net sales U.S. $ 10,027,742 $ 10,748,350 $ 9,113,879 U.K. and Europe 5,203,322 4,874,738 3,934,062 Mexico 2,131,153 1,845,289 1,729,517 Total $ 17,362,217 $ 17,468,377 $ 14,777,458 (a) For the year 2023, the U.S. reportable segment had intercompany sales to the Mexico reportable segment of $370.1 million. These sales consisted of fresh products, prepared products and grain and are eliminated in our consolidation. (b) For the year 2022, the U.S. reportable segment had intercompany sales to the Mexico reportable segment of $120.9 million. These sales consisted of fresh products, prepared products, eggs and grain and are eliminated in our consolidation.. For the year 2022, the U.K. and Europe reportable segment had intercompany sales of eggs to the U.S. reportable segment of $5.3 million, which were eliminated in our consolidation. (c) For the year 2021, the U.S. reportable segment had intercompany sales to the Mexico reportable segment of $296.9 million. These sales consisted of fresh products, prepared products and grain and are eliminated in our consolidation. Year Ended December 31, 2023 December 25, 2022 December 26, 2021 (In thousands) Operating income U.S. $ 238,894 $ 1,094,025 $ (17,036) U.K. and Europe 128,151 (934) (627) Mexico 155,455 83,450 228,773 Eliminations (214) 54 54 Total operating income 522,286 1,176,595 211,164 Interest expense, net of capitalized interest 202,272 152,672 145,792 Interest income (35,651) (9,028) (6,056) Foreign currency transaction losses (gains) 20,570 30,817 (9,382) Miscellaneous, net (30,127) (23,339) (11,580) Income before income taxes 365,222 1,025,473 92,390 Income tax expense 42,905 278,935 61,122 Net income $ 322,317 $ 746,538 $ 31,268 Year Ended December 31, 2023 December 25, 2022 December 26, 2021 (In thousands) Depreciation and amortization U.S. $ 255,052 $ 244,617 $ 242,944 U.K. and Europe 142,190 134,374 113,256 Mexico 22,658 24,119 24,624 Total $ 419,900 $ 403,110 $ 380,824 Year Ended December 31, 2023 December 25, 2022 December 26, 2021 (In thousands) Capital expenditures (a) U.S. $ 417,919 $ 343,825 $ 274,934 U.K. and Europe 109,590 114,330 87,004 Mexico 30,244 28,955 19,733 Total $ 557,753 $ 487,110 $ 381,671 (a) Capital expenditures incurred include those that were paid out in cash and those that are still outstanding in accounts payable as of December 31, 2023. December 31, 2023 December 25, 2022 (In thousands) Total assets U.S. $ 7,012,211 $ 6,847,209 U.K. and Europe 4,299,985 4,033,990 Mexico 1,684,711 1,292,056 Eliminations (3,186,546) (2,917,486) Total $ 9,810,361 $ 9,255,769 Year Ended December 31, 2023 December 25, 2022 December 26, 2021 (In thousands) Net sales to customers by customer location U.S. $ 9,496,709 $ 10,204,411 $ 8,657,648 Europe 5,148,931 4,813,108 3,878,475 Mexico 2,180,418 1,895,658 1,778,355 Asia-Pacific 384,946 390,679 317,685 Canada, Caribbean and Central America 72,339 87,515 81,549 Africa 66,519 61,894 47,948 South America 12,355 15,112 15,798 Total $ 17,362,217 $ 17,468,377 $ 14,777,458 December 31, 2023 December 25, 2022 (In thousands) Long-lived assets (a) U.S. $ 2,085,222 $ 1,943,967 U.K. and Europe 1,041,857 1,011,283 Mexico 301,919 295,069 Eliminations (3,888) (3,675) Total $ 3,425,110 $ 3,246,644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25, 2022</t>
        </is>
      </c>
    </row>
    <row r="2">
      <c r="A2" s="4" t="inlineStr">
        <is>
          <t>Cash and cash equivalents</t>
        </is>
      </c>
      <c r="B2" s="5" t="n">
        <v>697748</v>
      </c>
      <c r="C2" s="5" t="n">
        <v>400988</v>
      </c>
    </row>
    <row r="3">
      <c r="A3" s="4" t="inlineStr">
        <is>
          <t>Restricted cash and cash equivalents</t>
        </is>
      </c>
      <c r="B3" s="6" t="n">
        <v>33475</v>
      </c>
      <c r="C3" s="6" t="n">
        <v>33771</v>
      </c>
    </row>
    <row r="4">
      <c r="A4" s="4" t="inlineStr">
        <is>
          <t>Inventories</t>
        </is>
      </c>
      <c r="B4" s="6" t="n">
        <v>1985399</v>
      </c>
      <c r="C4" s="6" t="n">
        <v>1990184</v>
      </c>
    </row>
    <row r="5">
      <c r="A5" s="4" t="inlineStr">
        <is>
          <t>Income taxes receivable</t>
        </is>
      </c>
      <c r="B5" s="6" t="n">
        <v>161062</v>
      </c>
      <c r="C5" s="6" t="n">
        <v>155859</v>
      </c>
    </row>
    <row r="6">
      <c r="A6" s="4" t="inlineStr">
        <is>
          <t>Prepaid expenses and other current assets</t>
        </is>
      </c>
      <c r="B6" s="6" t="n">
        <v>195831</v>
      </c>
      <c r="C6" s="6" t="n">
        <v>211092</v>
      </c>
    </row>
    <row r="7">
      <c r="A7" s="4" t="inlineStr">
        <is>
          <t>Total current assets</t>
        </is>
      </c>
      <c r="B7" s="6" t="n">
        <v>4204471</v>
      </c>
      <c r="C7" s="6" t="n">
        <v>3891618</v>
      </c>
    </row>
    <row r="8">
      <c r="A8" s="4" t="inlineStr">
        <is>
          <t>Deferred tax assets</t>
        </is>
      </c>
      <c r="B8" s="6" t="n">
        <v>4890</v>
      </c>
      <c r="C8" s="6" t="n">
        <v>1969</v>
      </c>
    </row>
    <row r="9">
      <c r="A9" s="4" t="inlineStr">
        <is>
          <t>Other long-lived assets</t>
        </is>
      </c>
      <c r="B9" s="6" t="n">
        <v>35646</v>
      </c>
      <c r="C9" s="6" t="n">
        <v>41574</v>
      </c>
    </row>
    <row r="10">
      <c r="A10" s="4" t="inlineStr">
        <is>
          <t>Operating lease assets, net</t>
        </is>
      </c>
      <c r="B10" s="6" t="n">
        <v>266707</v>
      </c>
      <c r="C10" s="6" t="n">
        <v>305798</v>
      </c>
    </row>
    <row r="11">
      <c r="A11" s="4" t="inlineStr">
        <is>
          <t>Intangible assets, net</t>
        </is>
      </c>
      <c r="B11" s="6" t="n">
        <v>853983</v>
      </c>
      <c r="C11" s="6" t="n">
        <v>846020</v>
      </c>
    </row>
    <row r="12">
      <c r="A12" s="4" t="inlineStr">
        <is>
          <t>Goodwill</t>
        </is>
      </c>
      <c r="B12" s="6" t="n">
        <v>1286261</v>
      </c>
      <c r="C12" s="6" t="n">
        <v>1227944</v>
      </c>
    </row>
    <row r="13">
      <c r="A13" s="4" t="inlineStr">
        <is>
          <t>Property, plant and equipment, net</t>
        </is>
      </c>
      <c r="B13" s="6" t="n">
        <v>3158403</v>
      </c>
      <c r="C13" s="6" t="n">
        <v>2940846</v>
      </c>
    </row>
    <row r="14">
      <c r="A14" s="4" t="inlineStr">
        <is>
          <t>Total assets</t>
        </is>
      </c>
      <c r="B14" s="6" t="n">
        <v>9810361</v>
      </c>
      <c r="C14" s="6" t="n">
        <v>9255769</v>
      </c>
    </row>
    <row r="15">
      <c r="A15" s="4" t="inlineStr">
        <is>
          <t>Revenue contract liabilities</t>
        </is>
      </c>
      <c r="B15" s="6" t="n">
        <v>84958</v>
      </c>
      <c r="C15" s="6" t="n">
        <v>34486</v>
      </c>
    </row>
    <row r="16">
      <c r="A16" s="4" t="inlineStr">
        <is>
          <t>Accrued expenses and other current liabilities</t>
        </is>
      </c>
      <c r="B16" s="6" t="n">
        <v>926727</v>
      </c>
      <c r="C16" s="6" t="n">
        <v>850899</v>
      </c>
    </row>
    <row r="17">
      <c r="A17" s="4" t="inlineStr">
        <is>
          <t>Income taxes payable</t>
        </is>
      </c>
      <c r="B17" s="6" t="n">
        <v>31678</v>
      </c>
      <c r="C17" s="6" t="n">
        <v>58411</v>
      </c>
    </row>
    <row r="18">
      <c r="A18" s="4" t="inlineStr">
        <is>
          <t>Current maturities of long-term debt</t>
        </is>
      </c>
      <c r="B18" s="6" t="n">
        <v>674</v>
      </c>
      <c r="C18" s="6" t="n">
        <v>26279</v>
      </c>
    </row>
    <row r="19">
      <c r="A19" s="4" t="inlineStr">
        <is>
          <t>Total current liabilities</t>
        </is>
      </c>
      <c r="B19" s="6" t="n">
        <v>2495867</v>
      </c>
      <c r="C19" s="6" t="n">
        <v>2570169</v>
      </c>
    </row>
    <row r="20">
      <c r="A20" s="4" t="inlineStr">
        <is>
          <t>Noncurrent operating lease liabilities, less current maturities</t>
        </is>
      </c>
      <c r="B20" s="6" t="n">
        <v>203348</v>
      </c>
      <c r="C20" s="6" t="n">
        <v>230701</v>
      </c>
    </row>
    <row r="21">
      <c r="A21" s="4" t="inlineStr">
        <is>
          <t>Long-term debt, less current maturities</t>
        </is>
      </c>
      <c r="B21" s="6" t="n">
        <v>3340841</v>
      </c>
      <c r="C21" s="6" t="n">
        <v>3166432</v>
      </c>
    </row>
    <row r="22">
      <c r="A22" s="4" t="inlineStr">
        <is>
          <t>Deferred tax liabilities</t>
        </is>
      </c>
      <c r="B22" s="6" t="n">
        <v>385548</v>
      </c>
      <c r="C22" s="6" t="n">
        <v>364184</v>
      </c>
    </row>
    <row r="23">
      <c r="A23" s="4" t="inlineStr">
        <is>
          <t>Other long-term liabilities</t>
        </is>
      </c>
      <c r="B23" s="6" t="n">
        <v>40180</v>
      </c>
      <c r="C23" s="6" t="n">
        <v>71007</v>
      </c>
    </row>
    <row r="24">
      <c r="A24" s="4" t="inlineStr">
        <is>
          <t>Total liabilities</t>
        </is>
      </c>
      <c r="B24" s="6" t="n">
        <v>6465784</v>
      </c>
      <c r="C24" s="6" t="n">
        <v>6402493</v>
      </c>
    </row>
    <row r="25">
      <c r="A25" s="4" t="inlineStr">
        <is>
          <t>Common stock, $.01 par value, 800,000,000 shares authorized; 261,931,080 and 261,610,518 shares issued at year-end 2023 and year-end 2022, respectively; 236,789,927 and 236,469,365 shares outstanding at year-end 2023 and year-end 2022, respectively</t>
        </is>
      </c>
      <c r="B25" s="6" t="n">
        <v>2620</v>
      </c>
      <c r="C25" s="6" t="n">
        <v>2617</v>
      </c>
    </row>
    <row r="26">
      <c r="A26" s="4" t="inlineStr">
        <is>
          <t>Treasury stock, at cost, 25,141,153 shares at year-end 2023 and year-end 2022.</t>
        </is>
      </c>
      <c r="B26" s="6" t="n">
        <v>-544687</v>
      </c>
      <c r="C26" s="6" t="n">
        <v>-544687</v>
      </c>
    </row>
    <row r="27">
      <c r="A27" s="4" t="inlineStr">
        <is>
          <t>Additional paid-in capital</t>
        </is>
      </c>
      <c r="B27" s="6" t="n">
        <v>1978849</v>
      </c>
      <c r="C27" s="6" t="n">
        <v>1969833</v>
      </c>
    </row>
    <row r="28">
      <c r="A28" s="4" t="inlineStr">
        <is>
          <t>Retained earnings</t>
        </is>
      </c>
      <c r="B28" s="6" t="n">
        <v>2071073</v>
      </c>
      <c r="C28" s="6" t="n">
        <v>1749499</v>
      </c>
    </row>
    <row r="29">
      <c r="A29" s="4" t="inlineStr">
        <is>
          <t>Accumulated other comprehensive loss</t>
        </is>
      </c>
      <c r="B29" s="6" t="n">
        <v>-176483</v>
      </c>
      <c r="C29" s="6" t="n">
        <v>-336448</v>
      </c>
    </row>
    <row r="30">
      <c r="A30" s="4" t="inlineStr">
        <is>
          <t>Total Pilgrim’s Pride Corporation stockholders’ equity</t>
        </is>
      </c>
      <c r="B30" s="6" t="n">
        <v>3331372</v>
      </c>
      <c r="C30" s="6" t="n">
        <v>2840814</v>
      </c>
    </row>
    <row r="31">
      <c r="A31" s="4" t="inlineStr">
        <is>
          <t>Noncontrolling interest</t>
        </is>
      </c>
      <c r="B31" s="6" t="n">
        <v>13205</v>
      </c>
      <c r="C31" s="6" t="n">
        <v>12462</v>
      </c>
    </row>
    <row r="32">
      <c r="A32" s="4" t="inlineStr">
        <is>
          <t>Total stockholders’ equity</t>
        </is>
      </c>
      <c r="B32" s="6" t="n">
        <v>3344577</v>
      </c>
      <c r="C32" s="6" t="n">
        <v>2853276</v>
      </c>
    </row>
    <row r="33">
      <c r="A33" s="4" t="inlineStr">
        <is>
          <t>Total liabilities and stockholders’ equity</t>
        </is>
      </c>
      <c r="B33" s="5" t="n">
        <v>9810361</v>
      </c>
      <c r="C33" s="5" t="n">
        <v>9255769</v>
      </c>
    </row>
    <row r="34">
      <c r="A34" s="4" t="inlineStr">
        <is>
          <t>Common stock, shares issued (in shares)</t>
        </is>
      </c>
      <c r="B34" s="6" t="n">
        <v>261931080</v>
      </c>
      <c r="C34" s="6" t="n">
        <v>261610518</v>
      </c>
    </row>
    <row r="35">
      <c r="A35" s="4" t="inlineStr">
        <is>
          <t>Common stock, shares outstanding (in shares)</t>
        </is>
      </c>
      <c r="B35" s="6" t="n">
        <v>236789927</v>
      </c>
      <c r="C35" s="6" t="n">
        <v>236469365</v>
      </c>
    </row>
    <row r="36">
      <c r="A36" s="4" t="inlineStr">
        <is>
          <t>Treasury stock, shares outstanding (in shares)</t>
        </is>
      </c>
      <c r="B36" s="6" t="n">
        <v>25141153</v>
      </c>
      <c r="C36" s="6" t="n">
        <v>25141153</v>
      </c>
    </row>
    <row r="37">
      <c r="A37" s="4" t="inlineStr">
        <is>
          <t>Nonrelated Party</t>
        </is>
      </c>
      <c r="B37" s="4" t="inlineStr">
        <is>
          <t xml:space="preserve"> </t>
        </is>
      </c>
      <c r="C37" s="4" t="inlineStr">
        <is>
          <t xml:space="preserve"> </t>
        </is>
      </c>
    </row>
    <row r="38">
      <c r="A38" s="4" t="inlineStr">
        <is>
          <t>Trade accounts, receivable from related party and other receivables, net</t>
        </is>
      </c>
      <c r="B38" s="5" t="n">
        <v>1129178</v>
      </c>
      <c r="C38" s="5" t="n">
        <v>1097212</v>
      </c>
    </row>
    <row r="39">
      <c r="A39" s="4" t="inlineStr">
        <is>
          <t>Accounts payable</t>
        </is>
      </c>
      <c r="B39" s="6" t="n">
        <v>1410576</v>
      </c>
      <c r="C39" s="6" t="n">
        <v>1587939</v>
      </c>
    </row>
    <row r="40">
      <c r="A40" s="4" t="inlineStr">
        <is>
          <t>Related Party</t>
        </is>
      </c>
      <c r="B40" s="4" t="inlineStr">
        <is>
          <t xml:space="preserve"> </t>
        </is>
      </c>
      <c r="C40" s="4" t="inlineStr">
        <is>
          <t xml:space="preserve"> </t>
        </is>
      </c>
    </row>
    <row r="41">
      <c r="A41" s="4" t="inlineStr">
        <is>
          <t>Trade accounts, receivable from related party and other receivables, net</t>
        </is>
      </c>
      <c r="B41" s="6" t="n">
        <v>1778</v>
      </c>
      <c r="C41" s="6" t="n">
        <v>2512</v>
      </c>
    </row>
    <row r="42">
      <c r="A42" s="4" t="inlineStr">
        <is>
          <t>Accounts payable</t>
        </is>
      </c>
      <c r="B42" s="5" t="n">
        <v>41254</v>
      </c>
      <c r="C42" s="5" t="n">
        <v>12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Purchase Obligations The Company will sometimes enter into noncancelable contracts to purchase capital equipment and certain commodities such as corn, soybean meal, wheat and energy. As of December 31, 2023, the Company was party to outstanding purchase contracts totaling $414.5 million payable in 2024, $26.4 million payable in 2025, $2.0 million payable in 2026, $1.9 million payable in 2027 and $12.5 million payable thereafter. Operating Leases Additional information regarding operating leases is included in “Note 3. Lease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he Company cannot predict the outcome of the litigation matters or other actions nor when they will be resolved. The consequences of the pending litigation matters are inherently uncertain, and settlements, adverse actions, or adverse judgments in some or all of these matters, including investigations by the U.S. Department of Justice (“DOJ”) or the Attorneys General, may result in monetary damages, fines, penalties, or injunctive relief against the Company, which could be material and could adversely affect its financial condition or results of operations. Any claims or litigation, even if fully indemnified or insured, could damage the Company’s reputation and make it more difficult to compete effectively or to obtain adequate insurance in the future. In addition, the U.S. government’s recent focus on market dynamics in the meat processing industry could expose the Company to additional costs and risks. Tax Claims and Proceedings During 2014 and 2015, the Mexican Tax Administration Service (“SAT”) opened a review of Avícola with regard to tax years 2009 and 2010. In both instances, the SAT claims that controlled company status did not exist for certain subsidiaries because Avícola did not own 50% of the shares in voting rights of Incubadora Hidalgo, S. de R.L de C.V. and Comercializadora de Carnes de México S. de R.L de C.V. (both in 2009) and Pilgrim’s Pride, S. de R.L. de C.V. (in 2010). As a result, according to the SAT, Avícola should have considered dividends paid out of these subsidiaries partially taxable since a portion of the dividend amount was not paid from the net tax profit account (CUFIN). Avícola appealed the opinion, and on January 31, 2023, the appeal as to tax year 2009 was dismissed by the Mexico Supreme Court. Accordingly, the Company has paid $25.9 million for tax year 2009. The opinion for tax year 2010 is still under appeal. Avícola has recorded a tax reserve of $17.2 million in connection therewith. On May 12, 2022, the Mexican Tax Authorities issued tax assessments against Pilgrim’s Pride, S. de R.L. de C.V. and Provemex Holdings, LLC in connection with PPC’s acquisition of Tyson de México. Following the acquisition, PPC re-domiciled Provemex Holdings, LLC from the U.S. to Mexico. The tax authorities claim that Provemex Holdings, LLC was a Mexican entity at the time of the acquisition and, as a result, was obligated to pay taxes on the sale. The Mexican subsidiaries of PPC filed a petition to nullify these assessments, and on June 7, 2023, the tax court granted the petition. The Mexican Tax Authorities have appealed that decision. Amounts under appeal are approximately $290.9 million for such tax assessments. No loss has been recorded for these amounts at this time. U.S. Litigation Between September 2, 2016 and October 13, 2016, a series of federal class action lawsuits were filed with the U.S. District Court for the Northern District of Illinois (“Illinois Court”) against PPC and other defendants by and on behalf of direct and indirect purchasers of broiler chickens alleging violations of antitrust and unfair competition laws and styled as In re Broiler Chicken Antitrust Litigation, Case No. 1:16-cv-08637 (“Broiler Antitrust Litigation”). The complaints seek, among other relief, treble damages for an alleged conspiracy among defendants to reduce output and increase prices of broiler chickens from the period of January 2008 to the present. The class plaintiffs have filed three consolidated amended complaints: the direct purchasers (“Broiler DPPs”), the commercial and institutional indirect purchasers (“Broiler CIIPPs”), and the end-user consumer indirect purchasers (“Broiler EUCPs”). Between December 8, 2017 and September 1, 2021, 82 individual direct action complaints were filed with the Illinois Court by individual direct purchaser entities (“Broiler DAPs”) naming PPC as a defendant, the allegations of which largely mirror those in the class action complaints, though some added allegations of price fixing and bid rigging on certain sales. On May 27, 2022, the Illinois Court certified each of the three classes. On June 30, 2023, the Illinois Court issued its summary judgment order that dismissed certain claims against PPC but denied dismissal as to the supply reduction claims from 2008-2012. Thereafter, the Illinois Court issued a revised scheduling order for certain plaintiffs who limited their claims to reduction of output, and the first trial began on September 12, 2023 with Broiler DPPs and certain Broiler DAPs as plaintiffs. PPC settled with all plaintiffs in the first trial prior to its commencement, so PPC was not a participant in the trial. On October 25, 2023, the first trial concluded with a jury verdict in favor of the defendant. PPC has entered into agreements to settle all claims made by the Broiler DPPs, Broiler CIIPPs, and Broiler EUCPs, for an aggregate total of $195.5 million, each of which has received final approval from the Illinois Court. PPC continues to defend itself against the Broiler DAPs as well as parties that have opted out of the class settlements (collectively, the “Broiler Opt Outs”). PPC will seek reasonable settlements where they are available. To date, PPC has recognized an expense of $537.4 million to cover settlements with various Broiler Opt Outs. For the twelve months ending December 31, 2023, $23.0 million has been recognized by PPC in Selling, general and administrative expense (“SG&amp;A expense”) in the Consolidated Statements of Income. Trials with the other Broiler Antitrust Litigation plaintiffs are not yet scheduled. Between August 30, 2019 and October 16, 2019, a series of purported class action lawsuits were filed in the U.S. District Court for the District of Maryland (“Maryland Court”) against PPC and a number of other chicken producers, as well as Webber, Meng, Sahl &amp; Company and Agri Stats, styled as Jien, et al. v. Perdue Farms, Inc., et al., No.19-cv-02521. The plaintiffs are a putative class of poultry processing plant production and maintenance workers (“Poultry Workers Class”) and allege that the defendants conspired to fix and depress the compensation paid to Poultry Workers Class in violation of the Sherman Antitrust Act. Defendants moved to dismiss on December 18, 2020, which the Maryland Court denied on March 10, 2021. On June 14, 2021, PPC entered into an agreement to settle all claims made by the Poultry Workers Class for $29.0 million, though the agreement is still subject to final approval by the Maryland Court. On February 16, 2022, the plaintiffs filed an amended complaint, which extended the relevant period, added defendants, and included additional workers in the class. PPC recognizes these settlement expenses within SG&amp;A expense in the Consolidated Statements of Income. On January 27, 2017, a purported class action on behalf of broiler chicken farmers was brought against PPC and other chicken producers in the U.S. District Court for the Eastern District of Oklahoma (the “Oklahoma Court”) alleging, among other things, a conspiracy to reduce competition for grower services and depress the price paid to growers. The complaint was consolidated with several subsequently filed consolidated amended class action complaints and styled as In re Broiler Chicken Grower Litigation, Case No. CIV-17-033. The defendants (including PPC) jointly moved to dismiss the consolidated amended complaint, which the Oklahoma Court denied as to PPC and certain other defendants. PPC, therefore, continues to litigate against the putative class plaintiffs. On October 20, 2016, Patrick Hogan, acting on behalf of himself and a putative class of certain PPC stockholders, filed a class action complaint in the U.S. District Court for the District of Colorado (“Colorado Court”) against PPC and its named executive officers styled as Hogan v. Pilgrim’s Pride Corporation, et al., No. 16-CV-02611 (“Hogan Litigation”). The complaint alleges, among other things, that PPC’s SEC filings contained statements that were rendered materially false and misleading by PPC’s failure to disclose that (1) PPC colluded with several of its industry peers to fix prices in the broiler-chicken market as alleged in the Broilers Litigation, (2) its conduct constituted a violation of federal antitrust laws, and (3) PPC’s revenues during the class period were the result of illegal conduct. On July 31, 2020, defendants filed a motion to dismiss, which the Colorado Court granted on procedural grounds on April 19, 2021. On May 17, 2021, the plaintiff filed a motion for amended judgment, which the Colorado Court denied on November 29, 2021. The plaintiff then filed a notice of appeal on December 28, 2021, and the appeal was opened in the U.S. Court of Appeals for the Tenth Circuit. On July 13, 2023, the Tenth Circuit reversed the Colorado Court decision and remanded to consider the complaint on the merits. PPC filed a renewed motion to dismiss the complaint in the Colorado Court which was denied on December 26, 2023. PPC will therefore litigate against the putative class plaintiffs. U.S. State Matters From February 21, 2017 through May 4, 2021, the Attorneys General for multiple U.S. states have issued civil investigative demands (“CIDs”). The CIDs request, among other things, data and information related to the acquisition and processing of broiler chickens and the sale of chicken products. PPC is cooperating with the Attorneys General in these states in producing documents pursuant to the CIDs. On September 1, 2020, February 22, 2021, and October 28, 2021, the Attorneys General in New Mexico ( State of New Mexico v. Koch Foods, et al. , D-101-CV-2020-01891), Alaska ( State of Alaska v. Agri Stats, Inc., et al. , 3AN-21-04632), and Washington ( State of Washington v. Tyson Foods Inc., et al. , 21-2-14174-5), respectively, filed complaints against PPC and others based on allegations similar to those asserted in the Broiler Antitrust Litigation. PPC has answered all of the complaints and each case is now in discovery. On March 9, 2023, PPC entered into an agreement to settle all claims made by the State of Washington for $11.0 million. The State of Washington claim was paid in the second quarter of 2023. PPC will seek reasonable settlements where they are available. To date, PPC has recognized an accrual of $5.4 million to cover settlements with other Attorneys General. U.S. Federal Matters On February 9, 2022, the Company lea rned that the DOJ opened a civil investigation into human resources antitrust matters, and on October 6, 2022, the Company learned that the DOJ opened a civil investigation into grower contracts and payment practices and on October 2, 2023, received a CID requesting information from the Company. The Company is cooperating with the DOJ in its investigations and CID. The DOJ has informed the Company that it is likely to file a civil complaint pursuant to at least one of these invest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INTERRUPTION INSURANCE</t>
        </is>
      </c>
      <c r="B1" s="2" t="inlineStr">
        <is>
          <t>12 Months Ended</t>
        </is>
      </c>
    </row>
    <row r="2">
      <c r="B2" s="2" t="inlineStr">
        <is>
          <t>Dec. 31, 2023</t>
        </is>
      </c>
    </row>
    <row r="3">
      <c r="A3" s="3" t="inlineStr">
        <is>
          <t>Unusual or Infrequent Items, or Both [Abstract]</t>
        </is>
      </c>
      <c r="B3" s="4" t="inlineStr">
        <is>
          <t xml:space="preserve"> </t>
        </is>
      </c>
    </row>
    <row r="4">
      <c r="A4" s="4" t="inlineStr">
        <is>
          <t>BUSINESS INTERRUPTION INSURANCE</t>
        </is>
      </c>
      <c r="B4" s="4" t="inlineStr">
        <is>
          <t>BUSINESS INTERRUPTION INSURANCE The Company experienced business interruptions from the COVID-19 pandemic, a winter storm in Texas and Louisiana during February 2021, and a tornado on December 10, 2021 in Mayfield, Kentucky that significantly damaged two hatcheries and a feed mill. The Company maintains certain insurance coverage, including business interruption insurance, intended to cover such circumstances. In the year ended December 31, 2023, the Company received $60.4 million in proceeds and recognized $54.4 million in income from business interruption insurance Cost of sales on the Consolidated Statement of Income. Of the total amount recognized in 2023, $43.8 million was in the U.S. reportable segment and $10.6 million was in the U.K. and Europe reportable segment. In the year ended December 25, 2022, the Company received $11.0 million in proceeds and recognized $26.4 million in income from business interruption insurance in Cost of sales on the Consolidated Statement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RISKS AND CONCENTRATIONS</t>
        </is>
      </c>
      <c r="B1" s="2" t="inlineStr">
        <is>
          <t>12 Months Ended</t>
        </is>
      </c>
    </row>
    <row r="2">
      <c r="B2" s="2" t="inlineStr">
        <is>
          <t>Dec. 31, 2023</t>
        </is>
      </c>
    </row>
    <row r="3">
      <c r="A3" s="3" t="inlineStr">
        <is>
          <t>Risks and Uncertainties [Abstract]</t>
        </is>
      </c>
      <c r="B3" s="4" t="inlineStr">
        <is>
          <t xml:space="preserve"> </t>
        </is>
      </c>
    </row>
    <row r="4">
      <c r="A4" s="4" t="inlineStr">
        <is>
          <t>MARKET RISKS AND CONCENTRATIONS</t>
        </is>
      </c>
      <c r="B4" s="4" t="inlineStr">
        <is>
          <t>MARKET RISKS AND CONCENTRATIONS 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The Company does not have a single customer that exceeds the 10% of net sales. The Company does not believe it has significant concentrations of credit risk in its trade accounts receivable. As of December 31, 2023, we employed over 61,200 people. Approximately 35.2% of the Company’s employees were covered under collective bargaining agreements. Substantially all employees covered under collective bargaining agreements are covered under agreements that expire in 2024 or later. We have not experienced any labor-related work stoppage at any location in over ten years . We believe our relationship with our employees and union leadership is satisfactory. At any given time, we will likely be in some stage of contract negotiations with various collective bargaining units. In the absence of an agreement, we may become subject to labor disruption at one or more of these locations, which could have an adverse effect on our financial results. As of December 31, 2023, the aggregate carrying amount of net assets belonging to our Mexico and U.K. and Europe reportable segments was $1.3 billion and $3.1 billion, respectively. As of December 25, 2022, the aggregate carrying amount of net assets belonging to our Mexico and U.K. and Europe reportable segments was $1.1 billion and $2.8 b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21574</v>
      </c>
      <c r="C4" s="5" t="n">
        <v>745930</v>
      </c>
      <c r="D4" s="5" t="n">
        <v>31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The Company operates on the basis of a 52/53-week fiscal year ending on the Sunday falling on or before December 31. Any reference we make to a particular year in the notes to these Consolidated Financial Statements applies to our fiscal year and not the calendar year. The Consolidated Financial Statements have been prepared in conformity with accounting principles generally accepted in the U.S.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identifiable intangible assets, valuation of deferred tax assets, insurance accruals, valuation of pension and other postretirement benefits obligations, income tax accruals, certain derivative positions and valuations of acquired businesses.</t>
        </is>
      </c>
    </row>
    <row r="5">
      <c r="A5" s="4" t="inlineStr">
        <is>
          <t>Foreign Currency Transactions and Translations</t>
        </is>
      </c>
      <c r="B5" s="4" t="inlineStr">
        <is>
          <t>The functional currency of the Company’s U.S. and Mexico operations and certain holding-company subsidiaries in Luxembourg, the U.K., Malta and the Republic of Ireland is the U.S. dollar. The functional currency of the Company’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remeasurement from the Mexican peso to the U.S. dollar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Statements of Income. The Company or its subsidiaries may use derivatives for the purpose of mitigating exposure to changes in foreign currency exchange rates. Foreign currency transaction gains or losses are reported in the Consolidated Statements of Income.</t>
        </is>
      </c>
    </row>
    <row r="6">
      <c r="A6" s="4" t="inlineStr">
        <is>
          <t>Revenue Recognition and Shipping and Handling Costs</t>
        </is>
      </c>
      <c r="B6" s="4" t="inlineStr">
        <is>
          <t>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t>
        </is>
      </c>
    </row>
    <row r="7">
      <c r="A7" s="4" t="inlineStr">
        <is>
          <t>Advertising Costs</t>
        </is>
      </c>
      <c r="B7" s="4" t="inlineStr">
        <is>
          <t>Advertising Costs</t>
        </is>
      </c>
    </row>
    <row r="8">
      <c r="A8" s="4" t="inlineStr">
        <is>
          <t>Research and Development Costs</t>
        </is>
      </c>
      <c r="B8" s="4" t="inlineStr">
        <is>
          <t>Research and Development Costs</t>
        </is>
      </c>
    </row>
    <row r="9">
      <c r="A9" s="4" t="inlineStr">
        <is>
          <t>Cash and Cash Equivalents</t>
        </is>
      </c>
      <c r="B9" s="4" t="inlineStr">
        <is>
          <t>Cash and Cash Equivalents The Company considers highly liquid investments with an original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is>
      </c>
    </row>
    <row r="10">
      <c r="A10" s="4" t="inlineStr">
        <is>
          <t>Restricted Cash</t>
        </is>
      </c>
      <c r="B10" s="4" t="inlineStr">
        <is>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is>
      </c>
    </row>
    <row r="11">
      <c r="A11" s="4" t="inlineStr">
        <is>
          <t>Investments</t>
        </is>
      </c>
      <c r="B11" s="4" t="inlineStr">
        <is>
          <t>Investments The Company’s current investments are all highly liquid investments with an original maturity of three months or less when acquired and are, therefore, considered cash equivalents. The Company’s current investments are comprised of fixed income securities, such as commercial paper. These investments are classified as available-for-sale. These securities are recorded at fair value, and unrealized holding gains and losses are recorded, net of tax, as a separate component of accumulated other comprehensive loss.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loss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t>
        </is>
      </c>
    </row>
    <row r="12">
      <c r="A12" s="4" t="inlineStr">
        <is>
          <t>Accounts Receivable</t>
        </is>
      </c>
      <c r="B12" s="4" t="inlineStr">
        <is>
          <t>Accounts Receivable The Company records accounts receivable when revenue is recognized. We record an allowance for expected credit losses, reducing our receivables balance to an amount we estimate is collectible from our customers. Estimates used in determining the allowance for credit losse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is>
      </c>
    </row>
    <row r="13">
      <c r="A13" s="4" t="inlineStr">
        <is>
          <t>Inventories</t>
        </is>
      </c>
      <c r="B13" s="4" t="inlineStr">
        <is>
          <t>Inventories Live chicken and pig inventories are stated at the lower of cost or net realizable value and breeder hen, breeder sow and boar inventories are stated at the lower of cost, less accumulated amortization, or net realizable value. The costs associated with breeder hen inventories are accumulated up to the production stage and amortized over their productive lives using the unit-of-production method. The costs associated with breeder sow inventories are accumulated up to the production stage and amortized on a straight-line basis over their productive lives to the estimated residual cull value. Finished poultry products, finished pork products, feed, eggs and other inventories are stated at the lower of cost (average) or net realizable value. Inventory typically transfers from one stage of production to another at a standard cost, where it accumulates additional cost directly incurred with the production of inventory, including overhead. The standard cost at which each type of inventory transfers is set by management to reflect the actual costs incurred in the prior steps. We monitor and adjust standard costs throughout the year to ensure that standard costs reasonably reflect the actual average cost of the inventory produced. The Company allocates meat costs between its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its breast meat cost. The Company allocates meat costs between its various finished pork products based on a by-product costing technique that allocates the cost of the whole pig into the primal cuts by estimated yields and amounts to be recovered for certain by-product parts. This primarily includes legs, shoulders, bellies, offal and fifth quarter parts, which are carried in inventory at the estimated recoverable amounts, with the remaining amount being reflected as our loin meat cost. The Company values its other prepared foods products, raw materials and packaging materials at the lower of weighted average cost and net realizable value. Work in progress is valued at the latest production cost (raw materials, packaging), finished goods are valued at the lower of the latest actual monthly production cost (raw materials, packaging and direct labor) and attributable overheads and net realizable value, and engineering spares and consumables are valued at cost with an appropriate provision for obsolete engineering spares consistent with historical practice. Generally, the Company performs an evaluation of whether any lower of cost or net realizable value adjustments are required at the country level based on a number of factors, including: (1) pools of related inventory, (2) product continuation or discontinuation, (3) estimated market selling prices and (4) expected distribution channels. If actual market conditions or other factors are less favorable than those projected by management, additional inventory adjustments may be required. The Company also records valuation adjustments, when necessary, for estimated obsolescence at or equal to the difference between the cost of inventory and the estimated market value based upon known conditions affecting inventory obsolescence, including significantly aged products, discontinued product lines, or damaged or obsolete products.</t>
        </is>
      </c>
    </row>
    <row r="14">
      <c r="A14" s="4" t="inlineStr">
        <is>
          <t>Leases</t>
        </is>
      </c>
      <c r="B14" s="4" t="inlineStr">
        <is>
          <t>Leases The Company determines if an arrangement is a lease at inception. Operating leases are included in Operating lease assets, net, Accrued expenses and other current liabilities, and Noncurrent operating lease liability, less current maturities, in our Consolidated Balance Sheets. Finance leases are included in Property, plant and equipment, net, Current maturities of long-term debt and Long-term debt, less current maturities in our Consolidated Balance Sheets. Operating lease assets and operating lease liabilities are initially recognized based on the present value of the future minimum lease payments over the lease term at commencement date. As most of the Company’s leases do not provide an implicit interest rate, the Company uses its incremental borrowing rate (“IBR”) based on the information available at commencement date in determining the present value of future payments. IBR is derived from the Company’s credit facility’s margin as a basis with adjustments to periodically updated SOFR swap rate and foreign currency curve. The operating lease asset also includes any lease payments made, including upfront costs and prepayments, and excludes lease incentives and initial direct costs incurred. The Company’s lease terms may include options to extend or terminate a lease when it is reasonably certain that it will exercise that option. Leases with an initial term of 12 months or less are not recorded on the balance sheet. Lease expense for minimum lease payments is recognized on a straight-line basis over the lease term with a corresponding reduction to the operating lease asset. The Company has lease agreements with lease and non-lease components. Lease and non-lease components are generally accounted for separately. For certain equipment leases, such as vehicles, the Company accounts for the lease and non-lease components as a single lease component.</t>
        </is>
      </c>
    </row>
    <row r="15">
      <c r="A15" s="4" t="inlineStr">
        <is>
          <t>Property, Plant and Equipment</t>
        </is>
      </c>
      <c r="B15" s="4" t="inlineStr">
        <is>
          <t>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hre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1) future cash flows estimated to be generated by these assets, which are based on additional assumptions such as asset utilization, remaining length of service and estimated salvage values, (2) estimated fair market value of the assets and (3)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t>
        </is>
      </c>
    </row>
    <row r="16">
      <c r="A16" s="4" t="inlineStr">
        <is>
          <t>Goodwill and Other Intangibles, net</t>
        </is>
      </c>
      <c r="B16" s="4" t="inlineStr">
        <is>
          <t>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whether it is more likely than not (that is, a likelihood of more than 50 percent), that the fair value of a reporting unit is less than the unit’s carrying amount (including goodwill). If management determines it is more likely than not that the carrying amount of a reporting unit goodwill might be impaired, a quantitative impairment test is performed. Management has the option to bypass the qualitative assessment for any reporting unit in any period and proceed directly to performing the quantitative impairment test. Management would be able to resume performing the qualitative assessment in any subsequent period. In 2023, the Company experienced (1) an increase in long-term treasury rates that management determined could negatively affect discount rates and (2) continued inflationary pressures impacting primarily our Moy Park and Pilgrim’s Food Masters reporting units that management determined could negatively affect our margins. Due to these factors in 2023, management elected to bypass the qualitative assessment for all reporting units and performed a quantitative impairment test for each reporting unit with a material amount of goodwill reported as of December 31, 2023 and the results of the quantitative tests are reported below. As of December 31, 2023, our Moy Park, Pilgrim’s Food Masters, Pilgrim’s Mexico, and Pilgrim’s U.S. reporting units had reported goodwill of $784.8 million, $329.4 million, $127.8 million, and $41.9 million, respectively. Our Pilgrim’s U.K. reporting unit had reported goodwill of $2.3 million as of December 31, 2023, which was considered immaterial to warrant quantitative goodwill impairment testing. To perform the quantitative assessments, Management estimated the fair value of our reporting units with material goodwill carrying amounts using an income approach (discounted cash flow method). The method to estimate the fair value of each reporting unit involves the use of assumptions about revenue growth, margins, industry data, discount rates, and terminal growth values. These assumptions use data from internally-developed economic projections and external industry data obtained from government authorities, such as the U.S. Department of Agriculture, and other sources. The margin assumptions are based on operating performance expectations, historically realized margins within each reporting units’ industries, and general macroeconomic trends. We use the weighted average cost of capital as a proxy for the discount rates. We consider reporting units that have a 20% or less excess fair value over carrying amount to have a heightened risk of future goodwill impairment. Based on the outcomes of the reporting units’ quantitative assessments, Management determined that no goodwill impairment existed in any of the reporting units’ with material carrying amounts of goodwill. Our Moy Park reporting unit was determined to have a heightened risk of future goodwill impairment as the excess fair value over the reporting unit’s carrying amount was less than 20%. Some of the assumptions used in determining the fair values of the reporting units are outside the control of management and while we believe we have made reasonable estimates and assumptions to calculate these fair values, it is possible a material change could occur. If actual results of the reporting units are not consistent with the estimates and assumptions used to calculate the fair values, it could result in material impairments of our reported goodwill. For indefinite-lived intangible assets, an impairment loss is recognized if the carrying amount of an indefinite-lived intangible asset exceeds the estimated fair value of that intangible asset. Management first reviews relevant qualitative factors to determine whether it is more likely than not (that is, a likelihood of more than 50%) that an intangible asset is impaired. If management determines there is an indication that the carrying amount of the intangible asset might be impaired, a quantitative impairment test is performed. Management has the option to bypass the qualitative assessment for any indefinite-lived intangible asset in any period and proceed directly to performing the quantitative impairment test. For 2023, management elected to bypass qualitative assessments for all indefinite-lived intangible assets and performed quantitative impairment tests and determined that no impairment existed as of December 31, 2023. The fair value of our indefinite-life intangible assets is calculated principally using a relief-from-royalty valuation approach, which uses significant unobservable inputs as defined by the fair value hierarchy, and is believed to reflect market participant views which would exist in an exit transaction. Under this valuation approach, we make estimates and assumptions about brand sales growth, royalty rates and discount rates based on specific brand sales projections, general economic projections, anticipated future cash flows and marketplace data. We consider indefinite-life intangible assets that have 20% or less excess fair value over carrying amount to have a heightened risk of future impairment. Our 2022 and 2021 indefinite-life intangible assets impairment analyses did not result in an impairment charge. In 2023, we experienced an increase in long-term treasury rates that management determined could negatively affect discount rates, which are used in estimating the fair value of the reporting units. Therefore, management elected to bypass qualitative assessments for all indefinite-life intangible assets and performed quantitative impairment tests and determined that no material impairment existed as of December 31, 2023 . The estimated fair values of two of our indefinite-life intangibles did not exceed their carrying values by more than 20% at December 31, 2023. This includes one brand within our U.K. and Europe reportable segment and one brand in our Mexico reportable segment with carrying amounts $36.1 million and $0.8 million, respectively, as of December 31, 2023. We generally assumed brand revenue growth rates in future years would normalize over time as we believe this is consistent with market participant views in an exit transaction.The current year results are not indicative of future market participant expectations in an exit transaction primarily due to the expected temporary impacts of continued inflationary pressures and volatile market conditions. We do not currently consider any of our other indefinite-life intangible assets, which had aggregate carrying value of $543.5 million at December 31, 2023 to be at heightened risk of future impairment. Identifiable intangible assets with definite lives, such as customer relationships and trade names that the Company expects to use for a limited amount of time, are amortized over their estimated useful lives on a straight-line basis. The useful lives range from 15 to 20 years for trade names and three</t>
        </is>
      </c>
    </row>
    <row r="17">
      <c r="A17" s="4" t="inlineStr">
        <is>
          <t>Litigation and Contingent Liabilities</t>
        </is>
      </c>
      <c r="B17" s="4" t="inlineStr">
        <is>
          <t>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is>
      </c>
    </row>
    <row r="18">
      <c r="A18" s="4" t="inlineStr">
        <is>
          <t>Accrued Self Insurance</t>
        </is>
      </c>
      <c r="B18" s="4" t="inlineStr">
        <is>
          <t>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t>
        </is>
      </c>
    </row>
    <row r="19">
      <c r="A19" s="4" t="inlineStr">
        <is>
          <t>Asset Retirement Obligations</t>
        </is>
      </c>
      <c r="B19" s="4" t="inlineStr">
        <is>
          <t>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t>
        </is>
      </c>
    </row>
    <row r="20">
      <c r="A20" s="4" t="inlineStr">
        <is>
          <t>Income Taxes</t>
        </is>
      </c>
      <c r="B20" s="4" t="inlineStr">
        <is>
          <t>Income Taxes The Company follows provisions stated in the Financial Accounting Standards Board (“FASB”) Accounting Standards Codification (“ASC”) Topic 740, Income Taxes , with regard to members of a group that file a consolidated tax return but issue separate financial statements. The Company files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The Company deems its earnings from Mexico, Puerto Rico, the U.K., the Republic of Ireland, France, the Netherlands, Luxembourg and Malta as of December 31, 2023 to be permanently reinvested. As such, U.S. deferred income taxes have not been provided on these earnings. If such earnings were not considered indefinitely reinvested, certain deferred foreign and U.S. income taxes would be provided. The Company follows provisions within ASC Topic 740, Income Taxes</t>
        </is>
      </c>
    </row>
    <row r="21">
      <c r="A21" s="4" t="inlineStr">
        <is>
          <t>Pension and Other Postemployment Benefits</t>
        </is>
      </c>
      <c r="B21" s="4" t="inlineStr">
        <is>
          <t>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1) the estimated average future service period of active plan participants if the plan is active or (2) the estimated average future life expectancy of all plan participants if the plan is frozen.</t>
        </is>
      </c>
    </row>
    <row r="22">
      <c r="A22" s="4" t="inlineStr">
        <is>
          <t>Derivative Financial Instruments</t>
        </is>
      </c>
      <c r="B22" s="4" t="inlineStr">
        <is>
          <t>Derivative Financial Instruments The Company uses derivative financial instruments (e.g., futures, forwards options and swaps) for the purpose of mitigating exposure to changes in commodity prices, foreign currency exchange rates and interest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enters into derivative contracts such as physical forward contracts and exchange-traded futures or option contracts in an attempt to mitigate price risk related to its anticipated consumption of commodity inputs for periods up to 12 months. The Company may enter into longer-term derivatives on particular commodities if deemed appropriate. • Foreign Currency Risk - The Company has foreign operations and, therefore, has exposure to foreign exchange risk when the financial results of those operations are translated to U.S. dollars. The Company will occasionally purchase derivative financial instruments such as foreign currency forward contracts in an attempt to mitigate currency exchange rate exposure related to the net assets of its Mexico reportable segment that are denominated in Mexican pesos. The Company’s U.K. and Europe reportable segment also attempts to mitigate foreign currency exposure on certain transactions denominated in foreign currencies through the use of derivative financial instruments. • Interest Rate Risk - The Company has exposure to variability in cash flows from interest payments due to the use of variable interest rates on certain long-term debt arrangements. The Company has purchased in the past an interest rate swap contract to convert the variable interest rate to a fixed interest rate on a portion of its outstanding long-term debt arrangements in order to manage this interest rate risk and add stability to interest expense and cash flows. Pilgrim’s recognizes all commodity derivative instruments that qualify for derivative accounting treatment as either assets or liabilities and measures those instruments at fair value unless they qualify for, and we elect, the normal purchases and normal sales scope exception (“NPNS”). The permitted accounting treatments include: cash flow hedge; fair value hedge; and undesignated contracts. Undesignated contrac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ompany has generally applied the NPNS exception for certain of its forward physical grain purchase and energy purchase contracts. NPNS contracts are accounted for using the accrual method of accounting; therefore, there were no amounts recorded in the Consolidated Financial Statements at December 31, 2023 and December 25, 2022. Undesignated contracts may include contracts not designated as a hedge or for which the NPNS exception was not elected, contracts that do not qualify for hedge accounting and derivatives that do not or no longer qualify for the NPNS scope exception. The fair value of these derivatives is recognized in the Consolidated Balance Sheets within Prepaid expenses and other current assets or Accrued expenses and other current liabilities . Changes in fair value of these derivatives are recognized immediately in the Consolidated Statements of Income within Net sales , Cost of sales or SG&amp;A expense</t>
        </is>
      </c>
    </row>
    <row r="23">
      <c r="A23" s="4" t="inlineStr">
        <is>
          <t>Business Combination Accounting</t>
        </is>
      </c>
      <c r="B23" s="4" t="inlineStr">
        <is>
          <t xml:space="preserve">Business Combination Accounting Pilgrim’s allocates the consideration of an acquired business to its identifiable assets and liabilities based on estimated fair values. The excess of the consideration over the amount allocated to the assets and liabilities, if any, is recorded to goodwill. The Company uses all available information to estimate fair values. Pilgrim’s uses various models to determine the value of assets acquired and liabilities assumed such as net realizable value to value inventory, cost method and market approach to value property, relief-from-royalty and multi-period excess earnings to value intangibles and discounted cash flow to value goodwill. The Company typically engages third-party valuation specialists to assist in the fair value determination of tangible long-lived assets and intangible assets other than goodwill. The fair value of acquired inventories is determined by extending physical counts of the inventories taken at or near the acquisition date to market pricing in effect for such inventories at or near the acquisition date. The carrying values of acquired receivables and accounts payable have historically approximated their fair values as of the business combination date. As necessary, Pilgrim’s may engage third-party specialists to assist in the estimation of fair value for certain liabilities. The Company adjusts the preliminary acquisition accounting, as necessary, typically up to one year after the acquisition closing date for those items that existed at the acquisition date and were provisionally accounted for at that time, as it obtains more information regarding asset valuations and liabilities assumed. </t>
        </is>
      </c>
    </row>
    <row r="24">
      <c r="A24" s="4" t="inlineStr">
        <is>
          <t>Use of Estimates</t>
        </is>
      </c>
      <c r="B2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alization of deferred tax assets; valuation of long-lived assets; valuation of contingent liabilities and self-insurance liabilities; and valuation of acquired businesses.</t>
        </is>
      </c>
    </row>
    <row r="25">
      <c r="A25" s="4" t="inlineStr">
        <is>
          <t>Recent Accounting Pronouncements</t>
        </is>
      </c>
      <c r="B25" s="4" t="inlineStr">
        <is>
          <t>Recent Accounting Pronouncements Adopted in 2023 In September 2022, the FASB issued Accounting Standards Update (“ASU”) 2022-04, Liabilities - Supplier Finance Programs (Subtopic 405-50): Disclosure of Supplier Finance Program Obligations , which requires disclosure of the existence of supplier financing programs. The guidance requires disclosure about the nature of the supplier financing agreements, including key terms and payment timing and determination of amounts, the accounting treatment for the transactions and the effect of the transactions on the financial statements, as well as any assets pledged or guarantees provided to the providers of the financing programs. The provisions of the new guidance were effective for years beginning after December 15, 2022 with the requirement to add rollforward disclosures for years beginning after December 15, 2023. The Company adopted this guidance effective December 26, 2022. The adoption of this guidance did not have a material impact on our Consolidated Financial Statements. Additional information regarding supplier finance programs is included in “Note 11. Supplier Finance Programs.”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are effective beginning March 12, 2020, extending through December 31, 2022 with the option to apply the guidance at any point during that time period. In January 2021, the FASB issued ASU 2021-01, Reference Rate Reform (Topic 848),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The Company adopted this guidance effective December 26, 2022. The adoption did not have a material impact on our Consolidated Financial Statements. Recent Accounting Pronouncements Adopted in 2022 In November 2021, the FASB issued ASU 2021-10, Government Assistance (Topic 832): Disclosures by Business Entities about Government Assistance , which requires annual disclosures for transactions with a government authority that are accounted for by a grant or contribution model. The guidance requires disclosure about the nature of certain government assistance received, the accounting treatment for the transactions and the effect of the transactions on the financial statements. The guidance is effective for annual periods beginning after December 15, 2021, with early adoption permitted. The adoption of this guidance did not have a material impact on our Consolidated Financial Statements. Recent Accounting Pronouncements Not Yet Adopted as of December 31, 2023 In November 2023, the FASB issued ASU 2023-07, Segment Reporting (Topic 280): Improvements to Reportable Segment Disclosures , which requires additional disclosures for reportable segments. The guidance requires disclosures about significant segment expenses that are regularly provided to the chief operating decision maker along with additional measures of segment profit that are regularly used by the chief operating decision maker in assessing segment performance and deciding how to allocate resources. The provisions of the new guidance will be effective for years beginning after December 15, 2023 and interim periods in fiscal years beginning after December 15, 2024. The Company plans to adopt this guidance in the next fiscal year and are still assessing the impacts on our Consolidated Financial Statements. In December 2023, the FASB issued ASU 2023-09, Income Taxes (Topic 740): Improvements to Income Tax Disclosures , which requires additional disclosures for income taxes to enhance transparency and usefulness of income tax disclosures. The guidance requires additional disclosures for the tabular rate reconciliation, income taxes paid, and the disaggregation of domestic, federal and state, and foreign components within income (or loss) from continuing operations before income tax expense (or benefit) and income tax expense (or benefit) from continuing operations. The provisions of the new guidance will be effective for years beginning after December 15, 2024. The Company plans to adopt this guidance as it becomes effective and is assessing the impacts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reconciles cash, cash equivalents, restricted cash and restricted cash equivalents as reported in the Consolidated Balance Sheets to the total of the same amounts shown in the Consolidated Statements of Cash Flows: December 31, 2023 December 25, 2022 (In thousands) Cash and cash equivalents $ 697,748 $ 400,988 Restricted cash and restricted cash equivalents 33,475 33,771 Total cash, cash equivalents, restricted cash and restricted cash equivalents shown in the Consolidated Statements of Cash Flows $ 731,223 $ 434,759 </t>
        </is>
      </c>
    </row>
    <row r="5">
      <c r="A5" s="4" t="inlineStr">
        <is>
          <t>Schedule of Cash, Cash Equivalents and Restricted Cash</t>
        </is>
      </c>
      <c r="B5" s="4" t="inlineStr">
        <is>
          <t xml:space="preserve">The following table reconciles cash, cash equivalents, restricted cash and restricted cash equivalents as reported in the Consolidated Balance Sheets to the total of the same amounts shown in the Consolidated Statements of Cash Flows: December 31, 2023 December 25, 2022 (In thousands) Cash and cash equivalents $ 697,748 $ 400,988 Restricted cash and restricted cash equivalents 33,475 33,771 Total cash, cash equivalents, restricted cash and restricted cash equivalents shown in the Consolidated Statements of Cash Flows $ 731,223 $ 434,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Revenue has been disaggregated into the following categories below to show how economic factors affect the nature, amount, timing and uncertainty of revenue and cash flows: Year Ended December 31, 2023 Fresh Prepared Export Other Total (In thousands) U.S. $ 8,105,268 $ 978,423 $ 533,205 $ 410,846 $ 10,027,742 U.K. and Europe 1,074,900 3,525,359 472,657 130,406 5,203,322 Mexico 1,796,670 212,651 — 121,832 2,131,153 Total net sales $ 10,976,838 $ 4,716,433 $ 1,005,862 $ 663,084 $ 17,362,217 Year Ended December 25, 2022 Fresh Prepared Export Other Total (In thousands) U.S. $ 8,624,421 $ 1,107,734 $ 552,823 $ 463,372 $ 10,748,350 U.K. and Europe 908,882 3,104,347 712,685 148,824 4,874,738 Mexico 1,587,809 167,589 — 89,891 1,845,289 Total net sales $ 11,121,112 $ 4,379,670 $ 1,265,508 $ 702,087 $ 17,468,377 Year Ended December 26, 2021 Fresh Prepared Export Other Total (In thousands) U.S. $ 7,264,448 $ 898,614 $ 459,371 $ 491,446 $ 9,113,879 U.K. and Europe 1,151,330 2,214,180 458,588 109,964 3,934,062 Mexico 1,515,453 128,208 — 85,856 1,729,517 Total net sales $ 9,931,231 $ 3,241,002 $ 917,959 $ 687,266 $ 14,777,458 </t>
        </is>
      </c>
    </row>
    <row r="5">
      <c r="A5" s="4" t="inlineStr">
        <is>
          <t>Schedule of Changes in Revenue Contract Liability</t>
        </is>
      </c>
      <c r="B5" s="4" t="inlineStr">
        <is>
          <t xml:space="preserve">Changes in the revenue contract liability balances for the years ended December 31, 2023 and December 25, 2022 were as follows: December 31, 2023 December 25, 2022 (In thousands) Balance, beginning of year $ 34,486 $ 22,321 Revenue recognized (28,674) (19,712) Cash received, excluding amounts recognized as revenue during the period 79,146 31,877 Balance, end of year $ 84,958 $ 34,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following table presents components of lease expense (in thousands). Operating lease cost, finance lease amortization and finance lease interest are respectively included in Cost of sales, SG&amp;A expense and Interest expense, net of capitalized interest in the Consolidated Statements of Income. For the Year Ended December 31, 2023 December 25, 2022 Operating lease cost (a) $ 92,877 $ 98,353 Amortization of finance lease assets 921 472 Interest on finance leases 95 132 Short-term lease cost 93,739 77,100 Variable lease cost 2,751 4,102 Net lease cost $ 190,383 $ 180,159 (a) Sublease income is immaterial and not included in operating lease costs. Supplemental cash flow information related to leases is as follows (in thousands): Year Ended December 31, 2023 December 25, 2022 Cash paid for amounts included in the measurement of lease liabilities: Operating cash flows - operating leases $ 94,087 $ 69,349 Operating cash flows - finance leases 96 132 Financing cash flows - finance leases 979 924 Operating lease assets obtained in exchange for operating lease liabilities 36,967 56,988 </t>
        </is>
      </c>
    </row>
    <row r="5">
      <c r="A5" s="4" t="inlineStr">
        <is>
          <t>Schedule of Balance Sheet Information Related to Leases</t>
        </is>
      </c>
      <c r="B5" s="4" t="inlineStr">
        <is>
          <t xml:space="preserve">The weighted-average remaining lease term and discount rate for lease liabilities included in our Consolidated Balance Sheets are as follows: December 31, 2023 December 25, 2022 Weighted-average remaining lease term: Operating leases 5.73 years 5.80 years Finance leases 4.34 years 4.52 years Weighted-average discount rate: Operating leases 4.24 % 4.00 % Finance leases 2.81 % 3.19 % Lease liabilities are included in our Consolidated Balance Sheets as follows (in thousands): December 31, 2023 December 25, 2022 Operating Leases Finance Leases Operating Leases Finance Leases Accrued expenses and other current liabilities $ 67,440 $ — $ 79,222 $ — Current maturities of long-term debt — 674 — 966 Noncurrent operating lease liability, less current maturities 203,348 — 230,701 — Long-term debt, less current maturities — 1,812 — 2,658 Total lease liabilities $ 270,788 $ 2,486 $ 309,923 $ 3,624 </t>
        </is>
      </c>
    </row>
    <row r="6">
      <c r="A6" s="4" t="inlineStr">
        <is>
          <t>Schedule of Maturities of Finance Lease Liability</t>
        </is>
      </c>
      <c r="B6" s="4" t="inlineStr">
        <is>
          <t xml:space="preserve">Future minimum lease payments under noncancelable leases as of December 31, 2023 are as follows (in thousands): Operating Leases Finance Leases For the fiscal years ending December: 2024 $ 77,745 $ 742 2025 57,462 587 2026 51,548 554 2027 37,909 526 2028 24,907 219 Thereafter 55,859 — Total future minimum lease payments 305,430 2,628 Less: imputed interest (34,642) (142) Present value of lease liabilities $ 270,788 $ 2,486 </t>
        </is>
      </c>
    </row>
    <row r="7">
      <c r="A7" s="4" t="inlineStr">
        <is>
          <t>Schedule of Maturities of Operating Lease Liability</t>
        </is>
      </c>
      <c r="B7" s="4" t="inlineStr">
        <is>
          <t xml:space="preserve">Future minimum lease payments under noncancelable leases as of December 31, 2023 are as follows (in thousands): Operating Leases Finance Leases For the fiscal years ending December: 2024 $ 77,745 $ 742 2025 57,462 587 2026 51,548 554 2027 37,909 526 2028 24,907 219 Thereafter 55,859 — Total future minimum lease payments 305,430 2,628 Less: imputed interest (34,642) (142) Present value of lease liabilities $ 270,788 $ 2,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December 31, 2023 December 25, 2022 (In thousands) Fair values: Commodity derivative assets $ 1,202 $ 17,922 Commodity derivative liabilities (17,118) (9,042) Foreign currency derivative assets 175 555 Foreign currency derivative liabilities (723) (6,170) Sales contract derivative assets 960 — Sales contract derivative liabilities — (3,705) Cash collateral posted with brokers (a) 33,475 33,771 Derivatives Coverage (b) : Corn 10.9 % 14.4 % Soybean meal 39.6 % 10.1 % Period through which stated percent of needs are covered: Corn July 2024 December 2023 Soybean meal March 2024 December 2023 (a) Collateral posted with brokers consists primarily of cash, short term treasury bills, or other cash equivalents. (b) Derivatives coverage is the percent of anticipated commodity needs covered by outstanding derivative instruments through a specified date.</t>
        </is>
      </c>
    </row>
    <row r="5">
      <c r="A5" s="4" t="inlineStr">
        <is>
          <t>Schedule of Derivative Instruments, Gain (Loss)</t>
        </is>
      </c>
      <c r="B5" s="4" t="inlineStr">
        <is>
          <t>The following table presents the gains and losses of each derivative instrument held by the Company not designated or qualifying as hedging instruments: Years Ended Type of Contract (a) December 31, 2023 December 25, 2022 December 26, 2021 Affected Line Item in the Consolidated Statements of Income Foreign currency derivatives gain (loss) $ (34,229) $ (35,586) $ 12,806 Foreign currency transaction losses (gains) Commodity derivative gain (loss) (5,318) 53,899 50,404 Cost of sales Sales contract derivative gain (loss) 4,665 8,985 (12,691) Net sales Total $ (34,882) $ 27,298 $ 50,519 (a) Amounts in parentheses represent income (expenses) related to results of operations.</t>
        </is>
      </c>
    </row>
    <row r="6">
      <c r="A6" s="4" t="inlineStr">
        <is>
          <t>Schedule of Cash Flow Hedges Included in Accumulated Other Comprehensive Income (Loss)</t>
        </is>
      </c>
      <c r="B6" s="4" t="inlineStr">
        <is>
          <t xml:space="preserve">The following tables present the components of the gain or loss on derivatives that qualify as cash flow hedges: Gain (Loss) Recognized in Other Comprehensive Loss December 31, 2023 December 25, 2022 December 26, 2021 (In thousands) Foreign currency derivatives $ (2,579) $ 1,719 $ 471 Interest rate swap derivatives — 98 (88) Total $ (2,579) $ 1,817 $ 383 </t>
        </is>
      </c>
    </row>
    <row r="7">
      <c r="A7" s="4" t="inlineStr">
        <is>
          <t>Schedule of Derivatives Line Item in Condensed Consolidated Statements of Income</t>
        </is>
      </c>
      <c r="B7" s="4" t="inlineStr">
        <is>
          <t>Gain (Loss) Reclassified from AOCI into Income December 31, 2023 December 25, 2022 Net sales (a) Cost of sales (b) Interest expense, net of capitalized interest (b) Net sales (a) Cost of sales (b) Interest expense, net of capitalized interest (b) (In thousands) Total amounts of income and expense line items presented in the Consolidated Statements of Income in which the effects of cash flow hedges are recorded $ 17,362,217 $ 16,243,816 $ 202,272 $ 17,468,377 $ 15,656,574 $ 152,672 Impact from cash flow hedging instruments: Interest rates swap derivatives — — — — — 98 Foreign currency derivatives (1,816) (3) — (3,194) 851 — (a) Amounts represent income (expenses) related to net sales. (b) Amounts represent expenses (income) related to cost of sales and interest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800000000</v>
      </c>
      <c r="C4" s="6" t="n">
        <v>800000000</v>
      </c>
    </row>
    <row r="5">
      <c r="A5" s="4" t="inlineStr">
        <is>
          <t>Common stock, shares issued (in shares)</t>
        </is>
      </c>
      <c r="B5" s="6" t="n">
        <v>261931080</v>
      </c>
      <c r="C5" s="6" t="n">
        <v>261610518</v>
      </c>
    </row>
    <row r="6">
      <c r="A6" s="4" t="inlineStr">
        <is>
          <t>Common stock, shares outstanding (in shares)</t>
        </is>
      </c>
      <c r="B6" s="6" t="n">
        <v>236789927</v>
      </c>
      <c r="C6" s="6" t="n">
        <v>236469365</v>
      </c>
    </row>
    <row r="7">
      <c r="A7" s="4" t="inlineStr">
        <is>
          <t>Treasury stock, shares outstanding (in shares)</t>
        </is>
      </c>
      <c r="B7" s="6" t="n">
        <v>25141153</v>
      </c>
      <c r="C7" s="6" t="n">
        <v>25141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Trade Accounts and Other Receivables</t>
        </is>
      </c>
      <c r="B4" s="4" t="inlineStr">
        <is>
          <t>Trade accounts and other receivables (including accounts receivable from related parties), less allowance for credit losses, consisted of the following: December 31, 2023 December 25, 2022 (In thousands) Trade accounts receivable $ 1,027,916 $ 984,332 Notes receivable 51,168 33,477 Other receivables 59,435 88,962 Receivables, gross 1,138,519 1,106,771 Allowance for credit losses (9,341) (9,559) Receivables, net $ 1,129,178 $ 1,097,212 Accounts receivable from related parties (a) $ 1,778 $ 2,512 (a) Additional information regarding accounts receivable from related parties is included in “Note 19. Related Party Transactions.” Activity in the allowance for credit losses was as follows: December 31, 2023 December 25, 2022 Allowance for Credit Losses: (In thousands) Balance, beginning of period $ (9,559) $ (9,673) Provision charged to operating results (1,439) (675) Account write-offs and recoveries 2,436 597 Effect of exchange rate (779) 192 Balance, end of period $ (9,341) $ (9,559) December 31, 2023 December 25, 2022 Allowance for Sales Adjustments (a) : (In thousands) Balance, beginning of period $ 6,905 $ 11,472 Charged to operating results 337,546 238,135 Deductions (335,253) (242,702) Balance, end of period $ 9,198 $ 6,905 (a) Deductions either written off, rebilled or reclassified as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2023 December 25, 2022 (In thousands) Raw materials and work-in-process $ 1,158,467 $ 1,204,092 Finished products 642,028 596,375 Operating supplies 75,530 95,367 Maintenance materials and parts 109,374 94,350 Total inventories $ 1,985,399 $ 1,990,1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in available-for-sale securities: December 31, 2023 December 25, 2022 Cost Fair Cost Fair (In thousands) Fixed income securities $ 324,808 $ 324,947 $ 167,366 $ 167,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Segment</t>
        </is>
      </c>
      <c r="B4" s="4" t="inlineStr">
        <is>
          <t xml:space="preserve">The activity in goodwill by reportable segment for the years ended December 31, 2023 and December 25, 2022 were as follows: December 25, 2022 Additions Currency Translation December 31, 2023 (In thousands) U.S. $ 41,936 $ — $ — $ 41,936 U.K. and Europe 1,058,204 — 58,317 1,116,521 Mexico 127,804 — — 127,804 Total $ 1,227,944 $ — $ 58,317 $ 1,286,261 December 26, 2021 Additions Currency Translation December 25, 2022 (In thousands) U.S. $ 41,936 $ — $ — $ 41,936 U.K. and Europe 1,167,512 5,401 (114,709) 1,058,204 Mexico 127,804 — — 127,804 Total $ 1,337,252 $ 5,401 $ (114,709) $ 1,227,944 </t>
        </is>
      </c>
    </row>
    <row r="5">
      <c r="A5" s="4" t="inlineStr">
        <is>
          <t>Schedule of Indefinite and Finite-Lived Intangible Assets</t>
        </is>
      </c>
      <c r="B5" s="4" t="inlineStr">
        <is>
          <t xml:space="preserve">Intangible assets consisted of the following: December 25, 2022 Amortization Disposals Currency Translation December 31, 2023 (In thousands) Carrying amount: Trade names not subject to amortization $ 549,024 $ — $ — $ 31,449 $ 580,473 Trade names subject to amortization 112,057 — — 624 112,681 Customer relationships 427,662 — — 14,057 441,719 Accumulated amortization: Trade names (53,708) (3,886) — (168) (57,762) Customer relationships (189,015) (29,210) — (4,903) (223,128) Total $ 846,020 $ (33,096) $ — $ 41,059 $ 853,983 December 26, 2021 Amortization Disposals Currency Translation December 25, 2022 (In thousands) Carrying amount: Trade names not subject to amortization $ 609,713 $ — $ — $ (60,689) $ 549,024 Trade names subject to amortization 114,268 — — (2,211) 112,057 Customer relationships 455,459 — — (27,797) 427,662 Non-compete agreements 320 — (320) — — Accumulated amortization: Trade names (49,901) (3,894) — 87 (53,708) Customer relationships (166,296) (29,844) — 7,125 (189,015) Non-compete agreements (320) — 320 — — Total $ 963,243 $ (33,738) $ — $ (83,485) $ 846,020 </t>
        </is>
      </c>
    </row>
    <row r="6">
      <c r="A6" s="4" t="inlineStr">
        <is>
          <t>Schedule of Intangible Assets Amortization and Estimated Useful Lives</t>
        </is>
      </c>
      <c r="B6" s="4" t="inlineStr">
        <is>
          <t>Intangible assets are amortized over the estimated useful lives of the assets as follows: Trade names subject to amortization 15-20 years Customer relationships 3-18 years Non-compete agreements 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net consisted of the following: December 31, 2023 December 25, 2022 (In thousands) Land $ 273,846 $ 263,494 Buildings 2,170,716 2,065,042 Machinery and equipment 3,953,008 3,651,464 Autos and trucks 93,858 77,865 Finance lease assets 5,550 5,710 Construction-in-progress 458,146 358,819 PP&amp;E, gross 6,955,124 6,422,394 Accumulated depreciation (3,796,721) (3,481,548) PP&amp;E, net $ 3,158,403 $ 2,940,8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urrent Liabilities</t>
        </is>
      </c>
      <c r="B4" s="4" t="inlineStr">
        <is>
          <t>Current liabilities, other than income taxes and current maturities of long-term debt, consisted of the following components: December 31, 2023 December 25, 2022 (In thousands) Accounts payable Trade accounts $ 1,294,830 $ 1,476,552 Book overdrafts 90,612 93,800 Other payables 25,134 17,587 Total accounts payable 1,410,576 1,587,939 Accounts payable to related parties (a) 41,254 12,155 Revenue contract liabilities (b) 84,958 34,486 Accrued expenses and other current liabilities Compensation and benefits 249,474 258,098 Accrued sales rebates 104,390 55,002 Insurance and self-insured claims 76,287 72,453 Litigation settlements 73,330 99,230 Interest and debt-related fees 71,508 32,433 Current maturities of operating lease liabilities (c) 67,440 79,222 Taxes 37,635 33,550 Derivative liabilities (d) 17,841 18,917 Other accrued expenses 228,822 201,994 Total accrued expenses and other current liabilities 926,727 850,899 Total current liabilities $ 2,463,515 $ 2,485,479 (a) Additional information regarding accounts payable to related parties is included in “Note 19. Related Party Transactions.” (b) Additional information regarding revenue contract liabilities is included in “Note 2. Revenue Recognition.” (c) Additional information regarding current maturities of operating lease liabilities is included in “Note 3. Leases.” (d) Additional information regarding derivative liabilities is included in “Note 4. Derivative Financial Instru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 by Jurisdiction</t>
        </is>
      </c>
      <c r="B4" s="4" t="inlineStr">
        <is>
          <t xml:space="preserve">Income (loss) before income taxes by jurisdiction is as follows: Year Ended December 31, 2023 December 25, 2022 December 26, 2021 (In thousands) U.S. $ 26,887 $ 928,709 $ (141,940) Foreign 338,335 96,764 234,330 Total $ 365,222 $ 1,025,473 $ 92,390 </t>
        </is>
      </c>
    </row>
    <row r="5">
      <c r="A5" s="4" t="inlineStr">
        <is>
          <t>Schedule of Components of Income Tax Expense (Benefit)</t>
        </is>
      </c>
      <c r="B5" s="4" t="inlineStr">
        <is>
          <t xml:space="preserve">The components of income tax expense (benefit) are set forth below: Year Ended December 31, 2023 December 25, 2022 December 26, 2021 (In thousands) Current: Federal $ (19,727) $ 169,660 $ 22,591 Foreign 59,326 52,995 115,772 State and other (3,369) 34,985 9,150 Total current 36,230 257,640 147,513 Deferred: Federal 12,783 14,654 (52,147) Foreign (10,573) 5,694 (16,225) State and other 4,465 947 (18,019) Total deferred 6,675 21,295 (86,391) Total $ 42,905 $ 278,935 $ 61,122 </t>
        </is>
      </c>
    </row>
    <row r="6">
      <c r="A6" s="4" t="inlineStr">
        <is>
          <t>Schedule of Income Tax Reconciliation</t>
        </is>
      </c>
      <c r="B6" s="4" t="inlineStr">
        <is>
          <t>The following table reconciles the statutory U.S. federal income tax rate to the Company’s effective income tax rate: Year Ended December 31, 2023 December 25, 2022 December 26, 2021 Federal income tax rate 21.0 % 21.0 % 21.0 % State tax rate, net 0.6 3.2 (4.5) Mexico tax audit — 3.8 — Intercompany financing (5.7) (1.9) (14.1) Permanent items (0.9) (0.9) 1.7 Difference in U.S. statutory tax rate and foreign country effective tax rate 5.2 1.2 22.3 Rate change (0.7) (0.9) 26.6 Foreign currency translation (7.4) (0.9) 10.6 Tax credits (3.0) (0.4) (4.1) Change in reserve for unrecognized tax benefits — (0.4) 7.3 Change in valuation allowance 6.9 2.8 (0.2) Return to provision (4.1) — — Other (0.2) 0.6 (0.4) Total 11.7 % 27.2 % 66.2 %</t>
        </is>
      </c>
    </row>
    <row r="7">
      <c r="A7" s="4" t="inlineStr">
        <is>
          <t>Schedule of Deferred Tax Assets and Liabilities</t>
        </is>
      </c>
      <c r="B7" s="4" t="inlineStr">
        <is>
          <t xml:space="preserve">Significant components of the Company’s deferred tax liabilities and assets are as follows: December 31, 2023 December 25, 2022 (In thousands) Deferred tax liabilities: PP&amp;E and identified intangible assets $ 519,458 $ 547,113 Inventories 99,144 99,889 Incentive compensation 8,984 11,138 Operating lease assets 81,942 76,914 Other 2,534 7,867 Total deferred tax liabilities 712,062 742,921 Deferred tax assets: U.S. net operating losses 24,902 12,297 Foreign net operating losses 55,583 53,801 Credit carry forwards 23,985 18,102 Allowance for credit losses 5,167 9,197 Accrued liabilities 81,156 127,714 Workers’ compensation 5,361 4,192 Pension and other postretirement benefits — 3,351 Operating lease liabilities 80,823 76,914 Advance payments 22,774 68,361 Interest expense limitations 93,685 37,353 Other 26,428 33,785 Total deferred tax assets 419,864 445,067 Valuation allowance (88,460) (64,361) Net deferred tax assets 331,404 380,706 Net deferred tax liabilities $ 380,658 $ 362,215 </t>
        </is>
      </c>
    </row>
    <row r="8">
      <c r="A8" s="4" t="inlineStr">
        <is>
          <t>Summary of Valuation Allowance</t>
        </is>
      </c>
      <c r="B8" s="4" t="inlineStr">
        <is>
          <t xml:space="preserve">Beginning Balance Additions Deductions Ending Balance (In thousands) Valuation allowance: 2023 $ 64,361 $ 25,296 $ (1,197) $ 88,460 2022 24,261 43,188 (3,088) 64,361 2021 33,678 — (9,417) 24,261 </t>
        </is>
      </c>
    </row>
    <row r="9">
      <c r="A9" s="4" t="inlineStr">
        <is>
          <t>Schedule of Unrecognized Tax Benefits</t>
        </is>
      </c>
      <c r="B9" s="4" t="inlineStr">
        <is>
          <t xml:space="preserve">A reconciliation of the beginning and ending amounts of unrecognized tax benefits is as follows: December 31, 2023 December 25, 2022 (In thousands) Unrecognized tax benefits, beginning of year $ 27,585 $ 20,242 Increase as a result of tax positions taken during prior years 17,415 13,950 Decrease for lapse in statute of limitations (7,201) (6,473) Decrease for tax positions of prior years (234) (134) Unrecognized tax benefits, end of year $ 37,565 $ 27,5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and other borrowing arrangements, including current notes payable to banks, consisted of the following components: Maturity December 31, 2023 December 25, 2022 (In thousands) Senior notes payable, net of discount, at 6.875% 2034 $ 490,408 $ — Senior notes payable, net of discount, at 6.25% 2033 993,595 — Senior notes payable at 3.50% 2032 900,000 900,000 Senior notes payable, net of discount, at 4.25% 2031 992,711 991,692 Senior notes payable, net of discount at 5.875% 2027 — 846,582 U.S. Revolving Credit Facility at 6.66% - 8.75% 2028 — — 2021 U.S. Credit Facility (defined below) Term note payable at 6.40% - 8.50% 2026 — 480,078 Revolving note payable at 4.33% 2026 — — U.K. and Europe Revolver Facility (defined below) with notes payable at SONIA plus 1.25% 2027 — — Mexico BBVA Credit Facility (defined below) with notes payable at TIIE plus 1.35% 2026 — — Mexico Credit Facility (defined below) with notes payable at TIIE plus 1.70% 2023 — — Finance lease obligations Various 2,486 3,624 Long-term debt 3,379,200 3,221,976 Less: Current maturities of long-term debt (674) (26,279) Long-term debt, less current maturities 3,378,526 3,195,697 Less: Capitalized financing costs (37,685) (29,265) Long-term debt, less current maturities, net of capitalized financing costs $ 3,340,841 $ 3,166,4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t>
        </is>
      </c>
      <c r="B4" s="4" t="inlineStr">
        <is>
          <t>The following tables provide information regarding the changes in AOCL during 2023 and 2022: 2023 Losses Related to Foreign Currency Translation Unrealized Losses on Derivative Financial Instruments Classified as Cash Flow Hedges Losses Related to Pension and Other Postretirement Benefits Losses on Available-for-Sale Securities Total (In thousands) Balance, beginning of year $ (269,825) $ (1,162) $ (65,447) $ (14) $ (336,448) Other comprehensive income (loss) before reclassifications 154,975 (2,579) 5,437 (124) 157,709 Amounts reclassified from accumulated other comprehensive loss to net income — 1,813 807 133 2,753 Currency translation — 14 (511) — (497) Net current year other comprehensive income (loss) 154,975 (752) 5,733 9 159,965 Balance, end of year $ (114,850) $ (1,914) $ (59,714) $ (5) $ (176,483) 2022 Gains (Losses) Related to Foreign Currency Translation Unrealized Losses on Derivative Financial Instruments Classified as Cash Flow Hedges Losses Related to Pension and Other Postretirement Benefits Gains (Losses) on Available-for-Sale Securities Total (In thousands) Balance, beginning of year $ 27,241 $ (2,365) $ (72,873) $ — $ (47,997) Other comprehensive income (loss) before reclassifications (297,066) (1,718) 6,383 (1) (292,402) Amounts reclassified from accumulated other comprehensive loss to net income — 4,118 1,043 (13) 5,148 Currency translation — (1,197) — — (1,197) Net current year other comprehensive income (loss) (297,066) 1,203 7,426 (14) (288,451) Balance, end of year $ (269,825) $ (1,162) $ (65,447) $ (14) $ (336,448)</t>
        </is>
      </c>
    </row>
    <row r="5">
      <c r="A5" s="4" t="inlineStr">
        <is>
          <t>Schedule of Reclassification from Accumulated Other Comprehensive Loss</t>
        </is>
      </c>
      <c r="B5" s="4" t="inlineStr">
        <is>
          <t>Details about Accumulated Other Comprehensive Loss Components Amount Reclassified from Accumulated Other Comprehensive Loss (a) Affected Line Item in the Consolidated Statements of Income 2023 2022 (In thousands) Realized loss on settlement of foreign currency derivatives classified as cash flow hedges $ (1,816) $ (3,193) Net sales Realized gain (loss) on settlement of foreign currency derivatives classified as cash flow hedge 3 (851) Cost of sales Realized loss on settlement of interest rate swap derivatives classified as cash flow hedges — (98) Interest expense, net of capitalized interest Realized gain (loss) on sale of securities (175) 17 Interest income Amortization of pension and other postretirement plan actuarial losses (b) (1,065) (1,381) Miscellaneous, net Total before tax (3,053) (5,506) Tax benefit 300 358 Total reclassification for the period $ (2,753) $ (5,148) (a) Positive amounts represent income to the results of operations while amounts in parentheses represent expenses to the results of operations. (b) These accumulated other comprehensive loss components are included in the computation of net periodic pension cost. See “Note 15. Pension and Other Postretirement Benefi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 Obligations and Assets</t>
        </is>
      </c>
      <c r="B4" s="4" t="inlineStr">
        <is>
          <t>The change in benefit obligation, change in fair value of plan assets, funded status and amounts recognized in the Consolidated Balance Sheets for these plans were as follows: Pension Benefits Other Benefits 2023 2022 2023 2022 Change in projected benefit obligation (In thousands) Projected benefit obligation, beginning of year $ 236,147 $ 373,062 $ 1,169 $ 1,346 Interest cost 11,322 6,777 54 23 Actuarial (gains) losses 238 (106,909) (21) (184) Benefits paid (17,072) (12,867) (42) (16) Curtailments and settlements — (5,053) — — Currency translation (gain) loss 6,873 (18,863) — — Projected benefit obligation, end of year $ 237,508 $ 236,147 $ 1,160 $ 1,169 Pension Benefits Other Benefits 2023 2022 2023 2022 Change in plan assets (In thousands) Fair value of plan assets, beginning of year $ 210,133 $ 326,409 $ — $ — Actual return on plan assets 17,709 (89,479) — — Contributions by employer 8,570 9,789 42 16 Benefits paid (17,072) (12,867) (42) (16) Curtailments and settlements — (5,053) — — Expenses paid from assets (327) (337) — — Currency translation gain (loss) 6,438 (18,329) — — Fair value of plan assets, end of year $ 225,451 $ 210,133 $ — $ — Pension Benefits Other Benefits 2023 2022 2023 2022 Funded status (In thousands) Unfunded benefit obligation, end of year $ (12,057) $ (26,014) $ (1,160) $ (1,169) Pension Benefits Other Benefits 2023 2022 2023 2022 Amounts recognized in the Consolidated Balance Sheets as of end of year (In thousands) Current liabilities $ (7,717) $ (841) $ (187) $ (177) Long-term liabilities (4,340) (25,173) (973) (992) Recognized liabilities $ (12,057) $ (26,014) $ (1,160) $ (1,169) Pension Benefits Other Benefits 2023 2022 2023 2022 Amounts recognized in accumulated other comprehensive loss at end of year (In thousands) Net actuarial loss (gain) $ 40,487 $ 48,121 $ (87) $ (66)</t>
        </is>
      </c>
    </row>
    <row r="5">
      <c r="A5" s="4" t="inlineStr">
        <is>
          <t>Schedule of Net Periodic Benefit Cost (Income)</t>
        </is>
      </c>
      <c r="B5" s="4" t="inlineStr">
        <is>
          <t xml:space="preserve">Net benefit costs include the following components: Pension Benefits Other Benefits 2023 2022 2021 2023 2022 2021 (In thousands) Interest cost $ 11,322 $ 6,777 $ 5,763 $ 54 $ 23 $ 18 Estimated return on plan assets (10,393) (10,298) (10,562) — — — Settlement loss — 1,591 2,313 — — 21 Expenses paid from assets 327 337 425 — — — Amortization of net loss 1,048 1,364 2,257 — — 2 Amortization of past service cost 17 17 19 — — — Net cost (income) $ 2,321 $ (212) $ 215 $ 54 $ 23 $ 41 </t>
        </is>
      </c>
    </row>
    <row r="6">
      <c r="A6" s="4" t="inlineStr">
        <is>
          <t>Schedule of Economic Assumptions, and Impact of Change in Discount Rate on Benefit Obligation</t>
        </is>
      </c>
      <c r="B6" s="4" t="inlineStr">
        <is>
          <t xml:space="preserve">The weighted average assumptions used in determining pension and other postretirement plan information were as follows: Pension Benefits Other Benefits 2023 2022 2021 2023 2022 2021 Benefit obligation Discount rate 4.81 % 5.04 % 2.23 % 5.06 % 5.16 % 2.38 % Net pension and other postretirement cost Discount rate 4.93 % 3.67 % 2.08 % 5.16 % 2.38 % 1.80 % Expected return on plan assets 4.95 % 4.68 % 3.53 % NA NA NA The sensitivity of the projected benefit obligation for pension benefits to changes in the discount rate is set out below. The impact of a change in the discount rate of 0.25% on the projected benefit obligation for other benefits is immaterial.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s. Increase in Discount Rate of 0.25% Decrease in Discount Rate of 0.25% (In thousands) Impact on projected benefit obligation for pension benefits $ (6,358) $ 6,693 </t>
        </is>
      </c>
    </row>
    <row r="7">
      <c r="A7" s="4" t="inlineStr">
        <is>
          <t>Schedule of Plan Asset Allocations</t>
        </is>
      </c>
      <c r="B7" s="4" t="inlineStr">
        <is>
          <t>The following table reflects the pension plans’ actual asset allocations: 2023 2022 Cash and cash equivalents 2 % 6 % Pooled separate accounts for the Union Plan (a) : Equity securities 2 % 2 % Fixed income securities 2 % 2 % Pooled separate accounts and common collective trust funds for the GK Pension Plan (a) : Equity securities 25 % 23 % Fixed income securities 15 % 15 % Real estate 2 % 3 % Pooled separate accounts for the U.K. Plans (a) : Equity securities 29 % 27 % Fixed income funds 1 % 1 % Liability driven investments 15 % 13 % Real estate 7 % 8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is>
      </c>
    </row>
    <row r="8">
      <c r="A8" s="4" t="inlineStr">
        <is>
          <t>Schedule of Fair Value Assumptions of Plan Assets</t>
        </is>
      </c>
      <c r="B8" s="4" t="inlineStr">
        <is>
          <t>The fair value measurements of plan assets fell into the following levels of the fair value hierarchy as of December 31, 2023 and December 25, 2022: 2023 2022 Level 1 (a) Level 2 (b) Level 3 (c) Total Level 1 (a) Level 2 (b) Level 3 (c) Total (In thousands) Cash and cash equivalents $ 5,394 $ — $ — $ 5,394 $ 12,072 $ — $ — $ 12,072 PSAs for the Union Plan: Large U.S. equity funds (d) — 2,123 — 2,123 — 1,995 — 1,995 Small/Mid U.S. equity funds (e) — 1,133 — 1,133 — 1,055 — 1,055 International equity funds (f) — 1,654 — 1,654 — 1,672 — 1,672 Fixed income funds (g) — 3,640 — 3,640 — 3,838 — 3,838 Real estate (h) — 437 — 437 — — — — PSAs and CCTs for the GK Pension Plan: Large U.S. equity funds (d) — 27,516 — 27,516 — 23,541 — 23,541 Small/Mid U.S. equity funds (e) — 13,991 — 13,991 — 12,446 — 12,446 International equity funds (f) — 13,751 — 13,751 — 13,171 — 13,171 Fixed income funds (g) — 34,111 — 34,111 — 30,865 — 30,865 Real estate (h) — 5,174 — 5,174 — 6,458 — 6,458 PSAs for the U.K. Plans: Large U.S. equity funds (d) — 29,648 — 29,648 — 23,149 — 23,149 International equity funds (f) — 36,507 — 36,507 — 31,767 — 31,767 Fixed income funds (g) — 3,376 — 3,376 — 3,081 — 3,081 Real estate (h) — 14,985 — 14,985 — 16,297 — 16,297 Liability driven investments (i) — 32,011 — 32,011 — 28,726 — 28,726 Total assets $ 5,394 $ 220,057 $ — $ 225,451 $ 12,072 $ 198,061 $ — $ 210,133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i) This category is comprised of investments that seek to ensure availability of funds to cover current and future liabilities. These investments are typically focused on both the assets and liabilities of the plan.</t>
        </is>
      </c>
    </row>
    <row r="9">
      <c r="A9" s="4" t="inlineStr">
        <is>
          <t>Schedule of Benefit Payments</t>
        </is>
      </c>
      <c r="B9" s="4" t="inlineStr">
        <is>
          <t xml:space="preserve">The following table reflects the benefits as of December 31, 2023 expected to be paid through 2033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In thousands) 2024 $ 21,857 $ 187 2025 16,157 172 2026 16,031 158 2027 16,023 144 2028 15,807 130 2029-2033 75,749 452 Total $ 161,624 $ 1,243 </t>
        </is>
      </c>
    </row>
    <row r="10">
      <c r="A10" s="4" t="inlineStr">
        <is>
          <t>Schedule of Unrecognized Benefit Amounts</t>
        </is>
      </c>
      <c r="B10" s="4" t="inlineStr">
        <is>
          <t xml:space="preserve">The amounts in accumulated other comprehensive loss that were not recognized as components of net periodic benefits cost and the changes in those amounts are as follows: Pension Benefits Other Benefits 2023 2022 2021 2023 2022 2021 (In thousands) Net actuarial loss, beginning of year $ 48,121 $ 58,143 $ 95,522 $ (66) $ 118 $ 174 Amortization (1,065) (1,381) (2,276) — — (2) Settlement adjustments — (1,591) (2,313) — — (21) Actuarial loss (gain) 238 (106,909) (14,535) (21) (184) (33) Asset loss (gain) (7,317) 99,777 (18,563) — — — Net prior service cost — — — — — — Currency translation loss 510 82 308 — — — Net actuarial loss (gain), end of year $ 40,487 $ 48,121 $ 58,143 $ (87) $ (66) $ 1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25, 2022</t>
        </is>
      </c>
      <c r="D2" s="2" t="inlineStr">
        <is>
          <t>Dec. 26,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362217</v>
      </c>
      <c r="C4" s="5" t="n">
        <v>17468377</v>
      </c>
      <c r="D4" s="5" t="n">
        <v>14777458</v>
      </c>
    </row>
    <row r="5">
      <c r="A5" s="4" t="inlineStr">
        <is>
          <t>Cost of sales</t>
        </is>
      </c>
      <c r="B5" s="6" t="n">
        <v>16243816</v>
      </c>
      <c r="C5" s="6" t="n">
        <v>15656574</v>
      </c>
      <c r="D5" s="6" t="n">
        <v>13411631</v>
      </c>
    </row>
    <row r="6">
      <c r="A6" s="4" t="inlineStr">
        <is>
          <t>Gross profit</t>
        </is>
      </c>
      <c r="B6" s="6" t="n">
        <v>1118401</v>
      </c>
      <c r="C6" s="6" t="n">
        <v>1811803</v>
      </c>
      <c r="D6" s="6" t="n">
        <v>1365827</v>
      </c>
    </row>
    <row r="7">
      <c r="A7" s="4" t="inlineStr">
        <is>
          <t>Selling, general and administrative expense</t>
        </is>
      </c>
      <c r="B7" s="6" t="n">
        <v>551770</v>
      </c>
      <c r="C7" s="6" t="n">
        <v>604742</v>
      </c>
      <c r="D7" s="6" t="n">
        <v>1148861</v>
      </c>
    </row>
    <row r="8">
      <c r="A8" s="4" t="inlineStr">
        <is>
          <t>Restructuring activities</t>
        </is>
      </c>
      <c r="B8" s="6" t="n">
        <v>44345</v>
      </c>
      <c r="C8" s="6" t="n">
        <v>30466</v>
      </c>
      <c r="D8" s="6" t="n">
        <v>5802</v>
      </c>
    </row>
    <row r="9">
      <c r="A9" s="4" t="inlineStr">
        <is>
          <t>Operating income</t>
        </is>
      </c>
      <c r="B9" s="6" t="n">
        <v>522286</v>
      </c>
      <c r="C9" s="6" t="n">
        <v>1176595</v>
      </c>
      <c r="D9" s="6" t="n">
        <v>211164</v>
      </c>
    </row>
    <row r="10">
      <c r="A10" s="4" t="inlineStr">
        <is>
          <t>Interest expense, net of capitalized interest</t>
        </is>
      </c>
      <c r="B10" s="6" t="n">
        <v>202272</v>
      </c>
      <c r="C10" s="6" t="n">
        <v>152672</v>
      </c>
      <c r="D10" s="6" t="n">
        <v>145792</v>
      </c>
    </row>
    <row r="11">
      <c r="A11" s="4" t="inlineStr">
        <is>
          <t>Interest income</t>
        </is>
      </c>
      <c r="B11" s="6" t="n">
        <v>-35651</v>
      </c>
      <c r="C11" s="6" t="n">
        <v>-9028</v>
      </c>
      <c r="D11" s="6" t="n">
        <v>-6056</v>
      </c>
    </row>
    <row r="12">
      <c r="A12" s="4" t="inlineStr">
        <is>
          <t>Foreign currency transaction losses (gains)</t>
        </is>
      </c>
      <c r="B12" s="6" t="n">
        <v>20570</v>
      </c>
      <c r="C12" s="6" t="n">
        <v>30817</v>
      </c>
      <c r="D12" s="6" t="n">
        <v>-9382</v>
      </c>
    </row>
    <row r="13">
      <c r="A13" s="4" t="inlineStr">
        <is>
          <t>Miscellaneous, net</t>
        </is>
      </c>
      <c r="B13" s="6" t="n">
        <v>-30127</v>
      </c>
      <c r="C13" s="6" t="n">
        <v>-23339</v>
      </c>
      <c r="D13" s="6" t="n">
        <v>-11580</v>
      </c>
    </row>
    <row r="14">
      <c r="A14" s="4" t="inlineStr">
        <is>
          <t>Income before income taxes</t>
        </is>
      </c>
      <c r="B14" s="6" t="n">
        <v>365222</v>
      </c>
      <c r="C14" s="6" t="n">
        <v>1025473</v>
      </c>
      <c r="D14" s="6" t="n">
        <v>92390</v>
      </c>
    </row>
    <row r="15">
      <c r="A15" s="4" t="inlineStr">
        <is>
          <t>Income tax expense</t>
        </is>
      </c>
      <c r="B15" s="6" t="n">
        <v>42905</v>
      </c>
      <c r="C15" s="6" t="n">
        <v>278935</v>
      </c>
      <c r="D15" s="6" t="n">
        <v>61122</v>
      </c>
    </row>
    <row r="16">
      <c r="A16" s="4" t="inlineStr">
        <is>
          <t>Net income</t>
        </is>
      </c>
      <c r="B16" s="6" t="n">
        <v>322317</v>
      </c>
      <c r="C16" s="6" t="n">
        <v>746538</v>
      </c>
      <c r="D16" s="6" t="n">
        <v>31268</v>
      </c>
    </row>
    <row r="17">
      <c r="A17" s="4" t="inlineStr">
        <is>
          <t>Less: Net income attributable to noncontrolling interest</t>
        </is>
      </c>
      <c r="B17" s="6" t="n">
        <v>743</v>
      </c>
      <c r="C17" s="6" t="n">
        <v>608</v>
      </c>
      <c r="D17" s="6" t="n">
        <v>268</v>
      </c>
    </row>
    <row r="18">
      <c r="A18" s="4" t="inlineStr">
        <is>
          <t>Net income attributable to Pilgrim’s Pride Corporation</t>
        </is>
      </c>
      <c r="B18" s="5" t="n">
        <v>321574</v>
      </c>
      <c r="C18" s="5" t="n">
        <v>745930</v>
      </c>
      <c r="D18" s="5" t="n">
        <v>31000</v>
      </c>
    </row>
    <row r="19">
      <c r="A19" s="3" t="inlineStr">
        <is>
          <t>Weighted average shares of Pilgrim’s Pride Corporation common stock outstanding:</t>
        </is>
      </c>
      <c r="B19" s="4" t="inlineStr">
        <is>
          <t xml:space="preserve"> </t>
        </is>
      </c>
      <c r="C19" s="4" t="inlineStr">
        <is>
          <t xml:space="preserve"> </t>
        </is>
      </c>
      <c r="D19" s="4" t="inlineStr">
        <is>
          <t xml:space="preserve"> </t>
        </is>
      </c>
    </row>
    <row r="20">
      <c r="A20" s="4" t="inlineStr">
        <is>
          <t>Basic (in shares)</t>
        </is>
      </c>
      <c r="B20" s="6" t="n">
        <v>236725</v>
      </c>
      <c r="C20" s="6" t="n">
        <v>239766</v>
      </c>
      <c r="D20" s="6" t="n">
        <v>243652</v>
      </c>
    </row>
    <row r="21">
      <c r="A21" s="4" t="inlineStr">
        <is>
          <t>Effect of dilutive common stock equivalents (in shares)</t>
        </is>
      </c>
      <c r="B21" s="6" t="n">
        <v>572</v>
      </c>
      <c r="C21" s="6" t="n">
        <v>628</v>
      </c>
      <c r="D21" s="6" t="n">
        <v>477</v>
      </c>
    </row>
    <row r="22">
      <c r="A22" s="4" t="inlineStr">
        <is>
          <t>Diluted (in shares)</t>
        </is>
      </c>
      <c r="B22" s="6" t="n">
        <v>237297</v>
      </c>
      <c r="C22" s="6" t="n">
        <v>240394</v>
      </c>
      <c r="D22" s="6" t="n">
        <v>244129</v>
      </c>
    </row>
    <row r="23">
      <c r="A23" s="3" t="inlineStr">
        <is>
          <t>Net income attributable to Pilgrim’s Pride Corporation per share of common stock outstanding:</t>
        </is>
      </c>
      <c r="B23" s="4" t="inlineStr">
        <is>
          <t xml:space="preserve"> </t>
        </is>
      </c>
      <c r="C23" s="4" t="inlineStr">
        <is>
          <t xml:space="preserve"> </t>
        </is>
      </c>
      <c r="D23" s="4" t="inlineStr">
        <is>
          <t xml:space="preserve"> </t>
        </is>
      </c>
    </row>
    <row r="24">
      <c r="A24" s="4" t="inlineStr">
        <is>
          <t>Basic (in dollars per share)</t>
        </is>
      </c>
      <c r="B24" s="7" t="n">
        <v>1.36</v>
      </c>
      <c r="C24" s="7" t="n">
        <v>3.11</v>
      </c>
      <c r="D24" s="7" t="n">
        <v>0.13</v>
      </c>
    </row>
    <row r="25">
      <c r="A25" s="4" t="inlineStr">
        <is>
          <t>Diluted (in dollars per share)</t>
        </is>
      </c>
      <c r="B25" s="7" t="n">
        <v>1.36</v>
      </c>
      <c r="C25" s="7" t="n">
        <v>3.1</v>
      </c>
      <c r="D25" s="7" t="n">
        <v>0.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ENTIV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and Income Tax Benefit</t>
        </is>
      </c>
      <c r="B4" s="4" t="inlineStr">
        <is>
          <t xml:space="preserve">Compensation costs and the income tax benefit recognized for our stock-based compensation arrangements are included below: 2023 2022 2021 (In thousands) Equity-based awards compensation cost: Cost of sales $ 629 $ 959 $ 3,209 Selling, general and administrative expense 6,958 5,904 7,420 Total cost 7,587 6,863 10,629 Income tax benefit 1,836 1,671 2,587 Net cost $ 5,751 $ 5,192 $ 8,042 Liability-based awards compensation cost: Selling, general and administrative expense $ 2,491 $ 1,773 $ 7,715 Income tax benefit 603 432 1,878 Net cost $ 1,888 $ 1,341 $ 5,837 </t>
        </is>
      </c>
    </row>
    <row r="5">
      <c r="A5" s="4" t="inlineStr">
        <is>
          <t>Schedule of RSU Activity</t>
        </is>
      </c>
      <c r="B5" s="4" t="inlineStr">
        <is>
          <t>The Company’s RSU activity is included below: 2023 2022 2021 Number Weighted Average Milestone Date Fair Value (a) Number Weighted Average Milestone Date Fair Value (a) Number Weighted Average Milestone Date Fair Value (a) (In thousands, except weighted average fair values) Equity-based RSUs: Outstanding at beginning of year 993 $ 22.00 554 $ 20.40 584 $ 22.12 Transferred to liability-based awards — — — — (8) 23.53 Granted 324 23.67 405 23.88 817 21.58 Vested (378) 22.25 (266) 23.25 (153) 19.48 Awards reinstated (forfeited) (28) 24.99 300 23.52 (686) 23.44 Outstanding at end of year 911 $ 22.40 993 $ 22.00 554 $ 20.40 2023 2022 2021 Number Weighted Average Milestone Date Fair Value (a) Number Weighted Average Milestone Date Fair Value (a) Number Weighted Average Milestone Date Fair Value (a) (In thousands, except weighted average fair values) Liability-based RSUs: Outstanding at beginning of year 377 $ 23.80 574 $ 27.55 267 $ 19.35 Transferred from equity-based awards — — — — 8 23.53 Granted 158 24.21 269 22.09 358 21.61 Vested (196) 25.27 (139) 27.55 (59) 20.10 Forfeited (97) 22.81 (327) 24.71 — — Outstanding at end of year 242 $ 27.66 377 $ 23.80 574 $ 27.55 (a) The milestone date fair value is either the closing price of the Company’s common stock on the grant date for equity-based awards or the closing price of a share of the Company’s common stock on the respective milestone date for cash-based liability-based awards (i.e., grant date, vesting date, forfeiture date or financial reporting d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on a Recurring Basis</t>
        </is>
      </c>
      <c r="B4" s="4" t="inlineStr">
        <is>
          <t>The following items were measured at fair value on a recurring basis: December 31, 2023 December 25, 2022 Level 1 Level 2 Total Level 1 Level 2 Total (In thousands) (In thousands) Assets: Fixed income securities $ 324,947 $ — $ 324,947 $ 167,430 $ — $ 167,430 Commodity derivative assets 1,202 — 1,202 17,922 — 17,922 Foreign currency derivative assets 175 — 175 555 — 555 Sales contract derivative assets — 960 960 — — — Liabilities: Commodity derivative liabilities (17,118) — (17,118) (9,042) — (9,042) Foreign currency derivative liabilities (723) — (723) (6,170) — (6,170) Sales contract derivative liabilities — — — — (3,705) (3,705)</t>
        </is>
      </c>
    </row>
    <row r="5">
      <c r="A5" s="4" t="inlineStr">
        <is>
          <t>Schedule of Carrying Amounts and Estimated Fair Values of Fixed-Rate Debt Obligation</t>
        </is>
      </c>
      <c r="B5" s="4" t="inlineStr">
        <is>
          <t>The carrying amounts and estimated fair values of our debt obligations recorded in the Consolidated Balance Sheets consisted of the following: December 31, 2023 December 25, 2022 Carrying Fair Carrying Fair (In thousands) Fixed-rate senior notes payable at 3.50%, at Level 2 inputs (900,000) (760,203) (900,000) (726,498) Fixed-rate senior notes payable at 4.25%, at Level 2 inputs (992,711) (902,650) (991,691) (734,349) Fixed-rate senior notes payable at 5.875%, at Level 2 inputs — — (846,582) (846,175) Fixed-rate senior notes payable at 6.25%, at Level 2 inputs (993,595) (1,029,020) — — Fixed-rate senior notes payable at 6.875%, at Level 2 inputs (490,408) (540,230) — — Variable-rate term note payable at 8.50%, at Level 3 inputs — — (480,078) (489,8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a summary of our estimates of costs associated with these restructuring initiatives by major type of cost: Moy Park Pilgrim’s Pride Ltd. Pilgrim’s Food Masters 2022 Pilgrim’s Food Masters 2023 Total (In thousands) Earliest implementation date October 2022 November 2022 December 2022 October 2023 Expected predominant completion date June 2023 July 2023 July 2023 March 2024 Costs incurred and expected to be incurred: Employee-related costs $ 11,103 $ 20,098 $ 15,156 $ 3,113 $ 49,470 Asset impairment costs 4,709 — 4,224 — 8,933 Contract termination costs 248 — 358 — 606 Other exit and disposal costs (a) 6,245 6,638 6,330 — 19,213 Total exit and disposal costs $ 22,305 $ 26,736 $ 26,068 $ 3,113 $ 78,222 Costs incurred since earliest implementation date: Employee-related costs $ 11,103 $ 20,098 $ 14,490 $ 3,027 $ 48,718 Asset impairment costs 3,476 — 4,141 — 7,617 Contract termination costs 248 — — — 248 Other exit and disposal costs (a) 6,245 5,654 6,330 — 18,229 Total exit and disposal costs $ 21,072 $ 25,752 $ 24,961 $ 3,027 $ 74,812 (a) Comprised of other costs directly related to the restructuring initiatives including Moy Park flock depletion, the write-off of Pilgrim’s Pride Ltd. prepaid maintenance costs and Pilgrim’s Food Masters consulting fees. During 2023, the Company recognized the following expenses and paid the following cash related to each restructuring initiative: Expenses Cash Outlays (In thousands) Moy Park $ 1,747 $ 7,719 Pilgrim’s Pride Ltd. 15,611 21,364 Pilgrim’s Food Masters 2022 23,960 21,350 Pilgrim’s Food Masters 2023 3,027 929 $ 44,345 $ 51,362 </t>
        </is>
      </c>
    </row>
    <row r="5">
      <c r="A5" s="4" t="inlineStr">
        <is>
          <t>Schedule of Restructuring Reserve</t>
        </is>
      </c>
      <c r="B5" s="4" t="inlineStr">
        <is>
          <t xml:space="preserve">The following table reconciles liabilities and reserves associated with each restructuring initiative from its respective inception to December 31, 2023. Ending liability balances for employee termination benefits and other charges are reported in the line item Accrued expenses and other current liabilities in our Consolidated Balance Sheets. The ending reserve balance for inventory adjustments is reported in the line item Inventories in our Consolidated Balance Sheets. The ending reserve balance for asset impairments is reporting in the line item Property, plant and equipment, net in our Consolidated Balance Sheets. Moy Park Liability or reserve as of December 25, 2022 Restructuring charges incurred Cash payments and disposals Currency translation Liability or reserve as of December 31, 2023 (In thousands) Asset impairment $ 2,391 $ (83) $ (2,751) $ 443 $ — Inventory adjustments 1 47 (48) — — Other charges 6,025 162 (3,315) (228) 2,644 Other employee costs — 1,495 (1,495) — — Contract termination 122 126 (110) 6 144 Total $ 8,539 $ 1,747 $ (7,719) $ 221 $ 2,788 Pilgrim’s Pride Ltd. Liability or reserve as of December 25, 2022 Restructuring charges incurred Cash payments and disposals Currency translation Liability or reserve as of December 31, 2023 (In thousands) Employee retention benefits $ — $ 1,784 $ (1,810) $ 61 $ 35 Severance 5,503 10,105 (15,077) 203 734 Inventory adjustments 615 372 (722) 29 294 Lease termination 800 (236) (597) 197 164 Other charges 501 3,586 (3,158) (177) 752 Total $ 7,419 $ 15,611 $ (21,364) $ 313 $ 1,979 Pilgrim’s Food Masters 2022 Liability or reserve as of December 25, 2022 Restructuring charges incurred Cash payments and disposals Currency translation Liability or reserve as of December 31, 2023 (In thousands) Severance $ 639 $ 13,502 $ (12,865) $ 5 $ 1,281 Asset impairment — 4,141 (4,143) 2 — Inventory adjustments — 793 (728) — 65 Lease termination — 1,219 — 70 1,289 Other charges — 4,305 (3,614) (6) 685 Total $ 639 $ 23,960 $ (21,350) $ 71 $ 3,320 Pilgrim’s Food Masters 2023 Liability or reserve as of December 25, 2022 Restructuring charges incurred Cash payments and disposals Currency translation Liability or reserve as of December 31, 2023 (In thousands) Employee retention benefits $ — $ 1,015 $ (508) $ 15 $ 522 Severance — 2,012 (421) 45 1,636 Total $ — $ 3,027 $ (929) $ 60 $ 2,1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Pilgrim’s has been and, in some cases, continues to be a party to certain transactions with affiliated companies. Year Ended December 31, 2023 December 25, 2022 December 26, 2021 (In thousands) Sales to related parties JBS USA Food Company (a) $ 27,687 $ 24,224 $ 17,296 JBS Australia Pty. Ltd. 4,981 2,855 2,439 Other related parties 3,135 2,868 1,721 Total sales to related parties $ 35,803 $ 29,947 $ 21,456 Year Ended December 31, 2023 December 25, 2022 December 26, 2021 (In thousands) Cost of goods purchased from related parties JBS USA Food Company (a) $ 185,258 $ 156,452 $ 210,657 Seara Meats B.V. 28,828 44,364 4,722 Penasul UK LTD 13,932 13,516 6,697 JBS Asia CO Limited 4,953 7,762 5 Other related parties 7,168 1,476 1,054 Total cost of goods purchased from related parties $ 240,139 $ 223,570 $ 223,135 Year Ended December 31, 2023 December 25, 2022 December 26, 2021 (In thousands) Expenditures paid by related parties JBS USA Food Company (b) $ 156,439 $ 91,568 $ 97,713 Other related parties 15 97 13 Total expenditures paid by related parties $ 156,454 $ 91,665 $ 97,726 Year Ended December 31, 2023 December 25, 2022 December 26, 2021 (In thousands) Expenditures paid on behalf of related parties JBS USA Food Company (b) $ 22,734 $ 53,065 $ 42,951 Other related parties 5 5,514 — Total expenditures paid on behalf of related parties $ 22,739 $ 58,579 $ 42,951 Year Ended December 31, 2023 December 25, 2022 December 26, 2021 (In thousands) Other related party transactions Capital distribution (contribution) under tax sharing agreement (c) $ (1,425) $ 1,592 $ 1,961 December 31, 2023 December 25, 2022 (In thousands) Accounts receivable from related parties JBS USA Food Company (a) $ 967 $ 2,062 Seara Meats B.V. 46 61 Other related parties 765 389 Total accounts receivable from related parties $ 1,778 $ 2,512 December 31, 2023 December 25, 2022 (In thousands) Accounts payable to related parties JBS USA Food Company (a) $ 34,038 $ 7,434 JBS Asia Co Limited 2,254 2,099 Seara Meats B.V. 2,252 1,565 Penasul UK LTD 2,187 940 Other related parties 523 117 Total accounts payable to related parties $ 41,254 $ 12,155 (a) The Company routinely execute transactions to both purchase products from JBS USA Food Company and sell products to them. As of December 31, 2023, approximately $0.2 million of goods from JBS USA were in transit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4. (c) The Company entered into a TSA during 2014 with JBS USA Holdings effective for tax years starting in 2010. The net tax receivable for tax year 2023 was recorded in 2023 and will be paid in 2024. The net tax payable for tax year 2022 was accrued in 2022 and was paid in 2023. The net tax payable for tax year 2021 was accrued in 2021 and was paid in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Operating Income, Depreciation and Amortization, Long-lived Assets and Capital Expenditures</t>
        </is>
      </c>
      <c r="B4" s="4" t="inlineStr">
        <is>
          <t>Additional information regarding reportable segments is as follows: Year Ended December 31, 2023 (a) December 25, 2022 (b) December 26, 2021 (c) (In thousands) Net sales U.S. $ 10,027,742 $ 10,748,350 $ 9,113,879 U.K. and Europe 5,203,322 4,874,738 3,934,062 Mexico 2,131,153 1,845,289 1,729,517 Total $ 17,362,217 $ 17,468,377 $ 14,777,458 (a) For the year 2023, the U.S. reportable segment had intercompany sales to the Mexico reportable segment of $370.1 million. These sales consisted of fresh products, prepared products and grain and are eliminated in our consolidation. (b) For the year 2022, the U.S. reportable segment had intercompany sales to the Mexico reportable segment of $120.9 million. These sales consisted of fresh products, prepared products, eggs and grain and are eliminated in our consolidation.. For the year 2022, the U.K. and Europe reportable segment had intercompany sales of eggs to the U.S. reportable segment of $5.3 million, which were eliminated in our consolidation. (c) For the year 2021, the U.S. reportable segment had intercompany sales to the Mexico reportable segment of $296.9 million. These sales consisted of fresh products, prepared products and grain and are eliminated in our consolidation. Year Ended December 31, 2023 December 25, 2022 December 26, 2021 (In thousands) Operating income U.S. $ 238,894 $ 1,094,025 $ (17,036) U.K. and Europe 128,151 (934) (627) Mexico 155,455 83,450 228,773 Eliminations (214) 54 54 Total operating income 522,286 1,176,595 211,164 Interest expense, net of capitalized interest 202,272 152,672 145,792 Interest income (35,651) (9,028) (6,056) Foreign currency transaction losses (gains) 20,570 30,817 (9,382) Miscellaneous, net (30,127) (23,339) (11,580) Income before income taxes 365,222 1,025,473 92,390 Income tax expense 42,905 278,935 61,122 Net income $ 322,317 $ 746,538 $ 31,268 Year Ended December 31, 2023 December 25, 2022 December 26, 2021 (In thousands) Depreciation and amortization U.S. $ 255,052 $ 244,617 $ 242,944 U.K. and Europe 142,190 134,374 113,256 Mexico 22,658 24,119 24,624 Total $ 419,900 $ 403,110 $ 380,824 Year Ended December 31, 2023 December 25, 2022 December 26, 2021 (In thousands) Capital expenditures (a) U.S. $ 417,919 $ 343,825 $ 274,934 U.K. and Europe 109,590 114,330 87,004 Mexico 30,244 28,955 19,733 Total $ 557,753 $ 487,110 $ 381,671 (a) Capital expenditures incurred include those that were paid out in cash and those that are still outstanding in accounts payable as of December 31, 2023. December 31, 2023 December 25, 2022 (In thousands) Total assets U.S. $ 7,012,211 $ 6,847,209 U.K. and Europe 4,299,985 4,033,990 Mexico 1,684,711 1,292,056 Eliminations (3,186,546) (2,917,486) Total $ 9,810,361 $ 9,255,769 Year Ended December 31, 2023 December 25, 2022 December 26, 2021 (In thousands) Net sales to customers by customer location U.S. $ 9,496,709 $ 10,204,411 $ 8,657,648 Europe 5,148,931 4,813,108 3,878,475 Mexico 2,180,418 1,895,658 1,778,355 Asia-Pacific 384,946 390,679 317,685 Canada, Caribbean and Central America 72,339 87,515 81,549 Africa 66,519 61,894 47,948 South America 12,355 15,112 15,798 Total $ 17,362,217 $ 17,468,377 $ 14,777,458 December 31, 2023 December 25, 2022 (In thousands) Long-lived assets (a) U.S. $ 2,085,222 $ 1,943,967 U.K. and Europe 1,041,857 1,011,283 Mexico 301,919 295,069 Eliminations (3,888) (3,675) Total $ 3,425,110 $ 3,246,644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BUSINESS AND SUMMARY OF SIGNIFICANT ACCOUNTING POLICIES - Narrative (Details)</t>
        </is>
      </c>
      <c r="B1" s="2" t="inlineStr">
        <is>
          <t>12 Months Ended</t>
        </is>
      </c>
    </row>
    <row r="2">
      <c r="B2" s="2" t="inlineStr">
        <is>
          <t>Dec. 31, 2023 USD ($) country state</t>
        </is>
      </c>
      <c r="C2" s="2" t="inlineStr">
        <is>
          <t>Dec. 25, 2022 USD ($)</t>
        </is>
      </c>
      <c r="D2" s="2" t="inlineStr">
        <is>
          <t>Dec. 26,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countries to which the company exports products (over) | country</t>
        </is>
      </c>
      <c r="B4" s="6" t="n">
        <v>115</v>
      </c>
      <c r="C4" s="4" t="inlineStr">
        <is>
          <t xml:space="preserve"> </t>
        </is>
      </c>
      <c r="D4" s="4" t="inlineStr">
        <is>
          <t xml:space="preserve"> </t>
        </is>
      </c>
    </row>
    <row r="5">
      <c r="A5" s="4" t="inlineStr">
        <is>
          <t>Number of states in which entity operates | state</t>
        </is>
      </c>
      <c r="B5" s="6" t="n">
        <v>14</v>
      </c>
      <c r="C5" s="4" t="inlineStr">
        <is>
          <t xml:space="preserve"> </t>
        </is>
      </c>
      <c r="D5" s="4" t="inlineStr">
        <is>
          <t xml:space="preserve"> </t>
        </is>
      </c>
    </row>
    <row r="6">
      <c r="A6" s="4" t="inlineStr">
        <is>
          <t>Advertising costs</t>
        </is>
      </c>
      <c r="B6" s="5" t="n">
        <v>56700000</v>
      </c>
      <c r="C6" s="5" t="n">
        <v>58000000</v>
      </c>
      <c r="D6" s="5" t="n">
        <v>32400000</v>
      </c>
    </row>
    <row r="7">
      <c r="A7" s="4" t="inlineStr">
        <is>
          <t>Research and development costs</t>
        </is>
      </c>
      <c r="B7" s="6" t="n">
        <v>5700000</v>
      </c>
      <c r="C7" s="6" t="n">
        <v>12500000</v>
      </c>
      <c r="D7" s="6" t="n">
        <v>5100000</v>
      </c>
    </row>
    <row r="8">
      <c r="A8" s="4" t="inlineStr">
        <is>
          <t>Impairment of intangible assets</t>
        </is>
      </c>
      <c r="B8" s="6" t="n">
        <v>0</v>
      </c>
      <c r="C8" s="6" t="n">
        <v>0</v>
      </c>
      <c r="D8" s="4" t="inlineStr">
        <is>
          <t xml:space="preserve"> </t>
        </is>
      </c>
    </row>
    <row r="9">
      <c r="A9" s="4" t="inlineStr">
        <is>
          <t>Goodwill</t>
        </is>
      </c>
      <c r="B9" s="5" t="n">
        <v>1286261000</v>
      </c>
      <c r="C9" s="5" t="n">
        <v>1227944000</v>
      </c>
      <c r="D9" s="5" t="n">
        <v>1337252000</v>
      </c>
    </row>
    <row r="10">
      <c r="A10" s="4" t="inlineStr">
        <is>
          <t>Fair value in over carry value for heightened risk of future goodwill impairment threshold percent (or less)</t>
        </is>
      </c>
      <c r="B10" s="8" t="n">
        <v>0.2</v>
      </c>
      <c r="C10" s="4" t="inlineStr">
        <is>
          <t xml:space="preserve"> </t>
        </is>
      </c>
      <c r="D10" s="4" t="inlineStr">
        <is>
          <t xml:space="preserve"> </t>
        </is>
      </c>
    </row>
    <row r="11">
      <c r="A11" s="4" t="inlineStr">
        <is>
          <t>Indefinite-Lived Intangible Assets (Excluding Goodwill), Fair Value Disclosure</t>
        </is>
      </c>
      <c r="B11" s="5" t="n">
        <v>543500000</v>
      </c>
      <c r="C11" s="4" t="inlineStr">
        <is>
          <t xml:space="preserve"> </t>
        </is>
      </c>
      <c r="D11" s="4" t="inlineStr">
        <is>
          <t xml:space="preserve"> </t>
        </is>
      </c>
    </row>
    <row r="12">
      <c r="A12" s="4" t="inlineStr">
        <is>
          <t>Moy Park</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oodwill</t>
        </is>
      </c>
      <c r="B14" s="6" t="n">
        <v>784800000</v>
      </c>
      <c r="C14" s="4" t="inlineStr">
        <is>
          <t xml:space="preserve"> </t>
        </is>
      </c>
      <c r="D14" s="4" t="inlineStr">
        <is>
          <t xml:space="preserve"> </t>
        </is>
      </c>
    </row>
    <row r="15">
      <c r="A15" s="4" t="inlineStr">
        <is>
          <t>Pilgrim’s Food Masters 2022</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oodwill</t>
        </is>
      </c>
      <c r="B17" s="6" t="n">
        <v>329400000</v>
      </c>
      <c r="C17" s="4" t="inlineStr">
        <is>
          <t xml:space="preserve"> </t>
        </is>
      </c>
      <c r="D17" s="4" t="inlineStr">
        <is>
          <t xml:space="preserve"> </t>
        </is>
      </c>
    </row>
    <row r="18">
      <c r="A18" s="4" t="inlineStr">
        <is>
          <t>Pilgrim's Mexico Reporting Uni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oodwill</t>
        </is>
      </c>
      <c r="B20" s="6" t="n">
        <v>127800000</v>
      </c>
      <c r="C20" s="4" t="inlineStr">
        <is>
          <t xml:space="preserve"> </t>
        </is>
      </c>
      <c r="D20" s="4" t="inlineStr">
        <is>
          <t xml:space="preserve"> </t>
        </is>
      </c>
    </row>
    <row r="21">
      <c r="A21" s="4" t="inlineStr">
        <is>
          <t>Indefinite-Lived Intangible Assets (Excluding Goodwill), Fair Value Disclosure</t>
        </is>
      </c>
      <c r="B21" s="6" t="n">
        <v>800000</v>
      </c>
      <c r="C21" s="4" t="inlineStr">
        <is>
          <t xml:space="preserve"> </t>
        </is>
      </c>
      <c r="D21" s="4" t="inlineStr">
        <is>
          <t xml:space="preserve"> </t>
        </is>
      </c>
    </row>
    <row r="22">
      <c r="A22" s="4" t="inlineStr">
        <is>
          <t>Pilgrim's U.S. Reporting Uni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Goodwill</t>
        </is>
      </c>
      <c r="B24" s="6" t="n">
        <v>41900000</v>
      </c>
      <c r="C24" s="4" t="inlineStr">
        <is>
          <t xml:space="preserve"> </t>
        </is>
      </c>
      <c r="D24" s="4" t="inlineStr">
        <is>
          <t xml:space="preserve"> </t>
        </is>
      </c>
    </row>
    <row r="25">
      <c r="A25" s="4" t="inlineStr">
        <is>
          <t>Pilgrim's U.K. Reporting Uni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Goodwill</t>
        </is>
      </c>
      <c r="B27" s="6" t="n">
        <v>2300000</v>
      </c>
      <c r="C27" s="4" t="inlineStr">
        <is>
          <t xml:space="preserve"> </t>
        </is>
      </c>
      <c r="D27" s="4" t="inlineStr">
        <is>
          <t xml:space="preserve"> </t>
        </is>
      </c>
    </row>
    <row r="28">
      <c r="A28" s="4" t="inlineStr">
        <is>
          <t>Indefinite-Lived Intangible Assets (Excluding Goodwill), Fair Value Disclosure</t>
        </is>
      </c>
      <c r="B28" s="5" t="n">
        <v>36100000</v>
      </c>
      <c r="C28" s="4" t="inlineStr">
        <is>
          <t xml:space="preserve"> </t>
        </is>
      </c>
      <c r="D28" s="4" t="inlineStr">
        <is>
          <t xml:space="preserve"> </t>
        </is>
      </c>
    </row>
    <row r="29">
      <c r="A29" s="4" t="inlineStr">
        <is>
          <t>Minimum | Trade Names and Non-Compete Agre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Intangible assets, estimated useful life (in years)</t>
        </is>
      </c>
      <c r="B31" s="4" t="inlineStr">
        <is>
          <t>15 years</t>
        </is>
      </c>
      <c r="C31" s="4" t="inlineStr">
        <is>
          <t xml:space="preserve"> </t>
        </is>
      </c>
      <c r="D31" s="4" t="inlineStr">
        <is>
          <t xml:space="preserve"> </t>
        </is>
      </c>
    </row>
    <row r="32">
      <c r="A32" s="4" t="inlineStr">
        <is>
          <t>Minimum | Customer relationship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Intangible assets, estimated useful life (in years)</t>
        </is>
      </c>
      <c r="B34" s="4" t="inlineStr">
        <is>
          <t>3 years</t>
        </is>
      </c>
      <c r="C34" s="4" t="inlineStr">
        <is>
          <t xml:space="preserve"> </t>
        </is>
      </c>
      <c r="D34" s="4" t="inlineStr">
        <is>
          <t xml:space="preserve"> </t>
        </is>
      </c>
    </row>
    <row r="35">
      <c r="A35" s="4" t="inlineStr">
        <is>
          <t>Minimum | Building, Machinery an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estimated useful life (in years)</t>
        </is>
      </c>
      <c r="B37" s="4" t="inlineStr">
        <is>
          <t>5 years</t>
        </is>
      </c>
      <c r="C37" s="4" t="inlineStr">
        <is>
          <t xml:space="preserve"> </t>
        </is>
      </c>
      <c r="D37" s="4" t="inlineStr">
        <is>
          <t xml:space="preserve"> </t>
        </is>
      </c>
    </row>
    <row r="38">
      <c r="A38" s="4" t="inlineStr">
        <is>
          <t>Minimum | Automobiles and truck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estimated useful life (in years)</t>
        </is>
      </c>
      <c r="B40" s="4" t="inlineStr">
        <is>
          <t>3 years</t>
        </is>
      </c>
      <c r="C40" s="4" t="inlineStr">
        <is>
          <t xml:space="preserve"> </t>
        </is>
      </c>
      <c r="D40" s="4" t="inlineStr">
        <is>
          <t xml:space="preserve"> </t>
        </is>
      </c>
    </row>
    <row r="41">
      <c r="A41" s="4" t="inlineStr">
        <is>
          <t>Maximum | Trade Names and Non-Compete Agreement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Intangible assets, estimated useful life (in years)</t>
        </is>
      </c>
      <c r="B43" s="4" t="inlineStr">
        <is>
          <t>20 years</t>
        </is>
      </c>
      <c r="C43" s="4" t="inlineStr">
        <is>
          <t xml:space="preserve"> </t>
        </is>
      </c>
      <c r="D43" s="4" t="inlineStr">
        <is>
          <t xml:space="preserve"> </t>
        </is>
      </c>
    </row>
    <row r="44">
      <c r="A44" s="4" t="inlineStr">
        <is>
          <t>Maximum | Customer relationship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Intangible assets, estimated useful life (in years)</t>
        </is>
      </c>
      <c r="B46" s="4" t="inlineStr">
        <is>
          <t>18 years</t>
        </is>
      </c>
      <c r="C46" s="4" t="inlineStr">
        <is>
          <t xml:space="preserve"> </t>
        </is>
      </c>
      <c r="D46" s="4" t="inlineStr">
        <is>
          <t xml:space="preserve"> </t>
        </is>
      </c>
    </row>
    <row r="47">
      <c r="A47" s="4" t="inlineStr">
        <is>
          <t>Maximum | Building, Machinery and Equipment</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and equipment, estimated useful life (in years)</t>
        </is>
      </c>
      <c r="B49" s="4" t="inlineStr">
        <is>
          <t>33 years</t>
        </is>
      </c>
      <c r="C49" s="4" t="inlineStr">
        <is>
          <t xml:space="preserve"> </t>
        </is>
      </c>
      <c r="D49" s="4" t="inlineStr">
        <is>
          <t xml:space="preserve"> </t>
        </is>
      </c>
    </row>
    <row r="50">
      <c r="A50" s="4" t="inlineStr">
        <is>
          <t>Maximum | Automobiles and truck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and equipment, estimated useful life (in years)</t>
        </is>
      </c>
      <c r="B52" s="4" t="inlineStr">
        <is>
          <t>1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Cash, Cash Equivalents and Restricted Cash (Details) - USD ($) $ in Thousands</t>
        </is>
      </c>
      <c r="B1" s="2" t="inlineStr">
        <is>
          <t>Dec. 31, 2023</t>
        </is>
      </c>
      <c r="C1" s="2" t="inlineStr">
        <is>
          <t>Dec. 25, 2022</t>
        </is>
      </c>
      <c r="D1" s="2" t="inlineStr">
        <is>
          <t>Dec. 26, 2021</t>
        </is>
      </c>
      <c r="E1" s="2" t="inlineStr">
        <is>
          <t>Dec. 27,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97748</v>
      </c>
      <c r="C3" s="5" t="n">
        <v>400988</v>
      </c>
      <c r="D3" s="4" t="inlineStr">
        <is>
          <t xml:space="preserve"> </t>
        </is>
      </c>
      <c r="E3" s="4" t="inlineStr">
        <is>
          <t xml:space="preserve"> </t>
        </is>
      </c>
    </row>
    <row r="4">
      <c r="A4" s="4" t="inlineStr">
        <is>
          <t>Restricted cash and restricted cash equivalents</t>
        </is>
      </c>
      <c r="B4" s="6" t="n">
        <v>33475</v>
      </c>
      <c r="C4" s="6" t="n">
        <v>33771</v>
      </c>
      <c r="D4" s="4" t="inlineStr">
        <is>
          <t xml:space="preserve"> </t>
        </is>
      </c>
      <c r="E4" s="4" t="inlineStr">
        <is>
          <t xml:space="preserve"> </t>
        </is>
      </c>
    </row>
    <row r="5">
      <c r="A5" s="4" t="inlineStr">
        <is>
          <t>Total cash, cash equivalents, restricted cash and restricted cash equivalents shown in the Consolidated Statements of Cash Flows</t>
        </is>
      </c>
      <c r="B5" s="5" t="n">
        <v>731223</v>
      </c>
      <c r="C5" s="5" t="n">
        <v>434759</v>
      </c>
      <c r="D5" s="5" t="n">
        <v>450121</v>
      </c>
      <c r="E5" s="5" t="n">
        <v>5484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 (Details) - USD ($) $ in Thousands</t>
        </is>
      </c>
      <c r="B1" s="2" t="inlineStr">
        <is>
          <t>12 Months Ended</t>
        </is>
      </c>
    </row>
    <row r="2">
      <c r="B2" s="2" t="inlineStr">
        <is>
          <t>Dec. 31, 2023</t>
        </is>
      </c>
      <c r="C2" s="2" t="inlineStr">
        <is>
          <t>Dec. 25, 2022</t>
        </is>
      </c>
      <c r="D2" s="2" t="inlineStr">
        <is>
          <t>Dec. 26,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7362217</v>
      </c>
      <c r="C4" s="5" t="n">
        <v>17468377</v>
      </c>
      <c r="D4" s="5" t="n">
        <v>14777458</v>
      </c>
    </row>
    <row r="5">
      <c r="A5" s="4" t="inlineStr">
        <is>
          <t>Fres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976838</v>
      </c>
      <c r="C7" s="6" t="n">
        <v>11121112</v>
      </c>
      <c r="D7" s="6" t="n">
        <v>9931231</v>
      </c>
    </row>
    <row r="8">
      <c r="A8" s="4" t="inlineStr">
        <is>
          <t>Prepar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716433</v>
      </c>
      <c r="C10" s="6" t="n">
        <v>4379670</v>
      </c>
      <c r="D10" s="6" t="n">
        <v>3241002</v>
      </c>
    </row>
    <row r="11">
      <c r="A11" s="4" t="inlineStr">
        <is>
          <t>Expor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005862</v>
      </c>
      <c r="C13" s="6" t="n">
        <v>1265508</v>
      </c>
      <c r="D13" s="6" t="n">
        <v>917959</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663084</v>
      </c>
      <c r="C16" s="6" t="n">
        <v>702087</v>
      </c>
      <c r="D16" s="6" t="n">
        <v>687266</v>
      </c>
    </row>
    <row r="17">
      <c r="A17" s="4" t="inlineStr">
        <is>
          <t>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0027742</v>
      </c>
      <c r="C19" s="6" t="n">
        <v>10748350</v>
      </c>
      <c r="D19" s="6" t="n">
        <v>9113879</v>
      </c>
    </row>
    <row r="20">
      <c r="A20" s="4" t="inlineStr">
        <is>
          <t>U.S. | Fresh</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8105268</v>
      </c>
      <c r="C22" s="6" t="n">
        <v>8624421</v>
      </c>
      <c r="D22" s="6" t="n">
        <v>7264448</v>
      </c>
    </row>
    <row r="23">
      <c r="A23" s="4" t="inlineStr">
        <is>
          <t>U.S. | Prepar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978423</v>
      </c>
      <c r="C25" s="6" t="n">
        <v>1107734</v>
      </c>
      <c r="D25" s="6" t="n">
        <v>898614</v>
      </c>
    </row>
    <row r="26">
      <c r="A26" s="4" t="inlineStr">
        <is>
          <t>U.S. | Expor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533205</v>
      </c>
      <c r="C28" s="6" t="n">
        <v>552823</v>
      </c>
      <c r="D28" s="6" t="n">
        <v>459371</v>
      </c>
    </row>
    <row r="29">
      <c r="A29" s="4" t="inlineStr">
        <is>
          <t>U.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410846</v>
      </c>
      <c r="C31" s="6" t="n">
        <v>463372</v>
      </c>
      <c r="D31" s="6" t="n">
        <v>491446</v>
      </c>
    </row>
    <row r="32">
      <c r="A32" s="4" t="inlineStr">
        <is>
          <t>U.K. and Europ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5203322</v>
      </c>
      <c r="C34" s="6" t="n">
        <v>4874738</v>
      </c>
      <c r="D34" s="6" t="n">
        <v>3934062</v>
      </c>
    </row>
    <row r="35">
      <c r="A35" s="4" t="inlineStr">
        <is>
          <t>U.K. and Europe | Fresh</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074900</v>
      </c>
      <c r="C37" s="6" t="n">
        <v>908882</v>
      </c>
      <c r="D37" s="6" t="n">
        <v>1151330</v>
      </c>
    </row>
    <row r="38">
      <c r="A38" s="4" t="inlineStr">
        <is>
          <t>U.K. and Europe | Prepare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3525359</v>
      </c>
      <c r="C40" s="6" t="n">
        <v>3104347</v>
      </c>
      <c r="D40" s="6" t="n">
        <v>2214180</v>
      </c>
    </row>
    <row r="41">
      <c r="A41" s="4" t="inlineStr">
        <is>
          <t>U.K. and Europe | Expor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72657</v>
      </c>
      <c r="C43" s="6" t="n">
        <v>712685</v>
      </c>
      <c r="D43" s="6" t="n">
        <v>458588</v>
      </c>
    </row>
    <row r="44">
      <c r="A44" s="4" t="inlineStr">
        <is>
          <t>U.K. and Europe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30406</v>
      </c>
      <c r="C46" s="6" t="n">
        <v>148824</v>
      </c>
      <c r="D46" s="6" t="n">
        <v>109964</v>
      </c>
    </row>
    <row r="47">
      <c r="A47" s="4" t="inlineStr">
        <is>
          <t>Mexico</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131153</v>
      </c>
      <c r="C49" s="6" t="n">
        <v>1845289</v>
      </c>
      <c r="D49" s="6" t="n">
        <v>1729517</v>
      </c>
    </row>
    <row r="50">
      <c r="A50" s="4" t="inlineStr">
        <is>
          <t>Mexico | Fresh</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796670</v>
      </c>
      <c r="C52" s="6" t="n">
        <v>1587809</v>
      </c>
      <c r="D52" s="6" t="n">
        <v>1515453</v>
      </c>
    </row>
    <row r="53">
      <c r="A53" s="4" t="inlineStr">
        <is>
          <t>Mexico | Prepared</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12651</v>
      </c>
      <c r="C55" s="6" t="n">
        <v>167589</v>
      </c>
      <c r="D55" s="6" t="n">
        <v>128208</v>
      </c>
    </row>
    <row r="56">
      <c r="A56" s="4" t="inlineStr">
        <is>
          <t>Mexico | Expor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0</v>
      </c>
      <c r="C58" s="6" t="n">
        <v>0</v>
      </c>
      <c r="D58" s="6" t="n">
        <v>0</v>
      </c>
    </row>
    <row r="59">
      <c r="A59" s="4" t="inlineStr">
        <is>
          <t>Mexico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121832</v>
      </c>
      <c r="C61" s="5" t="n">
        <v>89891</v>
      </c>
      <c r="D61" s="5" t="n">
        <v>858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REVENUE RECOGNITION - Narrative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Payments due period (in days)</t>
        </is>
      </c>
      <c r="B5" s="4" t="inlineStr">
        <is>
          <t>14 days</t>
        </is>
      </c>
    </row>
    <row r="6">
      <c r="A6" s="4" t="inlineStr">
        <is>
          <t>Maximum</t>
        </is>
      </c>
      <c r="B6" s="4" t="inlineStr">
        <is>
          <t xml:space="preserve"> </t>
        </is>
      </c>
    </row>
    <row r="7">
      <c r="A7" s="3" t="inlineStr">
        <is>
          <t>Disaggregation of Revenue [Line Items]</t>
        </is>
      </c>
      <c r="B7" s="4" t="inlineStr">
        <is>
          <t xml:space="preserve"> </t>
        </is>
      </c>
    </row>
    <row r="8">
      <c r="A8" s="4" t="inlineStr">
        <is>
          <t>Payments due period (in days)</t>
        </is>
      </c>
      <c r="B8" s="4" t="inlineStr">
        <is>
          <t>3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 in Revenue Contract Liability (Details) - USD ($) $ in Thousands</t>
        </is>
      </c>
      <c r="B1" s="2" t="inlineStr">
        <is>
          <t>12 Months Ended</t>
        </is>
      </c>
    </row>
    <row r="2">
      <c r="B2" s="2" t="inlineStr">
        <is>
          <t>Dec. 31, 2023</t>
        </is>
      </c>
      <c r="C2" s="2" t="inlineStr">
        <is>
          <t>Dec. 25, 2022</t>
        </is>
      </c>
    </row>
    <row r="3">
      <c r="A3" s="3" t="inlineStr">
        <is>
          <t>Movement in Contract with Customer, Liability [Roll Forward]</t>
        </is>
      </c>
      <c r="B3" s="4" t="inlineStr">
        <is>
          <t xml:space="preserve"> </t>
        </is>
      </c>
      <c r="C3" s="4" t="inlineStr">
        <is>
          <t xml:space="preserve"> </t>
        </is>
      </c>
    </row>
    <row r="4">
      <c r="A4" s="4" t="inlineStr">
        <is>
          <t>Balance, beginning of year</t>
        </is>
      </c>
      <c r="B4" s="5" t="n">
        <v>34486</v>
      </c>
      <c r="C4" s="5" t="n">
        <v>22321</v>
      </c>
    </row>
    <row r="5">
      <c r="A5" s="4" t="inlineStr">
        <is>
          <t>Revenue recognized</t>
        </is>
      </c>
      <c r="B5" s="6" t="n">
        <v>-28674</v>
      </c>
      <c r="C5" s="6" t="n">
        <v>-19712</v>
      </c>
    </row>
    <row r="6">
      <c r="A6" s="4" t="inlineStr">
        <is>
          <t>Cash received, excluding amounts recognized as revenue during the period</t>
        </is>
      </c>
      <c r="B6" s="6" t="n">
        <v>79146</v>
      </c>
      <c r="C6" s="6" t="n">
        <v>31877</v>
      </c>
    </row>
    <row r="7">
      <c r="A7" s="4" t="inlineStr">
        <is>
          <t>Balance, end of year</t>
        </is>
      </c>
      <c r="B7" s="5" t="n">
        <v>84958</v>
      </c>
      <c r="C7" s="5" t="n">
        <v>34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25, 2022</t>
        </is>
      </c>
      <c r="D2" s="2" t="inlineStr">
        <is>
          <t>Dec. 26,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22317</v>
      </c>
      <c r="C4" s="5" t="n">
        <v>746538</v>
      </c>
      <c r="D4" s="5" t="n">
        <v>31268</v>
      </c>
    </row>
    <row r="5">
      <c r="A5" s="3" t="inlineStr">
        <is>
          <t>Foreign currency translation adjustment</t>
        </is>
      </c>
      <c r="B5" s="4" t="inlineStr">
        <is>
          <t xml:space="preserve"> </t>
        </is>
      </c>
      <c r="C5" s="4" t="inlineStr">
        <is>
          <t xml:space="preserve"> </t>
        </is>
      </c>
      <c r="D5" s="4" t="inlineStr">
        <is>
          <t xml:space="preserve"> </t>
        </is>
      </c>
    </row>
    <row r="6">
      <c r="A6" s="4" t="inlineStr">
        <is>
          <t>Gains (losses) arising during the period</t>
        </is>
      </c>
      <c r="B6" s="6" t="n">
        <v>154975</v>
      </c>
      <c r="C6" s="6" t="n">
        <v>-297066</v>
      </c>
      <c r="D6" s="6" t="n">
        <v>-55541</v>
      </c>
    </row>
    <row r="7">
      <c r="A7" s="3" t="inlineStr">
        <is>
          <t>Derivative financial instruments designated as cash flow hedges</t>
        </is>
      </c>
      <c r="B7" s="4" t="inlineStr">
        <is>
          <t xml:space="preserve"> </t>
        </is>
      </c>
      <c r="C7" s="4" t="inlineStr">
        <is>
          <t xml:space="preserve"> </t>
        </is>
      </c>
      <c r="D7" s="4" t="inlineStr">
        <is>
          <t xml:space="preserve"> </t>
        </is>
      </c>
    </row>
    <row r="8">
      <c r="A8" s="4" t="inlineStr">
        <is>
          <t>Gains (losses) arising during the period</t>
        </is>
      </c>
      <c r="B8" s="6" t="n">
        <v>-2565</v>
      </c>
      <c r="C8" s="6" t="n">
        <v>-2915</v>
      </c>
      <c r="D8" s="6" t="n">
        <v>398</v>
      </c>
    </row>
    <row r="9">
      <c r="A9" s="4" t="inlineStr">
        <is>
          <t>Income tax effect</t>
        </is>
      </c>
      <c r="B9" s="6" t="n">
        <v>0</v>
      </c>
      <c r="C9" s="6" t="n">
        <v>0</v>
      </c>
      <c r="D9" s="6" t="n">
        <v>22</v>
      </c>
    </row>
    <row r="10">
      <c r="A10" s="4" t="inlineStr">
        <is>
          <t>Reclassification to net earnings for losses (gains) realized</t>
        </is>
      </c>
      <c r="B10" s="6" t="n">
        <v>1813</v>
      </c>
      <c r="C10" s="6" t="n">
        <v>4142</v>
      </c>
      <c r="D10" s="6" t="n">
        <v>-1437</v>
      </c>
    </row>
    <row r="11">
      <c r="A11" s="4" t="inlineStr">
        <is>
          <t>Income tax effect</t>
        </is>
      </c>
      <c r="B11" s="6" t="n">
        <v>0</v>
      </c>
      <c r="C11" s="6" t="n">
        <v>-24</v>
      </c>
      <c r="D11" s="6" t="n">
        <v>-157</v>
      </c>
    </row>
    <row r="12">
      <c r="A12" s="3" t="inlineStr">
        <is>
          <t>Available-for-sale securities</t>
        </is>
      </c>
      <c r="B12" s="4" t="inlineStr">
        <is>
          <t xml:space="preserve"> </t>
        </is>
      </c>
      <c r="C12" s="4" t="inlineStr">
        <is>
          <t xml:space="preserve"> </t>
        </is>
      </c>
      <c r="D12" s="4" t="inlineStr">
        <is>
          <t xml:space="preserve"> </t>
        </is>
      </c>
    </row>
    <row r="13">
      <c r="A13" s="4" t="inlineStr">
        <is>
          <t>Losses arising during the period</t>
        </is>
      </c>
      <c r="B13" s="6" t="n">
        <v>-166</v>
      </c>
      <c r="C13" s="6" t="n">
        <v>-3</v>
      </c>
      <c r="D13" s="6" t="n">
        <v>0</v>
      </c>
    </row>
    <row r="14">
      <c r="A14" s="4" t="inlineStr">
        <is>
          <t>Income tax effect</t>
        </is>
      </c>
      <c r="B14" s="6" t="n">
        <v>42</v>
      </c>
      <c r="C14" s="6" t="n">
        <v>2</v>
      </c>
      <c r="D14" s="6" t="n">
        <v>0</v>
      </c>
    </row>
    <row r="15">
      <c r="A15" s="4" t="inlineStr">
        <is>
          <t>Reclassification to net earnings for losses (gains) realized</t>
        </is>
      </c>
      <c r="B15" s="6" t="n">
        <v>175</v>
      </c>
      <c r="C15" s="6" t="n">
        <v>-17</v>
      </c>
      <c r="D15" s="6" t="n">
        <v>0</v>
      </c>
    </row>
    <row r="16">
      <c r="A16" s="4" t="inlineStr">
        <is>
          <t>Income tax effect</t>
        </is>
      </c>
      <c r="B16" s="6" t="n">
        <v>-42</v>
      </c>
      <c r="C16" s="6" t="n">
        <v>4</v>
      </c>
      <c r="D16" s="6" t="n">
        <v>0</v>
      </c>
    </row>
    <row r="17">
      <c r="A17" s="3" t="inlineStr">
        <is>
          <t>Defined benefit plans</t>
        </is>
      </c>
      <c r="B17" s="4" t="inlineStr">
        <is>
          <t xml:space="preserve"> </t>
        </is>
      </c>
      <c r="C17" s="4" t="inlineStr">
        <is>
          <t xml:space="preserve"> </t>
        </is>
      </c>
      <c r="D17" s="4" t="inlineStr">
        <is>
          <t xml:space="preserve"> </t>
        </is>
      </c>
    </row>
    <row r="18">
      <c r="A18" s="4" t="inlineStr">
        <is>
          <t>Gains realized during the period</t>
        </is>
      </c>
      <c r="B18" s="6" t="n">
        <v>6751</v>
      </c>
      <c r="C18" s="6" t="n">
        <v>8505</v>
      </c>
      <c r="D18" s="6" t="n">
        <v>35122</v>
      </c>
    </row>
    <row r="19">
      <c r="A19" s="4" t="inlineStr">
        <is>
          <t>Income tax effect</t>
        </is>
      </c>
      <c r="B19" s="6" t="n">
        <v>-1825</v>
      </c>
      <c r="C19" s="6" t="n">
        <v>-2122</v>
      </c>
      <c r="D19" s="6" t="n">
        <v>-7524</v>
      </c>
    </row>
    <row r="20">
      <c r="A20" s="4" t="inlineStr">
        <is>
          <t>Reclassification to net earnings of losses realized</t>
        </is>
      </c>
      <c r="B20" s="6" t="n">
        <v>1065</v>
      </c>
      <c r="C20" s="6" t="n">
        <v>1381</v>
      </c>
      <c r="D20" s="6" t="n">
        <v>2278</v>
      </c>
    </row>
    <row r="21">
      <c r="A21" s="4" t="inlineStr">
        <is>
          <t>Income tax effect</t>
        </is>
      </c>
      <c r="B21" s="6" t="n">
        <v>-258</v>
      </c>
      <c r="C21" s="6" t="n">
        <v>-338</v>
      </c>
      <c r="D21" s="6" t="n">
        <v>-538</v>
      </c>
    </row>
    <row r="22">
      <c r="A22" s="4" t="inlineStr">
        <is>
          <t>Total other comprehensive income (loss), net of tax</t>
        </is>
      </c>
      <c r="B22" s="6" t="n">
        <v>159965</v>
      </c>
      <c r="C22" s="6" t="n">
        <v>-288451</v>
      </c>
      <c r="D22" s="6" t="n">
        <v>-27377</v>
      </c>
    </row>
    <row r="23">
      <c r="A23" s="4" t="inlineStr">
        <is>
          <t>Comprehensive income</t>
        </is>
      </c>
      <c r="B23" s="6" t="n">
        <v>482282</v>
      </c>
      <c r="C23" s="6" t="n">
        <v>458087</v>
      </c>
      <c r="D23" s="6" t="n">
        <v>3891</v>
      </c>
    </row>
    <row r="24">
      <c r="A24" s="4" t="inlineStr">
        <is>
          <t>Less: Comprehensive income attributable to noncontrolling interests</t>
        </is>
      </c>
      <c r="B24" s="6" t="n">
        <v>743</v>
      </c>
      <c r="C24" s="6" t="n">
        <v>608</v>
      </c>
      <c r="D24" s="6" t="n">
        <v>268</v>
      </c>
    </row>
    <row r="25">
      <c r="A25" s="4" t="inlineStr">
        <is>
          <t>Comprehensive income attributable to Pilgrim’s Pride Corporation</t>
        </is>
      </c>
      <c r="B25" s="5" t="n">
        <v>481539</v>
      </c>
      <c r="C25" s="5" t="n">
        <v>457479</v>
      </c>
      <c r="D25" s="5" t="n">
        <v>36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12 Months Ended</t>
        </is>
      </c>
    </row>
    <row r="2">
      <c r="B2" s="2" t="inlineStr">
        <is>
          <t>Dec. 31, 2023 segment</t>
        </is>
      </c>
    </row>
    <row r="3">
      <c r="A3" s="3" t="inlineStr">
        <is>
          <t>Lessee, Lease, Description [Line Items]</t>
        </is>
      </c>
      <c r="B3" s="4" t="inlineStr">
        <is>
          <t xml:space="preserve"> </t>
        </is>
      </c>
    </row>
    <row r="4">
      <c r="A4" s="4" t="inlineStr">
        <is>
          <t>Number of segments</t>
        </is>
      </c>
      <c r="B4" s="6" t="n">
        <v>3</v>
      </c>
    </row>
    <row r="5">
      <c r="A5" s="4" t="inlineStr">
        <is>
          <t>Renewal term (up to) (in years)</t>
        </is>
      </c>
      <c r="B5" s="4" t="inlineStr">
        <is>
          <t>5 years</t>
        </is>
      </c>
    </row>
    <row r="6">
      <c r="A6" s="4" t="inlineStr">
        <is>
          <t>Termination term (in years)</t>
        </is>
      </c>
      <c r="B6" s="4" t="inlineStr">
        <is>
          <t>1 year</t>
        </is>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s (in year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s (in years)</t>
        </is>
      </c>
      <c r="B12" s="4" t="inlineStr">
        <is>
          <t>1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25, 2022</t>
        </is>
      </c>
    </row>
    <row r="3">
      <c r="A3" s="3" t="inlineStr">
        <is>
          <t>Leases [Abstract]</t>
        </is>
      </c>
      <c r="B3" s="4" t="inlineStr">
        <is>
          <t xml:space="preserve"> </t>
        </is>
      </c>
      <c r="C3" s="4" t="inlineStr">
        <is>
          <t xml:space="preserve"> </t>
        </is>
      </c>
    </row>
    <row r="4">
      <c r="A4" s="4" t="inlineStr">
        <is>
          <t>Operating lease cost</t>
        </is>
      </c>
      <c r="B4" s="5" t="n">
        <v>92877</v>
      </c>
      <c r="C4" s="5" t="n">
        <v>98353</v>
      </c>
    </row>
    <row r="5">
      <c r="A5" s="4" t="inlineStr">
        <is>
          <t>Amortization of finance lease assets</t>
        </is>
      </c>
      <c r="B5" s="6" t="n">
        <v>921</v>
      </c>
      <c r="C5" s="6" t="n">
        <v>472</v>
      </c>
    </row>
    <row r="6">
      <c r="A6" s="4" t="inlineStr">
        <is>
          <t>Interest on finance leases</t>
        </is>
      </c>
      <c r="B6" s="6" t="n">
        <v>95</v>
      </c>
      <c r="C6" s="6" t="n">
        <v>132</v>
      </c>
    </row>
    <row r="7">
      <c r="A7" s="4" t="inlineStr">
        <is>
          <t>Short-term lease cost</t>
        </is>
      </c>
      <c r="B7" s="6" t="n">
        <v>93739</v>
      </c>
      <c r="C7" s="6" t="n">
        <v>77100</v>
      </c>
    </row>
    <row r="8">
      <c r="A8" s="4" t="inlineStr">
        <is>
          <t>Variable lease cost</t>
        </is>
      </c>
      <c r="B8" s="6" t="n">
        <v>2751</v>
      </c>
      <c r="C8" s="6" t="n">
        <v>4102</v>
      </c>
    </row>
    <row r="9">
      <c r="A9" s="4" t="inlineStr">
        <is>
          <t>Net lease cost</t>
        </is>
      </c>
      <c r="B9" s="5" t="n">
        <v>190383</v>
      </c>
      <c r="C9" s="5" t="n">
        <v>1801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Lease Term and Discount Rate (Details)</t>
        </is>
      </c>
      <c r="B1" s="2" t="inlineStr">
        <is>
          <t>Dec. 31, 2023</t>
        </is>
      </c>
      <c r="C1" s="2" t="inlineStr">
        <is>
          <t>Dec. 25, 2022</t>
        </is>
      </c>
    </row>
    <row r="2">
      <c r="A2" s="3" t="inlineStr">
        <is>
          <t>Weighted-average remaining lease term:</t>
        </is>
      </c>
      <c r="B2" s="4" t="inlineStr">
        <is>
          <t xml:space="preserve"> </t>
        </is>
      </c>
      <c r="C2" s="4" t="inlineStr">
        <is>
          <t xml:space="preserve"> </t>
        </is>
      </c>
    </row>
    <row r="3">
      <c r="A3" s="4" t="inlineStr">
        <is>
          <t>Operating leases</t>
        </is>
      </c>
      <c r="B3" s="4" t="inlineStr">
        <is>
          <t>5 years 8 months 23 days</t>
        </is>
      </c>
      <c r="C3" s="4" t="inlineStr">
        <is>
          <t>5 years 9 months 18 days</t>
        </is>
      </c>
    </row>
    <row r="4">
      <c r="A4" s="4" t="inlineStr">
        <is>
          <t>Finance leases</t>
        </is>
      </c>
      <c r="B4" s="4" t="inlineStr">
        <is>
          <t>4 years 4 months 2 days</t>
        </is>
      </c>
      <c r="C4" s="4" t="inlineStr">
        <is>
          <t>4 years 6 months 7 days</t>
        </is>
      </c>
    </row>
    <row r="5">
      <c r="A5" s="3" t="inlineStr">
        <is>
          <t>Weighted-average discount rate:</t>
        </is>
      </c>
      <c r="B5" s="4" t="inlineStr">
        <is>
          <t xml:space="preserve"> </t>
        </is>
      </c>
      <c r="C5" s="4" t="inlineStr">
        <is>
          <t xml:space="preserve"> </t>
        </is>
      </c>
    </row>
    <row r="6">
      <c r="A6" s="4" t="inlineStr">
        <is>
          <t>Operating leases</t>
        </is>
      </c>
      <c r="B6" s="9" t="n">
        <v>0.0424</v>
      </c>
      <c r="C6" s="8" t="n">
        <v>0.04</v>
      </c>
    </row>
    <row r="7">
      <c r="A7" s="4" t="inlineStr">
        <is>
          <t>Finance leases</t>
        </is>
      </c>
      <c r="B7" s="9" t="n">
        <v>0.0281</v>
      </c>
      <c r="C7" s="9" t="n">
        <v>0.03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25, 2022</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5" t="n">
        <v>94087</v>
      </c>
      <c r="C4" s="5" t="n">
        <v>69349</v>
      </c>
    </row>
    <row r="5">
      <c r="A5" s="4" t="inlineStr">
        <is>
          <t>Operating cash flows - finance leases</t>
        </is>
      </c>
      <c r="B5" s="6" t="n">
        <v>96</v>
      </c>
      <c r="C5" s="6" t="n">
        <v>132</v>
      </c>
    </row>
    <row r="6">
      <c r="A6" s="4" t="inlineStr">
        <is>
          <t>Financing cash flows - finance leases</t>
        </is>
      </c>
      <c r="B6" s="6" t="n">
        <v>979</v>
      </c>
      <c r="C6" s="6" t="n">
        <v>924</v>
      </c>
    </row>
    <row r="7">
      <c r="A7" s="4" t="inlineStr">
        <is>
          <t>Operating lease assets obtained in exchange for operating lease liabilities</t>
        </is>
      </c>
      <c r="B7" s="5" t="n">
        <v>36967</v>
      </c>
      <c r="C7" s="5" t="n">
        <v>569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Non-cancellable Leases (Details) - USD ($) $ in Thousands</t>
        </is>
      </c>
      <c r="B1" s="2" t="inlineStr">
        <is>
          <t>Dec. 31, 2023</t>
        </is>
      </c>
      <c r="C1" s="2" t="inlineStr">
        <is>
          <t>Dec. 25, 2022</t>
        </is>
      </c>
    </row>
    <row r="2">
      <c r="A2" s="3" t="inlineStr">
        <is>
          <t>Operating Leases</t>
        </is>
      </c>
      <c r="B2" s="4" t="inlineStr">
        <is>
          <t xml:space="preserve"> </t>
        </is>
      </c>
      <c r="C2" s="4" t="inlineStr">
        <is>
          <t xml:space="preserve"> </t>
        </is>
      </c>
    </row>
    <row r="3">
      <c r="A3" s="4" t="inlineStr">
        <is>
          <t>2024</t>
        </is>
      </c>
      <c r="B3" s="5" t="n">
        <v>77745</v>
      </c>
      <c r="C3" s="4" t="inlineStr">
        <is>
          <t xml:space="preserve"> </t>
        </is>
      </c>
    </row>
    <row r="4">
      <c r="A4" s="4" t="inlineStr">
        <is>
          <t>2025</t>
        </is>
      </c>
      <c r="B4" s="6" t="n">
        <v>57462</v>
      </c>
      <c r="C4" s="4" t="inlineStr">
        <is>
          <t xml:space="preserve"> </t>
        </is>
      </c>
    </row>
    <row r="5">
      <c r="A5" s="4" t="inlineStr">
        <is>
          <t>2026</t>
        </is>
      </c>
      <c r="B5" s="6" t="n">
        <v>51548</v>
      </c>
      <c r="C5" s="4" t="inlineStr">
        <is>
          <t xml:space="preserve"> </t>
        </is>
      </c>
    </row>
    <row r="6">
      <c r="A6" s="4" t="inlineStr">
        <is>
          <t>2027</t>
        </is>
      </c>
      <c r="B6" s="6" t="n">
        <v>37909</v>
      </c>
      <c r="C6" s="4" t="inlineStr">
        <is>
          <t xml:space="preserve"> </t>
        </is>
      </c>
    </row>
    <row r="7">
      <c r="A7" s="4" t="inlineStr">
        <is>
          <t>2028</t>
        </is>
      </c>
      <c r="B7" s="6" t="n">
        <v>24907</v>
      </c>
      <c r="C7" s="4" t="inlineStr">
        <is>
          <t xml:space="preserve"> </t>
        </is>
      </c>
    </row>
    <row r="8">
      <c r="A8" s="4" t="inlineStr">
        <is>
          <t>Thereafter</t>
        </is>
      </c>
      <c r="B8" s="6" t="n">
        <v>55859</v>
      </c>
      <c r="C8" s="4" t="inlineStr">
        <is>
          <t xml:space="preserve"> </t>
        </is>
      </c>
    </row>
    <row r="9">
      <c r="A9" s="4" t="inlineStr">
        <is>
          <t>Total future minimum lease payments</t>
        </is>
      </c>
      <c r="B9" s="6" t="n">
        <v>305430</v>
      </c>
      <c r="C9" s="4" t="inlineStr">
        <is>
          <t xml:space="preserve"> </t>
        </is>
      </c>
    </row>
    <row r="10">
      <c r="A10" s="4" t="inlineStr">
        <is>
          <t>Less: imputed interest</t>
        </is>
      </c>
      <c r="B10" s="6" t="n">
        <v>-34642</v>
      </c>
      <c r="C10" s="4" t="inlineStr">
        <is>
          <t xml:space="preserve"> </t>
        </is>
      </c>
    </row>
    <row r="11">
      <c r="A11" s="4" t="inlineStr">
        <is>
          <t>Present value of lease liabilities</t>
        </is>
      </c>
      <c r="B11" s="6" t="n">
        <v>270788</v>
      </c>
      <c r="C11" s="5" t="n">
        <v>309923</v>
      </c>
    </row>
    <row r="12">
      <c r="A12" s="3" t="inlineStr">
        <is>
          <t>Finance Leases</t>
        </is>
      </c>
      <c r="B12" s="4" t="inlineStr">
        <is>
          <t xml:space="preserve"> </t>
        </is>
      </c>
      <c r="C12" s="4" t="inlineStr">
        <is>
          <t xml:space="preserve"> </t>
        </is>
      </c>
    </row>
    <row r="13">
      <c r="A13" s="4" t="inlineStr">
        <is>
          <t>2024</t>
        </is>
      </c>
      <c r="B13" s="6" t="n">
        <v>742</v>
      </c>
      <c r="C13" s="4" t="inlineStr">
        <is>
          <t xml:space="preserve"> </t>
        </is>
      </c>
    </row>
    <row r="14">
      <c r="A14" s="4" t="inlineStr">
        <is>
          <t>2025</t>
        </is>
      </c>
      <c r="B14" s="6" t="n">
        <v>587</v>
      </c>
      <c r="C14" s="4" t="inlineStr">
        <is>
          <t xml:space="preserve"> </t>
        </is>
      </c>
    </row>
    <row r="15">
      <c r="A15" s="4" t="inlineStr">
        <is>
          <t>2026</t>
        </is>
      </c>
      <c r="B15" s="6" t="n">
        <v>554</v>
      </c>
      <c r="C15" s="4" t="inlineStr">
        <is>
          <t xml:space="preserve"> </t>
        </is>
      </c>
    </row>
    <row r="16">
      <c r="A16" s="4" t="inlineStr">
        <is>
          <t>2027</t>
        </is>
      </c>
      <c r="B16" s="6" t="n">
        <v>526</v>
      </c>
      <c r="C16" s="4" t="inlineStr">
        <is>
          <t xml:space="preserve"> </t>
        </is>
      </c>
    </row>
    <row r="17">
      <c r="A17" s="4" t="inlineStr">
        <is>
          <t>2028</t>
        </is>
      </c>
      <c r="B17" s="6" t="n">
        <v>219</v>
      </c>
      <c r="C17" s="4" t="inlineStr">
        <is>
          <t xml:space="preserve"> </t>
        </is>
      </c>
    </row>
    <row r="18">
      <c r="A18" s="4" t="inlineStr">
        <is>
          <t>Thereafter</t>
        </is>
      </c>
      <c r="B18" s="6" t="n">
        <v>0</v>
      </c>
      <c r="C18" s="4" t="inlineStr">
        <is>
          <t xml:space="preserve"> </t>
        </is>
      </c>
    </row>
    <row r="19">
      <c r="A19" s="4" t="inlineStr">
        <is>
          <t>Total future minimum lease payments</t>
        </is>
      </c>
      <c r="B19" s="6" t="n">
        <v>2628</v>
      </c>
      <c r="C19" s="4" t="inlineStr">
        <is>
          <t xml:space="preserve"> </t>
        </is>
      </c>
    </row>
    <row r="20">
      <c r="A20" s="4" t="inlineStr">
        <is>
          <t>Less: imputed interest</t>
        </is>
      </c>
      <c r="B20" s="6" t="n">
        <v>-142</v>
      </c>
      <c r="C20" s="4" t="inlineStr">
        <is>
          <t xml:space="preserve"> </t>
        </is>
      </c>
    </row>
    <row r="21">
      <c r="A21" s="4" t="inlineStr">
        <is>
          <t>Present value of lease liabilities</t>
        </is>
      </c>
      <c r="B21" s="5" t="n">
        <v>2486</v>
      </c>
      <c r="C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Lease Liabilities (Details) - USD ($) $ in Thousands</t>
        </is>
      </c>
      <c r="B1" s="2" t="inlineStr">
        <is>
          <t>Dec. 31, 2023</t>
        </is>
      </c>
      <c r="C1" s="2" t="inlineStr">
        <is>
          <t>Dec. 25, 2022</t>
        </is>
      </c>
    </row>
    <row r="2">
      <c r="A2" s="3" t="inlineStr">
        <is>
          <t>Leases [Abstract]</t>
        </is>
      </c>
      <c r="B2" s="4" t="inlineStr">
        <is>
          <t xml:space="preserve"> </t>
        </is>
      </c>
      <c r="C2" s="4" t="inlineStr">
        <is>
          <t xml:space="preserve"> </t>
        </is>
      </c>
    </row>
    <row r="3">
      <c r="A3" s="4" t="inlineStr">
        <is>
          <t>Accrued expenses and other current liabilities</t>
        </is>
      </c>
      <c r="B3" s="5" t="n">
        <v>67440</v>
      </c>
      <c r="C3" s="5" t="n">
        <v>79222</v>
      </c>
    </row>
    <row r="4">
      <c r="A4" s="4" t="inlineStr">
        <is>
          <t>Current maturities of long-term debt</t>
        </is>
      </c>
      <c r="B4" s="6" t="n">
        <v>674</v>
      </c>
      <c r="C4" s="6" t="n">
        <v>966</v>
      </c>
    </row>
    <row r="5">
      <c r="A5" s="4" t="inlineStr">
        <is>
          <t>Noncurrent operating lease liability, less current maturities</t>
        </is>
      </c>
      <c r="B5" s="6" t="n">
        <v>203348</v>
      </c>
      <c r="C5" s="6" t="n">
        <v>230701</v>
      </c>
    </row>
    <row r="6">
      <c r="A6" s="4" t="inlineStr">
        <is>
          <t>Long-term debt, less current maturities</t>
        </is>
      </c>
      <c r="B6" s="6" t="n">
        <v>1812</v>
      </c>
      <c r="C6" s="6" t="n">
        <v>2658</v>
      </c>
    </row>
    <row r="7">
      <c r="A7" s="4" t="inlineStr">
        <is>
          <t>Total lease liabilities</t>
        </is>
      </c>
      <c r="B7" s="6" t="n">
        <v>270788</v>
      </c>
      <c r="C7" s="6" t="n">
        <v>309923</v>
      </c>
    </row>
    <row r="8">
      <c r="A8" s="4" t="inlineStr">
        <is>
          <t>Total lease liabilities</t>
        </is>
      </c>
      <c r="B8" s="5" t="n">
        <v>2486</v>
      </c>
      <c r="C8" s="5" t="n">
        <v>3624</v>
      </c>
    </row>
    <row r="9">
      <c r="A9" s="4" t="inlineStr">
        <is>
          <t>Operating Lease, Liability, Current, Statement of Financial Position [Extensible List]</t>
        </is>
      </c>
      <c r="B9" s="4" t="inlineStr">
        <is>
          <t>Accrued Liabilities, Current</t>
        </is>
      </c>
      <c r="C9" s="4" t="inlineStr">
        <is>
          <t>Accrued Liabilities, Current</t>
        </is>
      </c>
    </row>
    <row r="10">
      <c r="A10" s="4" t="inlineStr">
        <is>
          <t>Finance Lease, Liability, Current, Statement of Financial Position [Extensible List]</t>
        </is>
      </c>
      <c r="B10" s="4" t="inlineStr">
        <is>
          <t>Long-Term Debt, Current Maturities</t>
        </is>
      </c>
      <c r="C10" s="4" t="inlineStr">
        <is>
          <t>Long-Term Debt, Current Maturities</t>
        </is>
      </c>
    </row>
    <row r="11">
      <c r="A11" s="4" t="inlineStr">
        <is>
          <t>Finance Lease, Liability, Noncurrent, Statement of Financial Position [Extensible List]</t>
        </is>
      </c>
      <c r="B11" s="4" t="inlineStr">
        <is>
          <t>Long-term debt, less current maturities</t>
        </is>
      </c>
      <c r="C11" s="4" t="inlineStr">
        <is>
          <t>Long-term debt, less current matur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Outstanding Derivative Instruments and Cash Collateral (Details) - USD ($) $ in Thousands</t>
        </is>
      </c>
      <c r="B1" s="2" t="inlineStr">
        <is>
          <t>12 Months Ended</t>
        </is>
      </c>
    </row>
    <row r="2">
      <c r="B2" s="2" t="inlineStr">
        <is>
          <t>Dec. 31, 2023</t>
        </is>
      </c>
      <c r="C2" s="2" t="inlineStr">
        <is>
          <t>Dec. 25, 2022</t>
        </is>
      </c>
    </row>
    <row r="3">
      <c r="A3" s="3" t="inlineStr">
        <is>
          <t>Fair values:</t>
        </is>
      </c>
      <c r="B3" s="4" t="inlineStr">
        <is>
          <t xml:space="preserve"> </t>
        </is>
      </c>
      <c r="C3" s="4" t="inlineStr">
        <is>
          <t xml:space="preserve"> </t>
        </is>
      </c>
    </row>
    <row r="4">
      <c r="A4" s="4" t="inlineStr">
        <is>
          <t>Cash collateral posted with brokers</t>
        </is>
      </c>
      <c r="B4" s="5" t="n">
        <v>33475</v>
      </c>
      <c r="C4" s="5" t="n">
        <v>33771</v>
      </c>
    </row>
    <row r="5">
      <c r="A5" s="4" t="inlineStr">
        <is>
          <t>Corn</t>
        </is>
      </c>
      <c r="B5" s="4" t="inlineStr">
        <is>
          <t xml:space="preserve"> </t>
        </is>
      </c>
      <c r="C5" s="4" t="inlineStr">
        <is>
          <t xml:space="preserve"> </t>
        </is>
      </c>
    </row>
    <row r="6">
      <c r="A6" s="3" t="inlineStr">
        <is>
          <t>Derivatives Coverage:</t>
        </is>
      </c>
      <c r="B6" s="4" t="inlineStr">
        <is>
          <t xml:space="preserve"> </t>
        </is>
      </c>
      <c r="C6" s="4" t="inlineStr">
        <is>
          <t xml:space="preserve"> </t>
        </is>
      </c>
    </row>
    <row r="7">
      <c r="A7" s="4" t="inlineStr">
        <is>
          <t>Derivatives Coverage</t>
        </is>
      </c>
      <c r="B7" s="9" t="n">
        <v>0.109</v>
      </c>
      <c r="C7" s="9" t="n">
        <v>0.144</v>
      </c>
    </row>
    <row r="8">
      <c r="A8" s="4" t="inlineStr">
        <is>
          <t>Soybean meal</t>
        </is>
      </c>
      <c r="B8" s="4" t="inlineStr">
        <is>
          <t xml:space="preserve"> </t>
        </is>
      </c>
      <c r="C8" s="4" t="inlineStr">
        <is>
          <t xml:space="preserve"> </t>
        </is>
      </c>
    </row>
    <row r="9">
      <c r="A9" s="3" t="inlineStr">
        <is>
          <t>Derivatives Coverage:</t>
        </is>
      </c>
      <c r="B9" s="4" t="inlineStr">
        <is>
          <t xml:space="preserve"> </t>
        </is>
      </c>
      <c r="C9" s="4" t="inlineStr">
        <is>
          <t xml:space="preserve"> </t>
        </is>
      </c>
    </row>
    <row r="10">
      <c r="A10" s="4" t="inlineStr">
        <is>
          <t>Derivatives Coverage</t>
        </is>
      </c>
      <c r="B10" s="9" t="n">
        <v>0.396</v>
      </c>
      <c r="C10" s="9" t="n">
        <v>0.101</v>
      </c>
    </row>
    <row r="11">
      <c r="A11" s="4" t="inlineStr">
        <is>
          <t>Commodity derivative</t>
        </is>
      </c>
      <c r="B11" s="4" t="inlineStr">
        <is>
          <t xml:space="preserve"> </t>
        </is>
      </c>
      <c r="C11" s="4" t="inlineStr">
        <is>
          <t xml:space="preserve"> </t>
        </is>
      </c>
    </row>
    <row r="12">
      <c r="A12" s="3" t="inlineStr">
        <is>
          <t>Fair values:</t>
        </is>
      </c>
      <c r="B12" s="4" t="inlineStr">
        <is>
          <t xml:space="preserve"> </t>
        </is>
      </c>
      <c r="C12" s="4" t="inlineStr">
        <is>
          <t xml:space="preserve"> </t>
        </is>
      </c>
    </row>
    <row r="13">
      <c r="A13" s="4" t="inlineStr">
        <is>
          <t>Derivative assets</t>
        </is>
      </c>
      <c r="B13" s="5" t="n">
        <v>1202</v>
      </c>
      <c r="C13" s="5" t="n">
        <v>17922</v>
      </c>
    </row>
    <row r="14">
      <c r="A14" s="4" t="inlineStr">
        <is>
          <t>Derivative liabilities</t>
        </is>
      </c>
      <c r="B14" s="6" t="n">
        <v>-17118</v>
      </c>
      <c r="C14" s="6" t="n">
        <v>-9042</v>
      </c>
    </row>
    <row r="15">
      <c r="A15" s="4" t="inlineStr">
        <is>
          <t>Foreign currency derivative</t>
        </is>
      </c>
      <c r="B15" s="4" t="inlineStr">
        <is>
          <t xml:space="preserve"> </t>
        </is>
      </c>
      <c r="C15" s="4" t="inlineStr">
        <is>
          <t xml:space="preserve"> </t>
        </is>
      </c>
    </row>
    <row r="16">
      <c r="A16" s="3" t="inlineStr">
        <is>
          <t>Fair values:</t>
        </is>
      </c>
      <c r="B16" s="4" t="inlineStr">
        <is>
          <t xml:space="preserve"> </t>
        </is>
      </c>
      <c r="C16" s="4" t="inlineStr">
        <is>
          <t xml:space="preserve"> </t>
        </is>
      </c>
    </row>
    <row r="17">
      <c r="A17" s="4" t="inlineStr">
        <is>
          <t>Derivative assets</t>
        </is>
      </c>
      <c r="B17" s="6" t="n">
        <v>175</v>
      </c>
      <c r="C17" s="6" t="n">
        <v>555</v>
      </c>
    </row>
    <row r="18">
      <c r="A18" s="4" t="inlineStr">
        <is>
          <t>Derivative liabilities</t>
        </is>
      </c>
      <c r="B18" s="6" t="n">
        <v>-723</v>
      </c>
      <c r="C18" s="6" t="n">
        <v>-6170</v>
      </c>
    </row>
    <row r="19">
      <c r="A19" s="4" t="inlineStr">
        <is>
          <t>Sales contract derivative assets</t>
        </is>
      </c>
      <c r="B19" s="4" t="inlineStr">
        <is>
          <t xml:space="preserve"> </t>
        </is>
      </c>
      <c r="C19" s="4" t="inlineStr">
        <is>
          <t xml:space="preserve"> </t>
        </is>
      </c>
    </row>
    <row r="20">
      <c r="A20" s="3" t="inlineStr">
        <is>
          <t>Fair values:</t>
        </is>
      </c>
      <c r="B20" s="4" t="inlineStr">
        <is>
          <t xml:space="preserve"> </t>
        </is>
      </c>
      <c r="C20" s="4" t="inlineStr">
        <is>
          <t xml:space="preserve"> </t>
        </is>
      </c>
    </row>
    <row r="21">
      <c r="A21" s="4" t="inlineStr">
        <is>
          <t>Derivative assets</t>
        </is>
      </c>
      <c r="B21" s="6" t="n">
        <v>960</v>
      </c>
      <c r="C21" s="6" t="n">
        <v>0</v>
      </c>
    </row>
    <row r="22">
      <c r="A22" s="4" t="inlineStr">
        <is>
          <t>Sales contract derivative liabilities</t>
        </is>
      </c>
      <c r="B22" s="4" t="inlineStr">
        <is>
          <t xml:space="preserve"> </t>
        </is>
      </c>
      <c r="C22" s="4" t="inlineStr">
        <is>
          <t xml:space="preserve"> </t>
        </is>
      </c>
    </row>
    <row r="23">
      <c r="A23" s="3" t="inlineStr">
        <is>
          <t>Fair values:</t>
        </is>
      </c>
      <c r="B23" s="4" t="inlineStr">
        <is>
          <t xml:space="preserve"> </t>
        </is>
      </c>
      <c r="C23" s="4" t="inlineStr">
        <is>
          <t xml:space="preserve"> </t>
        </is>
      </c>
    </row>
    <row r="24">
      <c r="A24" s="4" t="inlineStr">
        <is>
          <t>Derivative liabilities</t>
        </is>
      </c>
      <c r="B24" s="5" t="n">
        <v>0</v>
      </c>
      <c r="C24" s="5" t="n">
        <v>-37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Gains (Losses) and Location of Income Expense (Details) - USD ($) $ in Thousands</t>
        </is>
      </c>
      <c r="B1" s="2" t="inlineStr">
        <is>
          <t>12 Months Ended</t>
        </is>
      </c>
    </row>
    <row r="2">
      <c r="B2" s="2" t="inlineStr">
        <is>
          <t>Dec. 31, 2023</t>
        </is>
      </c>
      <c r="C2" s="2" t="inlineStr">
        <is>
          <t>Dec. 25, 2022</t>
        </is>
      </c>
      <c r="D2" s="2" t="inlineStr">
        <is>
          <t>Dec. 26, 2021</t>
        </is>
      </c>
    </row>
    <row r="3">
      <c r="A3" s="3" t="inlineStr">
        <is>
          <t>Derivative [Line Items]</t>
        </is>
      </c>
      <c r="B3" s="4" t="inlineStr">
        <is>
          <t xml:space="preserve"> </t>
        </is>
      </c>
      <c r="C3" s="4" t="inlineStr">
        <is>
          <t xml:space="preserve"> </t>
        </is>
      </c>
      <c r="D3" s="4" t="inlineStr">
        <is>
          <t xml:space="preserve"> </t>
        </is>
      </c>
    </row>
    <row r="4">
      <c r="A4" s="4" t="inlineStr">
        <is>
          <t>Gains (loss) by type of contract</t>
        </is>
      </c>
      <c r="B4" s="5" t="n">
        <v>-34882</v>
      </c>
      <c r="C4" s="5" t="n">
        <v>27298</v>
      </c>
      <c r="D4" s="5" t="n">
        <v>50519</v>
      </c>
    </row>
    <row r="5">
      <c r="A5" s="4" t="inlineStr">
        <is>
          <t>Derivative, Gain (Loss), Statement of Income or Comprehensive Income [Extensible Enumeration]</t>
        </is>
      </c>
      <c r="B5" s="4" t="inlineStr">
        <is>
          <t>Net sales</t>
        </is>
      </c>
      <c r="C5" s="4" t="inlineStr">
        <is>
          <t>Net sales</t>
        </is>
      </c>
      <c r="D5" s="4" t="inlineStr">
        <is>
          <t>Net sales</t>
        </is>
      </c>
    </row>
    <row r="6">
      <c r="A6" s="4" t="inlineStr">
        <is>
          <t>Foreign currency derivatives gain (los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s (loss) by type of contract</t>
        </is>
      </c>
      <c r="B8" s="5" t="n">
        <v>-34229</v>
      </c>
      <c r="C8" s="5" t="n">
        <v>-35586</v>
      </c>
      <c r="D8" s="5" t="n">
        <v>12806</v>
      </c>
    </row>
    <row r="9">
      <c r="A9" s="4" t="inlineStr">
        <is>
          <t>Commodity derivativ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s (loss) by type of contract</t>
        </is>
      </c>
      <c r="B11" s="6" t="n">
        <v>-5318</v>
      </c>
      <c r="C11" s="6" t="n">
        <v>53899</v>
      </c>
      <c r="D11" s="6" t="n">
        <v>50404</v>
      </c>
    </row>
    <row r="12">
      <c r="A12" s="4" t="inlineStr">
        <is>
          <t>Sales contract derivative liabiliti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s (loss) by type of contract</t>
        </is>
      </c>
      <c r="B14" s="5" t="n">
        <v>4665</v>
      </c>
      <c r="C14" s="5" t="n">
        <v>8985</v>
      </c>
      <c r="D14" s="5" t="n">
        <v>-126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ash Flow Hedges Included in AOCI (Details) - USD ($) $ in Thousands</t>
        </is>
      </c>
      <c r="B1" s="2" t="inlineStr">
        <is>
          <t>12 Months Ended</t>
        </is>
      </c>
    </row>
    <row r="2">
      <c r="B2" s="2" t="inlineStr">
        <is>
          <t>Dec. 31, 2023</t>
        </is>
      </c>
      <c r="C2" s="2" t="inlineStr">
        <is>
          <t>Dec. 25, 2022</t>
        </is>
      </c>
      <c r="D2" s="2" t="inlineStr">
        <is>
          <t>Dec. 26, 2021</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income on derivative</t>
        </is>
      </c>
      <c r="B4" s="5" t="n">
        <v>-2565</v>
      </c>
      <c r="C4" s="5" t="n">
        <v>-2915</v>
      </c>
      <c r="D4" s="5" t="n">
        <v>398</v>
      </c>
    </row>
    <row r="5">
      <c r="A5" s="4" t="inlineStr">
        <is>
          <t>Cash Flow Hedging |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ther comprehensive income on derivative</t>
        </is>
      </c>
      <c r="B7" s="6" t="n">
        <v>-2579</v>
      </c>
      <c r="C7" s="6" t="n">
        <v>1817</v>
      </c>
      <c r="D7" s="6" t="n">
        <v>383</v>
      </c>
    </row>
    <row r="8">
      <c r="A8" s="4" t="inlineStr">
        <is>
          <t>Cash Flow Hedging | Designated as Hedging Instrument | Foreign currency derivatives gain (los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 in other comprehensive income on derivative</t>
        </is>
      </c>
      <c r="B10" s="6" t="n">
        <v>-2579</v>
      </c>
      <c r="C10" s="6" t="n">
        <v>1719</v>
      </c>
      <c r="D10" s="6" t="n">
        <v>471</v>
      </c>
    </row>
    <row r="11">
      <c r="A11" s="4" t="inlineStr">
        <is>
          <t>Cash Flow Hedging | Designated as Hedging Instrument | Interest rate swap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ognized in other comprehensive income on derivative</t>
        </is>
      </c>
      <c r="B13" s="5" t="n">
        <v>0</v>
      </c>
      <c r="C13" s="5" t="n">
        <v>98</v>
      </c>
      <c r="D13" s="5" t="n">
        <v>-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and Expense Line item in the Condensed Consolidated Statements of Income (Details) - USD ($) $ in Thousands</t>
        </is>
      </c>
      <c r="B1" s="2" t="inlineStr">
        <is>
          <t>12 Months Ended</t>
        </is>
      </c>
    </row>
    <row r="2">
      <c r="B2" s="2" t="inlineStr">
        <is>
          <t>Dec. 31, 2023</t>
        </is>
      </c>
      <c r="C2" s="2" t="inlineStr">
        <is>
          <t>Dec. 25, 2022</t>
        </is>
      </c>
      <c r="D2" s="2" t="inlineStr">
        <is>
          <t>Dec. 26, 2021</t>
        </is>
      </c>
    </row>
    <row r="3">
      <c r="A3" s="3" t="inlineStr">
        <is>
          <t>Derivative [Line Items]</t>
        </is>
      </c>
      <c r="B3" s="4" t="inlineStr">
        <is>
          <t xml:space="preserve"> </t>
        </is>
      </c>
      <c r="C3" s="4" t="inlineStr">
        <is>
          <t xml:space="preserve"> </t>
        </is>
      </c>
      <c r="D3" s="4" t="inlineStr">
        <is>
          <t xml:space="preserve"> </t>
        </is>
      </c>
    </row>
    <row r="4">
      <c r="A4" s="4" t="inlineStr">
        <is>
          <t>Net sales</t>
        </is>
      </c>
      <c r="B4" s="5" t="n">
        <v>17362217</v>
      </c>
      <c r="C4" s="5" t="n">
        <v>17468377</v>
      </c>
      <c r="D4" s="5" t="n">
        <v>14777458</v>
      </c>
    </row>
    <row r="5">
      <c r="A5" s="4" t="inlineStr">
        <is>
          <t>Cost of sales</t>
        </is>
      </c>
      <c r="B5" s="6" t="n">
        <v>16243816</v>
      </c>
      <c r="C5" s="6" t="n">
        <v>15656574</v>
      </c>
      <c r="D5" s="6" t="n">
        <v>13411631</v>
      </c>
    </row>
    <row r="6">
      <c r="A6" s="4" t="inlineStr">
        <is>
          <t>Interest expense, net of capitalized interest</t>
        </is>
      </c>
      <c r="B6" s="6" t="n">
        <v>202272</v>
      </c>
      <c r="C6" s="6" t="n">
        <v>152672</v>
      </c>
      <c r="D6" s="6" t="n">
        <v>145792</v>
      </c>
    </row>
    <row r="7">
      <c r="A7" s="4" t="inlineStr">
        <is>
          <t>Impact from cash flow hedging relationship</t>
        </is>
      </c>
      <c r="B7" s="6" t="n">
        <v>-1813</v>
      </c>
      <c r="C7" s="6" t="n">
        <v>-4142</v>
      </c>
      <c r="D7" s="5" t="n">
        <v>1437</v>
      </c>
    </row>
    <row r="8">
      <c r="A8" s="4" t="inlineStr">
        <is>
          <t>Sales contract | Net sal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sales</t>
        </is>
      </c>
      <c r="B10" s="6" t="n">
        <v>17362217</v>
      </c>
      <c r="C10" s="6" t="n">
        <v>17468377</v>
      </c>
      <c r="D10" s="4" t="inlineStr">
        <is>
          <t xml:space="preserve"> </t>
        </is>
      </c>
    </row>
    <row r="11">
      <c r="A11" s="4" t="inlineStr">
        <is>
          <t>Commodity derivative | Cost of sal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ost of sales</t>
        </is>
      </c>
      <c r="B13" s="6" t="n">
        <v>16243816</v>
      </c>
      <c r="C13" s="6" t="n">
        <v>15656574</v>
      </c>
      <c r="D13" s="4" t="inlineStr">
        <is>
          <t xml:space="preserve"> </t>
        </is>
      </c>
    </row>
    <row r="14">
      <c r="A14" s="4" t="inlineStr">
        <is>
          <t>Foreign currency derivative | Interest expense, net of capitalized interes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terest expense, net of capitalized interest</t>
        </is>
      </c>
      <c r="B16" s="6" t="n">
        <v>202272</v>
      </c>
      <c r="C16" s="6" t="n">
        <v>152672</v>
      </c>
      <c r="D16" s="4" t="inlineStr">
        <is>
          <t xml:space="preserve"> </t>
        </is>
      </c>
    </row>
    <row r="17">
      <c r="A17" s="4" t="inlineStr">
        <is>
          <t>Interest rate swaps | Interest expense, net of capitalized interes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Impact from cash flow hedging relationship</t>
        </is>
      </c>
      <c r="B19" s="6" t="n">
        <v>0</v>
      </c>
      <c r="C19" s="6" t="n">
        <v>98</v>
      </c>
      <c r="D19" s="4" t="inlineStr">
        <is>
          <t xml:space="preserve"> </t>
        </is>
      </c>
    </row>
    <row r="20">
      <c r="A20" s="4" t="inlineStr">
        <is>
          <t>Foreign currency derivatives gain (loss) | Net sal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Impact from cash flow hedging relationship</t>
        </is>
      </c>
      <c r="B22" s="6" t="n">
        <v>-1816</v>
      </c>
      <c r="C22" s="6" t="n">
        <v>-3194</v>
      </c>
      <c r="D22" s="4" t="inlineStr">
        <is>
          <t xml:space="preserve"> </t>
        </is>
      </c>
    </row>
    <row r="23">
      <c r="A23" s="4" t="inlineStr">
        <is>
          <t>Foreign currency derivatives gain (loss) | Cost of sal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Impact from cash flow hedging relationship</t>
        </is>
      </c>
      <c r="B25" s="5" t="n">
        <v>-3</v>
      </c>
      <c r="C25" s="5" t="n">
        <v>851</v>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Common stock, beginning balance (in shares) at Dec. 27, 2020</t>
        </is>
      </c>
      <c r="B2" s="4" t="inlineStr">
        <is>
          <t xml:space="preserve"> </t>
        </is>
      </c>
      <c r="C2" s="6" t="n">
        <v>26118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year at Dec. 27, 2020</t>
        </is>
      </c>
      <c r="B3" s="5" t="n">
        <v>2575347</v>
      </c>
      <c r="C3" s="5" t="n">
        <v>2612</v>
      </c>
      <c r="D3" s="5" t="n">
        <v>-345134</v>
      </c>
      <c r="E3" s="5" t="n">
        <v>1954334</v>
      </c>
      <c r="F3" s="5" t="n">
        <v>972569</v>
      </c>
      <c r="G3" s="5" t="n">
        <v>-20620</v>
      </c>
      <c r="H3" s="5" t="n">
        <v>11586</v>
      </c>
    </row>
    <row r="4">
      <c r="A4" s="4" t="inlineStr">
        <is>
          <t>Treasury stock, beginning of year (in shares) at Dec. 27, 2020</t>
        </is>
      </c>
      <c r="B4" s="4" t="inlineStr">
        <is>
          <t xml:space="preserve"> </t>
        </is>
      </c>
      <c r="C4" s="4" t="inlineStr">
        <is>
          <t xml:space="preserve"> </t>
        </is>
      </c>
      <c r="D4" s="6" t="n">
        <v>-17673000</v>
      </c>
      <c r="E4" s="4" t="inlineStr">
        <is>
          <t xml:space="preserve"> </t>
        </is>
      </c>
      <c r="F4" s="4" t="inlineStr">
        <is>
          <t xml:space="preserve"> </t>
        </is>
      </c>
      <c r="G4" s="4" t="inlineStr">
        <is>
          <t xml:space="preserve"> </t>
        </is>
      </c>
      <c r="H4" s="4" t="inlineStr">
        <is>
          <t xml:space="preserve"> </t>
        </is>
      </c>
    </row>
    <row r="5">
      <c r="A5" s="3"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31268</v>
      </c>
      <c r="C6" s="4" t="inlineStr">
        <is>
          <t xml:space="preserve"> </t>
        </is>
      </c>
      <c r="D6" s="4" t="inlineStr">
        <is>
          <t xml:space="preserve"> </t>
        </is>
      </c>
      <c r="E6" s="4" t="inlineStr">
        <is>
          <t xml:space="preserve"> </t>
        </is>
      </c>
      <c r="F6" s="6" t="n">
        <v>31000</v>
      </c>
      <c r="G6" s="4" t="inlineStr">
        <is>
          <t xml:space="preserve"> </t>
        </is>
      </c>
      <c r="H6" s="6" t="n">
        <v>268</v>
      </c>
    </row>
    <row r="7">
      <c r="A7" s="4" t="inlineStr">
        <is>
          <t>Other comprehensive income (loss), net of tax expense</t>
        </is>
      </c>
      <c r="B7" s="6" t="n">
        <v>-27377</v>
      </c>
      <c r="C7" s="4" t="inlineStr">
        <is>
          <t xml:space="preserve"> </t>
        </is>
      </c>
      <c r="D7" s="4" t="inlineStr">
        <is>
          <t xml:space="preserve"> </t>
        </is>
      </c>
      <c r="E7" s="4" t="inlineStr">
        <is>
          <t xml:space="preserve"> </t>
        </is>
      </c>
      <c r="F7" s="4" t="inlineStr">
        <is>
          <t xml:space="preserve"> </t>
        </is>
      </c>
      <c r="G7" s="6" t="n">
        <v>-27377</v>
      </c>
      <c r="H7" s="4" t="inlineStr">
        <is>
          <t xml:space="preserve"> </t>
        </is>
      </c>
    </row>
    <row r="8">
      <c r="A8" s="4" t="inlineStr">
        <is>
          <t>Capital distribution under TSA</t>
        </is>
      </c>
      <c r="B8" s="6" t="n">
        <v>-1961</v>
      </c>
      <c r="C8" s="4" t="inlineStr">
        <is>
          <t xml:space="preserve"> </t>
        </is>
      </c>
      <c r="D8" s="4" t="inlineStr">
        <is>
          <t xml:space="preserve"> </t>
        </is>
      </c>
      <c r="E8" s="6" t="n">
        <v>-1961</v>
      </c>
      <c r="F8" s="4" t="inlineStr">
        <is>
          <t xml:space="preserve"> </t>
        </is>
      </c>
      <c r="G8" s="4" t="inlineStr">
        <is>
          <t xml:space="preserve"> </t>
        </is>
      </c>
      <c r="H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under compensation plans (in shares)</t>
        </is>
      </c>
      <c r="B10" s="4" t="inlineStr">
        <is>
          <t xml:space="preserve"> </t>
        </is>
      </c>
      <c r="C10" s="6" t="n">
        <v>16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under compensation plans</t>
        </is>
      </c>
      <c r="B11" s="6" t="n">
        <v>0</v>
      </c>
      <c r="C11" s="5" t="n">
        <v>2</v>
      </c>
      <c r="D11" s="4" t="inlineStr">
        <is>
          <t xml:space="preserve"> </t>
        </is>
      </c>
      <c r="E11" s="6" t="n">
        <v>-2</v>
      </c>
      <c r="F11" s="4" t="inlineStr">
        <is>
          <t xml:space="preserve"> </t>
        </is>
      </c>
      <c r="G11" s="4" t="inlineStr">
        <is>
          <t xml:space="preserve"> </t>
        </is>
      </c>
      <c r="H11" s="4" t="inlineStr">
        <is>
          <t xml:space="preserve"> </t>
        </is>
      </c>
    </row>
    <row r="12">
      <c r="A12" s="4" t="inlineStr">
        <is>
          <t>Requisite service period recognition</t>
        </is>
      </c>
      <c r="B12" s="6" t="n">
        <v>11657</v>
      </c>
      <c r="C12" s="4" t="inlineStr">
        <is>
          <t xml:space="preserve"> </t>
        </is>
      </c>
      <c r="D12" s="4" t="inlineStr">
        <is>
          <t xml:space="preserve"> </t>
        </is>
      </c>
      <c r="E12" s="6" t="n">
        <v>11657</v>
      </c>
      <c r="F12" s="4" t="inlineStr">
        <is>
          <t xml:space="preserve"> </t>
        </is>
      </c>
      <c r="G12" s="4" t="inlineStr">
        <is>
          <t xml:space="preserve"> </t>
        </is>
      </c>
      <c r="H12" s="4" t="inlineStr">
        <is>
          <t xml:space="preserve"> </t>
        </is>
      </c>
    </row>
    <row r="13">
      <c r="A13" s="4" t="inlineStr">
        <is>
          <t>Common stock, ending balance of year (in shares) at Dec. 26, 2021</t>
        </is>
      </c>
      <c r="B13" s="4" t="inlineStr">
        <is>
          <t xml:space="preserve"> </t>
        </is>
      </c>
      <c r="C13" s="6" t="n">
        <v>261347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end of year (in shares) at Dec. 26, 2021</t>
        </is>
      </c>
      <c r="B14" s="4" t="inlineStr">
        <is>
          <t xml:space="preserve"> </t>
        </is>
      </c>
      <c r="C14" s="4" t="inlineStr">
        <is>
          <t xml:space="preserve"> </t>
        </is>
      </c>
      <c r="D14" s="6" t="n">
        <v>-17673000</v>
      </c>
      <c r="E14" s="4" t="inlineStr">
        <is>
          <t xml:space="preserve"> </t>
        </is>
      </c>
      <c r="F14" s="4" t="inlineStr">
        <is>
          <t xml:space="preserve"> </t>
        </is>
      </c>
      <c r="G14" s="4" t="inlineStr">
        <is>
          <t xml:space="preserve"> </t>
        </is>
      </c>
      <c r="H14" s="4" t="inlineStr">
        <is>
          <t xml:space="preserve"> </t>
        </is>
      </c>
    </row>
    <row r="15">
      <c r="A15" s="4" t="inlineStr">
        <is>
          <t>Balance, end of year at Dec. 26, 2021</t>
        </is>
      </c>
      <c r="B15" s="6" t="n">
        <v>2588934</v>
      </c>
      <c r="C15" s="5" t="n">
        <v>2614</v>
      </c>
      <c r="D15" s="5" t="n">
        <v>-345134</v>
      </c>
      <c r="E15" s="6" t="n">
        <v>1964028</v>
      </c>
      <c r="F15" s="6" t="n">
        <v>1003569</v>
      </c>
      <c r="G15" s="6" t="n">
        <v>-47997</v>
      </c>
      <c r="H15" s="6" t="n">
        <v>11854</v>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746538</v>
      </c>
      <c r="C17" s="4" t="inlineStr">
        <is>
          <t xml:space="preserve"> </t>
        </is>
      </c>
      <c r="D17" s="4" t="inlineStr">
        <is>
          <t xml:space="preserve"> </t>
        </is>
      </c>
      <c r="E17" s="4" t="inlineStr">
        <is>
          <t xml:space="preserve"> </t>
        </is>
      </c>
      <c r="F17" s="6" t="n">
        <v>745930</v>
      </c>
      <c r="G17" s="4" t="inlineStr">
        <is>
          <t xml:space="preserve"> </t>
        </is>
      </c>
      <c r="H17" s="6" t="n">
        <v>608</v>
      </c>
    </row>
    <row r="18">
      <c r="A18" s="4" t="inlineStr">
        <is>
          <t>Other comprehensive income (loss), net of tax expense</t>
        </is>
      </c>
      <c r="B18" s="6" t="n">
        <v>-288451</v>
      </c>
      <c r="C18" s="4" t="inlineStr">
        <is>
          <t xml:space="preserve"> </t>
        </is>
      </c>
      <c r="D18" s="4" t="inlineStr">
        <is>
          <t xml:space="preserve"> </t>
        </is>
      </c>
      <c r="E18" s="4" t="inlineStr">
        <is>
          <t xml:space="preserve"> </t>
        </is>
      </c>
      <c r="F18" s="4" t="inlineStr">
        <is>
          <t xml:space="preserve"> </t>
        </is>
      </c>
      <c r="G18" s="6" t="n">
        <v>-288451</v>
      </c>
      <c r="H18" s="4" t="inlineStr">
        <is>
          <t xml:space="preserve"> </t>
        </is>
      </c>
    </row>
    <row r="19">
      <c r="A19" s="4" t="inlineStr">
        <is>
          <t>Capital distribution under TSA</t>
        </is>
      </c>
      <c r="B19" s="6" t="n">
        <v>-1592</v>
      </c>
      <c r="C19" s="4" t="inlineStr">
        <is>
          <t xml:space="preserve"> </t>
        </is>
      </c>
      <c r="D19" s="4" t="inlineStr">
        <is>
          <t xml:space="preserve"> </t>
        </is>
      </c>
      <c r="E19" s="6" t="n">
        <v>-1592</v>
      </c>
      <c r="F19" s="4" t="inlineStr">
        <is>
          <t xml:space="preserve"> </t>
        </is>
      </c>
      <c r="G19" s="4" t="inlineStr">
        <is>
          <t xml:space="preserve"> </t>
        </is>
      </c>
      <c r="H19" s="4" t="inlineStr">
        <is>
          <t xml:space="preserve"> </t>
        </is>
      </c>
    </row>
    <row r="20">
      <c r="A20" s="3" t="inlineStr">
        <is>
          <t>Stock-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under compensation plans (in shares)</t>
        </is>
      </c>
      <c r="B21" s="4" t="inlineStr">
        <is>
          <t xml:space="preserve"> </t>
        </is>
      </c>
      <c r="C21" s="6" t="n">
        <v>26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under compensation plans</t>
        </is>
      </c>
      <c r="B22" s="6" t="n">
        <v>0</v>
      </c>
      <c r="C22" s="5" t="n">
        <v>3</v>
      </c>
      <c r="D22" s="4" t="inlineStr">
        <is>
          <t xml:space="preserve"> </t>
        </is>
      </c>
      <c r="E22" s="6" t="n">
        <v>-3</v>
      </c>
      <c r="F22" s="4" t="inlineStr">
        <is>
          <t xml:space="preserve"> </t>
        </is>
      </c>
      <c r="G22" s="4" t="inlineStr">
        <is>
          <t xml:space="preserve"> </t>
        </is>
      </c>
      <c r="H22" s="4" t="inlineStr">
        <is>
          <t xml:space="preserve"> </t>
        </is>
      </c>
    </row>
    <row r="23">
      <c r="A23" s="4" t="inlineStr">
        <is>
          <t>Requisite service period recognition</t>
        </is>
      </c>
      <c r="B23" s="6" t="n">
        <v>7400</v>
      </c>
      <c r="C23" s="4" t="inlineStr">
        <is>
          <t xml:space="preserve"> </t>
        </is>
      </c>
      <c r="D23" s="4" t="inlineStr">
        <is>
          <t xml:space="preserve"> </t>
        </is>
      </c>
      <c r="E23" s="6" t="n">
        <v>7400</v>
      </c>
      <c r="F23" s="4" t="inlineStr">
        <is>
          <t xml:space="preserve"> </t>
        </is>
      </c>
      <c r="G23" s="4" t="inlineStr">
        <is>
          <t xml:space="preserve"> </t>
        </is>
      </c>
      <c r="H23" s="4" t="inlineStr">
        <is>
          <t xml:space="preserve"> </t>
        </is>
      </c>
    </row>
    <row r="24">
      <c r="A24" s="4" t="inlineStr">
        <is>
          <t>Common stock purchased under share repurchase program (in shares)</t>
        </is>
      </c>
      <c r="B24" s="4" t="inlineStr">
        <is>
          <t xml:space="preserve"> </t>
        </is>
      </c>
      <c r="C24" s="4" t="inlineStr">
        <is>
          <t xml:space="preserve"> </t>
        </is>
      </c>
      <c r="D24" s="6" t="n">
        <v>-7469000</v>
      </c>
      <c r="E24" s="4" t="inlineStr">
        <is>
          <t xml:space="preserve"> </t>
        </is>
      </c>
      <c r="F24" s="4" t="inlineStr">
        <is>
          <t xml:space="preserve"> </t>
        </is>
      </c>
      <c r="G24" s="4" t="inlineStr">
        <is>
          <t xml:space="preserve"> </t>
        </is>
      </c>
      <c r="H24" s="4" t="inlineStr">
        <is>
          <t xml:space="preserve"> </t>
        </is>
      </c>
    </row>
    <row r="25">
      <c r="A25" s="4" t="inlineStr">
        <is>
          <t>Common stock purchased under share repurchase program</t>
        </is>
      </c>
      <c r="B25" s="5" t="n">
        <v>-199553</v>
      </c>
      <c r="C25" s="4" t="inlineStr">
        <is>
          <t xml:space="preserve"> </t>
        </is>
      </c>
      <c r="D25" s="5" t="n">
        <v>-199553</v>
      </c>
      <c r="E25" s="4" t="inlineStr">
        <is>
          <t xml:space="preserve"> </t>
        </is>
      </c>
      <c r="F25" s="4" t="inlineStr">
        <is>
          <t xml:space="preserve"> </t>
        </is>
      </c>
      <c r="G25" s="4" t="inlineStr">
        <is>
          <t xml:space="preserve"> </t>
        </is>
      </c>
      <c r="H25" s="4" t="inlineStr">
        <is>
          <t xml:space="preserve"> </t>
        </is>
      </c>
    </row>
    <row r="26">
      <c r="A26" s="4" t="inlineStr">
        <is>
          <t>Common stock, ending balance of year (in shares) at Dec. 25, 2022</t>
        </is>
      </c>
      <c r="B26" s="6" t="n">
        <v>236469365</v>
      </c>
      <c r="C26" s="6" t="n">
        <v>261611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end of year (in shares) at Dec. 25, 2022</t>
        </is>
      </c>
      <c r="B27" s="6" t="n">
        <v>-25141153</v>
      </c>
      <c r="C27" s="4" t="inlineStr">
        <is>
          <t xml:space="preserve"> </t>
        </is>
      </c>
      <c r="D27" s="6" t="n">
        <v>-25142000</v>
      </c>
      <c r="E27" s="4" t="inlineStr">
        <is>
          <t xml:space="preserve"> </t>
        </is>
      </c>
      <c r="F27" s="4" t="inlineStr">
        <is>
          <t xml:space="preserve"> </t>
        </is>
      </c>
      <c r="G27" s="4" t="inlineStr">
        <is>
          <t xml:space="preserve"> </t>
        </is>
      </c>
      <c r="H27" s="4" t="inlineStr">
        <is>
          <t xml:space="preserve"> </t>
        </is>
      </c>
    </row>
    <row r="28">
      <c r="A28" s="4" t="inlineStr">
        <is>
          <t>Balance, end of year at Dec. 25, 2022</t>
        </is>
      </c>
      <c r="B28" s="5" t="n">
        <v>2853276</v>
      </c>
      <c r="C28" s="5" t="n">
        <v>2617</v>
      </c>
      <c r="D28" s="5" t="n">
        <v>-544687</v>
      </c>
      <c r="E28" s="6" t="n">
        <v>1969833</v>
      </c>
      <c r="F28" s="6" t="n">
        <v>1749499</v>
      </c>
      <c r="G28" s="6" t="n">
        <v>-336448</v>
      </c>
      <c r="H28" s="6" t="n">
        <v>12462</v>
      </c>
    </row>
    <row r="29">
      <c r="A29" s="3"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322317</v>
      </c>
      <c r="C30" s="4" t="inlineStr">
        <is>
          <t xml:space="preserve"> </t>
        </is>
      </c>
      <c r="D30" s="4" t="inlineStr">
        <is>
          <t xml:space="preserve"> </t>
        </is>
      </c>
      <c r="E30" s="4" t="inlineStr">
        <is>
          <t xml:space="preserve"> </t>
        </is>
      </c>
      <c r="F30" s="6" t="n">
        <v>321574</v>
      </c>
      <c r="G30" s="4" t="inlineStr">
        <is>
          <t xml:space="preserve"> </t>
        </is>
      </c>
      <c r="H30" s="6" t="n">
        <v>743</v>
      </c>
    </row>
    <row r="31">
      <c r="A31" s="4" t="inlineStr">
        <is>
          <t>Other comprehensive income (loss), net of tax expense</t>
        </is>
      </c>
      <c r="B31" s="6" t="n">
        <v>159965</v>
      </c>
      <c r="C31" s="4" t="inlineStr">
        <is>
          <t xml:space="preserve"> </t>
        </is>
      </c>
      <c r="D31" s="4" t="inlineStr">
        <is>
          <t xml:space="preserve"> </t>
        </is>
      </c>
      <c r="E31" s="4" t="inlineStr">
        <is>
          <t xml:space="preserve"> </t>
        </is>
      </c>
      <c r="F31" s="4" t="inlineStr">
        <is>
          <t xml:space="preserve"> </t>
        </is>
      </c>
      <c r="G31" s="6" t="n">
        <v>159965</v>
      </c>
      <c r="H31" s="4" t="inlineStr">
        <is>
          <t xml:space="preserve"> </t>
        </is>
      </c>
    </row>
    <row r="32">
      <c r="A32" s="4" t="inlineStr">
        <is>
          <t>Capital distribution under TSA</t>
        </is>
      </c>
      <c r="B32" s="6" t="n">
        <v>1425</v>
      </c>
      <c r="C32" s="4" t="inlineStr">
        <is>
          <t xml:space="preserve"> </t>
        </is>
      </c>
      <c r="D32" s="4" t="inlineStr">
        <is>
          <t xml:space="preserve"> </t>
        </is>
      </c>
      <c r="E32" s="6" t="n">
        <v>1425</v>
      </c>
      <c r="F32" s="4" t="inlineStr">
        <is>
          <t xml:space="preserve"> </t>
        </is>
      </c>
      <c r="G32" s="4" t="inlineStr">
        <is>
          <t xml:space="preserve"> </t>
        </is>
      </c>
      <c r="H32" s="4" t="inlineStr">
        <is>
          <t xml:space="preserve"> </t>
        </is>
      </c>
    </row>
    <row r="33">
      <c r="A33" s="3" t="inlineStr">
        <is>
          <t>Stock-based compensat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under compensation plans (in shares)</t>
        </is>
      </c>
      <c r="B34" s="4" t="inlineStr">
        <is>
          <t xml:space="preserve"> </t>
        </is>
      </c>
      <c r="C34" s="6" t="n">
        <v>32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under compensation plans</t>
        </is>
      </c>
      <c r="B35" s="6" t="n">
        <v>0</v>
      </c>
      <c r="C35" s="5" t="n">
        <v>3</v>
      </c>
      <c r="D35" s="4" t="inlineStr">
        <is>
          <t xml:space="preserve"> </t>
        </is>
      </c>
      <c r="E35" s="6" t="n">
        <v>-3</v>
      </c>
      <c r="F35" s="4" t="inlineStr">
        <is>
          <t xml:space="preserve"> </t>
        </is>
      </c>
      <c r="G35" s="4" t="inlineStr">
        <is>
          <t xml:space="preserve"> </t>
        </is>
      </c>
      <c r="H35" s="4" t="inlineStr">
        <is>
          <t xml:space="preserve"> </t>
        </is>
      </c>
    </row>
    <row r="36">
      <c r="A36" s="4" t="inlineStr">
        <is>
          <t>Requisite service period recognition</t>
        </is>
      </c>
      <c r="B36" s="5" t="n">
        <v>7594</v>
      </c>
      <c r="C36" s="4" t="inlineStr">
        <is>
          <t xml:space="preserve"> </t>
        </is>
      </c>
      <c r="D36" s="4" t="inlineStr">
        <is>
          <t xml:space="preserve"> </t>
        </is>
      </c>
      <c r="E36" s="6" t="n">
        <v>7594</v>
      </c>
      <c r="F36" s="4" t="inlineStr">
        <is>
          <t xml:space="preserve"> </t>
        </is>
      </c>
      <c r="G36" s="4" t="inlineStr">
        <is>
          <t xml:space="preserve"> </t>
        </is>
      </c>
      <c r="H36" s="4" t="inlineStr">
        <is>
          <t xml:space="preserve"> </t>
        </is>
      </c>
    </row>
    <row r="37">
      <c r="A37" s="4" t="inlineStr">
        <is>
          <t>Common stock, ending balance of year (in shares) at Dec. 31, 2023</t>
        </is>
      </c>
      <c r="B37" s="6" t="n">
        <v>236789927</v>
      </c>
      <c r="C37" s="6" t="n">
        <v>261931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stock, end of year (in shares) at Dec. 31, 2023</t>
        </is>
      </c>
      <c r="B38" s="6" t="n">
        <v>-25141153</v>
      </c>
      <c r="C38" s="4" t="inlineStr">
        <is>
          <t xml:space="preserve"> </t>
        </is>
      </c>
      <c r="D38" s="6" t="n">
        <v>-25142000</v>
      </c>
      <c r="E38" s="4" t="inlineStr">
        <is>
          <t xml:space="preserve"> </t>
        </is>
      </c>
      <c r="F38" s="4" t="inlineStr">
        <is>
          <t xml:space="preserve"> </t>
        </is>
      </c>
      <c r="G38" s="4" t="inlineStr">
        <is>
          <t xml:space="preserve"> </t>
        </is>
      </c>
      <c r="H38" s="4" t="inlineStr">
        <is>
          <t xml:space="preserve"> </t>
        </is>
      </c>
    </row>
    <row r="39">
      <c r="A39" s="4" t="inlineStr">
        <is>
          <t>Balance, end of year at Dec. 31, 2023</t>
        </is>
      </c>
      <c r="B39" s="5" t="n">
        <v>3344577</v>
      </c>
      <c r="C39" s="5" t="n">
        <v>2620</v>
      </c>
      <c r="D39" s="5" t="n">
        <v>-544687</v>
      </c>
      <c r="E39" s="5" t="n">
        <v>1978849</v>
      </c>
      <c r="F39" s="5" t="n">
        <v>2071073</v>
      </c>
      <c r="G39" s="5" t="n">
        <v>-176483</v>
      </c>
      <c r="H39" s="5" t="n">
        <v>132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12 Months Ended</t>
        </is>
      </c>
    </row>
    <row r="2">
      <c r="B2" s="2" t="inlineStr">
        <is>
          <t>Dec. 31, 2023 USD ($)</t>
        </is>
      </c>
    </row>
    <row r="3">
      <c r="A3" s="4" t="inlineStr">
        <is>
          <t>Foreign currency derivative</t>
        </is>
      </c>
      <c r="B3" s="4" t="inlineStr">
        <is>
          <t xml:space="preserve"> </t>
        </is>
      </c>
    </row>
    <row r="4">
      <c r="A4" s="3" t="inlineStr">
        <is>
          <t>Derivative [Line Items]</t>
        </is>
      </c>
      <c r="B4" s="4" t="inlineStr">
        <is>
          <t xml:space="preserve"> </t>
        </is>
      </c>
    </row>
    <row r="5">
      <c r="A5" s="4" t="inlineStr">
        <is>
          <t>Cash flow hedge gain (loss) to be reclassified within twelve months</t>
        </is>
      </c>
      <c r="B5"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 Schedule of Trade Accounts and Other Receivables, and Allowance for Doubtful Accounts (Details) - USD ($) $ in Thousands</t>
        </is>
      </c>
      <c r="B1" s="2" t="inlineStr">
        <is>
          <t>12 Months Ended</t>
        </is>
      </c>
    </row>
    <row r="2">
      <c r="B2" s="2" t="inlineStr">
        <is>
          <t>Dec. 31, 2023</t>
        </is>
      </c>
      <c r="C2" s="2" t="inlineStr">
        <is>
          <t>Dec. 25, 2022</t>
        </is>
      </c>
    </row>
    <row r="3">
      <c r="A3" s="3" t="inlineStr">
        <is>
          <t>Receivables, Net, Current [Abstract]</t>
        </is>
      </c>
      <c r="B3" s="4" t="inlineStr">
        <is>
          <t xml:space="preserve"> </t>
        </is>
      </c>
      <c r="C3" s="4" t="inlineStr">
        <is>
          <t xml:space="preserve"> </t>
        </is>
      </c>
    </row>
    <row r="4">
      <c r="A4" s="4" t="inlineStr">
        <is>
          <t>Trade accounts receivable</t>
        </is>
      </c>
      <c r="B4" s="5" t="n">
        <v>1027916</v>
      </c>
      <c r="C4" s="5" t="n">
        <v>984332</v>
      </c>
    </row>
    <row r="5">
      <c r="A5" s="4" t="inlineStr">
        <is>
          <t>Notes receivable</t>
        </is>
      </c>
      <c r="B5" s="6" t="n">
        <v>51168</v>
      </c>
      <c r="C5" s="6" t="n">
        <v>33477</v>
      </c>
    </row>
    <row r="6">
      <c r="A6" s="4" t="inlineStr">
        <is>
          <t>Other receivables</t>
        </is>
      </c>
      <c r="B6" s="6" t="n">
        <v>59435</v>
      </c>
      <c r="C6" s="6" t="n">
        <v>88962</v>
      </c>
    </row>
    <row r="7">
      <c r="A7" s="4" t="inlineStr">
        <is>
          <t>Receivables, gross</t>
        </is>
      </c>
      <c r="B7" s="6" t="n">
        <v>1138519</v>
      </c>
      <c r="C7" s="6" t="n">
        <v>1106771</v>
      </c>
    </row>
    <row r="8">
      <c r="A8" s="4" t="inlineStr">
        <is>
          <t>Allowance for credit losses</t>
        </is>
      </c>
      <c r="B8" s="6" t="n">
        <v>-9341</v>
      </c>
      <c r="C8" s="6" t="n">
        <v>-9559</v>
      </c>
    </row>
    <row r="9">
      <c r="A9" s="4" t="inlineStr">
        <is>
          <t>Receivables, net</t>
        </is>
      </c>
      <c r="B9" s="6" t="n">
        <v>1129178</v>
      </c>
      <c r="C9" s="6" t="n">
        <v>1097212</v>
      </c>
    </row>
    <row r="10">
      <c r="A10" s="3" t="inlineStr">
        <is>
          <t>Allowance for Credit Losses:</t>
        </is>
      </c>
      <c r="B10" s="4" t="inlineStr">
        <is>
          <t xml:space="preserve"> </t>
        </is>
      </c>
      <c r="C10" s="4" t="inlineStr">
        <is>
          <t xml:space="preserve"> </t>
        </is>
      </c>
    </row>
    <row r="11">
      <c r="A11" s="4" t="inlineStr">
        <is>
          <t>Balance, beginning of period</t>
        </is>
      </c>
      <c r="B11" s="6" t="n">
        <v>9559</v>
      </c>
      <c r="C11" s="6" t="n">
        <v>9673</v>
      </c>
    </row>
    <row r="12">
      <c r="A12" s="4" t="inlineStr">
        <is>
          <t>Provision charged to operating results</t>
        </is>
      </c>
      <c r="B12" s="6" t="n">
        <v>-1439</v>
      </c>
      <c r="C12" s="6" t="n">
        <v>-675</v>
      </c>
    </row>
    <row r="13">
      <c r="A13" s="4" t="inlineStr">
        <is>
          <t>Account write-offs and recoveries</t>
        </is>
      </c>
      <c r="B13" s="6" t="n">
        <v>2436</v>
      </c>
      <c r="C13" s="6" t="n">
        <v>597</v>
      </c>
    </row>
    <row r="14">
      <c r="A14" s="4" t="inlineStr">
        <is>
          <t>Effect of exchange rate</t>
        </is>
      </c>
      <c r="B14" s="6" t="n">
        <v>-779</v>
      </c>
      <c r="C14" s="6" t="n">
        <v>192</v>
      </c>
    </row>
    <row r="15">
      <c r="A15" s="4" t="inlineStr">
        <is>
          <t>Balance, end of period</t>
        </is>
      </c>
      <c r="B15" s="6" t="n">
        <v>9341</v>
      </c>
      <c r="C15" s="6" t="n">
        <v>9559</v>
      </c>
    </row>
    <row r="16">
      <c r="A16" s="3" t="inlineStr">
        <is>
          <t>Allowance for Sales Adjustments(a):</t>
        </is>
      </c>
      <c r="B16" s="4" t="inlineStr">
        <is>
          <t xml:space="preserve"> </t>
        </is>
      </c>
      <c r="C16" s="4" t="inlineStr">
        <is>
          <t xml:space="preserve"> </t>
        </is>
      </c>
    </row>
    <row r="17">
      <c r="A17" s="4" t="inlineStr">
        <is>
          <t>Balance, beginning of period</t>
        </is>
      </c>
      <c r="B17" s="6" t="n">
        <v>6905</v>
      </c>
      <c r="C17" s="6" t="n">
        <v>11472</v>
      </c>
    </row>
    <row r="18">
      <c r="A18" s="4" t="inlineStr">
        <is>
          <t>Charged to operating results</t>
        </is>
      </c>
      <c r="B18" s="6" t="n">
        <v>337546</v>
      </c>
      <c r="C18" s="6" t="n">
        <v>238135</v>
      </c>
    </row>
    <row r="19">
      <c r="A19" s="4" t="inlineStr">
        <is>
          <t>Deductions</t>
        </is>
      </c>
      <c r="B19" s="6" t="n">
        <v>-335253</v>
      </c>
      <c r="C19" s="6" t="n">
        <v>-242702</v>
      </c>
    </row>
    <row r="20">
      <c r="A20" s="4" t="inlineStr">
        <is>
          <t>Balance, end of period</t>
        </is>
      </c>
      <c r="B20" s="6" t="n">
        <v>9198</v>
      </c>
      <c r="C20" s="6" t="n">
        <v>6905</v>
      </c>
    </row>
    <row r="21">
      <c r="A21" s="4" t="inlineStr">
        <is>
          <t>Related Party</t>
        </is>
      </c>
      <c r="B21" s="4" t="inlineStr">
        <is>
          <t xml:space="preserve"> </t>
        </is>
      </c>
      <c r="C21" s="4" t="inlineStr">
        <is>
          <t xml:space="preserve"> </t>
        </is>
      </c>
    </row>
    <row r="22">
      <c r="A22" s="3" t="inlineStr">
        <is>
          <t>Receivables, Net, Current [Abstract]</t>
        </is>
      </c>
      <c r="B22" s="4" t="inlineStr">
        <is>
          <t xml:space="preserve"> </t>
        </is>
      </c>
      <c r="C22" s="4" t="inlineStr">
        <is>
          <t xml:space="preserve"> </t>
        </is>
      </c>
    </row>
    <row r="23">
      <c r="A23" s="4" t="inlineStr">
        <is>
          <t>Account receivable from related parties</t>
        </is>
      </c>
      <c r="B23" s="5" t="n">
        <v>1778</v>
      </c>
      <c r="C23" s="5" t="n">
        <v>25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TRADE ACCOUNTS AND OTHER RECEIVABLES - Narrative (Details) $ in Millions</t>
        </is>
      </c>
      <c r="B1" s="2" t="inlineStr">
        <is>
          <t>Jun. 30, 2023 USD ($)</t>
        </is>
      </c>
    </row>
    <row r="2">
      <c r="A2" s="4" t="inlineStr">
        <is>
          <t>JBS USA Food Company</t>
        </is>
      </c>
      <c r="B2" s="4" t="inlineStr">
        <is>
          <t xml:space="preserve"> </t>
        </is>
      </c>
    </row>
    <row r="3">
      <c r="A3" s="3" t="inlineStr">
        <is>
          <t>Financing Receivable, Allowance for Credit Loss [Line Items]</t>
        </is>
      </c>
      <c r="B3" s="4" t="inlineStr">
        <is>
          <t xml:space="preserve"> </t>
        </is>
      </c>
    </row>
    <row r="4">
      <c r="A4" s="4" t="inlineStr">
        <is>
          <t>Uncommitted facility with a maximum capacity</t>
        </is>
      </c>
      <c r="B4" s="5" t="n">
        <v>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25, 2022</t>
        </is>
      </c>
    </row>
    <row r="2">
      <c r="A2" s="3" t="inlineStr">
        <is>
          <t>Inventory Disclosure [Abstract]</t>
        </is>
      </c>
      <c r="B2" s="4" t="inlineStr">
        <is>
          <t xml:space="preserve"> </t>
        </is>
      </c>
      <c r="C2" s="4" t="inlineStr">
        <is>
          <t xml:space="preserve"> </t>
        </is>
      </c>
    </row>
    <row r="3">
      <c r="A3" s="4" t="inlineStr">
        <is>
          <t>Raw materials and work-in-process</t>
        </is>
      </c>
      <c r="B3" s="5" t="n">
        <v>1158467</v>
      </c>
      <c r="C3" s="5" t="n">
        <v>1204092</v>
      </c>
    </row>
    <row r="4">
      <c r="A4" s="4" t="inlineStr">
        <is>
          <t>Finished products</t>
        </is>
      </c>
      <c r="B4" s="6" t="n">
        <v>642028</v>
      </c>
      <c r="C4" s="6" t="n">
        <v>596375</v>
      </c>
    </row>
    <row r="5">
      <c r="A5" s="4" t="inlineStr">
        <is>
          <t>Operating supplies</t>
        </is>
      </c>
      <c r="B5" s="6" t="n">
        <v>75530</v>
      </c>
      <c r="C5" s="6" t="n">
        <v>95367</v>
      </c>
    </row>
    <row r="6">
      <c r="A6" s="4" t="inlineStr">
        <is>
          <t>Maintenance materials and parts</t>
        </is>
      </c>
      <c r="B6" s="6" t="n">
        <v>109374</v>
      </c>
      <c r="C6" s="6" t="n">
        <v>94350</v>
      </c>
    </row>
    <row r="7">
      <c r="A7" s="4" t="inlineStr">
        <is>
          <t>Total inventories</t>
        </is>
      </c>
      <c r="B7" s="5" t="n">
        <v>1985399</v>
      </c>
      <c r="C7" s="5" t="n">
        <v>19901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IN SECURITIES (Details) - USD ($) $ in Thousands</t>
        </is>
      </c>
      <c r="B1" s="2" t="inlineStr">
        <is>
          <t>12 Months Ended</t>
        </is>
      </c>
    </row>
    <row r="2">
      <c r="B2" s="2" t="inlineStr">
        <is>
          <t>Dec. 31, 2023</t>
        </is>
      </c>
      <c r="C2" s="2" t="inlineStr">
        <is>
          <t>Dec. 25, 2022</t>
        </is>
      </c>
    </row>
    <row r="3">
      <c r="A3" s="3" t="inlineStr">
        <is>
          <t>Debt Securities, Available-for-sale [Line Items]</t>
        </is>
      </c>
      <c r="B3" s="4" t="inlineStr">
        <is>
          <t xml:space="preserve"> </t>
        </is>
      </c>
      <c r="C3" s="4" t="inlineStr">
        <is>
          <t xml:space="preserve"> </t>
        </is>
      </c>
    </row>
    <row r="4">
      <c r="A4" s="4" t="inlineStr">
        <is>
          <t>Gross realized gains recognized on available-for-sale securities</t>
        </is>
      </c>
      <c r="B4" s="5" t="n">
        <v>21500</v>
      </c>
      <c r="C4" s="5" t="n">
        <v>7100</v>
      </c>
    </row>
    <row r="5">
      <c r="A5" s="4" t="inlineStr">
        <is>
          <t>Gross realized losses recognized on available-for-sale securities</t>
        </is>
      </c>
      <c r="B5" s="6" t="n">
        <v>0</v>
      </c>
      <c r="C5" s="6" t="n">
        <v>0</v>
      </c>
    </row>
    <row r="6">
      <c r="A6" s="4" t="inlineStr">
        <is>
          <t>Fixed incom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st</t>
        </is>
      </c>
      <c r="B8" s="6" t="n">
        <v>324808</v>
      </c>
      <c r="C8" s="6" t="n">
        <v>167366</v>
      </c>
    </row>
    <row r="9">
      <c r="A9" s="4" t="inlineStr">
        <is>
          <t>Fair Value</t>
        </is>
      </c>
      <c r="B9" s="5" t="n">
        <v>324947</v>
      </c>
      <c r="C9" s="5" t="n">
        <v>1674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Segment (Details) - USD ($) $ in Thousands</t>
        </is>
      </c>
      <c r="B1" s="2" t="inlineStr">
        <is>
          <t>12 Months Ended</t>
        </is>
      </c>
    </row>
    <row r="2">
      <c r="B2" s="2" t="inlineStr">
        <is>
          <t>Dec. 31, 2023</t>
        </is>
      </c>
      <c r="C2" s="2" t="inlineStr">
        <is>
          <t>Dec. 25, 2022</t>
        </is>
      </c>
    </row>
    <row r="3">
      <c r="A3" s="3" t="inlineStr">
        <is>
          <t>Goodwill [Roll Forward]</t>
        </is>
      </c>
      <c r="B3" s="4" t="inlineStr">
        <is>
          <t xml:space="preserve"> </t>
        </is>
      </c>
      <c r="C3" s="4" t="inlineStr">
        <is>
          <t xml:space="preserve"> </t>
        </is>
      </c>
    </row>
    <row r="4">
      <c r="A4" s="4" t="inlineStr">
        <is>
          <t>Goodwill, beginning of period</t>
        </is>
      </c>
      <c r="B4" s="5" t="n">
        <v>1227944</v>
      </c>
      <c r="C4" s="5" t="n">
        <v>1337252</v>
      </c>
    </row>
    <row r="5">
      <c r="A5" s="4" t="inlineStr">
        <is>
          <t>Additions</t>
        </is>
      </c>
      <c r="B5" s="6" t="n">
        <v>0</v>
      </c>
      <c r="C5" s="6" t="n">
        <v>5401</v>
      </c>
    </row>
    <row r="6">
      <c r="A6" s="4" t="inlineStr">
        <is>
          <t>Currency Translation</t>
        </is>
      </c>
      <c r="B6" s="6" t="n">
        <v>58317</v>
      </c>
      <c r="C6" s="6" t="n">
        <v>-114709</v>
      </c>
    </row>
    <row r="7">
      <c r="A7" s="4" t="inlineStr">
        <is>
          <t>Goodwill, end of period</t>
        </is>
      </c>
      <c r="B7" s="6" t="n">
        <v>1286261</v>
      </c>
      <c r="C7" s="6" t="n">
        <v>1227944</v>
      </c>
    </row>
    <row r="8">
      <c r="A8" s="4" t="inlineStr">
        <is>
          <t>U.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6" t="n">
        <v>41936</v>
      </c>
      <c r="C10" s="6" t="n">
        <v>41936</v>
      </c>
    </row>
    <row r="11">
      <c r="A11" s="4" t="inlineStr">
        <is>
          <t>Additions</t>
        </is>
      </c>
      <c r="B11" s="6" t="n">
        <v>0</v>
      </c>
      <c r="C11" s="6" t="n">
        <v>0</v>
      </c>
    </row>
    <row r="12">
      <c r="A12" s="4" t="inlineStr">
        <is>
          <t>Currency Translation</t>
        </is>
      </c>
      <c r="B12" s="6" t="n">
        <v>0</v>
      </c>
      <c r="C12" s="6" t="n">
        <v>0</v>
      </c>
    </row>
    <row r="13">
      <c r="A13" s="4" t="inlineStr">
        <is>
          <t>Goodwill, end of period</t>
        </is>
      </c>
      <c r="B13" s="6" t="n">
        <v>41936</v>
      </c>
      <c r="C13" s="6" t="n">
        <v>41936</v>
      </c>
    </row>
    <row r="14">
      <c r="A14" s="4" t="inlineStr">
        <is>
          <t>U.K. and Europ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6" t="n">
        <v>1058204</v>
      </c>
      <c r="C16" s="6" t="n">
        <v>1167512</v>
      </c>
    </row>
    <row r="17">
      <c r="A17" s="4" t="inlineStr">
        <is>
          <t>Additions</t>
        </is>
      </c>
      <c r="B17" s="6" t="n">
        <v>0</v>
      </c>
      <c r="C17" s="6" t="n">
        <v>5401</v>
      </c>
    </row>
    <row r="18">
      <c r="A18" s="4" t="inlineStr">
        <is>
          <t>Currency Translation</t>
        </is>
      </c>
      <c r="B18" s="6" t="n">
        <v>58317</v>
      </c>
      <c r="C18" s="6" t="n">
        <v>-114709</v>
      </c>
    </row>
    <row r="19">
      <c r="A19" s="4" t="inlineStr">
        <is>
          <t>Goodwill, end of period</t>
        </is>
      </c>
      <c r="B19" s="6" t="n">
        <v>1116521</v>
      </c>
      <c r="C19" s="6" t="n">
        <v>1058204</v>
      </c>
    </row>
    <row r="20">
      <c r="A20" s="4" t="inlineStr">
        <is>
          <t>Mexico</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6" t="n">
        <v>127804</v>
      </c>
      <c r="C22" s="6" t="n">
        <v>127804</v>
      </c>
    </row>
    <row r="23">
      <c r="A23" s="4" t="inlineStr">
        <is>
          <t>Additions</t>
        </is>
      </c>
      <c r="B23" s="6" t="n">
        <v>0</v>
      </c>
      <c r="C23" s="6" t="n">
        <v>0</v>
      </c>
    </row>
    <row r="24">
      <c r="A24" s="4" t="inlineStr">
        <is>
          <t>Currency Translation</t>
        </is>
      </c>
      <c r="B24" s="6" t="n">
        <v>0</v>
      </c>
      <c r="C24" s="6" t="n">
        <v>0</v>
      </c>
    </row>
    <row r="25">
      <c r="A25" s="4" t="inlineStr">
        <is>
          <t>Goodwill, end of period</t>
        </is>
      </c>
      <c r="B25" s="5" t="n">
        <v>127804</v>
      </c>
      <c r="C25" s="5" t="n">
        <v>1278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3</t>
        </is>
      </c>
      <c r="C2" s="2" t="inlineStr">
        <is>
          <t>Dec. 25, 2022</t>
        </is>
      </c>
    </row>
    <row r="3">
      <c r="A3" s="3" t="inlineStr">
        <is>
          <t>Accumulated Amortization Rollforward [Roll Forward]</t>
        </is>
      </c>
      <c r="B3" s="4" t="inlineStr">
        <is>
          <t xml:space="preserve"> </t>
        </is>
      </c>
      <c r="C3" s="4" t="inlineStr">
        <is>
          <t xml:space="preserve"> </t>
        </is>
      </c>
    </row>
    <row r="4">
      <c r="A4" s="4" t="inlineStr">
        <is>
          <t>Amortization</t>
        </is>
      </c>
      <c r="B4" s="5" t="n">
        <v>-33096</v>
      </c>
      <c r="C4" s="5" t="n">
        <v>-33738</v>
      </c>
    </row>
    <row r="5">
      <c r="A5" s="3" t="inlineStr">
        <is>
          <t>Intangible Assets (Excluding Goodwill) Rollforward [Roll Forward]</t>
        </is>
      </c>
      <c r="B5" s="4" t="inlineStr">
        <is>
          <t xml:space="preserve"> </t>
        </is>
      </c>
      <c r="C5" s="4" t="inlineStr">
        <is>
          <t xml:space="preserve"> </t>
        </is>
      </c>
    </row>
    <row r="6">
      <c r="A6" s="4" t="inlineStr">
        <is>
          <t>Beginning balance</t>
        </is>
      </c>
      <c r="B6" s="6" t="n">
        <v>846020</v>
      </c>
      <c r="C6" s="6" t="n">
        <v>963243</v>
      </c>
    </row>
    <row r="7">
      <c r="A7" s="4" t="inlineStr">
        <is>
          <t>Amortization</t>
        </is>
      </c>
      <c r="B7" s="6" t="n">
        <v>-33096</v>
      </c>
      <c r="C7" s="6" t="n">
        <v>-33738</v>
      </c>
    </row>
    <row r="8">
      <c r="A8" s="4" t="inlineStr">
        <is>
          <t>Disposals</t>
        </is>
      </c>
      <c r="B8" s="6" t="n">
        <v>0</v>
      </c>
      <c r="C8" s="6" t="n">
        <v>0</v>
      </c>
    </row>
    <row r="9">
      <c r="A9" s="4" t="inlineStr">
        <is>
          <t>Currency Translation</t>
        </is>
      </c>
      <c r="B9" s="6" t="n">
        <v>41059</v>
      </c>
      <c r="C9" s="6" t="n">
        <v>-83485</v>
      </c>
    </row>
    <row r="10">
      <c r="A10" s="4" t="inlineStr">
        <is>
          <t>Ending balance</t>
        </is>
      </c>
      <c r="B10" s="6" t="n">
        <v>853983</v>
      </c>
      <c r="C10" s="6" t="n">
        <v>846020</v>
      </c>
    </row>
    <row r="11">
      <c r="A11" s="4" t="inlineStr">
        <is>
          <t>Trade names subject to amortization</t>
        </is>
      </c>
      <c r="B11" s="4" t="inlineStr">
        <is>
          <t xml:space="preserve"> </t>
        </is>
      </c>
      <c r="C11" s="4" t="inlineStr">
        <is>
          <t xml:space="preserve"> </t>
        </is>
      </c>
    </row>
    <row r="12">
      <c r="A12" s="3" t="inlineStr">
        <is>
          <t>Indefinite-lived Intangible Assets [Roll Forward]</t>
        </is>
      </c>
      <c r="B12" s="4" t="inlineStr">
        <is>
          <t xml:space="preserve"> </t>
        </is>
      </c>
      <c r="C12" s="4" t="inlineStr">
        <is>
          <t xml:space="preserve"> </t>
        </is>
      </c>
    </row>
    <row r="13">
      <c r="A13" s="4" t="inlineStr">
        <is>
          <t>Beginning balance</t>
        </is>
      </c>
      <c r="B13" s="6" t="n">
        <v>549024</v>
      </c>
      <c r="C13" s="6" t="n">
        <v>609713</v>
      </c>
    </row>
    <row r="14">
      <c r="A14" s="4" t="inlineStr">
        <is>
          <t>Disposals</t>
        </is>
      </c>
      <c r="B14" s="6" t="n">
        <v>0</v>
      </c>
      <c r="C14" s="6" t="n">
        <v>0</v>
      </c>
    </row>
    <row r="15">
      <c r="A15" s="4" t="inlineStr">
        <is>
          <t>Currency Translation</t>
        </is>
      </c>
      <c r="B15" s="6" t="n">
        <v>31449</v>
      </c>
      <c r="C15" s="6" t="n">
        <v>-60689</v>
      </c>
    </row>
    <row r="16">
      <c r="A16" s="4" t="inlineStr">
        <is>
          <t>Ending balance</t>
        </is>
      </c>
      <c r="B16" s="6" t="n">
        <v>580473</v>
      </c>
      <c r="C16" s="6" t="n">
        <v>549024</v>
      </c>
    </row>
    <row r="17">
      <c r="A17" s="4" t="inlineStr">
        <is>
          <t>Trade names subject to amortization</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Beginning balance</t>
        </is>
      </c>
      <c r="B19" s="6" t="n">
        <v>112057</v>
      </c>
      <c r="C19" s="6" t="n">
        <v>114268</v>
      </c>
    </row>
    <row r="20">
      <c r="A20" s="4" t="inlineStr">
        <is>
          <t>Disposals</t>
        </is>
      </c>
      <c r="B20" s="6" t="n">
        <v>0</v>
      </c>
      <c r="C20" s="6" t="n">
        <v>0</v>
      </c>
    </row>
    <row r="21">
      <c r="A21" s="4" t="inlineStr">
        <is>
          <t>Currency Translation</t>
        </is>
      </c>
      <c r="B21" s="6" t="n">
        <v>624</v>
      </c>
      <c r="C21" s="6" t="n">
        <v>-2211</v>
      </c>
    </row>
    <row r="22">
      <c r="A22" s="4" t="inlineStr">
        <is>
          <t>Ending balance</t>
        </is>
      </c>
      <c r="B22" s="6" t="n">
        <v>112681</v>
      </c>
      <c r="C22" s="6" t="n">
        <v>112057</v>
      </c>
    </row>
    <row r="23">
      <c r="A23" s="3" t="inlineStr">
        <is>
          <t>Accumulated Amortization Rollforward [Roll Forward]</t>
        </is>
      </c>
      <c r="B23" s="4" t="inlineStr">
        <is>
          <t xml:space="preserve"> </t>
        </is>
      </c>
      <c r="C23" s="4" t="inlineStr">
        <is>
          <t xml:space="preserve"> </t>
        </is>
      </c>
    </row>
    <row r="24">
      <c r="A24" s="4" t="inlineStr">
        <is>
          <t>Beginning balance</t>
        </is>
      </c>
      <c r="B24" s="6" t="n">
        <v>-53708</v>
      </c>
      <c r="C24" s="6" t="n">
        <v>-49901</v>
      </c>
    </row>
    <row r="25">
      <c r="A25" s="4" t="inlineStr">
        <is>
          <t>Amortization</t>
        </is>
      </c>
      <c r="B25" s="6" t="n">
        <v>-3886</v>
      </c>
      <c r="C25" s="6" t="n">
        <v>-3894</v>
      </c>
    </row>
    <row r="26">
      <c r="A26" s="4" t="inlineStr">
        <is>
          <t>Disposals</t>
        </is>
      </c>
      <c r="B26" s="6" t="n">
        <v>0</v>
      </c>
      <c r="C26" s="6" t="n">
        <v>0</v>
      </c>
    </row>
    <row r="27">
      <c r="A27" s="4" t="inlineStr">
        <is>
          <t>Currency Translation</t>
        </is>
      </c>
      <c r="B27" s="6" t="n">
        <v>-168</v>
      </c>
      <c r="C27" s="6" t="n">
        <v>87</v>
      </c>
    </row>
    <row r="28">
      <c r="A28" s="4" t="inlineStr">
        <is>
          <t>Ending balance</t>
        </is>
      </c>
      <c r="B28" s="6" t="n">
        <v>-57762</v>
      </c>
      <c r="C28" s="6" t="n">
        <v>-53708</v>
      </c>
    </row>
    <row r="29">
      <c r="A29" s="3" t="inlineStr">
        <is>
          <t>Intangible Assets (Excluding Goodwill) Rollforward [Roll Forward]</t>
        </is>
      </c>
      <c r="B29" s="4" t="inlineStr">
        <is>
          <t xml:space="preserve"> </t>
        </is>
      </c>
      <c r="C29" s="4" t="inlineStr">
        <is>
          <t xml:space="preserve"> </t>
        </is>
      </c>
    </row>
    <row r="30">
      <c r="A30" s="4" t="inlineStr">
        <is>
          <t>Amortization</t>
        </is>
      </c>
      <c r="B30" s="6" t="n">
        <v>-3886</v>
      </c>
      <c r="C30" s="6" t="n">
        <v>-3894</v>
      </c>
    </row>
    <row r="31">
      <c r="A31" s="4" t="inlineStr">
        <is>
          <t>Customer relationships</t>
        </is>
      </c>
      <c r="B31" s="4" t="inlineStr">
        <is>
          <t xml:space="preserve"> </t>
        </is>
      </c>
      <c r="C31" s="4" t="inlineStr">
        <is>
          <t xml:space="preserve"> </t>
        </is>
      </c>
    </row>
    <row r="32">
      <c r="A32" s="3" t="inlineStr">
        <is>
          <t>Finite-lived Intangible Assets [Roll Forward]</t>
        </is>
      </c>
      <c r="B32" s="4" t="inlineStr">
        <is>
          <t xml:space="preserve"> </t>
        </is>
      </c>
      <c r="C32" s="4" t="inlineStr">
        <is>
          <t xml:space="preserve"> </t>
        </is>
      </c>
    </row>
    <row r="33">
      <c r="A33" s="4" t="inlineStr">
        <is>
          <t>Beginning balance</t>
        </is>
      </c>
      <c r="B33" s="6" t="n">
        <v>427662</v>
      </c>
      <c r="C33" s="6" t="n">
        <v>455459</v>
      </c>
    </row>
    <row r="34">
      <c r="A34" s="4" t="inlineStr">
        <is>
          <t>Disposals</t>
        </is>
      </c>
      <c r="B34" s="6" t="n">
        <v>0</v>
      </c>
      <c r="C34" s="6" t="n">
        <v>0</v>
      </c>
    </row>
    <row r="35">
      <c r="A35" s="4" t="inlineStr">
        <is>
          <t>Currency Translation</t>
        </is>
      </c>
      <c r="B35" s="6" t="n">
        <v>14057</v>
      </c>
      <c r="C35" s="6" t="n">
        <v>-27797</v>
      </c>
    </row>
    <row r="36">
      <c r="A36" s="4" t="inlineStr">
        <is>
          <t>Ending balance</t>
        </is>
      </c>
      <c r="B36" s="6" t="n">
        <v>441719</v>
      </c>
      <c r="C36" s="6" t="n">
        <v>427662</v>
      </c>
    </row>
    <row r="37">
      <c r="A37" s="3" t="inlineStr">
        <is>
          <t>Accumulated Amortization Rollforward [Roll Forward]</t>
        </is>
      </c>
      <c r="B37" s="4" t="inlineStr">
        <is>
          <t xml:space="preserve"> </t>
        </is>
      </c>
      <c r="C37" s="4" t="inlineStr">
        <is>
          <t xml:space="preserve"> </t>
        </is>
      </c>
    </row>
    <row r="38">
      <c r="A38" s="4" t="inlineStr">
        <is>
          <t>Beginning balance</t>
        </is>
      </c>
      <c r="B38" s="6" t="n">
        <v>-189015</v>
      </c>
      <c r="C38" s="6" t="n">
        <v>-166296</v>
      </c>
    </row>
    <row r="39">
      <c r="A39" s="4" t="inlineStr">
        <is>
          <t>Amortization</t>
        </is>
      </c>
      <c r="B39" s="6" t="n">
        <v>-29210</v>
      </c>
      <c r="C39" s="6" t="n">
        <v>-29844</v>
      </c>
    </row>
    <row r="40">
      <c r="A40" s="4" t="inlineStr">
        <is>
          <t>Disposals</t>
        </is>
      </c>
      <c r="B40" s="6" t="n">
        <v>0</v>
      </c>
      <c r="C40" s="6" t="n">
        <v>0</v>
      </c>
    </row>
    <row r="41">
      <c r="A41" s="4" t="inlineStr">
        <is>
          <t>Currency Translation</t>
        </is>
      </c>
      <c r="B41" s="6" t="n">
        <v>-4903</v>
      </c>
      <c r="C41" s="6" t="n">
        <v>7125</v>
      </c>
    </row>
    <row r="42">
      <c r="A42" s="4" t="inlineStr">
        <is>
          <t>Ending balance</t>
        </is>
      </c>
      <c r="B42" s="6" t="n">
        <v>-223128</v>
      </c>
      <c r="C42" s="6" t="n">
        <v>-189015</v>
      </c>
    </row>
    <row r="43">
      <c r="A43" s="3" t="inlineStr">
        <is>
          <t>Intangible Assets (Excluding Goodwill) Rollforward [Roll Forward]</t>
        </is>
      </c>
      <c r="B43" s="4" t="inlineStr">
        <is>
          <t xml:space="preserve"> </t>
        </is>
      </c>
      <c r="C43" s="4" t="inlineStr">
        <is>
          <t xml:space="preserve"> </t>
        </is>
      </c>
    </row>
    <row r="44">
      <c r="A44" s="4" t="inlineStr">
        <is>
          <t>Amortization</t>
        </is>
      </c>
      <c r="B44" s="6" t="n">
        <v>-29210</v>
      </c>
      <c r="C44" s="6" t="n">
        <v>-29844</v>
      </c>
    </row>
    <row r="45">
      <c r="A45" s="4" t="inlineStr">
        <is>
          <t>Non-compete agreements</t>
        </is>
      </c>
      <c r="B45" s="4" t="inlineStr">
        <is>
          <t xml:space="preserve"> </t>
        </is>
      </c>
      <c r="C45" s="4" t="inlineStr">
        <is>
          <t xml:space="preserve"> </t>
        </is>
      </c>
    </row>
    <row r="46">
      <c r="A46" s="3" t="inlineStr">
        <is>
          <t>Finite-lived Intangible Assets [Roll Forward]</t>
        </is>
      </c>
      <c r="B46" s="4" t="inlineStr">
        <is>
          <t xml:space="preserve"> </t>
        </is>
      </c>
      <c r="C46" s="4" t="inlineStr">
        <is>
          <t xml:space="preserve"> </t>
        </is>
      </c>
    </row>
    <row r="47">
      <c r="A47" s="4" t="inlineStr">
        <is>
          <t>Beginning balance</t>
        </is>
      </c>
      <c r="B47" s="6" t="n">
        <v>0</v>
      </c>
      <c r="C47" s="6" t="n">
        <v>320</v>
      </c>
    </row>
    <row r="48">
      <c r="A48" s="4" t="inlineStr">
        <is>
          <t>Disposals</t>
        </is>
      </c>
      <c r="B48" s="4" t="inlineStr">
        <is>
          <t xml:space="preserve"> </t>
        </is>
      </c>
      <c r="C48" s="6" t="n">
        <v>-320</v>
      </c>
    </row>
    <row r="49">
      <c r="A49" s="4" t="inlineStr">
        <is>
          <t>Currency Translation</t>
        </is>
      </c>
      <c r="B49" s="4" t="inlineStr">
        <is>
          <t xml:space="preserve"> </t>
        </is>
      </c>
      <c r="C49" s="6" t="n">
        <v>0</v>
      </c>
    </row>
    <row r="50">
      <c r="A50" s="4" t="inlineStr">
        <is>
          <t>Ending balance</t>
        </is>
      </c>
      <c r="B50" s="4" t="inlineStr">
        <is>
          <t xml:space="preserve"> </t>
        </is>
      </c>
      <c r="C50" s="6" t="n">
        <v>0</v>
      </c>
    </row>
    <row r="51">
      <c r="A51" s="3" t="inlineStr">
        <is>
          <t>Accumulated Amortization Rollforward [Roll Forward]</t>
        </is>
      </c>
      <c r="B51" s="4" t="inlineStr">
        <is>
          <t xml:space="preserve"> </t>
        </is>
      </c>
      <c r="C51" s="4" t="inlineStr">
        <is>
          <t xml:space="preserve"> </t>
        </is>
      </c>
    </row>
    <row r="52">
      <c r="A52" s="4" t="inlineStr">
        <is>
          <t>Beginning balance</t>
        </is>
      </c>
      <c r="B52" s="5" t="n">
        <v>0</v>
      </c>
      <c r="C52" s="6" t="n">
        <v>-320</v>
      </c>
    </row>
    <row r="53">
      <c r="A53" s="4" t="inlineStr">
        <is>
          <t>Amortization</t>
        </is>
      </c>
      <c r="B53" s="4" t="inlineStr">
        <is>
          <t xml:space="preserve"> </t>
        </is>
      </c>
      <c r="C53" s="6" t="n">
        <v>0</v>
      </c>
    </row>
    <row r="54">
      <c r="A54" s="4" t="inlineStr">
        <is>
          <t>Disposals</t>
        </is>
      </c>
      <c r="B54" s="4" t="inlineStr">
        <is>
          <t xml:space="preserve"> </t>
        </is>
      </c>
      <c r="C54" s="6" t="n">
        <v>320</v>
      </c>
    </row>
    <row r="55">
      <c r="A55" s="4" t="inlineStr">
        <is>
          <t>Currency Translation</t>
        </is>
      </c>
      <c r="B55" s="4" t="inlineStr">
        <is>
          <t xml:space="preserve"> </t>
        </is>
      </c>
      <c r="C55" s="6" t="n">
        <v>0</v>
      </c>
    </row>
    <row r="56">
      <c r="A56" s="4" t="inlineStr">
        <is>
          <t>Ending balance</t>
        </is>
      </c>
      <c r="B56" s="4" t="inlineStr">
        <is>
          <t xml:space="preserve"> </t>
        </is>
      </c>
      <c r="C56" s="6" t="n">
        <v>0</v>
      </c>
    </row>
    <row r="57">
      <c r="A57" s="3" t="inlineStr">
        <is>
          <t>Intangible Assets (Excluding Goodwill) Rollforward [Roll Forward]</t>
        </is>
      </c>
      <c r="B57" s="4" t="inlineStr">
        <is>
          <t xml:space="preserve"> </t>
        </is>
      </c>
      <c r="C57" s="4" t="inlineStr">
        <is>
          <t xml:space="preserve"> </t>
        </is>
      </c>
    </row>
    <row r="58">
      <c r="A58" s="4" t="inlineStr">
        <is>
          <t>Amortization</t>
        </is>
      </c>
      <c r="B58" s="4" t="inlineStr">
        <is>
          <t xml:space="preserve"> </t>
        </is>
      </c>
      <c r="C58"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14" customWidth="1" min="2" max="2"/>
  </cols>
  <sheetData>
    <row r="1">
      <c r="A1" s="1" t="inlineStr">
        <is>
          <t>GOODWILL AND INTANGIBLE ASSETS - Useful Life of Assets (Details)</t>
        </is>
      </c>
      <c r="B1" s="2" t="inlineStr">
        <is>
          <t>Dec. 31, 2023</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Intangible assets, estimated useful life (in years)</t>
        </is>
      </c>
      <c r="B4" s="4" t="inlineStr">
        <is>
          <t>3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Intangible assets, estimated useful life (in years)</t>
        </is>
      </c>
      <c r="B7" s="4" t="inlineStr">
        <is>
          <t>18 years</t>
        </is>
      </c>
    </row>
    <row r="8">
      <c r="A8" s="4" t="inlineStr">
        <is>
          <t>Trade names subject to amortization | Minimum</t>
        </is>
      </c>
      <c r="B8" s="4" t="inlineStr">
        <is>
          <t xml:space="preserve"> </t>
        </is>
      </c>
    </row>
    <row r="9">
      <c r="A9" s="3" t="inlineStr">
        <is>
          <t>Finite-Lived Intangible Assets [Line Items]</t>
        </is>
      </c>
      <c r="B9" s="4" t="inlineStr">
        <is>
          <t xml:space="preserve"> </t>
        </is>
      </c>
    </row>
    <row r="10">
      <c r="A10" s="4" t="inlineStr">
        <is>
          <t>Intangible assets, estimated useful life (in years)</t>
        </is>
      </c>
      <c r="B10" s="4" t="inlineStr">
        <is>
          <t>15 years</t>
        </is>
      </c>
    </row>
    <row r="11">
      <c r="A11" s="4" t="inlineStr">
        <is>
          <t>Trade names subject to amortization | Maximum</t>
        </is>
      </c>
      <c r="B11" s="4" t="inlineStr">
        <is>
          <t xml:space="preserve"> </t>
        </is>
      </c>
    </row>
    <row r="12">
      <c r="A12" s="3" t="inlineStr">
        <is>
          <t>Finite-Lived Intangible Assets [Line Items]</t>
        </is>
      </c>
      <c r="B12" s="4" t="inlineStr">
        <is>
          <t xml:space="preserve"> </t>
        </is>
      </c>
    </row>
    <row r="13">
      <c r="A13" s="4" t="inlineStr">
        <is>
          <t>Intangible assets, estimated useful life (in years)</t>
        </is>
      </c>
      <c r="B13" s="4" t="inlineStr">
        <is>
          <t>20 years</t>
        </is>
      </c>
    </row>
    <row r="14">
      <c r="A14" s="4" t="inlineStr">
        <is>
          <t>Non-compete agreements</t>
        </is>
      </c>
      <c r="B14" s="4" t="inlineStr">
        <is>
          <t xml:space="preserve"> </t>
        </is>
      </c>
    </row>
    <row r="15">
      <c r="A15" s="3" t="inlineStr">
        <is>
          <t>Finite-Lived Intangible Assets [Line Items]</t>
        </is>
      </c>
      <c r="B15" s="4" t="inlineStr">
        <is>
          <t xml:space="preserve"> </t>
        </is>
      </c>
    </row>
    <row r="16">
      <c r="A16" s="4" t="inlineStr">
        <is>
          <t>Intangible assets, estimated useful life (in years)</t>
        </is>
      </c>
      <c r="B16" s="4" t="inlineStr">
        <is>
          <t>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25, 2022</t>
        </is>
      </c>
    </row>
    <row r="3">
      <c r="A3" s="3" t="inlineStr">
        <is>
          <t>Goodwill and Intangible Assets Disclosure [Abstract]</t>
        </is>
      </c>
      <c r="B3" s="4" t="inlineStr">
        <is>
          <t xml:space="preserve"> </t>
        </is>
      </c>
      <c r="C3" s="4" t="inlineStr">
        <is>
          <t xml:space="preserve"> </t>
        </is>
      </c>
    </row>
    <row r="4">
      <c r="A4" s="4" t="inlineStr">
        <is>
          <t>Amortization expense</t>
        </is>
      </c>
      <c r="B4" s="5" t="n">
        <v>33096</v>
      </c>
      <c r="C4" s="5" t="n">
        <v>33738</v>
      </c>
    </row>
    <row r="5">
      <c r="A5" s="4" t="inlineStr">
        <is>
          <t>Expected amortization expense, 2023</t>
        </is>
      </c>
      <c r="B5" s="6" t="n">
        <v>30300</v>
      </c>
      <c r="C5" s="4" t="inlineStr">
        <is>
          <t xml:space="preserve"> </t>
        </is>
      </c>
    </row>
    <row r="6">
      <c r="A6" s="4" t="inlineStr">
        <is>
          <t>Expected amortization expense, 2024</t>
        </is>
      </c>
      <c r="B6" s="6" t="n">
        <v>30300</v>
      </c>
      <c r="C6" s="4" t="inlineStr">
        <is>
          <t xml:space="preserve"> </t>
        </is>
      </c>
    </row>
    <row r="7">
      <c r="A7" s="4" t="inlineStr">
        <is>
          <t>Expected amortization expense, 2025</t>
        </is>
      </c>
      <c r="B7" s="6" t="n">
        <v>28300</v>
      </c>
      <c r="C7" s="4" t="inlineStr">
        <is>
          <t xml:space="preserve"> </t>
        </is>
      </c>
    </row>
    <row r="8">
      <c r="A8" s="4" t="inlineStr">
        <is>
          <t>Expected amortization expense, 2026</t>
        </is>
      </c>
      <c r="B8" s="6" t="n">
        <v>24400</v>
      </c>
      <c r="C8" s="4" t="inlineStr">
        <is>
          <t xml:space="preserve"> </t>
        </is>
      </c>
    </row>
    <row r="9">
      <c r="A9" s="4" t="inlineStr">
        <is>
          <t>Expected amortization expense, 2027</t>
        </is>
      </c>
      <c r="B9" s="5" t="n">
        <v>24400</v>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25, 2022</t>
        </is>
      </c>
    </row>
    <row r="2">
      <c r="A2" s="3" t="inlineStr">
        <is>
          <t>Property, Plant and Equipment [Line Items]</t>
        </is>
      </c>
      <c r="B2" s="4" t="inlineStr">
        <is>
          <t xml:space="preserve"> </t>
        </is>
      </c>
      <c r="C2" s="4" t="inlineStr">
        <is>
          <t xml:space="preserve"> </t>
        </is>
      </c>
    </row>
    <row r="3">
      <c r="A3" s="4" t="inlineStr">
        <is>
          <t>Finance lease assets</t>
        </is>
      </c>
      <c r="B3" s="5" t="n">
        <v>5550</v>
      </c>
      <c r="C3" s="5" t="n">
        <v>5710</v>
      </c>
    </row>
    <row r="4">
      <c r="A4" s="4" t="inlineStr">
        <is>
          <t>PP&amp;E, gross</t>
        </is>
      </c>
      <c r="B4" s="6" t="n">
        <v>6955124</v>
      </c>
      <c r="C4" s="6" t="n">
        <v>6422394</v>
      </c>
    </row>
    <row r="5">
      <c r="A5" s="4" t="inlineStr">
        <is>
          <t>Accumulated depreciation</t>
        </is>
      </c>
      <c r="B5" s="6" t="n">
        <v>-3796721</v>
      </c>
      <c r="C5" s="6" t="n">
        <v>-3481548</v>
      </c>
    </row>
    <row r="6">
      <c r="A6" s="4" t="inlineStr">
        <is>
          <t>PP&amp;E, net</t>
        </is>
      </c>
      <c r="B6" s="5" t="n">
        <v>3158403</v>
      </c>
      <c r="C6" s="5" t="n">
        <v>2940846</v>
      </c>
    </row>
    <row r="7">
      <c r="A7" s="4" t="inlineStr">
        <is>
          <t>Finance Lease, Right-of-Use Asset, Statement of Financial Position [Extensible Enumeration]</t>
        </is>
      </c>
      <c r="B7" s="4" t="inlineStr">
        <is>
          <t>PP&amp;E, net</t>
        </is>
      </c>
      <c r="C7" s="4" t="inlineStr">
        <is>
          <t>PP&amp;E, net</t>
        </is>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273846</v>
      </c>
      <c r="C10" s="5" t="n">
        <v>263494</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6" t="n">
        <v>2170716</v>
      </c>
      <c r="C13" s="6" t="n">
        <v>2065042</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6" t="n">
        <v>3953008</v>
      </c>
      <c r="C16" s="6" t="n">
        <v>3651464</v>
      </c>
    </row>
    <row r="17">
      <c r="A17" s="4" t="inlineStr">
        <is>
          <t>Autos and truck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93858</v>
      </c>
      <c r="C19" s="6" t="n">
        <v>77865</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5" t="n">
        <v>458146</v>
      </c>
      <c r="C22" s="5" t="n">
        <v>3588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25, 2022</t>
        </is>
      </c>
      <c r="D2" s="2" t="inlineStr">
        <is>
          <t>Dec. 26,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tax expense (benefit)</t>
        </is>
      </c>
      <c r="B4" s="5" t="n">
        <v>2083</v>
      </c>
      <c r="C4" s="5" t="n">
        <v>2478</v>
      </c>
      <c r="D4" s="5" t="n">
        <v>81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3</t>
        </is>
      </c>
      <c r="C2" s="2" t="inlineStr">
        <is>
          <t>Dec. 25, 2022</t>
        </is>
      </c>
      <c r="D2" s="2" t="inlineStr">
        <is>
          <t>Dec. 26,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86800</v>
      </c>
      <c r="C4" s="5" t="n">
        <v>369400</v>
      </c>
      <c r="D4" s="5" t="n">
        <v>354400</v>
      </c>
    </row>
    <row r="5">
      <c r="A5" s="4" t="inlineStr">
        <is>
          <t>Expenditures on capital projects</t>
        </is>
      </c>
      <c r="B5" s="6" t="n">
        <v>557800</v>
      </c>
      <c r="C5" s="6" t="n">
        <v>487100</v>
      </c>
      <c r="D5" s="4" t="inlineStr">
        <is>
          <t xml:space="preserve"> </t>
        </is>
      </c>
    </row>
    <row r="6">
      <c r="A6" s="4" t="inlineStr">
        <is>
          <t>Completed projects transferred from construction-in-progress to depreciable assets</t>
        </is>
      </c>
      <c r="B6" s="6" t="n">
        <v>461000</v>
      </c>
      <c r="C6" s="6" t="n">
        <v>354200</v>
      </c>
      <c r="D6" s="4" t="inlineStr">
        <is>
          <t xml:space="preserve"> </t>
        </is>
      </c>
    </row>
    <row r="7">
      <c r="A7" s="4" t="inlineStr">
        <is>
          <t>Proceeds from property disposals</t>
        </is>
      </c>
      <c r="B7" s="6" t="n">
        <v>19784</v>
      </c>
      <c r="C7" s="6" t="n">
        <v>35516</v>
      </c>
      <c r="D7" s="5" t="n">
        <v>24724</v>
      </c>
    </row>
    <row r="8">
      <c r="A8" s="4" t="inlineStr">
        <is>
          <t>Gain (loss) on property disposals</t>
        </is>
      </c>
      <c r="B8" s="6" t="n">
        <v>-6100</v>
      </c>
      <c r="C8" s="6" t="n">
        <v>-18900</v>
      </c>
      <c r="D8" s="4" t="inlineStr">
        <is>
          <t xml:space="preserve"> </t>
        </is>
      </c>
    </row>
    <row r="9">
      <c r="A9" s="4" t="inlineStr">
        <is>
          <t>Idled assets property, plant and equipment, net</t>
        </is>
      </c>
      <c r="B9" s="6" t="n">
        <v>59900</v>
      </c>
      <c r="C9" s="4" t="inlineStr">
        <is>
          <t xml:space="preserve"> </t>
        </is>
      </c>
      <c r="D9" s="4" t="inlineStr">
        <is>
          <t xml:space="preserve"> </t>
        </is>
      </c>
    </row>
    <row r="10">
      <c r="A10" s="4" t="inlineStr">
        <is>
          <t>Idled asset property, plant and equipment gross</t>
        </is>
      </c>
      <c r="B10" s="6" t="n">
        <v>217400</v>
      </c>
      <c r="C10" s="4" t="inlineStr">
        <is>
          <t xml:space="preserve"> </t>
        </is>
      </c>
      <c r="D10" s="4" t="inlineStr">
        <is>
          <t xml:space="preserve"> </t>
        </is>
      </c>
    </row>
    <row r="11">
      <c r="A11" s="4" t="inlineStr">
        <is>
          <t>Idled asset accumulated depreciation</t>
        </is>
      </c>
      <c r="B11" s="5" t="n">
        <v>157500</v>
      </c>
      <c r="C11" s="4" t="inlineStr">
        <is>
          <t xml:space="preserve"> </t>
        </is>
      </c>
      <c r="D11" s="4" t="inlineStr">
        <is>
          <t xml:space="preserve"> </t>
        </is>
      </c>
    </row>
    <row r="12">
      <c r="A12" s="4" t="inlineStr">
        <is>
          <t>Impairment, Long-Lived Asset, Held-for-Use, Statement of Income or Comprehensive Income [Extensible Enumeration]</t>
        </is>
      </c>
      <c r="B12" s="4" t="inlineStr">
        <is>
          <t>Selling, general and administrative expense</t>
        </is>
      </c>
      <c r="C12" s="4" t="inlineStr">
        <is>
          <t xml:space="preserve"> </t>
        </is>
      </c>
      <c r="D12" s="4" t="inlineStr">
        <is>
          <t xml:space="preserve"> </t>
        </is>
      </c>
    </row>
    <row r="13">
      <c r="A13" s="4" t="inlineStr">
        <is>
          <t>Impairment of leasehold improvements</t>
        </is>
      </c>
      <c r="B13" s="5" t="n">
        <v>4000</v>
      </c>
      <c r="C13" s="4" t="inlineStr">
        <is>
          <t xml:space="preserve"> </t>
        </is>
      </c>
      <c r="D13" s="4" t="inlineStr">
        <is>
          <t xml:space="preserve"> </t>
        </is>
      </c>
    </row>
    <row r="14">
      <c r="A14" s="4" t="inlineStr">
        <is>
          <t>Capital expenditures in accounts payable and accrued expenses</t>
        </is>
      </c>
      <c r="B14" s="5" t="n">
        <v>85900</v>
      </c>
      <c r="C14" s="5" t="n">
        <v>72000</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URRENT LIABILITIES (Details) - USD ($) $ in Thousands</t>
        </is>
      </c>
      <c r="B1" s="2" t="inlineStr">
        <is>
          <t>Dec. 31, 2023</t>
        </is>
      </c>
      <c r="C1" s="2" t="inlineStr">
        <is>
          <t>Dec. 25, 2022</t>
        </is>
      </c>
    </row>
    <row r="2">
      <c r="A2" s="3" t="inlineStr">
        <is>
          <t>Accounts payable</t>
        </is>
      </c>
      <c r="B2" s="4" t="inlineStr">
        <is>
          <t xml:space="preserve"> </t>
        </is>
      </c>
      <c r="C2" s="4" t="inlineStr">
        <is>
          <t xml:space="preserve"> </t>
        </is>
      </c>
    </row>
    <row r="3">
      <c r="A3" s="4" t="inlineStr">
        <is>
          <t>Trade accounts</t>
        </is>
      </c>
      <c r="B3" s="5" t="n">
        <v>1294830</v>
      </c>
      <c r="C3" s="5" t="n">
        <v>1476552</v>
      </c>
    </row>
    <row r="4">
      <c r="A4" s="4" t="inlineStr">
        <is>
          <t>Book overdrafts</t>
        </is>
      </c>
      <c r="B4" s="6" t="n">
        <v>90612</v>
      </c>
      <c r="C4" s="6" t="n">
        <v>93800</v>
      </c>
    </row>
    <row r="5">
      <c r="A5" s="4" t="inlineStr">
        <is>
          <t>Other payables</t>
        </is>
      </c>
      <c r="B5" s="6" t="n">
        <v>25134</v>
      </c>
      <c r="C5" s="6" t="n">
        <v>17587</v>
      </c>
    </row>
    <row r="6">
      <c r="A6" s="4" t="inlineStr">
        <is>
          <t>Revenue contract liabilities</t>
        </is>
      </c>
      <c r="B6" s="6" t="n">
        <v>84958</v>
      </c>
      <c r="C6" s="6" t="n">
        <v>34486</v>
      </c>
    </row>
    <row r="7">
      <c r="A7" s="3" t="inlineStr">
        <is>
          <t>Accrued expenses and other current liabilities</t>
        </is>
      </c>
      <c r="B7" s="4" t="inlineStr">
        <is>
          <t xml:space="preserve"> </t>
        </is>
      </c>
      <c r="C7" s="4" t="inlineStr">
        <is>
          <t xml:space="preserve"> </t>
        </is>
      </c>
    </row>
    <row r="8">
      <c r="A8" s="4" t="inlineStr">
        <is>
          <t>Compensation and benefits</t>
        </is>
      </c>
      <c r="B8" s="6" t="n">
        <v>249474</v>
      </c>
      <c r="C8" s="6" t="n">
        <v>258098</v>
      </c>
    </row>
    <row r="9">
      <c r="A9" s="4" t="inlineStr">
        <is>
          <t>Accrued sales rebates</t>
        </is>
      </c>
      <c r="B9" s="6" t="n">
        <v>104390</v>
      </c>
      <c r="C9" s="6" t="n">
        <v>55002</v>
      </c>
    </row>
    <row r="10">
      <c r="A10" s="4" t="inlineStr">
        <is>
          <t>Insurance and self-insured claims</t>
        </is>
      </c>
      <c r="B10" s="6" t="n">
        <v>76287</v>
      </c>
      <c r="C10" s="6" t="n">
        <v>72453</v>
      </c>
    </row>
    <row r="11">
      <c r="A11" s="4" t="inlineStr">
        <is>
          <t>Interest and debt-related fees</t>
        </is>
      </c>
      <c r="B11" s="6" t="n">
        <v>71508</v>
      </c>
      <c r="C11" s="6" t="n">
        <v>32433</v>
      </c>
    </row>
    <row r="12">
      <c r="A12" s="4" t="inlineStr">
        <is>
          <t>Current maturities of operating lease liabilities</t>
        </is>
      </c>
      <c r="B12" s="6" t="n">
        <v>67440</v>
      </c>
      <c r="C12" s="6" t="n">
        <v>79222</v>
      </c>
    </row>
    <row r="13">
      <c r="A13" s="4" t="inlineStr">
        <is>
          <t>Taxes</t>
        </is>
      </c>
      <c r="B13" s="6" t="n">
        <v>37635</v>
      </c>
      <c r="C13" s="6" t="n">
        <v>33550</v>
      </c>
    </row>
    <row r="14">
      <c r="A14" s="4" t="inlineStr">
        <is>
          <t>Derivative liabilities</t>
        </is>
      </c>
      <c r="B14" s="6" t="n">
        <v>17841</v>
      </c>
      <c r="C14" s="6" t="n">
        <v>18917</v>
      </c>
    </row>
    <row r="15">
      <c r="A15" s="4" t="inlineStr">
        <is>
          <t>Other accrued expenses</t>
        </is>
      </c>
      <c r="B15" s="6" t="n">
        <v>228822</v>
      </c>
      <c r="C15" s="6" t="n">
        <v>201994</v>
      </c>
    </row>
    <row r="16">
      <c r="A16" s="4" t="inlineStr">
        <is>
          <t>Total accrued expenses and other current liabilities</t>
        </is>
      </c>
      <c r="B16" s="6" t="n">
        <v>926727</v>
      </c>
      <c r="C16" s="6" t="n">
        <v>850899</v>
      </c>
    </row>
    <row r="17">
      <c r="A17" s="4" t="inlineStr">
        <is>
          <t>Total current liabilities</t>
        </is>
      </c>
      <c r="B17" s="5" t="n">
        <v>2463515</v>
      </c>
      <c r="C17" s="5" t="n">
        <v>2485479</v>
      </c>
    </row>
    <row r="18">
      <c r="A18" s="4" t="inlineStr">
        <is>
          <t>Derivative Liability, Current, Statement of Financial Position [Extensible Enumeration]</t>
        </is>
      </c>
      <c r="B18" s="4" t="inlineStr">
        <is>
          <t>Accrued Liabilities, Current</t>
        </is>
      </c>
      <c r="C18" s="4" t="inlineStr">
        <is>
          <t>Accrued Liabilities, Current</t>
        </is>
      </c>
    </row>
    <row r="19">
      <c r="A19" s="4" t="inlineStr">
        <is>
          <t>Nonrelated Party</t>
        </is>
      </c>
      <c r="B19" s="4" t="inlineStr">
        <is>
          <t xml:space="preserve"> </t>
        </is>
      </c>
      <c r="C19" s="4" t="inlineStr">
        <is>
          <t xml:space="preserve"> </t>
        </is>
      </c>
    </row>
    <row r="20">
      <c r="A20" s="3" t="inlineStr">
        <is>
          <t>Accounts payable</t>
        </is>
      </c>
      <c r="B20" s="4" t="inlineStr">
        <is>
          <t xml:space="preserve"> </t>
        </is>
      </c>
      <c r="C20" s="4" t="inlineStr">
        <is>
          <t xml:space="preserve"> </t>
        </is>
      </c>
    </row>
    <row r="21">
      <c r="A21" s="4" t="inlineStr">
        <is>
          <t>Total accounts payable</t>
        </is>
      </c>
      <c r="B21" s="5" t="n">
        <v>1410576</v>
      </c>
      <c r="C21" s="5" t="n">
        <v>1587939</v>
      </c>
    </row>
    <row r="22">
      <c r="A22" s="4" t="inlineStr">
        <is>
          <t>Related Party</t>
        </is>
      </c>
      <c r="B22" s="4" t="inlineStr">
        <is>
          <t xml:space="preserve"> </t>
        </is>
      </c>
      <c r="C22" s="4" t="inlineStr">
        <is>
          <t xml:space="preserve"> </t>
        </is>
      </c>
    </row>
    <row r="23">
      <c r="A23" s="3" t="inlineStr">
        <is>
          <t>Accounts payable</t>
        </is>
      </c>
      <c r="B23" s="4" t="inlineStr">
        <is>
          <t xml:space="preserve"> </t>
        </is>
      </c>
      <c r="C23" s="4" t="inlineStr">
        <is>
          <t xml:space="preserve"> </t>
        </is>
      </c>
    </row>
    <row r="24">
      <c r="A24" s="4" t="inlineStr">
        <is>
          <t>Total accounts payable</t>
        </is>
      </c>
      <c r="B24" s="6" t="n">
        <v>41254</v>
      </c>
      <c r="C24" s="6" t="n">
        <v>12155</v>
      </c>
    </row>
    <row r="25">
      <c r="A25" s="4" t="inlineStr">
        <is>
          <t>Other Litigation Cases</t>
        </is>
      </c>
      <c r="B25" s="4" t="inlineStr">
        <is>
          <t xml:space="preserve"> </t>
        </is>
      </c>
      <c r="C25" s="4" t="inlineStr">
        <is>
          <t xml:space="preserve"> </t>
        </is>
      </c>
    </row>
    <row r="26">
      <c r="A26" s="3" t="inlineStr">
        <is>
          <t>Accrued expenses and other current liabilities</t>
        </is>
      </c>
      <c r="B26" s="4" t="inlineStr">
        <is>
          <t xml:space="preserve"> </t>
        </is>
      </c>
      <c r="C26" s="4" t="inlineStr">
        <is>
          <t xml:space="preserve"> </t>
        </is>
      </c>
    </row>
    <row r="27">
      <c r="A27" s="4" t="inlineStr">
        <is>
          <t>Litigation settlements</t>
        </is>
      </c>
      <c r="B27" s="5" t="n">
        <v>73330</v>
      </c>
      <c r="C27" s="5" t="n">
        <v>992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IER FINANCE PROGRAMS (Details) - USD ($) $ in Millions</t>
        </is>
      </c>
      <c r="B1" s="2" t="inlineStr">
        <is>
          <t>12 Months Ended</t>
        </is>
      </c>
    </row>
    <row r="2">
      <c r="B2" s="2" t="inlineStr">
        <is>
          <t>Dec. 31, 2023</t>
        </is>
      </c>
      <c r="C2" s="2" t="inlineStr">
        <is>
          <t>Dec. 25, 2022</t>
        </is>
      </c>
    </row>
    <row r="3">
      <c r="A3" s="3" t="inlineStr">
        <is>
          <t>Supplier Finance Program [Line Items]</t>
        </is>
      </c>
      <c r="B3" s="4" t="inlineStr">
        <is>
          <t xml:space="preserve"> </t>
        </is>
      </c>
      <c r="C3" s="4" t="inlineStr">
        <is>
          <t xml:space="preserve"> </t>
        </is>
      </c>
    </row>
    <row r="4">
      <c r="A4" s="4" t="inlineStr">
        <is>
          <t>Supplier Finance Program Obligation Statement Of Financial Position Extensible Enumeration Not Disclosed Flag</t>
        </is>
      </c>
      <c r="B4" s="4" t="inlineStr">
        <is>
          <t>supplier finance programs</t>
        </is>
      </c>
      <c r="C4" s="4" t="inlineStr">
        <is>
          <t xml:space="preserve"> </t>
        </is>
      </c>
    </row>
    <row r="5">
      <c r="A5" s="4" t="inlineStr">
        <is>
          <t>Outstanding balance of confirmed invoices</t>
        </is>
      </c>
      <c r="B5" s="10" t="n">
        <v>192.7</v>
      </c>
      <c r="C5" s="10" t="n">
        <v>239.6</v>
      </c>
    </row>
    <row r="6">
      <c r="A6" s="4" t="inlineStr">
        <is>
          <t>Minimum</t>
        </is>
      </c>
      <c r="B6" s="4" t="inlineStr">
        <is>
          <t xml:space="preserve"> </t>
        </is>
      </c>
      <c r="C6" s="4" t="inlineStr">
        <is>
          <t xml:space="preserve"> </t>
        </is>
      </c>
    </row>
    <row r="7">
      <c r="A7" s="3" t="inlineStr">
        <is>
          <t>Supplier Finance Program [Line Items]</t>
        </is>
      </c>
      <c r="B7" s="4" t="inlineStr">
        <is>
          <t xml:space="preserve"> </t>
        </is>
      </c>
      <c r="C7" s="4" t="inlineStr">
        <is>
          <t xml:space="preserve"> </t>
        </is>
      </c>
    </row>
    <row r="8">
      <c r="A8" s="4" t="inlineStr">
        <is>
          <t>Supplier finance program, payment timing period</t>
        </is>
      </c>
      <c r="B8" s="4" t="inlineStr">
        <is>
          <t>65 days</t>
        </is>
      </c>
      <c r="C8" s="4" t="inlineStr">
        <is>
          <t xml:space="preserve"> </t>
        </is>
      </c>
    </row>
    <row r="9">
      <c r="A9" s="4" t="inlineStr">
        <is>
          <t>Maximum</t>
        </is>
      </c>
      <c r="B9" s="4" t="inlineStr">
        <is>
          <t xml:space="preserve"> </t>
        </is>
      </c>
      <c r="C9" s="4" t="inlineStr">
        <is>
          <t xml:space="preserve"> </t>
        </is>
      </c>
    </row>
    <row r="10">
      <c r="A10" s="3" t="inlineStr">
        <is>
          <t>Supplier Finance Program [Line Items]</t>
        </is>
      </c>
      <c r="B10" s="4" t="inlineStr">
        <is>
          <t xml:space="preserve"> </t>
        </is>
      </c>
      <c r="C10" s="4" t="inlineStr">
        <is>
          <t xml:space="preserve"> </t>
        </is>
      </c>
    </row>
    <row r="11">
      <c r="A11" s="4" t="inlineStr">
        <is>
          <t>Supplier finance program, payment timing period</t>
        </is>
      </c>
      <c r="B11" s="4" t="inlineStr">
        <is>
          <t>180 days</t>
        </is>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by Jurisdiction (Details) - USD ($) $ in Thousand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6887</v>
      </c>
      <c r="C4" s="5" t="n">
        <v>928709</v>
      </c>
      <c r="D4" s="5" t="n">
        <v>-141940</v>
      </c>
    </row>
    <row r="5">
      <c r="A5" s="4" t="inlineStr">
        <is>
          <t>Foreign</t>
        </is>
      </c>
      <c r="B5" s="6" t="n">
        <v>338335</v>
      </c>
      <c r="C5" s="6" t="n">
        <v>96764</v>
      </c>
      <c r="D5" s="6" t="n">
        <v>234330</v>
      </c>
    </row>
    <row r="6">
      <c r="A6" s="4" t="inlineStr">
        <is>
          <t>Income before income taxes</t>
        </is>
      </c>
      <c r="B6" s="5" t="n">
        <v>365222</v>
      </c>
      <c r="C6" s="5" t="n">
        <v>1025473</v>
      </c>
      <c r="D6" s="5" t="n">
        <v>923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25, 2022</t>
        </is>
      </c>
      <c r="D2" s="2" t="inlineStr">
        <is>
          <t>Dec. 26, 2021</t>
        </is>
      </c>
    </row>
    <row r="3">
      <c r="A3" s="3" t="inlineStr">
        <is>
          <t>Current:</t>
        </is>
      </c>
      <c r="B3" s="4" t="inlineStr">
        <is>
          <t xml:space="preserve"> </t>
        </is>
      </c>
      <c r="C3" s="4" t="inlineStr">
        <is>
          <t xml:space="preserve"> </t>
        </is>
      </c>
      <c r="D3" s="4" t="inlineStr">
        <is>
          <t xml:space="preserve"> </t>
        </is>
      </c>
    </row>
    <row r="4">
      <c r="A4" s="4" t="inlineStr">
        <is>
          <t>Federal</t>
        </is>
      </c>
      <c r="B4" s="5" t="n">
        <v>-19727</v>
      </c>
      <c r="C4" s="5" t="n">
        <v>169660</v>
      </c>
      <c r="D4" s="5" t="n">
        <v>22591</v>
      </c>
    </row>
    <row r="5">
      <c r="A5" s="4" t="inlineStr">
        <is>
          <t>Foreign</t>
        </is>
      </c>
      <c r="B5" s="6" t="n">
        <v>59326</v>
      </c>
      <c r="C5" s="6" t="n">
        <v>52995</v>
      </c>
      <c r="D5" s="6" t="n">
        <v>115772</v>
      </c>
    </row>
    <row r="6">
      <c r="A6" s="4" t="inlineStr">
        <is>
          <t>State and other</t>
        </is>
      </c>
      <c r="B6" s="6" t="n">
        <v>-3369</v>
      </c>
      <c r="C6" s="6" t="n">
        <v>34985</v>
      </c>
      <c r="D6" s="6" t="n">
        <v>9150</v>
      </c>
    </row>
    <row r="7">
      <c r="A7" s="4" t="inlineStr">
        <is>
          <t>Total current</t>
        </is>
      </c>
      <c r="B7" s="6" t="n">
        <v>36230</v>
      </c>
      <c r="C7" s="6" t="n">
        <v>257640</v>
      </c>
      <c r="D7" s="6" t="n">
        <v>147513</v>
      </c>
    </row>
    <row r="8">
      <c r="A8" s="3" t="inlineStr">
        <is>
          <t>Deferred:</t>
        </is>
      </c>
      <c r="B8" s="4" t="inlineStr">
        <is>
          <t xml:space="preserve"> </t>
        </is>
      </c>
      <c r="C8" s="4" t="inlineStr">
        <is>
          <t xml:space="preserve"> </t>
        </is>
      </c>
      <c r="D8" s="4" t="inlineStr">
        <is>
          <t xml:space="preserve"> </t>
        </is>
      </c>
    </row>
    <row r="9">
      <c r="A9" s="4" t="inlineStr">
        <is>
          <t>Federal</t>
        </is>
      </c>
      <c r="B9" s="6" t="n">
        <v>12783</v>
      </c>
      <c r="C9" s="6" t="n">
        <v>14654</v>
      </c>
      <c r="D9" s="6" t="n">
        <v>-52147</v>
      </c>
    </row>
    <row r="10">
      <c r="A10" s="4" t="inlineStr">
        <is>
          <t>Foreign</t>
        </is>
      </c>
      <c r="B10" s="6" t="n">
        <v>-10573</v>
      </c>
      <c r="C10" s="6" t="n">
        <v>5694</v>
      </c>
      <c r="D10" s="6" t="n">
        <v>-16225</v>
      </c>
    </row>
    <row r="11">
      <c r="A11" s="4" t="inlineStr">
        <is>
          <t>State and other</t>
        </is>
      </c>
      <c r="B11" s="6" t="n">
        <v>4465</v>
      </c>
      <c r="C11" s="6" t="n">
        <v>947</v>
      </c>
      <c r="D11" s="6" t="n">
        <v>-18019</v>
      </c>
    </row>
    <row r="12">
      <c r="A12" s="4" t="inlineStr">
        <is>
          <t>Total deferred</t>
        </is>
      </c>
      <c r="B12" s="6" t="n">
        <v>6675</v>
      </c>
      <c r="C12" s="6" t="n">
        <v>21295</v>
      </c>
      <c r="D12" s="6" t="n">
        <v>-86391</v>
      </c>
    </row>
    <row r="13">
      <c r="A13" s="4" t="inlineStr">
        <is>
          <t>Income tax expense (benefit)</t>
        </is>
      </c>
      <c r="B13" s="5" t="n">
        <v>42905</v>
      </c>
      <c r="C13" s="5" t="n">
        <v>278935</v>
      </c>
      <c r="D13" s="5" t="n">
        <v>611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25, 2022</t>
        </is>
      </c>
      <c r="D2" s="2" t="inlineStr">
        <is>
          <t>Dec. 26, 2021</t>
        </is>
      </c>
      <c r="E2" s="2" t="inlineStr">
        <is>
          <t>Dec. 27,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117</v>
      </c>
      <c r="C4" s="9" t="n">
        <v>0.272</v>
      </c>
      <c r="D4" s="9" t="n">
        <v>0.662</v>
      </c>
      <c r="E4" s="4" t="inlineStr">
        <is>
          <t xml:space="preserve"> </t>
        </is>
      </c>
    </row>
    <row r="5">
      <c r="A5" s="4" t="inlineStr">
        <is>
          <t>Deduction from the 2020 federal income tax return due to deconsolidation</t>
        </is>
      </c>
      <c r="B5" s="4" t="inlineStr">
        <is>
          <t>(4.20%)</t>
        </is>
      </c>
      <c r="C5" s="4" t="inlineStr">
        <is>
          <t xml:space="preserve"> </t>
        </is>
      </c>
      <c r="D5" s="4" t="inlineStr">
        <is>
          <t xml:space="preserve"> </t>
        </is>
      </c>
      <c r="E5" s="4" t="inlineStr">
        <is>
          <t xml:space="preserve"> </t>
        </is>
      </c>
    </row>
    <row r="6">
      <c r="A6" s="4" t="inlineStr">
        <is>
          <t>Change in effective tax rate, due to change in reserve for unrecognized tax benefits, increase related to foreign tax deductions</t>
        </is>
      </c>
      <c r="B6" s="4" t="inlineStr">
        <is>
          <t xml:space="preserve"> </t>
        </is>
      </c>
      <c r="C6" s="4" t="inlineStr">
        <is>
          <t xml:space="preserve"> </t>
        </is>
      </c>
      <c r="D6" s="8" t="n">
        <v>0.07000000000000001</v>
      </c>
      <c r="E6" s="4" t="inlineStr">
        <is>
          <t xml:space="preserve"> </t>
        </is>
      </c>
    </row>
    <row r="7">
      <c r="A7" s="4" t="inlineStr">
        <is>
          <t>Valuation allowance</t>
        </is>
      </c>
      <c r="B7" s="5" t="n">
        <v>88460</v>
      </c>
      <c r="C7" s="5" t="n">
        <v>64361</v>
      </c>
      <c r="D7" s="5" t="n">
        <v>24261</v>
      </c>
      <c r="E7" s="5" t="n">
        <v>33678</v>
      </c>
    </row>
    <row r="8">
      <c r="A8" s="4" t="inlineStr">
        <is>
          <t>Valuation allowance, U.S. foreign tax credits</t>
        </is>
      </c>
      <c r="B8" s="6" t="n">
        <v>11800</v>
      </c>
      <c r="C8" s="4" t="inlineStr">
        <is>
          <t xml:space="preserve"> </t>
        </is>
      </c>
      <c r="D8" s="4" t="inlineStr">
        <is>
          <t xml:space="preserve"> </t>
        </is>
      </c>
      <c r="E8" s="4" t="inlineStr">
        <is>
          <t xml:space="preserve"> </t>
        </is>
      </c>
    </row>
    <row r="9">
      <c r="A9" s="4" t="inlineStr">
        <is>
          <t>Valuation allowance, state operating losses</t>
        </is>
      </c>
      <c r="B9" s="6" t="n">
        <v>800</v>
      </c>
      <c r="C9" s="4" t="inlineStr">
        <is>
          <t xml:space="preserve"> </t>
        </is>
      </c>
      <c r="D9" s="4" t="inlineStr">
        <is>
          <t xml:space="preserve"> </t>
        </is>
      </c>
      <c r="E9" s="4" t="inlineStr">
        <is>
          <t xml:space="preserve"> </t>
        </is>
      </c>
    </row>
    <row r="10">
      <c r="A10" s="4" t="inlineStr">
        <is>
          <t>Other comprehensive income, tax expense (benefit)</t>
        </is>
      </c>
      <c r="B10" s="6" t="n">
        <v>-2083</v>
      </c>
      <c r="C10" s="6" t="n">
        <v>-2478</v>
      </c>
      <c r="D10" s="6" t="n">
        <v>-8197</v>
      </c>
      <c r="E10" s="4" t="inlineStr">
        <is>
          <t xml:space="preserve"> </t>
        </is>
      </c>
    </row>
    <row r="11">
      <c r="A11" s="4" t="inlineStr">
        <is>
          <t>Unrecognized tax benefits</t>
        </is>
      </c>
      <c r="B11" s="6" t="n">
        <v>37565</v>
      </c>
      <c r="C11" s="5" t="n">
        <v>27585</v>
      </c>
      <c r="D11" s="5" t="n">
        <v>20242</v>
      </c>
      <c r="E11" s="4" t="inlineStr">
        <is>
          <t xml:space="preserve"> </t>
        </is>
      </c>
    </row>
    <row r="12">
      <c r="A12" s="4" t="inlineStr">
        <is>
          <t>Amount of tax benefits that, if recognized, would reduce effective tax rate</t>
        </is>
      </c>
      <c r="B12" s="6" t="n">
        <v>18000</v>
      </c>
      <c r="C12" s="4" t="inlineStr">
        <is>
          <t xml:space="preserve"> </t>
        </is>
      </c>
      <c r="D12" s="4" t="inlineStr">
        <is>
          <t xml:space="preserve"> </t>
        </is>
      </c>
      <c r="E12" s="4" t="inlineStr">
        <is>
          <t xml:space="preserve"> </t>
        </is>
      </c>
    </row>
    <row r="13">
      <c r="A13" s="4" t="inlineStr">
        <is>
          <t>Liability for interest and penalties</t>
        </is>
      </c>
      <c r="B13" s="6" t="n">
        <v>5900</v>
      </c>
      <c r="C13" s="4" t="inlineStr">
        <is>
          <t xml:space="preserve"> </t>
        </is>
      </c>
      <c r="D13" s="4" t="inlineStr">
        <is>
          <t xml:space="preserve"> </t>
        </is>
      </c>
      <c r="E13" s="4" t="inlineStr">
        <is>
          <t xml:space="preserve"> </t>
        </is>
      </c>
    </row>
    <row r="14">
      <c r="A14" s="4" t="inlineStr">
        <is>
          <t>Increase in accrued interest and penalty amounts related to uncertain tax positions</t>
        </is>
      </c>
      <c r="B14" s="6" t="n">
        <v>2700</v>
      </c>
      <c r="C14" s="4" t="inlineStr">
        <is>
          <t xml:space="preserve"> </t>
        </is>
      </c>
      <c r="D14" s="4" t="inlineStr">
        <is>
          <t xml:space="preserve"> </t>
        </is>
      </c>
      <c r="E14" s="4" t="inlineStr">
        <is>
          <t xml:space="preserve"> </t>
        </is>
      </c>
    </row>
    <row r="15">
      <c r="A15" s="4" t="inlineStr">
        <is>
          <t>JBS USA Food Company | Capital contribution (distribution) under tax sharing agreement | Majority Sharehold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Receivable</t>
        </is>
      </c>
      <c r="B17" s="6" t="n">
        <v>1400</v>
      </c>
      <c r="C17" s="4" t="inlineStr">
        <is>
          <t xml:space="preserve"> </t>
        </is>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 forwards</t>
        </is>
      </c>
      <c r="B20" s="6" t="n">
        <v>104800</v>
      </c>
      <c r="C20" s="4" t="inlineStr">
        <is>
          <t xml:space="preserve"> </t>
        </is>
      </c>
      <c r="D20" s="4" t="inlineStr">
        <is>
          <t xml:space="preserve"> </t>
        </is>
      </c>
      <c r="E20" s="4" t="inlineStr">
        <is>
          <t xml:space="preserve"> </t>
        </is>
      </c>
    </row>
    <row r="21">
      <c r="A21" s="4" t="inlineStr">
        <is>
          <t>Tax credit carry forwards</t>
        </is>
      </c>
      <c r="B21" s="5" t="n">
        <v>5800</v>
      </c>
      <c r="C21" s="4" t="inlineStr">
        <is>
          <t xml:space="preserve"> </t>
        </is>
      </c>
      <c r="D21" s="4" t="inlineStr">
        <is>
          <t xml:space="preserve"> </t>
        </is>
      </c>
      <c r="E21" s="4" t="inlineStr">
        <is>
          <t xml:space="preserve"> </t>
        </is>
      </c>
    </row>
    <row r="22">
      <c r="A22" s="4" t="inlineStr">
        <is>
          <t>Mexico tax audit</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Mexico tax audit</t>
        </is>
      </c>
      <c r="B24" s="8" t="n">
        <v>0</v>
      </c>
      <c r="C24" s="9" t="n">
        <v>0.038</v>
      </c>
      <c r="D24" s="8" t="n">
        <v>0</v>
      </c>
      <c r="E24" s="4" t="inlineStr">
        <is>
          <t xml:space="preserve"> </t>
        </is>
      </c>
    </row>
    <row r="25">
      <c r="A25" s="4" t="inlineStr">
        <is>
          <t>Mexico tax audit | Foreign Tax Authority</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 forwards</t>
        </is>
      </c>
      <c r="B27" s="5" t="n">
        <v>4300</v>
      </c>
      <c r="C27" s="4" t="inlineStr">
        <is>
          <t xml:space="preserve"> </t>
        </is>
      </c>
      <c r="D27" s="4" t="inlineStr">
        <is>
          <t xml:space="preserve"> </t>
        </is>
      </c>
      <c r="E27" s="4" t="inlineStr">
        <is>
          <t xml:space="preserve"> </t>
        </is>
      </c>
    </row>
    <row r="28">
      <c r="A28" s="4" t="inlineStr">
        <is>
          <t>U.K. Tax Authority | Foreign Tax Authority</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Net operating loss carry forwards</t>
        </is>
      </c>
      <c r="B30" s="6" t="n">
        <v>202600</v>
      </c>
      <c r="C30" s="4" t="inlineStr">
        <is>
          <t xml:space="preserve"> </t>
        </is>
      </c>
      <c r="D30" s="4" t="inlineStr">
        <is>
          <t xml:space="preserve"> </t>
        </is>
      </c>
      <c r="E30" s="4" t="inlineStr">
        <is>
          <t xml:space="preserve"> </t>
        </is>
      </c>
    </row>
    <row r="31">
      <c r="A31" s="4" t="inlineStr">
        <is>
          <t>U.K. and Europe Operations</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Valuation allowance, business combinations</t>
        </is>
      </c>
      <c r="B33" s="6" t="n">
        <v>11000</v>
      </c>
      <c r="C33" s="4" t="inlineStr">
        <is>
          <t xml:space="preserve"> </t>
        </is>
      </c>
      <c r="D33" s="4" t="inlineStr">
        <is>
          <t xml:space="preserve"> </t>
        </is>
      </c>
      <c r="E33" s="4" t="inlineStr">
        <is>
          <t xml:space="preserve"> </t>
        </is>
      </c>
    </row>
    <row r="34">
      <c r="A34" s="4" t="inlineStr">
        <is>
          <t>Mexico Operations</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Valuation allowance, foreign operations</t>
        </is>
      </c>
      <c r="B36" s="6" t="n">
        <v>100</v>
      </c>
      <c r="C36" s="4" t="inlineStr">
        <is>
          <t xml:space="preserve"> </t>
        </is>
      </c>
      <c r="D36" s="4" t="inlineStr">
        <is>
          <t xml:space="preserve"> </t>
        </is>
      </c>
      <c r="E36" s="4" t="inlineStr">
        <is>
          <t xml:space="preserve"> </t>
        </is>
      </c>
    </row>
    <row r="37">
      <c r="A37" s="4" t="inlineStr">
        <is>
          <t>Onix Investments UK Limited</t>
        </is>
      </c>
      <c r="B37" s="4" t="inlineStr">
        <is>
          <t xml:space="preserve"> </t>
        </is>
      </c>
      <c r="C37" s="4" t="inlineStr">
        <is>
          <t xml:space="preserve"> </t>
        </is>
      </c>
      <c r="D37" s="4" t="inlineStr">
        <is>
          <t xml:space="preserve"> </t>
        </is>
      </c>
      <c r="E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row>
    <row r="39">
      <c r="A39" s="4" t="inlineStr">
        <is>
          <t>Valuation allowance, business combinations</t>
        </is>
      </c>
      <c r="B39" s="6" t="n">
        <v>53000</v>
      </c>
      <c r="C39" s="4" t="inlineStr">
        <is>
          <t xml:space="preserve"> </t>
        </is>
      </c>
      <c r="D39" s="4" t="inlineStr">
        <is>
          <t xml:space="preserve"> </t>
        </is>
      </c>
      <c r="E39" s="4" t="inlineStr">
        <is>
          <t xml:space="preserve"> </t>
        </is>
      </c>
    </row>
    <row r="40">
      <c r="A40" s="4" t="inlineStr">
        <is>
          <t>Puerto Rico Operations</t>
        </is>
      </c>
      <c r="B40" s="4" t="inlineStr">
        <is>
          <t xml:space="preserve"> </t>
        </is>
      </c>
      <c r="C40" s="4" t="inlineStr">
        <is>
          <t xml:space="preserve"> </t>
        </is>
      </c>
      <c r="D40" s="4" t="inlineStr">
        <is>
          <t xml:space="preserve"> </t>
        </is>
      </c>
      <c r="E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row>
    <row r="42">
      <c r="A42" s="4" t="inlineStr">
        <is>
          <t>Valuation allowance, business combinations</t>
        </is>
      </c>
      <c r="B42" s="5" t="n">
        <v>11800</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Income Tax Reconciliation (Details)</t>
        </is>
      </c>
      <c r="B1" s="2" t="inlineStr">
        <is>
          <t>12 Months Ended</t>
        </is>
      </c>
    </row>
    <row r="2">
      <c r="B2" s="2" t="inlineStr">
        <is>
          <t>Dec. 31, 2023</t>
        </is>
      </c>
      <c r="C2" s="2" t="inlineStr">
        <is>
          <t>Dec. 25, 2022</t>
        </is>
      </c>
      <c r="D2" s="2" t="inlineStr">
        <is>
          <t>Dec. 26,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income tax rate</t>
        </is>
      </c>
      <c r="B4" s="8" t="n">
        <v>0.21</v>
      </c>
      <c r="C4" s="8" t="n">
        <v>0.21</v>
      </c>
      <c r="D4" s="8" t="n">
        <v>0.21</v>
      </c>
    </row>
    <row r="5">
      <c r="A5" s="4" t="inlineStr">
        <is>
          <t>State tax rate, net</t>
        </is>
      </c>
      <c r="B5" s="9" t="n">
        <v>0.006</v>
      </c>
      <c r="C5" s="9" t="n">
        <v>0.032</v>
      </c>
      <c r="D5" s="4" t="inlineStr">
        <is>
          <t>(4.50%)</t>
        </is>
      </c>
    </row>
    <row r="6">
      <c r="A6" s="4" t="inlineStr">
        <is>
          <t>Intercompany financing</t>
        </is>
      </c>
      <c r="B6" s="4" t="inlineStr">
        <is>
          <t>(5.70%)</t>
        </is>
      </c>
      <c r="C6" s="4" t="inlineStr">
        <is>
          <t>(1.90%)</t>
        </is>
      </c>
      <c r="D6" s="4" t="inlineStr">
        <is>
          <t>(14.10%)</t>
        </is>
      </c>
    </row>
    <row r="7">
      <c r="A7" s="4" t="inlineStr">
        <is>
          <t>Permanent items</t>
        </is>
      </c>
      <c r="B7" s="4" t="inlineStr">
        <is>
          <t>(0.90%)</t>
        </is>
      </c>
      <c r="C7" s="4" t="inlineStr">
        <is>
          <t>(0.90%)</t>
        </is>
      </c>
      <c r="D7" s="9" t="n">
        <v>0.017</v>
      </c>
    </row>
    <row r="8">
      <c r="A8" s="4" t="inlineStr">
        <is>
          <t>Difference in U.S. statutory tax rate and foreign country effective tax rate</t>
        </is>
      </c>
      <c r="B8" s="9" t="n">
        <v>0.052</v>
      </c>
      <c r="C8" s="9" t="n">
        <v>0.012</v>
      </c>
      <c r="D8" s="9" t="n">
        <v>0.223</v>
      </c>
    </row>
    <row r="9">
      <c r="A9" s="4" t="inlineStr">
        <is>
          <t>Rate change</t>
        </is>
      </c>
      <c r="B9" s="4" t="inlineStr">
        <is>
          <t>(0.70%)</t>
        </is>
      </c>
      <c r="C9" s="4" t="inlineStr">
        <is>
          <t>(0.90%)</t>
        </is>
      </c>
      <c r="D9" s="9" t="n">
        <v>0.266</v>
      </c>
    </row>
    <row r="10">
      <c r="A10" s="4" t="inlineStr">
        <is>
          <t>Foreign currency translation</t>
        </is>
      </c>
      <c r="B10" s="4" t="inlineStr">
        <is>
          <t>(7.40%)</t>
        </is>
      </c>
      <c r="C10" s="4" t="inlineStr">
        <is>
          <t>(0.90%)</t>
        </is>
      </c>
      <c r="D10" s="9" t="n">
        <v>0.106</v>
      </c>
    </row>
    <row r="11">
      <c r="A11" s="4" t="inlineStr">
        <is>
          <t>Tax credits</t>
        </is>
      </c>
      <c r="B11" s="4" t="inlineStr">
        <is>
          <t>(3.00%)</t>
        </is>
      </c>
      <c r="C11" s="4" t="inlineStr">
        <is>
          <t>(0.40%)</t>
        </is>
      </c>
      <c r="D11" s="4" t="inlineStr">
        <is>
          <t>(4.10%)</t>
        </is>
      </c>
    </row>
    <row r="12">
      <c r="A12" s="4" t="inlineStr">
        <is>
          <t>Change in reserve for unrecognized tax benefits</t>
        </is>
      </c>
      <c r="B12" s="8" t="n">
        <v>0</v>
      </c>
      <c r="C12" s="4" t="inlineStr">
        <is>
          <t>(0.40%)</t>
        </is>
      </c>
      <c r="D12" s="9" t="n">
        <v>0.073</v>
      </c>
    </row>
    <row r="13">
      <c r="A13" s="4" t="inlineStr">
        <is>
          <t>Change in valuation allowance</t>
        </is>
      </c>
      <c r="B13" s="9" t="n">
        <v>0.06900000000000001</v>
      </c>
      <c r="C13" s="9" t="n">
        <v>0.028</v>
      </c>
      <c r="D13" s="4" t="inlineStr">
        <is>
          <t>(0.20%)</t>
        </is>
      </c>
    </row>
    <row r="14">
      <c r="A14" s="4" t="inlineStr">
        <is>
          <t>Return to provision</t>
        </is>
      </c>
      <c r="B14" s="4" t="inlineStr">
        <is>
          <t>(4.10%)</t>
        </is>
      </c>
      <c r="C14" s="8" t="n">
        <v>0</v>
      </c>
      <c r="D14" s="8" t="n">
        <v>0</v>
      </c>
    </row>
    <row r="15">
      <c r="A15" s="4" t="inlineStr">
        <is>
          <t>Other</t>
        </is>
      </c>
      <c r="B15" s="4" t="inlineStr">
        <is>
          <t>(0.20%)</t>
        </is>
      </c>
      <c r="C15" s="9" t="n">
        <v>0.006</v>
      </c>
      <c r="D15" s="4" t="inlineStr">
        <is>
          <t>(0.40%)</t>
        </is>
      </c>
    </row>
    <row r="16">
      <c r="A16" s="4" t="inlineStr">
        <is>
          <t>Total</t>
        </is>
      </c>
      <c r="B16" s="9" t="n">
        <v>0.117</v>
      </c>
      <c r="C16" s="9" t="n">
        <v>0.272</v>
      </c>
      <c r="D16" s="9" t="n">
        <v>0.662</v>
      </c>
    </row>
    <row r="17">
      <c r="A17" s="4" t="inlineStr">
        <is>
          <t>Mexico tax audit</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Mexico tax audit</t>
        </is>
      </c>
      <c r="B19" s="8" t="n">
        <v>0</v>
      </c>
      <c r="C19" s="9" t="n">
        <v>0.038</v>
      </c>
      <c r="D19" s="8"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25, 2022</t>
        </is>
      </c>
      <c r="D1" s="2" t="inlineStr">
        <is>
          <t>Dec. 26, 2021</t>
        </is>
      </c>
      <c r="E1" s="2" t="inlineStr">
        <is>
          <t>Dec. 27, 2020</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PP&amp;E and identified intangible assets</t>
        </is>
      </c>
      <c r="B3" s="5" t="n">
        <v>519458</v>
      </c>
      <c r="C3" s="5" t="n">
        <v>547113</v>
      </c>
      <c r="D3" s="4" t="inlineStr">
        <is>
          <t xml:space="preserve"> </t>
        </is>
      </c>
      <c r="E3" s="4" t="inlineStr">
        <is>
          <t xml:space="preserve"> </t>
        </is>
      </c>
    </row>
    <row r="4">
      <c r="A4" s="4" t="inlineStr">
        <is>
          <t>Inventories</t>
        </is>
      </c>
      <c r="B4" s="6" t="n">
        <v>99144</v>
      </c>
      <c r="C4" s="6" t="n">
        <v>99889</v>
      </c>
      <c r="D4" s="4" t="inlineStr">
        <is>
          <t xml:space="preserve"> </t>
        </is>
      </c>
      <c r="E4" s="4" t="inlineStr">
        <is>
          <t xml:space="preserve"> </t>
        </is>
      </c>
    </row>
    <row r="5">
      <c r="A5" s="4" t="inlineStr">
        <is>
          <t>Incentive compensation</t>
        </is>
      </c>
      <c r="B5" s="6" t="n">
        <v>8984</v>
      </c>
      <c r="C5" s="6" t="n">
        <v>11138</v>
      </c>
      <c r="D5" s="4" t="inlineStr">
        <is>
          <t xml:space="preserve"> </t>
        </is>
      </c>
      <c r="E5" s="4" t="inlineStr">
        <is>
          <t xml:space="preserve"> </t>
        </is>
      </c>
    </row>
    <row r="6">
      <c r="A6" s="4" t="inlineStr">
        <is>
          <t>Operating lease assets</t>
        </is>
      </c>
      <c r="B6" s="6" t="n">
        <v>81942</v>
      </c>
      <c r="C6" s="6" t="n">
        <v>76914</v>
      </c>
      <c r="D6" s="4" t="inlineStr">
        <is>
          <t xml:space="preserve"> </t>
        </is>
      </c>
      <c r="E6" s="4" t="inlineStr">
        <is>
          <t xml:space="preserve"> </t>
        </is>
      </c>
    </row>
    <row r="7">
      <c r="A7" s="4" t="inlineStr">
        <is>
          <t>Other</t>
        </is>
      </c>
      <c r="B7" s="6" t="n">
        <v>2534</v>
      </c>
      <c r="C7" s="6" t="n">
        <v>7867</v>
      </c>
      <c r="D7" s="4" t="inlineStr">
        <is>
          <t xml:space="preserve"> </t>
        </is>
      </c>
      <c r="E7" s="4" t="inlineStr">
        <is>
          <t xml:space="preserve"> </t>
        </is>
      </c>
    </row>
    <row r="8">
      <c r="A8" s="4" t="inlineStr">
        <is>
          <t>Total deferred tax liabilities</t>
        </is>
      </c>
      <c r="B8" s="6" t="n">
        <v>712062</v>
      </c>
      <c r="C8" s="6" t="n">
        <v>742921</v>
      </c>
      <c r="D8" s="4" t="inlineStr">
        <is>
          <t xml:space="preserve"> </t>
        </is>
      </c>
      <c r="E8" s="4" t="inlineStr">
        <is>
          <t xml:space="preserve"> </t>
        </is>
      </c>
    </row>
    <row r="9">
      <c r="A9" s="3" t="inlineStr">
        <is>
          <t>Deferred tax assets:</t>
        </is>
      </c>
      <c r="B9" s="4" t="inlineStr">
        <is>
          <t xml:space="preserve"> </t>
        </is>
      </c>
      <c r="C9" s="4" t="inlineStr">
        <is>
          <t xml:space="preserve"> </t>
        </is>
      </c>
      <c r="D9" s="4" t="inlineStr">
        <is>
          <t xml:space="preserve"> </t>
        </is>
      </c>
      <c r="E9" s="4" t="inlineStr">
        <is>
          <t xml:space="preserve"> </t>
        </is>
      </c>
    </row>
    <row r="10">
      <c r="A10" s="4" t="inlineStr">
        <is>
          <t>U.S. net operating losses</t>
        </is>
      </c>
      <c r="B10" s="6" t="n">
        <v>24902</v>
      </c>
      <c r="C10" s="6" t="n">
        <v>12297</v>
      </c>
      <c r="D10" s="4" t="inlineStr">
        <is>
          <t xml:space="preserve"> </t>
        </is>
      </c>
      <c r="E10" s="4" t="inlineStr">
        <is>
          <t xml:space="preserve"> </t>
        </is>
      </c>
    </row>
    <row r="11">
      <c r="A11" s="4" t="inlineStr">
        <is>
          <t>Foreign net operating losses</t>
        </is>
      </c>
      <c r="B11" s="6" t="n">
        <v>55583</v>
      </c>
      <c r="C11" s="6" t="n">
        <v>53801</v>
      </c>
      <c r="D11" s="4" t="inlineStr">
        <is>
          <t xml:space="preserve"> </t>
        </is>
      </c>
      <c r="E11" s="4" t="inlineStr">
        <is>
          <t xml:space="preserve"> </t>
        </is>
      </c>
    </row>
    <row r="12">
      <c r="A12" s="4" t="inlineStr">
        <is>
          <t>Credit carry forwards</t>
        </is>
      </c>
      <c r="B12" s="6" t="n">
        <v>23985</v>
      </c>
      <c r="C12" s="6" t="n">
        <v>18102</v>
      </c>
      <c r="D12" s="4" t="inlineStr">
        <is>
          <t xml:space="preserve"> </t>
        </is>
      </c>
      <c r="E12" s="4" t="inlineStr">
        <is>
          <t xml:space="preserve"> </t>
        </is>
      </c>
    </row>
    <row r="13">
      <c r="A13" s="4" t="inlineStr">
        <is>
          <t>Allowance for credit losses</t>
        </is>
      </c>
      <c r="B13" s="6" t="n">
        <v>5167</v>
      </c>
      <c r="C13" s="6" t="n">
        <v>9197</v>
      </c>
      <c r="D13" s="4" t="inlineStr">
        <is>
          <t xml:space="preserve"> </t>
        </is>
      </c>
      <c r="E13" s="4" t="inlineStr">
        <is>
          <t xml:space="preserve"> </t>
        </is>
      </c>
    </row>
    <row r="14">
      <c r="A14" s="4" t="inlineStr">
        <is>
          <t>Accrued liabilities</t>
        </is>
      </c>
      <c r="B14" s="6" t="n">
        <v>81156</v>
      </c>
      <c r="C14" s="6" t="n">
        <v>127714</v>
      </c>
      <c r="D14" s="4" t="inlineStr">
        <is>
          <t xml:space="preserve"> </t>
        </is>
      </c>
      <c r="E14" s="4" t="inlineStr">
        <is>
          <t xml:space="preserve"> </t>
        </is>
      </c>
    </row>
    <row r="15">
      <c r="A15" s="4" t="inlineStr">
        <is>
          <t>Workers’ compensation</t>
        </is>
      </c>
      <c r="B15" s="6" t="n">
        <v>5361</v>
      </c>
      <c r="C15" s="6" t="n">
        <v>4192</v>
      </c>
      <c r="D15" s="4" t="inlineStr">
        <is>
          <t xml:space="preserve"> </t>
        </is>
      </c>
      <c r="E15" s="4" t="inlineStr">
        <is>
          <t xml:space="preserve"> </t>
        </is>
      </c>
    </row>
    <row r="16">
      <c r="A16" s="4" t="inlineStr">
        <is>
          <t>Pension and other postretirement benefits</t>
        </is>
      </c>
      <c r="B16" s="6" t="n">
        <v>0</v>
      </c>
      <c r="C16" s="6" t="n">
        <v>3351</v>
      </c>
      <c r="D16" s="4" t="inlineStr">
        <is>
          <t xml:space="preserve"> </t>
        </is>
      </c>
      <c r="E16" s="4" t="inlineStr">
        <is>
          <t xml:space="preserve"> </t>
        </is>
      </c>
    </row>
    <row r="17">
      <c r="A17" s="4" t="inlineStr">
        <is>
          <t>Operating lease liabilities</t>
        </is>
      </c>
      <c r="B17" s="6" t="n">
        <v>80823</v>
      </c>
      <c r="C17" s="6" t="n">
        <v>76914</v>
      </c>
      <c r="D17" s="4" t="inlineStr">
        <is>
          <t xml:space="preserve"> </t>
        </is>
      </c>
      <c r="E17" s="4" t="inlineStr">
        <is>
          <t xml:space="preserve"> </t>
        </is>
      </c>
    </row>
    <row r="18">
      <c r="A18" s="4" t="inlineStr">
        <is>
          <t>Advance payments</t>
        </is>
      </c>
      <c r="B18" s="6" t="n">
        <v>22774</v>
      </c>
      <c r="C18" s="6" t="n">
        <v>68361</v>
      </c>
      <c r="D18" s="4" t="inlineStr">
        <is>
          <t xml:space="preserve"> </t>
        </is>
      </c>
      <c r="E18" s="4" t="inlineStr">
        <is>
          <t xml:space="preserve"> </t>
        </is>
      </c>
    </row>
    <row r="19">
      <c r="A19" s="4" t="inlineStr">
        <is>
          <t>Interest expense limitations</t>
        </is>
      </c>
      <c r="B19" s="6" t="n">
        <v>93685</v>
      </c>
      <c r="C19" s="6" t="n">
        <v>37353</v>
      </c>
      <c r="D19" s="4" t="inlineStr">
        <is>
          <t xml:space="preserve"> </t>
        </is>
      </c>
      <c r="E19" s="4" t="inlineStr">
        <is>
          <t xml:space="preserve"> </t>
        </is>
      </c>
    </row>
    <row r="20">
      <c r="A20" s="4" t="inlineStr">
        <is>
          <t>Other</t>
        </is>
      </c>
      <c r="B20" s="6" t="n">
        <v>26428</v>
      </c>
      <c r="C20" s="6" t="n">
        <v>33785</v>
      </c>
      <c r="D20" s="4" t="inlineStr">
        <is>
          <t xml:space="preserve"> </t>
        </is>
      </c>
      <c r="E20" s="4" t="inlineStr">
        <is>
          <t xml:space="preserve"> </t>
        </is>
      </c>
    </row>
    <row r="21">
      <c r="A21" s="4" t="inlineStr">
        <is>
          <t>Total deferred tax assets</t>
        </is>
      </c>
      <c r="B21" s="6" t="n">
        <v>419864</v>
      </c>
      <c r="C21" s="6" t="n">
        <v>445067</v>
      </c>
      <c r="D21" s="4" t="inlineStr">
        <is>
          <t xml:space="preserve"> </t>
        </is>
      </c>
      <c r="E21" s="4" t="inlineStr">
        <is>
          <t xml:space="preserve"> </t>
        </is>
      </c>
    </row>
    <row r="22">
      <c r="A22" s="4" t="inlineStr">
        <is>
          <t>Valuation allowance</t>
        </is>
      </c>
      <c r="B22" s="6" t="n">
        <v>-88460</v>
      </c>
      <c r="C22" s="6" t="n">
        <v>-64361</v>
      </c>
      <c r="D22" s="5" t="n">
        <v>-24261</v>
      </c>
      <c r="E22" s="5" t="n">
        <v>-33678</v>
      </c>
    </row>
    <row r="23">
      <c r="A23" s="4" t="inlineStr">
        <is>
          <t>Net deferred tax assets</t>
        </is>
      </c>
      <c r="B23" s="6" t="n">
        <v>331404</v>
      </c>
      <c r="C23" s="6" t="n">
        <v>380706</v>
      </c>
      <c r="D23" s="4" t="inlineStr">
        <is>
          <t xml:space="preserve"> </t>
        </is>
      </c>
      <c r="E23" s="4" t="inlineStr">
        <is>
          <t xml:space="preserve"> </t>
        </is>
      </c>
    </row>
    <row r="24">
      <c r="A24" s="4" t="inlineStr">
        <is>
          <t>Net deferred tax liabilities</t>
        </is>
      </c>
      <c r="B24" s="5" t="n">
        <v>380658</v>
      </c>
      <c r="C24" s="5" t="n">
        <v>362215</v>
      </c>
      <c r="D24" s="4" t="inlineStr">
        <is>
          <t xml:space="preserve"> </t>
        </is>
      </c>
      <c r="E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3</t>
        </is>
      </c>
      <c r="C2" s="2" t="inlineStr">
        <is>
          <t>Dec. 25, 2022</t>
        </is>
      </c>
      <c r="D2" s="2" t="inlineStr">
        <is>
          <t>Dec. 26, 2021</t>
        </is>
      </c>
    </row>
    <row r="3">
      <c r="A3" s="3" t="inlineStr">
        <is>
          <t>Valuation allowance:</t>
        </is>
      </c>
      <c r="B3" s="4" t="inlineStr">
        <is>
          <t xml:space="preserve"> </t>
        </is>
      </c>
      <c r="C3" s="4" t="inlineStr">
        <is>
          <t xml:space="preserve"> </t>
        </is>
      </c>
      <c r="D3" s="4" t="inlineStr">
        <is>
          <t xml:space="preserve"> </t>
        </is>
      </c>
    </row>
    <row r="4">
      <c r="A4" s="4" t="inlineStr">
        <is>
          <t>Beginning Balance</t>
        </is>
      </c>
      <c r="B4" s="5" t="n">
        <v>64361</v>
      </c>
      <c r="C4" s="5" t="n">
        <v>24261</v>
      </c>
      <c r="D4" s="5" t="n">
        <v>33678</v>
      </c>
    </row>
    <row r="5">
      <c r="A5" s="4" t="inlineStr">
        <is>
          <t>Additions</t>
        </is>
      </c>
      <c r="B5" s="6" t="n">
        <v>25296</v>
      </c>
      <c r="C5" s="6" t="n">
        <v>43188</v>
      </c>
      <c r="D5" s="6" t="n">
        <v>0</v>
      </c>
    </row>
    <row r="6">
      <c r="A6" s="4" t="inlineStr">
        <is>
          <t>Deductions</t>
        </is>
      </c>
      <c r="B6" s="6" t="n">
        <v>-1197</v>
      </c>
      <c r="C6" s="6" t="n">
        <v>-3088</v>
      </c>
      <c r="D6" s="6" t="n">
        <v>-9417</v>
      </c>
    </row>
    <row r="7">
      <c r="A7" s="4" t="inlineStr">
        <is>
          <t>Ending Balance</t>
        </is>
      </c>
      <c r="B7" s="5" t="n">
        <v>88460</v>
      </c>
      <c r="C7" s="5" t="n">
        <v>64361</v>
      </c>
      <c r="D7" s="5" t="n">
        <v>242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25,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t>
        </is>
      </c>
      <c r="B4" s="5" t="n">
        <v>27585</v>
      </c>
      <c r="C4" s="5" t="n">
        <v>20242</v>
      </c>
    </row>
    <row r="5">
      <c r="A5" s="4" t="inlineStr">
        <is>
          <t>Increase as a result of tax positions taken during prior years</t>
        </is>
      </c>
      <c r="B5" s="6" t="n">
        <v>17415</v>
      </c>
      <c r="C5" s="6" t="n">
        <v>13950</v>
      </c>
    </row>
    <row r="6">
      <c r="A6" s="4" t="inlineStr">
        <is>
          <t>Decrease for lapse in statute of limitations</t>
        </is>
      </c>
      <c r="B6" s="6" t="n">
        <v>-7201</v>
      </c>
      <c r="C6" s="6" t="n">
        <v>-6473</v>
      </c>
    </row>
    <row r="7">
      <c r="A7" s="4" t="inlineStr">
        <is>
          <t>Decrease for tax positions of prior years</t>
        </is>
      </c>
      <c r="B7" s="6" t="n">
        <v>-234</v>
      </c>
      <c r="C7" s="6" t="n">
        <v>-134</v>
      </c>
    </row>
    <row r="8">
      <c r="A8" s="4" t="inlineStr">
        <is>
          <t>Unrecognized tax benefits, end of year</t>
        </is>
      </c>
      <c r="B8" s="5" t="n">
        <v>37565</v>
      </c>
      <c r="C8" s="5" t="n">
        <v>275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25, 2022</t>
        </is>
      </c>
      <c r="D2" s="2" t="inlineStr">
        <is>
          <t>Dec. 26,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22317</v>
      </c>
      <c r="C4" s="5" t="n">
        <v>746538</v>
      </c>
      <c r="D4" s="5" t="n">
        <v>3126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19900</v>
      </c>
      <c r="C6" s="6" t="n">
        <v>403110</v>
      </c>
      <c r="D6" s="6" t="n">
        <v>380824</v>
      </c>
    </row>
    <row r="7">
      <c r="A7" s="4" t="inlineStr">
        <is>
          <t>Loss on early extinguishment of debt recognized as a component of interest expense</t>
        </is>
      </c>
      <c r="B7" s="6" t="n">
        <v>20694</v>
      </c>
      <c r="C7" s="6" t="n">
        <v>0</v>
      </c>
      <c r="D7" s="6" t="n">
        <v>24654</v>
      </c>
    </row>
    <row r="8">
      <c r="A8" s="4" t="inlineStr">
        <is>
          <t>Loan cost amortization</t>
        </is>
      </c>
      <c r="B8" s="6" t="n">
        <v>7366</v>
      </c>
      <c r="C8" s="6" t="n">
        <v>4753</v>
      </c>
      <c r="D8" s="6" t="n">
        <v>5095</v>
      </c>
    </row>
    <row r="9">
      <c r="A9" s="4" t="inlineStr">
        <is>
          <t>Stock-based compensation activity</t>
        </is>
      </c>
      <c r="B9" s="6" t="n">
        <v>7226</v>
      </c>
      <c r="C9" s="6" t="n">
        <v>6985</v>
      </c>
      <c r="D9" s="6" t="n">
        <v>11655</v>
      </c>
    </row>
    <row r="10">
      <c r="A10" s="4" t="inlineStr">
        <is>
          <t>Deferred income tax expense (benefit)</t>
        </is>
      </c>
      <c r="B10" s="6" t="n">
        <v>6675</v>
      </c>
      <c r="C10" s="6" t="n">
        <v>21295</v>
      </c>
      <c r="D10" s="6" t="n">
        <v>-86391</v>
      </c>
    </row>
    <row r="11">
      <c r="A11" s="4" t="inlineStr">
        <is>
          <t>Gain on property disposals</t>
        </is>
      </c>
      <c r="B11" s="6" t="n">
        <v>-6052</v>
      </c>
      <c r="C11" s="6" t="n">
        <v>-18908</v>
      </c>
      <c r="D11" s="6" t="n">
        <v>-1476</v>
      </c>
    </row>
    <row r="12">
      <c r="A12" s="4" t="inlineStr">
        <is>
          <t>Asset impairment</t>
        </is>
      </c>
      <c r="B12" s="6" t="n">
        <v>4010</v>
      </c>
      <c r="C12" s="6" t="n">
        <v>3559</v>
      </c>
      <c r="D12" s="6" t="n">
        <v>0</v>
      </c>
    </row>
    <row r="13">
      <c r="A13" s="4" t="inlineStr">
        <is>
          <t>Accretion of bond discount</t>
        </is>
      </c>
      <c r="B13" s="6" t="n">
        <v>2278</v>
      </c>
      <c r="C13" s="6" t="n">
        <v>1717</v>
      </c>
      <c r="D13" s="6" t="n">
        <v>1533</v>
      </c>
    </row>
    <row r="14">
      <c r="A14" s="4" t="inlineStr">
        <is>
          <t>Loss (gain) on equity method investments</t>
        </is>
      </c>
      <c r="B14" s="6" t="n">
        <v>328</v>
      </c>
      <c r="C14" s="6" t="n">
        <v>-2</v>
      </c>
      <c r="D14" s="6" t="n">
        <v>-16</v>
      </c>
    </row>
    <row r="15">
      <c r="A15" s="4" t="inlineStr">
        <is>
          <t>Amortization of bond premium</t>
        </is>
      </c>
      <c r="B15" s="6" t="n">
        <v>0</v>
      </c>
      <c r="C15" s="6" t="n">
        <v>0</v>
      </c>
      <c r="D15" s="6" t="n">
        <v>-167</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ccounts and other receivables</t>
        </is>
      </c>
      <c r="B17" s="6" t="n">
        <v>-19007</v>
      </c>
      <c r="C17" s="6" t="n">
        <v>-149599</v>
      </c>
      <c r="D17" s="6" t="n">
        <v>-259377</v>
      </c>
    </row>
    <row r="18">
      <c r="A18" s="4" t="inlineStr">
        <is>
          <t>Inventories</t>
        </is>
      </c>
      <c r="B18" s="6" t="n">
        <v>12602</v>
      </c>
      <c r="C18" s="6" t="n">
        <v>-472224</v>
      </c>
      <c r="D18" s="6" t="n">
        <v>-177864</v>
      </c>
    </row>
    <row r="19">
      <c r="A19" s="4" t="inlineStr">
        <is>
          <t>Prepaid expenses and other current assets</t>
        </is>
      </c>
      <c r="B19" s="6" t="n">
        <v>17776</v>
      </c>
      <c r="C19" s="6" t="n">
        <v>18264</v>
      </c>
      <c r="D19" s="6" t="n">
        <v>-53797</v>
      </c>
    </row>
    <row r="20">
      <c r="A20" s="4" t="inlineStr">
        <is>
          <t>Accounts payable and accrued expenses</t>
        </is>
      </c>
      <c r="B20" s="6" t="n">
        <v>-68677</v>
      </c>
      <c r="C20" s="6" t="n">
        <v>263288</v>
      </c>
      <c r="D20" s="6" t="n">
        <v>359589</v>
      </c>
    </row>
    <row r="21">
      <c r="A21" s="4" t="inlineStr">
        <is>
          <t>Income taxes</t>
        </is>
      </c>
      <c r="B21" s="6" t="n">
        <v>-8878</v>
      </c>
      <c r="C21" s="6" t="n">
        <v>-142455</v>
      </c>
      <c r="D21" s="6" t="n">
        <v>115216</v>
      </c>
    </row>
    <row r="22">
      <c r="A22" s="4" t="inlineStr">
        <is>
          <t>Long-term pension and other postretirement obligations</t>
        </is>
      </c>
      <c r="B22" s="6" t="n">
        <v>-9993</v>
      </c>
      <c r="C22" s="6" t="n">
        <v>-4128</v>
      </c>
      <c r="D22" s="6" t="n">
        <v>-18461</v>
      </c>
    </row>
    <row r="23">
      <c r="A23" s="4" t="inlineStr">
        <is>
          <t>Other operating assets and liabilities</t>
        </is>
      </c>
      <c r="B23" s="6" t="n">
        <v>-30688</v>
      </c>
      <c r="C23" s="6" t="n">
        <v>-12330</v>
      </c>
      <c r="D23" s="6" t="n">
        <v>-5826</v>
      </c>
    </row>
    <row r="24">
      <c r="A24" s="4" t="inlineStr">
        <is>
          <t>Cash provided by operating activities</t>
        </is>
      </c>
      <c r="B24" s="6" t="n">
        <v>677877</v>
      </c>
      <c r="C24" s="6" t="n">
        <v>669863</v>
      </c>
      <c r="D24" s="6" t="n">
        <v>326459</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property, plant and equipment</t>
        </is>
      </c>
      <c r="B26" s="6" t="n">
        <v>-543816</v>
      </c>
      <c r="C26" s="6" t="n">
        <v>-487110</v>
      </c>
      <c r="D26" s="6" t="n">
        <v>-381671</v>
      </c>
    </row>
    <row r="27">
      <c r="A27" s="4" t="inlineStr">
        <is>
          <t>Proceeds from property insurance recoveries</t>
        </is>
      </c>
      <c r="B27" s="6" t="n">
        <v>20681</v>
      </c>
      <c r="C27" s="6" t="n">
        <v>16034</v>
      </c>
      <c r="D27" s="6" t="n">
        <v>0</v>
      </c>
    </row>
    <row r="28">
      <c r="A28" s="4" t="inlineStr">
        <is>
          <t>Proceeds from property disposals</t>
        </is>
      </c>
      <c r="B28" s="6" t="n">
        <v>19784</v>
      </c>
      <c r="C28" s="6" t="n">
        <v>35516</v>
      </c>
      <c r="D28" s="6" t="n">
        <v>24724</v>
      </c>
    </row>
    <row r="29">
      <c r="A29" s="4" t="inlineStr">
        <is>
          <t>Purchase of acquired businesses, net of cash acquired</t>
        </is>
      </c>
      <c r="B29" s="6" t="n">
        <v>0</v>
      </c>
      <c r="C29" s="6" t="n">
        <v>-9692</v>
      </c>
      <c r="D29" s="6" t="n">
        <v>-966766</v>
      </c>
    </row>
    <row r="30">
      <c r="A30" s="4" t="inlineStr">
        <is>
          <t>Cash used in investing activities</t>
        </is>
      </c>
      <c r="B30" s="6" t="n">
        <v>-503351</v>
      </c>
      <c r="C30" s="6" t="n">
        <v>-445252</v>
      </c>
      <c r="D30" s="6" t="n">
        <v>-132371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revolving line of credit and long-term borrowings</t>
        </is>
      </c>
      <c r="B32" s="6" t="n">
        <v>1768236</v>
      </c>
      <c r="C32" s="6" t="n">
        <v>362540</v>
      </c>
      <c r="D32" s="6" t="n">
        <v>2951707</v>
      </c>
    </row>
    <row r="33">
      <c r="A33" s="4" t="inlineStr">
        <is>
          <t>Payments on revolving line of credit, long-term borrowings and finance lease obligations</t>
        </is>
      </c>
      <c r="B33" s="6" t="n">
        <v>-1616321</v>
      </c>
      <c r="C33" s="6" t="n">
        <v>-388299</v>
      </c>
      <c r="D33" s="6" t="n">
        <v>-2006195</v>
      </c>
    </row>
    <row r="34">
      <c r="A34" s="4" t="inlineStr">
        <is>
          <t>Payment of capitalized loan costs</t>
        </is>
      </c>
      <c r="B34" s="6" t="n">
        <v>-19816</v>
      </c>
      <c r="C34" s="6" t="n">
        <v>-4741</v>
      </c>
      <c r="D34" s="6" t="n">
        <v>-22293</v>
      </c>
    </row>
    <row r="35">
      <c r="A35" s="4" t="inlineStr">
        <is>
          <t>Payment on early extinguishment of debt</t>
        </is>
      </c>
      <c r="B35" s="6" t="n">
        <v>-13780</v>
      </c>
      <c r="C35" s="6" t="n">
        <v>0</v>
      </c>
      <c r="D35" s="6" t="n">
        <v>-21258</v>
      </c>
    </row>
    <row r="36">
      <c r="A36" s="4" t="inlineStr">
        <is>
          <t>Distribution of capital under the TSA</t>
        </is>
      </c>
      <c r="B36" s="6" t="n">
        <v>-1592</v>
      </c>
      <c r="C36" s="6" t="n">
        <v>-1961</v>
      </c>
      <c r="D36" s="6" t="n">
        <v>-650</v>
      </c>
    </row>
    <row r="37">
      <c r="A37" s="4" t="inlineStr">
        <is>
          <t>Purchase of common stock under share repurchase program</t>
        </is>
      </c>
      <c r="B37" s="6" t="n">
        <v>0</v>
      </c>
      <c r="C37" s="6" t="n">
        <v>-199553</v>
      </c>
      <c r="D37" s="6" t="n">
        <v>0</v>
      </c>
    </row>
    <row r="38">
      <c r="A38" s="4" t="inlineStr">
        <is>
          <t>Cash provided by (used in) financing activities</t>
        </is>
      </c>
      <c r="B38" s="6" t="n">
        <v>116727</v>
      </c>
      <c r="C38" s="6" t="n">
        <v>-232014</v>
      </c>
      <c r="D38" s="6" t="n">
        <v>901311</v>
      </c>
    </row>
    <row r="39">
      <c r="A39" s="4" t="inlineStr">
        <is>
          <t>Effect of exchange rate changes on cash and cash equivalents</t>
        </is>
      </c>
      <c r="B39" s="6" t="n">
        <v>5211</v>
      </c>
      <c r="C39" s="6" t="n">
        <v>-7959</v>
      </c>
      <c r="D39" s="6" t="n">
        <v>-2342</v>
      </c>
    </row>
    <row r="40">
      <c r="A40" s="4" t="inlineStr">
        <is>
          <t>Increase (decrease) in cash and cash equivalents</t>
        </is>
      </c>
      <c r="B40" s="6" t="n">
        <v>296464</v>
      </c>
      <c r="C40" s="6" t="n">
        <v>-15362</v>
      </c>
      <c r="D40" s="6" t="n">
        <v>-98285</v>
      </c>
    </row>
    <row r="41">
      <c r="A41" s="4" t="inlineStr">
        <is>
          <t>Cash and cash equivalents, restricted cash and restricted cash equivalents, beginning of year</t>
        </is>
      </c>
      <c r="B41" s="6" t="n">
        <v>434759</v>
      </c>
      <c r="C41" s="6" t="n">
        <v>450121</v>
      </c>
      <c r="D41" s="6" t="n">
        <v>548406</v>
      </c>
    </row>
    <row r="42">
      <c r="A42" s="4" t="inlineStr">
        <is>
          <t>Cash and cash equivalents, restricted cash and restricted cash equivalents, end of year</t>
        </is>
      </c>
      <c r="B42" s="6" t="n">
        <v>731223</v>
      </c>
      <c r="C42" s="6" t="n">
        <v>434759</v>
      </c>
      <c r="D42" s="6" t="n">
        <v>450121</v>
      </c>
    </row>
    <row r="43">
      <c r="A43" s="3" t="inlineStr">
        <is>
          <t>Supplemental Disclosure Information</t>
        </is>
      </c>
      <c r="B43" s="4" t="inlineStr">
        <is>
          <t xml:space="preserve"> </t>
        </is>
      </c>
      <c r="C43" s="4" t="inlineStr">
        <is>
          <t xml:space="preserve"> </t>
        </is>
      </c>
      <c r="D43" s="4" t="inlineStr">
        <is>
          <t xml:space="preserve"> </t>
        </is>
      </c>
    </row>
    <row r="44">
      <c r="A44" s="4" t="inlineStr">
        <is>
          <t>Interest paid (net of amount capitalized)</t>
        </is>
      </c>
      <c r="B44" s="6" t="n">
        <v>131205</v>
      </c>
      <c r="C44" s="6" t="n">
        <v>156292</v>
      </c>
      <c r="D44" s="6" t="n">
        <v>119328</v>
      </c>
    </row>
    <row r="45">
      <c r="A45" s="4" t="inlineStr">
        <is>
          <t>Income taxes paid</t>
        </is>
      </c>
      <c r="B45" s="5" t="n">
        <v>19749</v>
      </c>
      <c r="C45" s="5" t="n">
        <v>385585</v>
      </c>
      <c r="D45" s="5" t="n">
        <v>208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Narrative (Details) € in Millions</t>
        </is>
      </c>
      <c r="J1" s="2" t="inlineStr">
        <is>
          <t>12 Months Ended</t>
        </is>
      </c>
    </row>
    <row r="2">
      <c r="B2" s="2" t="inlineStr">
        <is>
          <t>Oct. 12, 2023 USD ($)</t>
        </is>
      </c>
      <c r="C2" s="2" t="inlineStr">
        <is>
          <t>Aug. 15, 2023 MXN ($)</t>
        </is>
      </c>
      <c r="D2" s="2" t="inlineStr">
        <is>
          <t>Jun. 21, 2023</t>
        </is>
      </c>
      <c r="E2" s="2" t="inlineStr">
        <is>
          <t>Apr. 19, 2023 USD ($)</t>
        </is>
      </c>
      <c r="F2" s="2" t="inlineStr">
        <is>
          <t>Jun. 24, 2022 EUR (€)</t>
        </is>
      </c>
      <c r="G2" s="2" t="inlineStr">
        <is>
          <t>Apr. 08, 2021 USD ($)</t>
        </is>
      </c>
      <c r="H2" s="2" t="inlineStr">
        <is>
          <t>Dec. 14, 2018 MXN ($)</t>
        </is>
      </c>
      <c r="I2" s="2" t="inlineStr">
        <is>
          <t>Mar. 07, 2018 USD ($)</t>
        </is>
      </c>
      <c r="J2" s="2" t="inlineStr">
        <is>
          <t>Dec. 31, 2023 USD ($)</t>
        </is>
      </c>
      <c r="K2" s="2" t="inlineStr">
        <is>
          <t>Dec. 31, 2023 MXN ($)</t>
        </is>
      </c>
      <c r="L2" s="2" t="inlineStr">
        <is>
          <t>Oct. 04, 2023 USD ($)</t>
        </is>
      </c>
      <c r="M2" s="2" t="inlineStr">
        <is>
          <t>Dec. 25, 2022 USD ($)</t>
        </is>
      </c>
      <c r="N2" s="2" t="inlineStr">
        <is>
          <t>Sep. 02, 2021 USD ($)</t>
        </is>
      </c>
      <c r="O2" s="2" t="inlineStr">
        <is>
          <t>Aug. 09, 2021 USD ($)</t>
        </is>
      </c>
      <c r="P2" s="2" t="inlineStr">
        <is>
          <t>Sep. 29, 2017 USD ($)</t>
        </is>
      </c>
    </row>
    <row r="3">
      <c r="A3" s="4" t="inlineStr">
        <is>
          <t>2021 US Credit Facility | SOFR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asis spread on variable interest rate</t>
        </is>
      </c>
      <c r="B5" s="4" t="inlineStr">
        <is>
          <t xml:space="preserve"> </t>
        </is>
      </c>
      <c r="C5" s="4" t="inlineStr">
        <is>
          <t xml:space="preserve"> </t>
        </is>
      </c>
      <c r="D5" s="9"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utstanding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redit facility | 2021 US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50000000</v>
      </c>
      <c r="M11" s="4" t="inlineStr">
        <is>
          <t xml:space="preserve"> </t>
        </is>
      </c>
      <c r="N11" s="4" t="inlineStr">
        <is>
          <t xml:space="preserve"> </t>
        </is>
      </c>
      <c r="O11" s="4" t="inlineStr">
        <is>
          <t xml:space="preserve"> </t>
        </is>
      </c>
      <c r="P11" s="4" t="inlineStr">
        <is>
          <t xml:space="preserve"> </t>
        </is>
      </c>
    </row>
    <row r="12">
      <c r="A12" s="4" t="inlineStr">
        <is>
          <t>Letters of credit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1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urrent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249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of Credit Facility, 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00000000</v>
      </c>
      <c r="M14" s="4" t="inlineStr">
        <is>
          <t xml:space="preserve"> </t>
        </is>
      </c>
      <c r="N14" s="4" t="inlineStr">
        <is>
          <t xml:space="preserve"> </t>
        </is>
      </c>
      <c r="O14" s="4" t="inlineStr">
        <is>
          <t xml:space="preserve"> </t>
        </is>
      </c>
      <c r="P14" s="4" t="inlineStr">
        <is>
          <t xml:space="preserve"> </t>
        </is>
      </c>
    </row>
    <row r="15">
      <c r="A15" s="4" t="inlineStr">
        <is>
          <t>Credit facility | 2021 US Credit Facility Term Loans |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700000000</v>
      </c>
      <c r="P17" s="4" t="inlineStr">
        <is>
          <t xml:space="preserve"> </t>
        </is>
      </c>
    </row>
    <row r="18">
      <c r="A18" s="4" t="inlineStr">
        <is>
          <t>Credit facility | Moy Park Bank Of Ireland Revolving Facility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borrowing capacity | €</t>
        </is>
      </c>
      <c r="B20" s="4" t="inlineStr">
        <is>
          <t xml:space="preserve"> </t>
        </is>
      </c>
      <c r="C20" s="4" t="inlineStr">
        <is>
          <t xml:space="preserve"> </t>
        </is>
      </c>
      <c r="D20" s="4" t="inlineStr">
        <is>
          <t xml:space="preserve"> </t>
        </is>
      </c>
      <c r="E20" s="4" t="inlineStr">
        <is>
          <t xml:space="preserve"> </t>
        </is>
      </c>
      <c r="F20" s="11" t="n">
        <v>1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redit facility | Bank Of Ireland Revolving Facility, Due 2023 |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etters of credi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11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redit facility | Bank Of Ireland Revolving Facility, Due 2023 | Credit facility | SONIA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s spread on variable interest rate</t>
        </is>
      </c>
      <c r="B26" s="4" t="inlineStr">
        <is>
          <t xml:space="preserve"> </t>
        </is>
      </c>
      <c r="C26" s="4" t="inlineStr">
        <is>
          <t xml:space="preserve"> </t>
        </is>
      </c>
      <c r="D26" s="4" t="inlineStr">
        <is>
          <t xml:space="preserve"> </t>
        </is>
      </c>
      <c r="E26" s="4" t="inlineStr">
        <is>
          <t xml:space="preserve"> </t>
        </is>
      </c>
      <c r="F26" s="9" t="n">
        <v>0.01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redit facility | U.K. and Europe Revolving Facility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utstanding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redit facility | Mexico Credit Facility |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000000</v>
      </c>
      <c r="I32" s="4" t="inlineStr">
        <is>
          <t xml:space="preserve"> </t>
        </is>
      </c>
      <c r="J32" s="4" t="inlineStr">
        <is>
          <t xml:space="preserve"> </t>
        </is>
      </c>
      <c r="K32" s="5" t="n">
        <v>654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redit facility | Mexico Credit Facility | Credit facility | TII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sis spread on variabl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17</v>
      </c>
      <c r="I35" s="4" t="inlineStr">
        <is>
          <t xml:space="preserve"> </t>
        </is>
      </c>
      <c r="J35" s="9" t="n">
        <v>0.01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4" t="inlineStr">
        <is>
          <t xml:space="preserve"> </t>
        </is>
      </c>
      <c r="L36" s="4" t="inlineStr">
        <is>
          <t xml:space="preserve"> </t>
        </is>
      </c>
      <c r="M36" s="5" t="n">
        <v>0</v>
      </c>
      <c r="N36" s="4" t="inlineStr">
        <is>
          <t xml:space="preserve"> </t>
        </is>
      </c>
      <c r="O36" s="4" t="inlineStr">
        <is>
          <t xml:space="preserve"> </t>
        </is>
      </c>
      <c r="P36" s="4" t="inlineStr">
        <is>
          <t xml:space="preserve"> </t>
        </is>
      </c>
    </row>
    <row r="37">
      <c r="A37" s="4" t="inlineStr">
        <is>
          <t>Credit facility | Mexico BBVA Credit Facility |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borrowing capacity</t>
        </is>
      </c>
      <c r="B39" s="4" t="inlineStr">
        <is>
          <t xml:space="preserve"> </t>
        </is>
      </c>
      <c r="C39" s="5" t="n">
        <v>11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edit facility | Mexico BBVA Credit Facility | Credit facility | TII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sis spread on variable interest rate</t>
        </is>
      </c>
      <c r="B43" s="4" t="inlineStr">
        <is>
          <t xml:space="preserve"> </t>
        </is>
      </c>
      <c r="C43" s="9" t="n">
        <v>0.01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13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6" t="n">
        <v>0</v>
      </c>
      <c r="N44" s="4" t="inlineStr">
        <is>
          <t xml:space="preserve"> </t>
        </is>
      </c>
      <c r="O44" s="4" t="inlineStr">
        <is>
          <t xml:space="preserve"> </t>
        </is>
      </c>
      <c r="P44" s="4" t="inlineStr">
        <is>
          <t xml:space="preserve"> </t>
        </is>
      </c>
    </row>
    <row r="45">
      <c r="A45" s="4" t="inlineStr">
        <is>
          <t>Senior notes | Senior notes payable, net of discount at 5.87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600000000</v>
      </c>
    </row>
    <row r="48">
      <c r="A48" s="4" t="inlineStr">
        <is>
          <t>Stated interest rate</t>
        </is>
      </c>
      <c r="B48" s="12" t="n">
        <v>0.058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5875</v>
      </c>
      <c r="K48" s="12" t="n">
        <v>0.05875</v>
      </c>
      <c r="L48" s="4" t="inlineStr">
        <is>
          <t xml:space="preserve"> </t>
        </is>
      </c>
      <c r="M48" s="4" t="inlineStr">
        <is>
          <t xml:space="preserve"> </t>
        </is>
      </c>
      <c r="N48" s="4" t="inlineStr">
        <is>
          <t xml:space="preserve"> </t>
        </is>
      </c>
      <c r="O48" s="4" t="inlineStr">
        <is>
          <t xml:space="preserve"> </t>
        </is>
      </c>
      <c r="P48" s="12" t="n">
        <v>0.05875</v>
      </c>
    </row>
    <row r="49">
      <c r="A49" s="4" t="inlineStr">
        <is>
          <t>Add-on issuance percentage of fac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972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ros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431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9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c r="K52" s="4" t="inlineStr">
        <is>
          <t xml:space="preserve"> </t>
        </is>
      </c>
      <c r="L52" s="4" t="inlineStr">
        <is>
          <t xml:space="preserve"> </t>
        </is>
      </c>
      <c r="M52" s="6" t="n">
        <v>846582000</v>
      </c>
      <c r="N52" s="4" t="inlineStr">
        <is>
          <t xml:space="preserve"> </t>
        </is>
      </c>
      <c r="O52" s="4" t="inlineStr">
        <is>
          <t xml:space="preserve"> </t>
        </is>
      </c>
      <c r="P52" s="4" t="inlineStr">
        <is>
          <t xml:space="preserve"> </t>
        </is>
      </c>
    </row>
    <row r="53">
      <c r="A53" s="4" t="inlineStr">
        <is>
          <t>Senior notes | Senior notes payable, net of discount, at 4.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5" t="n">
        <v>100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a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0425</v>
      </c>
      <c r="H56" s="4" t="inlineStr">
        <is>
          <t xml:space="preserve"> </t>
        </is>
      </c>
      <c r="I56" s="4" t="inlineStr">
        <is>
          <t xml:space="preserve"> </t>
        </is>
      </c>
      <c r="J56" s="9" t="n">
        <v>0.0425</v>
      </c>
      <c r="K56" s="9" t="n">
        <v>0.0425</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dd-on issuance percentage of face value</t>
        </is>
      </c>
      <c r="B57" s="4" t="inlineStr">
        <is>
          <t xml:space="preserve"> </t>
        </is>
      </c>
      <c r="C57" s="4" t="inlineStr">
        <is>
          <t xml:space="preserve"> </t>
        </is>
      </c>
      <c r="D57" s="4" t="inlineStr">
        <is>
          <t xml:space="preserve"> </t>
        </is>
      </c>
      <c r="E57" s="4" t="inlineStr">
        <is>
          <t xml:space="preserve"> </t>
        </is>
      </c>
      <c r="F57" s="4" t="inlineStr">
        <is>
          <t xml:space="preserve"> </t>
        </is>
      </c>
      <c r="G57" s="12" t="n">
        <v>0.9899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ross amount</t>
        </is>
      </c>
      <c r="B58" s="4" t="inlineStr">
        <is>
          <t xml:space="preserve"> </t>
        </is>
      </c>
      <c r="C58" s="4" t="inlineStr">
        <is>
          <t xml:space="preserve"> </t>
        </is>
      </c>
      <c r="D58" s="4" t="inlineStr">
        <is>
          <t xml:space="preserve"> </t>
        </is>
      </c>
      <c r="E58" s="4" t="inlineStr">
        <is>
          <t xml:space="preserve"> </t>
        </is>
      </c>
      <c r="F58" s="4" t="inlineStr">
        <is>
          <t xml:space="preserve"> </t>
        </is>
      </c>
      <c r="G58" s="5" t="n">
        <v>9899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discount</t>
        </is>
      </c>
      <c r="B59" s="4" t="inlineStr">
        <is>
          <t xml:space="preserve"> </t>
        </is>
      </c>
      <c r="C59" s="4" t="inlineStr">
        <is>
          <t xml:space="preserve"> </t>
        </is>
      </c>
      <c r="D59" s="4" t="inlineStr">
        <is>
          <t xml:space="preserve"> </t>
        </is>
      </c>
      <c r="E59" s="4" t="inlineStr">
        <is>
          <t xml:space="preserve"> </t>
        </is>
      </c>
      <c r="F59" s="4" t="inlineStr">
        <is>
          <t xml:space="preserve"> </t>
        </is>
      </c>
      <c r="G59" s="5" t="n">
        <v>101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ated interest rate if emissions target is met</t>
        </is>
      </c>
      <c r="B60" s="4" t="inlineStr">
        <is>
          <t xml:space="preserve"> </t>
        </is>
      </c>
      <c r="C60" s="4" t="inlineStr">
        <is>
          <t xml:space="preserve"> </t>
        </is>
      </c>
      <c r="D60" s="4" t="inlineStr">
        <is>
          <t xml:space="preserve"> </t>
        </is>
      </c>
      <c r="E60" s="4" t="inlineStr">
        <is>
          <t xml:space="preserve"> </t>
        </is>
      </c>
      <c r="F60" s="4" t="inlineStr">
        <is>
          <t xml:space="preserve"> </t>
        </is>
      </c>
      <c r="G60" s="9" t="n">
        <v>0.04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otification period if emissions threshold is m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0 day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missions threshold</t>
        </is>
      </c>
      <c r="B62" s="4" t="inlineStr">
        <is>
          <t xml:space="preserve"> </t>
        </is>
      </c>
      <c r="C62" s="4" t="inlineStr">
        <is>
          <t xml:space="preserve"> </t>
        </is>
      </c>
      <c r="D62" s="4" t="inlineStr">
        <is>
          <t xml:space="preserve"> </t>
        </is>
      </c>
      <c r="E62" s="4" t="inlineStr">
        <is>
          <t xml:space="preserve"> </t>
        </is>
      </c>
      <c r="F62" s="4" t="inlineStr">
        <is>
          <t xml:space="preserve"> </t>
        </is>
      </c>
      <c r="G62" s="12" t="n">
        <v>0.1767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992711000</v>
      </c>
      <c r="K63" s="4" t="inlineStr">
        <is>
          <t xml:space="preserve"> </t>
        </is>
      </c>
      <c r="L63" s="4" t="inlineStr">
        <is>
          <t xml:space="preserve"> </t>
        </is>
      </c>
      <c r="M63" s="6" t="n">
        <v>991692000</v>
      </c>
      <c r="N63" s="4" t="inlineStr">
        <is>
          <t xml:space="preserve"> </t>
        </is>
      </c>
      <c r="O63" s="4" t="inlineStr">
        <is>
          <t xml:space="preserve"> </t>
        </is>
      </c>
      <c r="P63" s="4" t="inlineStr">
        <is>
          <t xml:space="preserve"> </t>
        </is>
      </c>
    </row>
    <row r="64">
      <c r="A64" s="4" t="inlineStr">
        <is>
          <t>Senior notes | Senior notes payable at 3.5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900000000</v>
      </c>
      <c r="O66" s="4" t="inlineStr">
        <is>
          <t xml:space="preserve"> </t>
        </is>
      </c>
      <c r="P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35</v>
      </c>
      <c r="K67" s="9" t="n">
        <v>0.035</v>
      </c>
      <c r="L67" s="4" t="inlineStr">
        <is>
          <t xml:space="preserve"> </t>
        </is>
      </c>
      <c r="M67" s="4" t="inlineStr">
        <is>
          <t xml:space="preserve"> </t>
        </is>
      </c>
      <c r="N67" s="9" t="n">
        <v>0.035</v>
      </c>
      <c r="O67" s="4" t="inlineStr">
        <is>
          <t xml:space="preserve"> </t>
        </is>
      </c>
      <c r="P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00000000</v>
      </c>
      <c r="K68" s="4" t="inlineStr">
        <is>
          <t xml:space="preserve"> </t>
        </is>
      </c>
      <c r="L68" s="4" t="inlineStr">
        <is>
          <t xml:space="preserve"> </t>
        </is>
      </c>
      <c r="M68" s="6" t="n">
        <v>900000000</v>
      </c>
      <c r="N68" s="4" t="inlineStr">
        <is>
          <t xml:space="preserve"> </t>
        </is>
      </c>
      <c r="O68" s="4" t="inlineStr">
        <is>
          <t xml:space="preserve"> </t>
        </is>
      </c>
      <c r="P68" s="4" t="inlineStr">
        <is>
          <t xml:space="preserve"> </t>
        </is>
      </c>
    </row>
    <row r="69">
      <c r="A69" s="4" t="inlineStr">
        <is>
          <t>Senior notes | Senior notes payable, net of discount, at 6.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ncipal amount</t>
        </is>
      </c>
      <c r="B71" s="4" t="inlineStr">
        <is>
          <t xml:space="preserve"> </t>
        </is>
      </c>
      <c r="C71" s="4" t="inlineStr">
        <is>
          <t xml:space="preserve"> </t>
        </is>
      </c>
      <c r="D71" s="4" t="inlineStr">
        <is>
          <t xml:space="preserve"> </t>
        </is>
      </c>
      <c r="E71" s="5" t="n">
        <v>100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ated interest rate</t>
        </is>
      </c>
      <c r="B72" s="4" t="inlineStr">
        <is>
          <t xml:space="preserve"> </t>
        </is>
      </c>
      <c r="C72" s="4" t="inlineStr">
        <is>
          <t xml:space="preserve"> </t>
        </is>
      </c>
      <c r="D72" s="4" t="inlineStr">
        <is>
          <t xml:space="preserve"> </t>
        </is>
      </c>
      <c r="E72" s="9" t="n">
        <v>0.0625</v>
      </c>
      <c r="F72" s="4" t="inlineStr">
        <is>
          <t xml:space="preserve"> </t>
        </is>
      </c>
      <c r="G72" s="4" t="inlineStr">
        <is>
          <t xml:space="preserve"> </t>
        </is>
      </c>
      <c r="H72" s="4" t="inlineStr">
        <is>
          <t xml:space="preserve"> </t>
        </is>
      </c>
      <c r="I72" s="4" t="inlineStr">
        <is>
          <t xml:space="preserve"> </t>
        </is>
      </c>
      <c r="J72" s="9" t="n">
        <v>0.0625</v>
      </c>
      <c r="K72" s="9" t="n">
        <v>0.0625</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dd-on issuance percentage of face value</t>
        </is>
      </c>
      <c r="B73" s="4" t="inlineStr">
        <is>
          <t xml:space="preserve"> </t>
        </is>
      </c>
      <c r="C73" s="4" t="inlineStr">
        <is>
          <t xml:space="preserve"> </t>
        </is>
      </c>
      <c r="D73" s="4" t="inlineStr">
        <is>
          <t xml:space="preserve"> </t>
        </is>
      </c>
      <c r="E73" s="12" t="n">
        <v>0.9931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ross amount</t>
        </is>
      </c>
      <c r="B74" s="4" t="inlineStr">
        <is>
          <t xml:space="preserve"> </t>
        </is>
      </c>
      <c r="C74" s="4" t="inlineStr">
        <is>
          <t xml:space="preserve"> </t>
        </is>
      </c>
      <c r="D74" s="4" t="inlineStr">
        <is>
          <t xml:space="preserve"> </t>
        </is>
      </c>
      <c r="E74" s="5" t="n">
        <v>9931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discount</t>
        </is>
      </c>
      <c r="B75" s="4" t="inlineStr">
        <is>
          <t xml:space="preserve"> </t>
        </is>
      </c>
      <c r="C75" s="4" t="inlineStr">
        <is>
          <t xml:space="preserve"> </t>
        </is>
      </c>
      <c r="D75" s="4" t="inlineStr">
        <is>
          <t xml:space="preserve"> </t>
        </is>
      </c>
      <c r="E75" s="5" t="n">
        <v>69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93595000</v>
      </c>
      <c r="K76" s="4" t="inlineStr">
        <is>
          <t xml:space="preserve"> </t>
        </is>
      </c>
      <c r="L76" s="4" t="inlineStr">
        <is>
          <t xml:space="preserve"> </t>
        </is>
      </c>
      <c r="M76" s="5" t="n">
        <v>0</v>
      </c>
      <c r="N76" s="4" t="inlineStr">
        <is>
          <t xml:space="preserve"> </t>
        </is>
      </c>
      <c r="O76" s="4" t="inlineStr">
        <is>
          <t xml:space="preserve"> </t>
        </is>
      </c>
      <c r="P76" s="4" t="inlineStr">
        <is>
          <t xml:space="preserve"> </t>
        </is>
      </c>
    </row>
    <row r="77">
      <c r="A77" s="4" t="inlineStr">
        <is>
          <t>Senior notes | Senior notes payable, net of discount, at 6.87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incipal amount</t>
        </is>
      </c>
      <c r="B79" s="5" t="n">
        <v>5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ated interest rate</t>
        </is>
      </c>
      <c r="B80" s="12" t="n">
        <v>0.06875000000000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2" t="n">
        <v>0.06875000000000001</v>
      </c>
      <c r="K80" s="12" t="n">
        <v>0.06875000000000001</v>
      </c>
      <c r="L80" s="4" t="inlineStr">
        <is>
          <t xml:space="preserve"> </t>
        </is>
      </c>
      <c r="M80" s="12" t="n">
        <v>0.06875000000000001</v>
      </c>
      <c r="N80" s="4" t="inlineStr">
        <is>
          <t xml:space="preserve"> </t>
        </is>
      </c>
      <c r="O80" s="4" t="inlineStr">
        <is>
          <t xml:space="preserve"> </t>
        </is>
      </c>
      <c r="P80" s="4" t="inlineStr">
        <is>
          <t xml:space="preserve"> </t>
        </is>
      </c>
    </row>
    <row r="81">
      <c r="A81" s="4" t="inlineStr">
        <is>
          <t>Add-on issuance percentage of face value</t>
        </is>
      </c>
      <c r="B81" s="12" t="n">
        <v>0.9804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Gross amount</t>
        </is>
      </c>
      <c r="B82" s="5" t="n">
        <v>4902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discount</t>
        </is>
      </c>
      <c r="B83" s="5" t="n">
        <v>98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490408000</v>
      </c>
      <c r="K84" s="4" t="inlineStr">
        <is>
          <t xml:space="preserve"> </t>
        </is>
      </c>
      <c r="L84" s="4" t="inlineStr">
        <is>
          <t xml:space="preserve"> </t>
        </is>
      </c>
      <c r="M84" s="5" t="n">
        <v>0</v>
      </c>
      <c r="N84" s="4" t="inlineStr">
        <is>
          <t xml:space="preserve"> </t>
        </is>
      </c>
      <c r="O84" s="4" t="inlineStr">
        <is>
          <t xml:space="preserve"> </t>
        </is>
      </c>
      <c r="P8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chedule of Long-term Debt and Other Borrowing Arrangements (Details) - USD ($) $ in Thousands</t>
        </is>
      </c>
      <c r="D1" s="2" t="inlineStr">
        <is>
          <t>12 Months Ended</t>
        </is>
      </c>
    </row>
    <row r="2">
      <c r="B2" s="2" t="inlineStr">
        <is>
          <t>Aug. 15, 2023</t>
        </is>
      </c>
      <c r="C2" s="2" t="inlineStr">
        <is>
          <t>Dec. 14, 2018</t>
        </is>
      </c>
      <c r="D2" s="2" t="inlineStr">
        <is>
          <t>Dec. 31, 2023</t>
        </is>
      </c>
      <c r="E2" s="2" t="inlineStr">
        <is>
          <t>Oct. 12, 2023</t>
        </is>
      </c>
      <c r="F2" s="2" t="inlineStr">
        <is>
          <t>Apr. 19, 2023</t>
        </is>
      </c>
      <c r="G2" s="2" t="inlineStr">
        <is>
          <t>Dec. 25, 2022</t>
        </is>
      </c>
      <c r="H2" s="2" t="inlineStr">
        <is>
          <t>Sep. 02, 2021</t>
        </is>
      </c>
      <c r="I2" s="2" t="inlineStr">
        <is>
          <t>Apr. 08, 2021</t>
        </is>
      </c>
      <c r="J2" s="2" t="inlineStr">
        <is>
          <t>Sep. 29,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obligations</t>
        </is>
      </c>
      <c r="B4" s="4" t="inlineStr">
        <is>
          <t xml:space="preserve"> </t>
        </is>
      </c>
      <c r="C4" s="4" t="inlineStr">
        <is>
          <t xml:space="preserve"> </t>
        </is>
      </c>
      <c r="D4" s="5" t="n">
        <v>2486</v>
      </c>
      <c r="E4" s="4" t="inlineStr">
        <is>
          <t xml:space="preserve"> </t>
        </is>
      </c>
      <c r="F4" s="4" t="inlineStr">
        <is>
          <t xml:space="preserve"> </t>
        </is>
      </c>
      <c r="G4" s="5" t="n">
        <v>3624</v>
      </c>
      <c r="H4" s="4" t="inlineStr">
        <is>
          <t xml:space="preserve"> </t>
        </is>
      </c>
      <c r="I4" s="4" t="inlineStr">
        <is>
          <t xml:space="preserve"> </t>
        </is>
      </c>
      <c r="J4" s="4" t="inlineStr">
        <is>
          <t xml:space="preserve"> </t>
        </is>
      </c>
    </row>
    <row r="5">
      <c r="A5" s="4" t="inlineStr">
        <is>
          <t>Long-term debt</t>
        </is>
      </c>
      <c r="B5" s="4" t="inlineStr">
        <is>
          <t xml:space="preserve"> </t>
        </is>
      </c>
      <c r="C5" s="4" t="inlineStr">
        <is>
          <t xml:space="preserve"> </t>
        </is>
      </c>
      <c r="D5" s="6" t="n">
        <v>3379200</v>
      </c>
      <c r="E5" s="4" t="inlineStr">
        <is>
          <t xml:space="preserve"> </t>
        </is>
      </c>
      <c r="F5" s="4" t="inlineStr">
        <is>
          <t xml:space="preserve"> </t>
        </is>
      </c>
      <c r="G5" s="6" t="n">
        <v>3221976</v>
      </c>
      <c r="H5" s="4" t="inlineStr">
        <is>
          <t xml:space="preserve"> </t>
        </is>
      </c>
      <c r="I5" s="4" t="inlineStr">
        <is>
          <t xml:space="preserve"> </t>
        </is>
      </c>
      <c r="J5" s="4" t="inlineStr">
        <is>
          <t xml:space="preserve"> </t>
        </is>
      </c>
    </row>
    <row r="6">
      <c r="A6" s="4" t="inlineStr">
        <is>
          <t>Less: Current maturities of long-term debt</t>
        </is>
      </c>
      <c r="B6" s="4" t="inlineStr">
        <is>
          <t xml:space="preserve"> </t>
        </is>
      </c>
      <c r="C6" s="4" t="inlineStr">
        <is>
          <t xml:space="preserve"> </t>
        </is>
      </c>
      <c r="D6" s="6" t="n">
        <v>-674</v>
      </c>
      <c r="E6" s="4" t="inlineStr">
        <is>
          <t xml:space="preserve"> </t>
        </is>
      </c>
      <c r="F6" s="4" t="inlineStr">
        <is>
          <t xml:space="preserve"> </t>
        </is>
      </c>
      <c r="G6" s="6" t="n">
        <v>-26279</v>
      </c>
      <c r="H6" s="4" t="inlineStr">
        <is>
          <t xml:space="preserve"> </t>
        </is>
      </c>
      <c r="I6" s="4" t="inlineStr">
        <is>
          <t xml:space="preserve"> </t>
        </is>
      </c>
      <c r="J6" s="4" t="inlineStr">
        <is>
          <t xml:space="preserve"> </t>
        </is>
      </c>
    </row>
    <row r="7">
      <c r="A7" s="4" t="inlineStr">
        <is>
          <t>Long-term debt, less current maturities</t>
        </is>
      </c>
      <c r="B7" s="4" t="inlineStr">
        <is>
          <t xml:space="preserve"> </t>
        </is>
      </c>
      <c r="C7" s="4" t="inlineStr">
        <is>
          <t xml:space="preserve"> </t>
        </is>
      </c>
      <c r="D7" s="6" t="n">
        <v>3378526</v>
      </c>
      <c r="E7" s="4" t="inlineStr">
        <is>
          <t xml:space="preserve"> </t>
        </is>
      </c>
      <c r="F7" s="4" t="inlineStr">
        <is>
          <t xml:space="preserve"> </t>
        </is>
      </c>
      <c r="G7" s="6" t="n">
        <v>3195697</v>
      </c>
      <c r="H7" s="4" t="inlineStr">
        <is>
          <t xml:space="preserve"> </t>
        </is>
      </c>
      <c r="I7" s="4" t="inlineStr">
        <is>
          <t xml:space="preserve"> </t>
        </is>
      </c>
      <c r="J7" s="4" t="inlineStr">
        <is>
          <t xml:space="preserve"> </t>
        </is>
      </c>
    </row>
    <row r="8">
      <c r="A8" s="4" t="inlineStr">
        <is>
          <t>Less: Capitalized financing costs</t>
        </is>
      </c>
      <c r="B8" s="4" t="inlineStr">
        <is>
          <t xml:space="preserve"> </t>
        </is>
      </c>
      <c r="C8" s="4" t="inlineStr">
        <is>
          <t xml:space="preserve"> </t>
        </is>
      </c>
      <c r="D8" s="6" t="n">
        <v>-37685</v>
      </c>
      <c r="E8" s="4" t="inlineStr">
        <is>
          <t xml:space="preserve"> </t>
        </is>
      </c>
      <c r="F8" s="4" t="inlineStr">
        <is>
          <t xml:space="preserve"> </t>
        </is>
      </c>
      <c r="G8" s="6" t="n">
        <v>-29265</v>
      </c>
      <c r="H8" s="4" t="inlineStr">
        <is>
          <t xml:space="preserve"> </t>
        </is>
      </c>
      <c r="I8" s="4" t="inlineStr">
        <is>
          <t xml:space="preserve"> </t>
        </is>
      </c>
      <c r="J8" s="4" t="inlineStr">
        <is>
          <t xml:space="preserve"> </t>
        </is>
      </c>
    </row>
    <row r="9">
      <c r="A9" s="4" t="inlineStr">
        <is>
          <t>Long-term debt, less current maturities, net of capitalized financing costs</t>
        </is>
      </c>
      <c r="B9" s="4" t="inlineStr">
        <is>
          <t xml:space="preserve"> </t>
        </is>
      </c>
      <c r="C9" s="4" t="inlineStr">
        <is>
          <t xml:space="preserve"> </t>
        </is>
      </c>
      <c r="D9" s="6" t="n">
        <v>3340841</v>
      </c>
      <c r="E9" s="4" t="inlineStr">
        <is>
          <t xml:space="preserve"> </t>
        </is>
      </c>
      <c r="F9" s="4" t="inlineStr">
        <is>
          <t xml:space="preserve"> </t>
        </is>
      </c>
      <c r="G9" s="6" t="n">
        <v>3166432</v>
      </c>
      <c r="H9" s="4" t="inlineStr">
        <is>
          <t xml:space="preserve"> </t>
        </is>
      </c>
      <c r="I9" s="4" t="inlineStr">
        <is>
          <t xml:space="preserve"> </t>
        </is>
      </c>
      <c r="J9" s="4" t="inlineStr">
        <is>
          <t xml:space="preserve"> </t>
        </is>
      </c>
    </row>
    <row r="10">
      <c r="A10" s="4" t="inlineStr">
        <is>
          <t>Term note payable at 6.40% - 8.50% |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4" t="inlineStr">
        <is>
          <t xml:space="preserve"> </t>
        </is>
      </c>
      <c r="C12" s="4" t="inlineStr">
        <is>
          <t xml:space="preserve"> </t>
        </is>
      </c>
      <c r="D12" s="5" t="n">
        <v>0</v>
      </c>
      <c r="E12" s="4" t="inlineStr">
        <is>
          <t xml:space="preserve"> </t>
        </is>
      </c>
      <c r="F12" s="4" t="inlineStr">
        <is>
          <t xml:space="preserve"> </t>
        </is>
      </c>
      <c r="G12" s="6" t="n">
        <v>480078</v>
      </c>
      <c r="H12" s="4" t="inlineStr">
        <is>
          <t xml:space="preserve"> </t>
        </is>
      </c>
      <c r="I12" s="4" t="inlineStr">
        <is>
          <t xml:space="preserve"> </t>
        </is>
      </c>
      <c r="J12" s="4" t="inlineStr">
        <is>
          <t xml:space="preserve"> </t>
        </is>
      </c>
    </row>
    <row r="13">
      <c r="A13" s="4" t="inlineStr">
        <is>
          <t>Term note payable at 6.40% - 8.50% |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t>
        </is>
      </c>
      <c r="B15" s="4" t="inlineStr">
        <is>
          <t xml:space="preserve"> </t>
        </is>
      </c>
      <c r="C15" s="4" t="inlineStr">
        <is>
          <t xml:space="preserve"> </t>
        </is>
      </c>
      <c r="D15" s="9" t="n">
        <v>0.06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note payable at 6.40% - 8.50% |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ted interest rate</t>
        </is>
      </c>
      <c r="B18" s="4" t="inlineStr">
        <is>
          <t xml:space="preserve"> </t>
        </is>
      </c>
      <c r="C18" s="4" t="inlineStr">
        <is>
          <t xml:space="preserve"> </t>
        </is>
      </c>
      <c r="D18" s="9" t="n">
        <v>0.0850000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note payable at 4.33%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ed interest rate</t>
        </is>
      </c>
      <c r="B21" s="4" t="inlineStr">
        <is>
          <t xml:space="preserve"> </t>
        </is>
      </c>
      <c r="C21" s="4" t="inlineStr">
        <is>
          <t xml:space="preserve"> </t>
        </is>
      </c>
      <c r="D21" s="9" t="n">
        <v>0.04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t>
        </is>
      </c>
      <c r="B22" s="4" t="inlineStr">
        <is>
          <t xml:space="preserve"> </t>
        </is>
      </c>
      <c r="C22" s="4" t="inlineStr">
        <is>
          <t xml:space="preserve"> </t>
        </is>
      </c>
      <c r="D22" s="5" t="n">
        <v>0</v>
      </c>
      <c r="E22" s="4" t="inlineStr">
        <is>
          <t xml:space="preserve"> </t>
        </is>
      </c>
      <c r="F22" s="4" t="inlineStr">
        <is>
          <t xml:space="preserve"> </t>
        </is>
      </c>
      <c r="G22" s="6" t="n">
        <v>0</v>
      </c>
      <c r="H22" s="4" t="inlineStr">
        <is>
          <t xml:space="preserve"> </t>
        </is>
      </c>
      <c r="I22" s="4" t="inlineStr">
        <is>
          <t xml:space="preserve"> </t>
        </is>
      </c>
      <c r="J22" s="4" t="inlineStr">
        <is>
          <t xml:space="preserve"> </t>
        </is>
      </c>
    </row>
    <row r="23">
      <c r="A23" s="4" t="inlineStr">
        <is>
          <t>U.K. and Europe Revolver Facility (defined below) with notes payable at SONIA plus 1.25% | Credit facility | SONIA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interest rate</t>
        </is>
      </c>
      <c r="B25" s="4" t="inlineStr">
        <is>
          <t xml:space="preserve"> </t>
        </is>
      </c>
      <c r="C25" s="4" t="inlineStr">
        <is>
          <t xml:space="preserve"> </t>
        </is>
      </c>
      <c r="D25" s="9" t="n">
        <v>0.0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t>
        </is>
      </c>
      <c r="B26" s="4" t="inlineStr">
        <is>
          <t xml:space="preserve"> </t>
        </is>
      </c>
      <c r="C26" s="4" t="inlineStr">
        <is>
          <t xml:space="preserve"> </t>
        </is>
      </c>
      <c r="D26" s="5" t="n">
        <v>0</v>
      </c>
      <c r="E26" s="4" t="inlineStr">
        <is>
          <t xml:space="preserve"> </t>
        </is>
      </c>
      <c r="F26" s="4" t="inlineStr">
        <is>
          <t xml:space="preserve"> </t>
        </is>
      </c>
      <c r="G26" s="5" t="n">
        <v>0</v>
      </c>
      <c r="H26" s="4" t="inlineStr">
        <is>
          <t xml:space="preserve"> </t>
        </is>
      </c>
      <c r="I26" s="4" t="inlineStr">
        <is>
          <t xml:space="preserve"> </t>
        </is>
      </c>
      <c r="J26" s="4" t="inlineStr">
        <is>
          <t xml:space="preserve"> </t>
        </is>
      </c>
    </row>
    <row r="27">
      <c r="A27" s="4" t="inlineStr">
        <is>
          <t>Senior notes | Senior notes payable, net of discount, at 6.87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ted interest rate</t>
        </is>
      </c>
      <c r="B29" s="4" t="inlineStr">
        <is>
          <t xml:space="preserve"> </t>
        </is>
      </c>
      <c r="C29" s="4" t="inlineStr">
        <is>
          <t xml:space="preserve"> </t>
        </is>
      </c>
      <c r="D29" s="12" t="n">
        <v>0.06875000000000001</v>
      </c>
      <c r="E29" s="12" t="n">
        <v>0.06875000000000001</v>
      </c>
      <c r="F29" s="4" t="inlineStr">
        <is>
          <t xml:space="preserve"> </t>
        </is>
      </c>
      <c r="G29" s="12" t="n">
        <v>0.06875000000000001</v>
      </c>
      <c r="H29" s="4" t="inlineStr">
        <is>
          <t xml:space="preserve"> </t>
        </is>
      </c>
      <c r="I29" s="4" t="inlineStr">
        <is>
          <t xml:space="preserve"> </t>
        </is>
      </c>
      <c r="J29" s="4" t="inlineStr">
        <is>
          <t xml:space="preserve"> </t>
        </is>
      </c>
    </row>
    <row r="30">
      <c r="A30" s="4" t="inlineStr">
        <is>
          <t>Long-term debt</t>
        </is>
      </c>
      <c r="B30" s="4" t="inlineStr">
        <is>
          <t xml:space="preserve"> </t>
        </is>
      </c>
      <c r="C30" s="4" t="inlineStr">
        <is>
          <t xml:space="preserve"> </t>
        </is>
      </c>
      <c r="D30" s="5" t="n">
        <v>490408</v>
      </c>
      <c r="E30" s="4" t="inlineStr">
        <is>
          <t xml:space="preserve"> </t>
        </is>
      </c>
      <c r="F30" s="4" t="inlineStr">
        <is>
          <t xml:space="preserve"> </t>
        </is>
      </c>
      <c r="G30" s="5" t="n">
        <v>0</v>
      </c>
      <c r="H30" s="4" t="inlineStr">
        <is>
          <t xml:space="preserve"> </t>
        </is>
      </c>
      <c r="I30" s="4" t="inlineStr">
        <is>
          <t xml:space="preserve"> </t>
        </is>
      </c>
      <c r="J30" s="4" t="inlineStr">
        <is>
          <t xml:space="preserve"> </t>
        </is>
      </c>
    </row>
    <row r="31">
      <c r="A31" s="4" t="inlineStr">
        <is>
          <t>Senior notes | Senior notes payable, net of discount, at 6.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ated interest rate</t>
        </is>
      </c>
      <c r="B33" s="4" t="inlineStr">
        <is>
          <t xml:space="preserve"> </t>
        </is>
      </c>
      <c r="C33" s="4" t="inlineStr">
        <is>
          <t xml:space="preserve"> </t>
        </is>
      </c>
      <c r="D33" s="9" t="n">
        <v>0.0625</v>
      </c>
      <c r="E33" s="4" t="inlineStr">
        <is>
          <t xml:space="preserve"> </t>
        </is>
      </c>
      <c r="F33" s="9" t="n">
        <v>0.0625</v>
      </c>
      <c r="G33" s="4" t="inlineStr">
        <is>
          <t xml:space="preserve"> </t>
        </is>
      </c>
      <c r="H33" s="4" t="inlineStr">
        <is>
          <t xml:space="preserve"> </t>
        </is>
      </c>
      <c r="I33" s="4" t="inlineStr">
        <is>
          <t xml:space="preserve"> </t>
        </is>
      </c>
      <c r="J33" s="4" t="inlineStr">
        <is>
          <t xml:space="preserve"> </t>
        </is>
      </c>
    </row>
    <row r="34">
      <c r="A34" s="4" t="inlineStr">
        <is>
          <t>Long-term debt</t>
        </is>
      </c>
      <c r="B34" s="4" t="inlineStr">
        <is>
          <t xml:space="preserve"> </t>
        </is>
      </c>
      <c r="C34" s="4" t="inlineStr">
        <is>
          <t xml:space="preserve"> </t>
        </is>
      </c>
      <c r="D34" s="5" t="n">
        <v>993595</v>
      </c>
      <c r="E34" s="4" t="inlineStr">
        <is>
          <t xml:space="preserve"> </t>
        </is>
      </c>
      <c r="F34" s="4" t="inlineStr">
        <is>
          <t xml:space="preserve"> </t>
        </is>
      </c>
      <c r="G34" s="6" t="n">
        <v>0</v>
      </c>
      <c r="H34" s="4" t="inlineStr">
        <is>
          <t xml:space="preserve"> </t>
        </is>
      </c>
      <c r="I34" s="4" t="inlineStr">
        <is>
          <t xml:space="preserve"> </t>
        </is>
      </c>
      <c r="J34" s="4" t="inlineStr">
        <is>
          <t xml:space="preserve"> </t>
        </is>
      </c>
    </row>
    <row r="35">
      <c r="A35" s="4" t="inlineStr">
        <is>
          <t>Senior notes | Senior notes payable at 3.5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ted interest rate</t>
        </is>
      </c>
      <c r="B37" s="4" t="inlineStr">
        <is>
          <t xml:space="preserve"> </t>
        </is>
      </c>
      <c r="C37" s="4" t="inlineStr">
        <is>
          <t xml:space="preserve"> </t>
        </is>
      </c>
      <c r="D37" s="9" t="n">
        <v>0.035</v>
      </c>
      <c r="E37" s="4" t="inlineStr">
        <is>
          <t xml:space="preserve"> </t>
        </is>
      </c>
      <c r="F37" s="4" t="inlineStr">
        <is>
          <t xml:space="preserve"> </t>
        </is>
      </c>
      <c r="G37" s="4" t="inlineStr">
        <is>
          <t xml:space="preserve"> </t>
        </is>
      </c>
      <c r="H37" s="9" t="n">
        <v>0.035</v>
      </c>
      <c r="I37" s="4" t="inlineStr">
        <is>
          <t xml:space="preserve"> </t>
        </is>
      </c>
      <c r="J37" s="4" t="inlineStr">
        <is>
          <t xml:space="preserve"> </t>
        </is>
      </c>
    </row>
    <row r="38">
      <c r="A38" s="4" t="inlineStr">
        <is>
          <t>Long-term debt</t>
        </is>
      </c>
      <c r="B38" s="4" t="inlineStr">
        <is>
          <t xml:space="preserve"> </t>
        </is>
      </c>
      <c r="C38" s="4" t="inlineStr">
        <is>
          <t xml:space="preserve"> </t>
        </is>
      </c>
      <c r="D38" s="5" t="n">
        <v>900000</v>
      </c>
      <c r="E38" s="4" t="inlineStr">
        <is>
          <t xml:space="preserve"> </t>
        </is>
      </c>
      <c r="F38" s="4" t="inlineStr">
        <is>
          <t xml:space="preserve"> </t>
        </is>
      </c>
      <c r="G38" s="6" t="n">
        <v>900000</v>
      </c>
      <c r="H38" s="4" t="inlineStr">
        <is>
          <t xml:space="preserve"> </t>
        </is>
      </c>
      <c r="I38" s="4" t="inlineStr">
        <is>
          <t xml:space="preserve"> </t>
        </is>
      </c>
      <c r="J38" s="4" t="inlineStr">
        <is>
          <t xml:space="preserve"> </t>
        </is>
      </c>
    </row>
    <row r="39">
      <c r="A39" s="4" t="inlineStr">
        <is>
          <t>Senior notes | Senior notes payable, net of discount, at 4.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ated interest rate</t>
        </is>
      </c>
      <c r="B41" s="4" t="inlineStr">
        <is>
          <t xml:space="preserve"> </t>
        </is>
      </c>
      <c r="C41" s="4" t="inlineStr">
        <is>
          <t xml:space="preserve"> </t>
        </is>
      </c>
      <c r="D41" s="9" t="n">
        <v>0.0425</v>
      </c>
      <c r="E41" s="4" t="inlineStr">
        <is>
          <t xml:space="preserve"> </t>
        </is>
      </c>
      <c r="F41" s="4" t="inlineStr">
        <is>
          <t xml:space="preserve"> </t>
        </is>
      </c>
      <c r="G41" s="4" t="inlineStr">
        <is>
          <t xml:space="preserve"> </t>
        </is>
      </c>
      <c r="H41" s="4" t="inlineStr">
        <is>
          <t xml:space="preserve"> </t>
        </is>
      </c>
      <c r="I41" s="9" t="n">
        <v>0.0425</v>
      </c>
      <c r="J41" s="4" t="inlineStr">
        <is>
          <t xml:space="preserve"> </t>
        </is>
      </c>
    </row>
    <row r="42">
      <c r="A42" s="4" t="inlineStr">
        <is>
          <t>Long-term debt</t>
        </is>
      </c>
      <c r="B42" s="4" t="inlineStr">
        <is>
          <t xml:space="preserve"> </t>
        </is>
      </c>
      <c r="C42" s="4" t="inlineStr">
        <is>
          <t xml:space="preserve"> </t>
        </is>
      </c>
      <c r="D42" s="5" t="n">
        <v>992711</v>
      </c>
      <c r="E42" s="4" t="inlineStr">
        <is>
          <t xml:space="preserve"> </t>
        </is>
      </c>
      <c r="F42" s="4" t="inlineStr">
        <is>
          <t xml:space="preserve"> </t>
        </is>
      </c>
      <c r="G42" s="6" t="n">
        <v>991692</v>
      </c>
      <c r="H42" s="4" t="inlineStr">
        <is>
          <t xml:space="preserve"> </t>
        </is>
      </c>
      <c r="I42" s="4" t="inlineStr">
        <is>
          <t xml:space="preserve"> </t>
        </is>
      </c>
      <c r="J42" s="4" t="inlineStr">
        <is>
          <t xml:space="preserve"> </t>
        </is>
      </c>
    </row>
    <row r="43">
      <c r="A43" s="4" t="inlineStr">
        <is>
          <t>Senior notes | Senior notes payable, net of discount at 5.87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ated interest rate</t>
        </is>
      </c>
      <c r="B45" s="4" t="inlineStr">
        <is>
          <t xml:space="preserve"> </t>
        </is>
      </c>
      <c r="C45" s="4" t="inlineStr">
        <is>
          <t xml:space="preserve"> </t>
        </is>
      </c>
      <c r="D45" s="12" t="n">
        <v>0.05875</v>
      </c>
      <c r="E45" s="12" t="n">
        <v>0.05875</v>
      </c>
      <c r="F45" s="4" t="inlineStr">
        <is>
          <t xml:space="preserve"> </t>
        </is>
      </c>
      <c r="G45" s="4" t="inlineStr">
        <is>
          <t xml:space="preserve"> </t>
        </is>
      </c>
      <c r="H45" s="4" t="inlineStr">
        <is>
          <t xml:space="preserve"> </t>
        </is>
      </c>
      <c r="I45" s="4" t="inlineStr">
        <is>
          <t xml:space="preserve"> </t>
        </is>
      </c>
      <c r="J45" s="12" t="n">
        <v>0.05875</v>
      </c>
    </row>
    <row r="46">
      <c r="A46" s="4" t="inlineStr">
        <is>
          <t>Long-term debt</t>
        </is>
      </c>
      <c r="B46" s="4" t="inlineStr">
        <is>
          <t xml:space="preserve"> </t>
        </is>
      </c>
      <c r="C46" s="4" t="inlineStr">
        <is>
          <t xml:space="preserve"> </t>
        </is>
      </c>
      <c r="D46" s="5" t="n">
        <v>0</v>
      </c>
      <c r="E46" s="4" t="inlineStr">
        <is>
          <t xml:space="preserve"> </t>
        </is>
      </c>
      <c r="F46" s="4" t="inlineStr">
        <is>
          <t xml:space="preserve"> </t>
        </is>
      </c>
      <c r="G46" s="6" t="n">
        <v>846582</v>
      </c>
      <c r="H46" s="4" t="inlineStr">
        <is>
          <t xml:space="preserve"> </t>
        </is>
      </c>
      <c r="I46" s="4" t="inlineStr">
        <is>
          <t xml:space="preserve"> </t>
        </is>
      </c>
      <c r="J46" s="4" t="inlineStr">
        <is>
          <t xml:space="preserve"> </t>
        </is>
      </c>
    </row>
    <row r="47">
      <c r="A47" s="4" t="inlineStr">
        <is>
          <t>Credit facility | U.S. Revolving Credit Facility at 6.66% - 8.7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t>
        </is>
      </c>
      <c r="B49" s="4" t="inlineStr">
        <is>
          <t xml:space="preserve"> </t>
        </is>
      </c>
      <c r="C49" s="4" t="inlineStr">
        <is>
          <t xml:space="preserve"> </t>
        </is>
      </c>
      <c r="D49" s="5" t="n">
        <v>0</v>
      </c>
      <c r="E49" s="4" t="inlineStr">
        <is>
          <t xml:space="preserve"> </t>
        </is>
      </c>
      <c r="F49" s="4" t="inlineStr">
        <is>
          <t xml:space="preserve"> </t>
        </is>
      </c>
      <c r="G49" s="6" t="n">
        <v>0</v>
      </c>
      <c r="H49" s="4" t="inlineStr">
        <is>
          <t xml:space="preserve"> </t>
        </is>
      </c>
      <c r="I49" s="4" t="inlineStr">
        <is>
          <t xml:space="preserve"> </t>
        </is>
      </c>
      <c r="J49" s="4" t="inlineStr">
        <is>
          <t xml:space="preserve"> </t>
        </is>
      </c>
    </row>
    <row r="50">
      <c r="A50" s="4" t="inlineStr">
        <is>
          <t>Credit facility | U.S. Revolving Credit Facility at 6.66% - 8.75%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ated interest rate</t>
        </is>
      </c>
      <c r="B52" s="4" t="inlineStr">
        <is>
          <t xml:space="preserve"> </t>
        </is>
      </c>
      <c r="C52" s="4" t="inlineStr">
        <is>
          <t xml:space="preserve"> </t>
        </is>
      </c>
      <c r="D52" s="9" t="n">
        <v>0.066600000000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edit facility | U.S. Revolving Credit Facility at 6.66% - 8.75%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ated interest rate</t>
        </is>
      </c>
      <c r="B55" s="4" t="inlineStr">
        <is>
          <t xml:space="preserve"> </t>
        </is>
      </c>
      <c r="C55" s="4" t="inlineStr">
        <is>
          <t xml:space="preserve"> </t>
        </is>
      </c>
      <c r="D55" s="9" t="n">
        <v>0.0874999999999999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facility | Mexico BBVA Credit Facility |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term debt</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edit facility | Mexico BBVA Credit Facility | Credit facility | TII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interest rate</t>
        </is>
      </c>
      <c r="B61" s="9" t="n">
        <v>0.0135</v>
      </c>
      <c r="C61" s="4" t="inlineStr">
        <is>
          <t xml:space="preserve"> </t>
        </is>
      </c>
      <c r="D61" s="9" t="n">
        <v>0.013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t>
        </is>
      </c>
      <c r="B62" s="4" t="inlineStr">
        <is>
          <t xml:space="preserve"> </t>
        </is>
      </c>
      <c r="C62" s="4" t="inlineStr">
        <is>
          <t xml:space="preserve"> </t>
        </is>
      </c>
      <c r="D62" s="5" t="n">
        <v>0</v>
      </c>
      <c r="E62" s="4" t="inlineStr">
        <is>
          <t xml:space="preserve"> </t>
        </is>
      </c>
      <c r="F62" s="4" t="inlineStr">
        <is>
          <t xml:space="preserve"> </t>
        </is>
      </c>
      <c r="G62" s="6" t="n">
        <v>0</v>
      </c>
      <c r="H62" s="4" t="inlineStr">
        <is>
          <t xml:space="preserve"> </t>
        </is>
      </c>
      <c r="I62" s="4" t="inlineStr">
        <is>
          <t xml:space="preserve"> </t>
        </is>
      </c>
      <c r="J62" s="4" t="inlineStr">
        <is>
          <t xml:space="preserve"> </t>
        </is>
      </c>
    </row>
    <row r="63">
      <c r="A63" s="4" t="inlineStr">
        <is>
          <t>Credit facility | Mexico Credit Facility | Credit facility | TII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sis spread on variable interest rate</t>
        </is>
      </c>
      <c r="B65" s="4" t="inlineStr">
        <is>
          <t xml:space="preserve"> </t>
        </is>
      </c>
      <c r="C65" s="9" t="n">
        <v>0.017</v>
      </c>
      <c r="D65" s="9" t="n">
        <v>0.01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t>
        </is>
      </c>
      <c r="B66" s="4" t="inlineStr">
        <is>
          <t xml:space="preserve"> </t>
        </is>
      </c>
      <c r="C66" s="4" t="inlineStr">
        <is>
          <t xml:space="preserve"> </t>
        </is>
      </c>
      <c r="D66" s="5" t="n">
        <v>0</v>
      </c>
      <c r="E66" s="4" t="inlineStr">
        <is>
          <t xml:space="preserve"> </t>
        </is>
      </c>
      <c r="F66" s="4" t="inlineStr">
        <is>
          <t xml:space="preserve"> </t>
        </is>
      </c>
      <c r="G66" s="5" t="n">
        <v>0</v>
      </c>
      <c r="H66" s="4" t="inlineStr">
        <is>
          <t xml:space="preserve"> </t>
        </is>
      </c>
      <c r="I66" s="4" t="inlineStr">
        <is>
          <t xml:space="preserve"> </t>
        </is>
      </c>
      <c r="J6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Details) - USD ($) $ in Thousands</t>
        </is>
      </c>
      <c r="B1" s="2" t="inlineStr">
        <is>
          <t>12 Months Ended</t>
        </is>
      </c>
    </row>
    <row r="2">
      <c r="B2" s="2" t="inlineStr">
        <is>
          <t>Dec. 31, 2023</t>
        </is>
      </c>
      <c r="C2" s="2" t="inlineStr">
        <is>
          <t>Dec. 25, 2022</t>
        </is>
      </c>
      <c r="D2" s="2" t="inlineStr">
        <is>
          <t>Dec. 26,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year</t>
        </is>
      </c>
      <c r="B4" s="5" t="n">
        <v>2853276</v>
      </c>
      <c r="C4" s="5" t="n">
        <v>2588934</v>
      </c>
      <c r="D4" s="5" t="n">
        <v>2575347</v>
      </c>
    </row>
    <row r="5">
      <c r="A5" s="4" t="inlineStr">
        <is>
          <t>Other comprehensive income (loss) before reclassifications</t>
        </is>
      </c>
      <c r="B5" s="6" t="n">
        <v>157709</v>
      </c>
      <c r="C5" s="6" t="n">
        <v>-292402</v>
      </c>
      <c r="D5" s="4" t="inlineStr">
        <is>
          <t xml:space="preserve"> </t>
        </is>
      </c>
    </row>
    <row r="6">
      <c r="A6" s="4" t="inlineStr">
        <is>
          <t>Amounts reclassified from accumulated other comprehensive loss to net income</t>
        </is>
      </c>
      <c r="B6" s="6" t="n">
        <v>2753</v>
      </c>
      <c r="C6" s="6" t="n">
        <v>5148</v>
      </c>
      <c r="D6" s="4" t="inlineStr">
        <is>
          <t xml:space="preserve"> </t>
        </is>
      </c>
    </row>
    <row r="7">
      <c r="A7" s="4" t="inlineStr">
        <is>
          <t>Currency translation</t>
        </is>
      </c>
      <c r="B7" s="6" t="n">
        <v>-497</v>
      </c>
      <c r="C7" s="6" t="n">
        <v>-1197</v>
      </c>
      <c r="D7" s="4" t="inlineStr">
        <is>
          <t xml:space="preserve"> </t>
        </is>
      </c>
    </row>
    <row r="8">
      <c r="A8" s="4" t="inlineStr">
        <is>
          <t>Total other comprehensive income (loss), net of tax</t>
        </is>
      </c>
      <c r="B8" s="6" t="n">
        <v>159965</v>
      </c>
      <c r="C8" s="6" t="n">
        <v>-288451</v>
      </c>
      <c r="D8" s="6" t="n">
        <v>-27377</v>
      </c>
    </row>
    <row r="9">
      <c r="A9" s="4" t="inlineStr">
        <is>
          <t>Balance, end of year</t>
        </is>
      </c>
      <c r="B9" s="6" t="n">
        <v>3344577</v>
      </c>
      <c r="C9" s="6" t="n">
        <v>2853276</v>
      </c>
      <c r="D9" s="6" t="n">
        <v>2588934</v>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alance, beginning of year</t>
        </is>
      </c>
      <c r="B12" s="6" t="n">
        <v>-336448</v>
      </c>
      <c r="C12" s="6" t="n">
        <v>-47997</v>
      </c>
      <c r="D12" s="6" t="n">
        <v>-20620</v>
      </c>
    </row>
    <row r="13">
      <c r="A13" s="4" t="inlineStr">
        <is>
          <t>Total other comprehensive income (loss), net of tax</t>
        </is>
      </c>
      <c r="B13" s="6" t="n">
        <v>159965</v>
      </c>
      <c r="C13" s="6" t="n">
        <v>-288451</v>
      </c>
      <c r="D13" s="6" t="n">
        <v>-27377</v>
      </c>
    </row>
    <row r="14">
      <c r="A14" s="4" t="inlineStr">
        <is>
          <t>Balance, end of year</t>
        </is>
      </c>
      <c r="B14" s="6" t="n">
        <v>-176483</v>
      </c>
      <c r="C14" s="6" t="n">
        <v>-336448</v>
      </c>
      <c r="D14" s="6" t="n">
        <v>-47997</v>
      </c>
    </row>
    <row r="15">
      <c r="A15" s="4" t="inlineStr">
        <is>
          <t>Losses Related to Foreign Currency Translation</t>
        </is>
      </c>
      <c r="B15" s="4" t="inlineStr">
        <is>
          <t xml:space="preserve"> </t>
        </is>
      </c>
      <c r="C15" s="4" t="inlineStr">
        <is>
          <t xml:space="preserve"> </t>
        </is>
      </c>
      <c r="D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row>
    <row r="17">
      <c r="A17" s="4" t="inlineStr">
        <is>
          <t>Balance, beginning of year</t>
        </is>
      </c>
      <c r="B17" s="6" t="n">
        <v>-269825</v>
      </c>
      <c r="C17" s="6" t="n">
        <v>27241</v>
      </c>
      <c r="D17" s="4" t="inlineStr">
        <is>
          <t xml:space="preserve"> </t>
        </is>
      </c>
    </row>
    <row r="18">
      <c r="A18" s="4" t="inlineStr">
        <is>
          <t>Other comprehensive income (loss) before reclassifications</t>
        </is>
      </c>
      <c r="B18" s="6" t="n">
        <v>154975</v>
      </c>
      <c r="C18" s="6" t="n">
        <v>-297066</v>
      </c>
      <c r="D18" s="4" t="inlineStr">
        <is>
          <t xml:space="preserve"> </t>
        </is>
      </c>
    </row>
    <row r="19">
      <c r="A19" s="4" t="inlineStr">
        <is>
          <t>Amounts reclassified from accumulated other comprehensive loss to net income</t>
        </is>
      </c>
      <c r="B19" s="6" t="n">
        <v>0</v>
      </c>
      <c r="C19" s="6" t="n">
        <v>0</v>
      </c>
      <c r="D19" s="4" t="inlineStr">
        <is>
          <t xml:space="preserve"> </t>
        </is>
      </c>
    </row>
    <row r="20">
      <c r="A20" s="4" t="inlineStr">
        <is>
          <t>Currency translation</t>
        </is>
      </c>
      <c r="B20" s="6" t="n">
        <v>0</v>
      </c>
      <c r="C20" s="6" t="n">
        <v>0</v>
      </c>
      <c r="D20" s="4" t="inlineStr">
        <is>
          <t xml:space="preserve"> </t>
        </is>
      </c>
    </row>
    <row r="21">
      <c r="A21" s="4" t="inlineStr">
        <is>
          <t>Total other comprehensive income (loss), net of tax</t>
        </is>
      </c>
      <c r="B21" s="6" t="n">
        <v>154975</v>
      </c>
      <c r="C21" s="6" t="n">
        <v>-297066</v>
      </c>
      <c r="D21" s="4" t="inlineStr">
        <is>
          <t xml:space="preserve"> </t>
        </is>
      </c>
    </row>
    <row r="22">
      <c r="A22" s="4" t="inlineStr">
        <is>
          <t>Balance, end of year</t>
        </is>
      </c>
      <c r="B22" s="6" t="n">
        <v>-114850</v>
      </c>
      <c r="C22" s="6" t="n">
        <v>-269825</v>
      </c>
      <c r="D22" s="6" t="n">
        <v>27241</v>
      </c>
    </row>
    <row r="23">
      <c r="A23" s="4" t="inlineStr">
        <is>
          <t>Unrealized Losses on Derivative Financial Instruments Classified as Cash Flow Hedge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alance, beginning of year</t>
        </is>
      </c>
      <c r="B25" s="6" t="n">
        <v>-1162</v>
      </c>
      <c r="C25" s="6" t="n">
        <v>-2365</v>
      </c>
      <c r="D25" s="4" t="inlineStr">
        <is>
          <t xml:space="preserve"> </t>
        </is>
      </c>
    </row>
    <row r="26">
      <c r="A26" s="4" t="inlineStr">
        <is>
          <t>Other comprehensive income (loss) before reclassifications</t>
        </is>
      </c>
      <c r="B26" s="6" t="n">
        <v>-2579</v>
      </c>
      <c r="C26" s="6" t="n">
        <v>-1718</v>
      </c>
      <c r="D26" s="4" t="inlineStr">
        <is>
          <t xml:space="preserve"> </t>
        </is>
      </c>
    </row>
    <row r="27">
      <c r="A27" s="4" t="inlineStr">
        <is>
          <t>Amounts reclassified from accumulated other comprehensive loss to net income</t>
        </is>
      </c>
      <c r="B27" s="6" t="n">
        <v>1813</v>
      </c>
      <c r="C27" s="6" t="n">
        <v>4118</v>
      </c>
      <c r="D27" s="4" t="inlineStr">
        <is>
          <t xml:space="preserve"> </t>
        </is>
      </c>
    </row>
    <row r="28">
      <c r="A28" s="4" t="inlineStr">
        <is>
          <t>Currency translation</t>
        </is>
      </c>
      <c r="B28" s="6" t="n">
        <v>14</v>
      </c>
      <c r="C28" s="6" t="n">
        <v>-1197</v>
      </c>
      <c r="D28" s="4" t="inlineStr">
        <is>
          <t xml:space="preserve"> </t>
        </is>
      </c>
    </row>
    <row r="29">
      <c r="A29" s="4" t="inlineStr">
        <is>
          <t>Total other comprehensive income (loss), net of tax</t>
        </is>
      </c>
      <c r="B29" s="6" t="n">
        <v>-752</v>
      </c>
      <c r="C29" s="6" t="n">
        <v>1203</v>
      </c>
      <c r="D29" s="4" t="inlineStr">
        <is>
          <t xml:space="preserve"> </t>
        </is>
      </c>
    </row>
    <row r="30">
      <c r="A30" s="4" t="inlineStr">
        <is>
          <t>Balance, end of year</t>
        </is>
      </c>
      <c r="B30" s="6" t="n">
        <v>-1914</v>
      </c>
      <c r="C30" s="6" t="n">
        <v>-1162</v>
      </c>
      <c r="D30" s="6" t="n">
        <v>-2365</v>
      </c>
    </row>
    <row r="31">
      <c r="A31" s="4" t="inlineStr">
        <is>
          <t>Losses Related to Pension and Other Postretirement Benefits</t>
        </is>
      </c>
      <c r="B31" s="4" t="inlineStr">
        <is>
          <t xml:space="preserve"> </t>
        </is>
      </c>
      <c r="C31" s="4" t="inlineStr">
        <is>
          <t xml:space="preserve"> </t>
        </is>
      </c>
      <c r="D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row>
    <row r="33">
      <c r="A33" s="4" t="inlineStr">
        <is>
          <t>Balance, beginning of year</t>
        </is>
      </c>
      <c r="B33" s="6" t="n">
        <v>-65447</v>
      </c>
      <c r="C33" s="6" t="n">
        <v>-72873</v>
      </c>
      <c r="D33" s="4" t="inlineStr">
        <is>
          <t xml:space="preserve"> </t>
        </is>
      </c>
    </row>
    <row r="34">
      <c r="A34" s="4" t="inlineStr">
        <is>
          <t>Other comprehensive income (loss) before reclassifications</t>
        </is>
      </c>
      <c r="B34" s="6" t="n">
        <v>5437</v>
      </c>
      <c r="C34" s="6" t="n">
        <v>6383</v>
      </c>
      <c r="D34" s="4" t="inlineStr">
        <is>
          <t xml:space="preserve"> </t>
        </is>
      </c>
    </row>
    <row r="35">
      <c r="A35" s="4" t="inlineStr">
        <is>
          <t>Amounts reclassified from accumulated other comprehensive loss to net income</t>
        </is>
      </c>
      <c r="B35" s="6" t="n">
        <v>807</v>
      </c>
      <c r="C35" s="6" t="n">
        <v>1043</v>
      </c>
      <c r="D35" s="4" t="inlineStr">
        <is>
          <t xml:space="preserve"> </t>
        </is>
      </c>
    </row>
    <row r="36">
      <c r="A36" s="4" t="inlineStr">
        <is>
          <t>Currency translation</t>
        </is>
      </c>
      <c r="B36" s="6" t="n">
        <v>-511</v>
      </c>
      <c r="C36" s="6" t="n">
        <v>0</v>
      </c>
      <c r="D36" s="4" t="inlineStr">
        <is>
          <t xml:space="preserve"> </t>
        </is>
      </c>
    </row>
    <row r="37">
      <c r="A37" s="4" t="inlineStr">
        <is>
          <t>Total other comprehensive income (loss), net of tax</t>
        </is>
      </c>
      <c r="B37" s="6" t="n">
        <v>5733</v>
      </c>
      <c r="C37" s="6" t="n">
        <v>7426</v>
      </c>
      <c r="D37" s="4" t="inlineStr">
        <is>
          <t xml:space="preserve"> </t>
        </is>
      </c>
    </row>
    <row r="38">
      <c r="A38" s="4" t="inlineStr">
        <is>
          <t>Balance, end of year</t>
        </is>
      </c>
      <c r="B38" s="6" t="n">
        <v>-59714</v>
      </c>
      <c r="C38" s="6" t="n">
        <v>-65447</v>
      </c>
      <c r="D38" s="6" t="n">
        <v>-72873</v>
      </c>
    </row>
    <row r="39">
      <c r="A39" s="4" t="inlineStr">
        <is>
          <t>Gains (Losses) on Available-for-Sale Securities</t>
        </is>
      </c>
      <c r="B39" s="4" t="inlineStr">
        <is>
          <t xml:space="preserve"> </t>
        </is>
      </c>
      <c r="C39" s="4" t="inlineStr">
        <is>
          <t xml:space="preserve"> </t>
        </is>
      </c>
      <c r="D39" s="4" t="inlineStr">
        <is>
          <t xml:space="preserve"> </t>
        </is>
      </c>
    </row>
    <row r="40">
      <c r="A40" s="3" t="inlineStr">
        <is>
          <t>Accumulated Other Comprehensive Income (Loss), Net of Tax [Roll Forward]</t>
        </is>
      </c>
      <c r="B40" s="4" t="inlineStr">
        <is>
          <t xml:space="preserve"> </t>
        </is>
      </c>
      <c r="C40" s="4" t="inlineStr">
        <is>
          <t xml:space="preserve"> </t>
        </is>
      </c>
      <c r="D40" s="4" t="inlineStr">
        <is>
          <t xml:space="preserve"> </t>
        </is>
      </c>
    </row>
    <row r="41">
      <c r="A41" s="4" t="inlineStr">
        <is>
          <t>Balance, beginning of year</t>
        </is>
      </c>
      <c r="B41" s="6" t="n">
        <v>-14</v>
      </c>
      <c r="C41" s="6" t="n">
        <v>0</v>
      </c>
      <c r="D41" s="4" t="inlineStr">
        <is>
          <t xml:space="preserve"> </t>
        </is>
      </c>
    </row>
    <row r="42">
      <c r="A42" s="4" t="inlineStr">
        <is>
          <t>Other comprehensive income (loss) before reclassifications</t>
        </is>
      </c>
      <c r="B42" s="6" t="n">
        <v>-124</v>
      </c>
      <c r="C42" s="6" t="n">
        <v>-1</v>
      </c>
      <c r="D42" s="4" t="inlineStr">
        <is>
          <t xml:space="preserve"> </t>
        </is>
      </c>
    </row>
    <row r="43">
      <c r="A43" s="4" t="inlineStr">
        <is>
          <t>Amounts reclassified from accumulated other comprehensive loss to net income</t>
        </is>
      </c>
      <c r="B43" s="6" t="n">
        <v>133</v>
      </c>
      <c r="C43" s="6" t="n">
        <v>-13</v>
      </c>
      <c r="D43" s="4" t="inlineStr">
        <is>
          <t xml:space="preserve"> </t>
        </is>
      </c>
    </row>
    <row r="44">
      <c r="A44" s="4" t="inlineStr">
        <is>
          <t>Currency translation</t>
        </is>
      </c>
      <c r="B44" s="6" t="n">
        <v>0</v>
      </c>
      <c r="C44" s="6" t="n">
        <v>0</v>
      </c>
      <c r="D44" s="4" t="inlineStr">
        <is>
          <t xml:space="preserve"> </t>
        </is>
      </c>
    </row>
    <row r="45">
      <c r="A45" s="4" t="inlineStr">
        <is>
          <t>Total other comprehensive income (loss), net of tax</t>
        </is>
      </c>
      <c r="B45" s="6" t="n">
        <v>9</v>
      </c>
      <c r="C45" s="6" t="n">
        <v>-14</v>
      </c>
      <c r="D45" s="4" t="inlineStr">
        <is>
          <t xml:space="preserve"> </t>
        </is>
      </c>
    </row>
    <row r="46">
      <c r="A46" s="4" t="inlineStr">
        <is>
          <t>Balance, end of year</t>
        </is>
      </c>
      <c r="B46" s="5" t="n">
        <v>-5</v>
      </c>
      <c r="C46" s="5" t="n">
        <v>-14</v>
      </c>
      <c r="D46"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classification from Accumulated Other Comprehensive Loss (Details) - USD ($) $ in Thousands</t>
        </is>
      </c>
      <c r="B1" s="2" t="inlineStr">
        <is>
          <t>12 Months Ended</t>
        </is>
      </c>
    </row>
    <row r="2">
      <c r="B2" s="2" t="inlineStr">
        <is>
          <t>Dec. 31, 2023</t>
        </is>
      </c>
      <c r="C2" s="2" t="inlineStr">
        <is>
          <t>Dec. 25, 2022</t>
        </is>
      </c>
      <c r="D2" s="2" t="inlineStr">
        <is>
          <t>Dec. 26, 2021</t>
        </is>
      </c>
    </row>
    <row r="3">
      <c r="A3" s="3" t="inlineStr">
        <is>
          <t>Amortization of defined benefit pension and other postretirement plan actuarial losses:</t>
        </is>
      </c>
      <c r="B3" s="4" t="inlineStr">
        <is>
          <t xml:space="preserve"> </t>
        </is>
      </c>
      <c r="C3" s="4" t="inlineStr">
        <is>
          <t xml:space="preserve"> </t>
        </is>
      </c>
      <c r="D3" s="4" t="inlineStr">
        <is>
          <t xml:space="preserve"> </t>
        </is>
      </c>
    </row>
    <row r="4">
      <c r="A4" s="4" t="inlineStr">
        <is>
          <t>Net sales</t>
        </is>
      </c>
      <c r="B4" s="5" t="n">
        <v>17362217</v>
      </c>
      <c r="C4" s="5" t="n">
        <v>17468377</v>
      </c>
      <c r="D4" s="5" t="n">
        <v>14777458</v>
      </c>
    </row>
    <row r="5">
      <c r="A5" s="4" t="inlineStr">
        <is>
          <t>Cost of sales</t>
        </is>
      </c>
      <c r="B5" s="6" t="n">
        <v>-16243816</v>
      </c>
      <c r="C5" s="6" t="n">
        <v>-15656574</v>
      </c>
      <c r="D5" s="6" t="n">
        <v>-13411631</v>
      </c>
    </row>
    <row r="6">
      <c r="A6" s="4" t="inlineStr">
        <is>
          <t>Interest expense, net of capitalized interest</t>
        </is>
      </c>
      <c r="B6" s="6" t="n">
        <v>-202272</v>
      </c>
      <c r="C6" s="6" t="n">
        <v>-152672</v>
      </c>
      <c r="D6" s="6" t="n">
        <v>-145792</v>
      </c>
    </row>
    <row r="7">
      <c r="A7" s="4" t="inlineStr">
        <is>
          <t>Interest income</t>
        </is>
      </c>
      <c r="B7" s="6" t="n">
        <v>35651</v>
      </c>
      <c r="C7" s="6" t="n">
        <v>9028</v>
      </c>
      <c r="D7" s="6" t="n">
        <v>6056</v>
      </c>
    </row>
    <row r="8">
      <c r="A8" s="4" t="inlineStr">
        <is>
          <t>Miscellaneous, net</t>
        </is>
      </c>
      <c r="B8" s="6" t="n">
        <v>30127</v>
      </c>
      <c r="C8" s="6" t="n">
        <v>23339</v>
      </c>
      <c r="D8" s="6" t="n">
        <v>11580</v>
      </c>
    </row>
    <row r="9">
      <c r="A9" s="4" t="inlineStr">
        <is>
          <t>Tax benefit</t>
        </is>
      </c>
      <c r="B9" s="6" t="n">
        <v>-42905</v>
      </c>
      <c r="C9" s="6" t="n">
        <v>-278935</v>
      </c>
      <c r="D9" s="6" t="n">
        <v>-61122</v>
      </c>
    </row>
    <row r="10">
      <c r="A10" s="4" t="inlineStr">
        <is>
          <t>Net income</t>
        </is>
      </c>
      <c r="B10" s="6" t="n">
        <v>322317</v>
      </c>
      <c r="C10" s="6" t="n">
        <v>746538</v>
      </c>
      <c r="D10" s="5" t="n">
        <v>31268</v>
      </c>
    </row>
    <row r="11">
      <c r="A11" s="4" t="inlineStr">
        <is>
          <t>Amount Reclassified from Accumulated Other Comprehensive Loss</t>
        </is>
      </c>
      <c r="B11" s="4" t="inlineStr">
        <is>
          <t xml:space="preserve"> </t>
        </is>
      </c>
      <c r="C11" s="4" t="inlineStr">
        <is>
          <t xml:space="preserve"> </t>
        </is>
      </c>
      <c r="D11" s="4" t="inlineStr">
        <is>
          <t xml:space="preserve"> </t>
        </is>
      </c>
    </row>
    <row r="12">
      <c r="A12" s="3" t="inlineStr">
        <is>
          <t>Amortization of defined benefit pension and other postretirement plan actuarial losses:</t>
        </is>
      </c>
      <c r="B12" s="4" t="inlineStr">
        <is>
          <t xml:space="preserve"> </t>
        </is>
      </c>
      <c r="C12" s="4" t="inlineStr">
        <is>
          <t xml:space="preserve"> </t>
        </is>
      </c>
      <c r="D12" s="4" t="inlineStr">
        <is>
          <t xml:space="preserve"> </t>
        </is>
      </c>
    </row>
    <row r="13">
      <c r="A13" s="4" t="inlineStr">
        <is>
          <t>Income before income taxes</t>
        </is>
      </c>
      <c r="B13" s="6" t="n">
        <v>-3053</v>
      </c>
      <c r="C13" s="6" t="n">
        <v>-5506</v>
      </c>
      <c r="D13" s="4" t="inlineStr">
        <is>
          <t xml:space="preserve"> </t>
        </is>
      </c>
    </row>
    <row r="14">
      <c r="A14" s="4" t="inlineStr">
        <is>
          <t>Tax benefit</t>
        </is>
      </c>
      <c r="B14" s="6" t="n">
        <v>300</v>
      </c>
      <c r="C14" s="6" t="n">
        <v>358</v>
      </c>
      <c r="D14" s="4" t="inlineStr">
        <is>
          <t xml:space="preserve"> </t>
        </is>
      </c>
    </row>
    <row r="15">
      <c r="A15" s="4" t="inlineStr">
        <is>
          <t>Net income</t>
        </is>
      </c>
      <c r="B15" s="6" t="n">
        <v>-2753</v>
      </c>
      <c r="C15" s="6" t="n">
        <v>-5148</v>
      </c>
      <c r="D15" s="4" t="inlineStr">
        <is>
          <t xml:space="preserve"> </t>
        </is>
      </c>
    </row>
    <row r="16">
      <c r="A16" s="4" t="inlineStr">
        <is>
          <t>Unrealized Losses on Derivative Financial Instruments Classified as Cash Flow Hedges | Amount Reclassified from Accumulated Other Comprehensive Loss</t>
        </is>
      </c>
      <c r="B16" s="4" t="inlineStr">
        <is>
          <t xml:space="preserve"> </t>
        </is>
      </c>
      <c r="C16" s="4" t="inlineStr">
        <is>
          <t xml:space="preserve"> </t>
        </is>
      </c>
      <c r="D16" s="4" t="inlineStr">
        <is>
          <t xml:space="preserve"> </t>
        </is>
      </c>
    </row>
    <row r="17">
      <c r="A17" s="3" t="inlineStr">
        <is>
          <t>Amortization of defined benefit pension and other postretirement plan actuarial losses:</t>
        </is>
      </c>
      <c r="B17" s="4" t="inlineStr">
        <is>
          <t xml:space="preserve"> </t>
        </is>
      </c>
      <c r="C17" s="4" t="inlineStr">
        <is>
          <t xml:space="preserve"> </t>
        </is>
      </c>
      <c r="D17" s="4" t="inlineStr">
        <is>
          <t xml:space="preserve"> </t>
        </is>
      </c>
    </row>
    <row r="18">
      <c r="A18" s="4" t="inlineStr">
        <is>
          <t>Net sales</t>
        </is>
      </c>
      <c r="B18" s="6" t="n">
        <v>-1816</v>
      </c>
      <c r="C18" s="6" t="n">
        <v>-3193</v>
      </c>
      <c r="D18" s="4" t="inlineStr">
        <is>
          <t xml:space="preserve"> </t>
        </is>
      </c>
    </row>
    <row r="19">
      <c r="A19" s="4" t="inlineStr">
        <is>
          <t>Cost of sales</t>
        </is>
      </c>
      <c r="B19" s="6" t="n">
        <v>3</v>
      </c>
      <c r="C19" s="6" t="n">
        <v>-851</v>
      </c>
      <c r="D19" s="4" t="inlineStr">
        <is>
          <t xml:space="preserve"> </t>
        </is>
      </c>
    </row>
    <row r="20">
      <c r="A20" s="4" t="inlineStr">
        <is>
          <t>Interest expense, net of capitalized interest</t>
        </is>
      </c>
      <c r="B20" s="6" t="n">
        <v>0</v>
      </c>
      <c r="C20" s="6" t="n">
        <v>-98</v>
      </c>
      <c r="D20" s="4" t="inlineStr">
        <is>
          <t xml:space="preserve"> </t>
        </is>
      </c>
    </row>
    <row r="21">
      <c r="A21" s="4" t="inlineStr">
        <is>
          <t>Gains (Losses) on Available-for-Sale Securities | Amount Reclassified from Accumulated Other Comprehensive Loss</t>
        </is>
      </c>
      <c r="B21" s="4" t="inlineStr">
        <is>
          <t xml:space="preserve"> </t>
        </is>
      </c>
      <c r="C21" s="4" t="inlineStr">
        <is>
          <t xml:space="preserve"> </t>
        </is>
      </c>
      <c r="D21" s="4" t="inlineStr">
        <is>
          <t xml:space="preserve"> </t>
        </is>
      </c>
    </row>
    <row r="22">
      <c r="A22" s="3" t="inlineStr">
        <is>
          <t>Amortization of defined benefit pension and other postretirement plan actuarial losses:</t>
        </is>
      </c>
      <c r="B22" s="4" t="inlineStr">
        <is>
          <t xml:space="preserve"> </t>
        </is>
      </c>
      <c r="C22" s="4" t="inlineStr">
        <is>
          <t xml:space="preserve"> </t>
        </is>
      </c>
      <c r="D22" s="4" t="inlineStr">
        <is>
          <t xml:space="preserve"> </t>
        </is>
      </c>
    </row>
    <row r="23">
      <c r="A23" s="4" t="inlineStr">
        <is>
          <t>Interest income</t>
        </is>
      </c>
      <c r="B23" s="6" t="n">
        <v>-175</v>
      </c>
      <c r="C23" s="6" t="n">
        <v>17</v>
      </c>
      <c r="D23" s="4" t="inlineStr">
        <is>
          <t xml:space="preserve"> </t>
        </is>
      </c>
    </row>
    <row r="24">
      <c r="A24" s="4" t="inlineStr">
        <is>
          <t>Losses Related to Pension and Other Postretirement Benefits | Amount Reclassified from Accumulated Other Comprehensive Loss</t>
        </is>
      </c>
      <c r="B24" s="4" t="inlineStr">
        <is>
          <t xml:space="preserve"> </t>
        </is>
      </c>
      <c r="C24" s="4" t="inlineStr">
        <is>
          <t xml:space="preserve"> </t>
        </is>
      </c>
      <c r="D24" s="4" t="inlineStr">
        <is>
          <t xml:space="preserve"> </t>
        </is>
      </c>
    </row>
    <row r="25">
      <c r="A25" s="3" t="inlineStr">
        <is>
          <t>Amortization of defined benefit pension and other postretirement plan actuarial losses:</t>
        </is>
      </c>
      <c r="B25" s="4" t="inlineStr">
        <is>
          <t xml:space="preserve"> </t>
        </is>
      </c>
      <c r="C25" s="4" t="inlineStr">
        <is>
          <t xml:space="preserve"> </t>
        </is>
      </c>
      <c r="D25" s="4" t="inlineStr">
        <is>
          <t xml:space="preserve"> </t>
        </is>
      </c>
    </row>
    <row r="26">
      <c r="A26" s="4" t="inlineStr">
        <is>
          <t>Miscellaneous, net</t>
        </is>
      </c>
      <c r="B26" s="5" t="n">
        <v>-1065</v>
      </c>
      <c r="C26" s="5" t="n">
        <v>-1381</v>
      </c>
      <c r="D2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STOCKHOLDERS' EQUITY - Narrative (Details)</t>
        </is>
      </c>
      <c r="B1" s="2" t="inlineStr">
        <is>
          <t>Dec. 31, 2023 $ / shares shares</t>
        </is>
      </c>
    </row>
    <row r="2">
      <c r="A2" s="3" t="inlineStr">
        <is>
          <t>Equity [Abstract]</t>
        </is>
      </c>
      <c r="B2" s="4" t="inlineStr">
        <is>
          <t xml:space="preserve"> </t>
        </is>
      </c>
    </row>
    <row r="3">
      <c r="A3" s="4" t="inlineStr">
        <is>
          <t>Preferred stock, shares authorized (in shares)</t>
        </is>
      </c>
      <c r="B3" s="6" t="n">
        <v>50000000</v>
      </c>
    </row>
    <row r="4">
      <c r="A4" s="4" t="inlineStr">
        <is>
          <t>Preferred stock, par value (in usd per share) | $ / shares</t>
        </is>
      </c>
      <c r="B4" s="7" t="n">
        <v>0.01</v>
      </c>
    </row>
    <row r="5">
      <c r="A5" s="4" t="inlineStr">
        <is>
          <t>Preferred stock, shares issued (in shares)</t>
        </is>
      </c>
      <c r="B5" s="6" t="n">
        <v>0</v>
      </c>
    </row>
    <row r="6">
      <c r="A6" s="4" t="inlineStr">
        <is>
          <t>Preferred stock, shares outstanding (in shares)</t>
        </is>
      </c>
      <c r="B6"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 width="22" customWidth="1" min="5" max="5"/>
  </cols>
  <sheetData>
    <row r="1">
      <c r="A1" s="1" t="inlineStr">
        <is>
          <t>PENSION AND OTHER POSTRETIREMENT BENEFITS - Narrative (Details) $ in Millions</t>
        </is>
      </c>
      <c r="B1" s="2" t="inlineStr">
        <is>
          <t>12 Months Ended</t>
        </is>
      </c>
    </row>
    <row r="2">
      <c r="B2" s="2" t="inlineStr">
        <is>
          <t>Dec. 31, 2023 USD ($) plan</t>
        </is>
      </c>
      <c r="C2" s="2" t="inlineStr">
        <is>
          <t>Dec. 25, 2022 USD ($)</t>
        </is>
      </c>
      <c r="D2" s="2" t="inlineStr">
        <is>
          <t>Dec. 26, 2021 USD ($)</t>
        </is>
      </c>
      <c r="E2" s="2" t="inlineStr">
        <is>
          <t>Dec. 31, 2024 USD ($)</t>
        </is>
      </c>
    </row>
    <row r="3">
      <c r="A3" s="3" t="inlineStr">
        <is>
          <t>Defined Benefit Plans and Other Postretirement Benefit Plans [Line Items]</t>
        </is>
      </c>
      <c r="B3" s="4" t="inlineStr">
        <is>
          <t xml:space="preserve"> </t>
        </is>
      </c>
      <c r="C3" s="4" t="inlineStr">
        <is>
          <t xml:space="preserve"> </t>
        </is>
      </c>
      <c r="D3" s="4" t="inlineStr">
        <is>
          <t xml:space="preserve"> </t>
        </is>
      </c>
      <c r="E3" s="4" t="inlineStr">
        <is>
          <t xml:space="preserve"> </t>
        </is>
      </c>
    </row>
    <row r="4">
      <c r="A4" s="4" t="inlineStr">
        <is>
          <t>Retirement plan expenses | $</t>
        </is>
      </c>
      <c r="B4" s="5" t="n">
        <v>32</v>
      </c>
      <c r="C4" s="10" t="n">
        <v>30.9</v>
      </c>
      <c r="D4" s="10" t="n">
        <v>19.2</v>
      </c>
      <c r="E4" s="4" t="inlineStr">
        <is>
          <t xml:space="preserve"> </t>
        </is>
      </c>
    </row>
    <row r="5">
      <c r="A5" s="4" t="inlineStr">
        <is>
          <t>Weighted average duration of defined benefit obligation</t>
        </is>
      </c>
      <c r="B5" s="4" t="inlineStr">
        <is>
          <t>12 years 7 months 6 days</t>
        </is>
      </c>
      <c r="C5" s="4" t="inlineStr">
        <is>
          <t xml:space="preserve"> </t>
        </is>
      </c>
      <c r="D5" s="4" t="inlineStr">
        <is>
          <t xml:space="preserve"> </t>
        </is>
      </c>
      <c r="E5" s="4" t="inlineStr">
        <is>
          <t xml:space="preserve"> </t>
        </is>
      </c>
    </row>
    <row r="6">
      <c r="A6" s="4" t="inlineStr">
        <is>
          <t>Expenses related to defined contribution plans | $</t>
        </is>
      </c>
      <c r="B6" s="10" t="n">
        <v>28.5</v>
      </c>
      <c r="C6" s="6" t="n">
        <v>27</v>
      </c>
      <c r="D6" s="5" t="n">
        <v>17</v>
      </c>
      <c r="E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c r="E8" s="4" t="inlineStr">
        <is>
          <t xml:space="preserve"> </t>
        </is>
      </c>
    </row>
    <row r="9">
      <c r="A9" s="4" t="inlineStr">
        <is>
          <t>Defined contribution plans, number of plans</t>
        </is>
      </c>
      <c r="B9" s="6" t="n">
        <v>2</v>
      </c>
      <c r="C9" s="4" t="inlineStr">
        <is>
          <t xml:space="preserve"> </t>
        </is>
      </c>
      <c r="D9" s="4" t="inlineStr">
        <is>
          <t xml:space="preserve"> </t>
        </is>
      </c>
      <c r="E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c r="E11" s="4" t="inlineStr">
        <is>
          <t xml:space="preserve"> </t>
        </is>
      </c>
    </row>
    <row r="12">
      <c r="A12" s="4" t="inlineStr">
        <is>
          <t>Defined contribution plans, number of plans</t>
        </is>
      </c>
      <c r="B12" s="6" t="n">
        <v>3</v>
      </c>
      <c r="C12" s="4" t="inlineStr">
        <is>
          <t xml:space="preserve"> </t>
        </is>
      </c>
      <c r="D12" s="4" t="inlineStr">
        <is>
          <t xml:space="preserve"> </t>
        </is>
      </c>
      <c r="E12" s="4" t="inlineStr">
        <is>
          <t xml:space="preserve"> </t>
        </is>
      </c>
    </row>
    <row r="13">
      <c r="A13" s="4" t="inlineStr">
        <is>
          <t>U.K. and Europe</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Line Items]</t>
        </is>
      </c>
      <c r="B14" s="4" t="inlineStr">
        <is>
          <t xml:space="preserve"> </t>
        </is>
      </c>
      <c r="C14" s="4" t="inlineStr">
        <is>
          <t xml:space="preserve"> </t>
        </is>
      </c>
      <c r="D14" s="4" t="inlineStr">
        <is>
          <t xml:space="preserve"> </t>
        </is>
      </c>
      <c r="E14" s="4" t="inlineStr">
        <is>
          <t xml:space="preserve"> </t>
        </is>
      </c>
    </row>
    <row r="15">
      <c r="A15" s="4" t="inlineStr">
        <is>
          <t>Defined contribution plans, number of plans</t>
        </is>
      </c>
      <c r="B15" s="6" t="n">
        <v>2</v>
      </c>
      <c r="C15" s="4" t="inlineStr">
        <is>
          <t xml:space="preserve"> </t>
        </is>
      </c>
      <c r="D15" s="4" t="inlineStr">
        <is>
          <t xml:space="preserve"> </t>
        </is>
      </c>
      <c r="E15" s="4" t="inlineStr">
        <is>
          <t xml:space="preserve"> </t>
        </is>
      </c>
    </row>
    <row r="16">
      <c r="A16" s="4" t="inlineStr">
        <is>
          <t>Pension Benefits</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Line Items]</t>
        </is>
      </c>
      <c r="B17" s="4" t="inlineStr">
        <is>
          <t xml:space="preserve"> </t>
        </is>
      </c>
      <c r="C17" s="4" t="inlineStr">
        <is>
          <t xml:space="preserve"> </t>
        </is>
      </c>
      <c r="D17" s="4" t="inlineStr">
        <is>
          <t xml:space="preserve"> </t>
        </is>
      </c>
      <c r="E17" s="4" t="inlineStr">
        <is>
          <t xml:space="preserve"> </t>
        </is>
      </c>
    </row>
    <row r="18">
      <c r="A18" s="4" t="inlineStr">
        <is>
          <t>Accumulated benefit obligation, defined benefit pension plans | $</t>
        </is>
      </c>
      <c r="B18" s="10" t="n">
        <v>237.5</v>
      </c>
      <c r="C18" s="10" t="n">
        <v>236.1</v>
      </c>
      <c r="D18" s="4" t="inlineStr">
        <is>
          <t xml:space="preserve"> </t>
        </is>
      </c>
      <c r="E18" s="4" t="inlineStr">
        <is>
          <t xml:space="preserve"> </t>
        </is>
      </c>
    </row>
    <row r="19">
      <c r="A19" s="4" t="inlineStr">
        <is>
          <t>Expected benefit payments discount rate beyond period (in years)</t>
        </is>
      </c>
      <c r="B19" s="4" t="inlineStr">
        <is>
          <t>30 years</t>
        </is>
      </c>
      <c r="C19" s="4" t="inlineStr">
        <is>
          <t xml:space="preserve"> </t>
        </is>
      </c>
      <c r="D19" s="4" t="inlineStr">
        <is>
          <t xml:space="preserve"> </t>
        </is>
      </c>
      <c r="E19" s="4" t="inlineStr">
        <is>
          <t xml:space="preserve"> </t>
        </is>
      </c>
    </row>
    <row r="20">
      <c r="A20" s="4" t="inlineStr">
        <is>
          <t>Pension Benefits | Forecast</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Line Items]</t>
        </is>
      </c>
      <c r="B21" s="4" t="inlineStr">
        <is>
          <t xml:space="preserve"> </t>
        </is>
      </c>
      <c r="C21" s="4" t="inlineStr">
        <is>
          <t xml:space="preserve"> </t>
        </is>
      </c>
      <c r="D21" s="4" t="inlineStr">
        <is>
          <t xml:space="preserve"> </t>
        </is>
      </c>
      <c r="E21" s="4" t="inlineStr">
        <is>
          <t xml:space="preserve"> </t>
        </is>
      </c>
    </row>
    <row r="22">
      <c r="A22" s="4" t="inlineStr">
        <is>
          <t>Expected contributions during 2022 | $</t>
        </is>
      </c>
      <c r="B22" s="4" t="inlineStr">
        <is>
          <t xml:space="preserve"> </t>
        </is>
      </c>
      <c r="C22" s="4" t="inlineStr">
        <is>
          <t xml:space="preserve"> </t>
        </is>
      </c>
      <c r="D22" s="4" t="inlineStr">
        <is>
          <t xml:space="preserve"> </t>
        </is>
      </c>
      <c r="E22" s="10" t="n">
        <v>7.7</v>
      </c>
    </row>
    <row r="23">
      <c r="A23" s="4" t="inlineStr">
        <is>
          <t>Pension Benefits | Union plan | Fixed income funds</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Line Items]</t>
        </is>
      </c>
      <c r="B24" s="4" t="inlineStr">
        <is>
          <t xml:space="preserve"> </t>
        </is>
      </c>
      <c r="C24" s="4" t="inlineStr">
        <is>
          <t xml:space="preserve"> </t>
        </is>
      </c>
      <c r="D24" s="4" t="inlineStr">
        <is>
          <t xml:space="preserve"> </t>
        </is>
      </c>
      <c r="E24" s="4" t="inlineStr">
        <is>
          <t xml:space="preserve"> </t>
        </is>
      </c>
    </row>
    <row r="25">
      <c r="A25" s="4" t="inlineStr">
        <is>
          <t>Target plan asset allocations</t>
        </is>
      </c>
      <c r="B25" s="8" t="n">
        <v>0.5</v>
      </c>
      <c r="C25" s="4" t="inlineStr">
        <is>
          <t xml:space="preserve"> </t>
        </is>
      </c>
      <c r="D25" s="4" t="inlineStr">
        <is>
          <t xml:space="preserve"> </t>
        </is>
      </c>
      <c r="E25" s="4" t="inlineStr">
        <is>
          <t xml:space="preserve"> </t>
        </is>
      </c>
    </row>
    <row r="26">
      <c r="A26" s="4" t="inlineStr">
        <is>
          <t>Pension Benefits | GK Pension Plan | Fixed income funds</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Line Items]</t>
        </is>
      </c>
      <c r="B27" s="4" t="inlineStr">
        <is>
          <t xml:space="preserve"> </t>
        </is>
      </c>
      <c r="C27" s="4" t="inlineStr">
        <is>
          <t xml:space="preserve"> </t>
        </is>
      </c>
      <c r="D27" s="4" t="inlineStr">
        <is>
          <t xml:space="preserve"> </t>
        </is>
      </c>
      <c r="E27" s="4" t="inlineStr">
        <is>
          <t xml:space="preserve"> </t>
        </is>
      </c>
    </row>
    <row r="28">
      <c r="A28" s="4" t="inlineStr">
        <is>
          <t>Target plan asset allocations</t>
        </is>
      </c>
      <c r="B28" s="8" t="n">
        <v>0.35</v>
      </c>
      <c r="C28" s="4" t="inlineStr">
        <is>
          <t xml:space="preserve"> </t>
        </is>
      </c>
      <c r="D28" s="4" t="inlineStr">
        <is>
          <t xml:space="preserve"> </t>
        </is>
      </c>
      <c r="E28" s="4" t="inlineStr">
        <is>
          <t xml:space="preserve"> </t>
        </is>
      </c>
    </row>
    <row r="29">
      <c r="A29" s="4" t="inlineStr">
        <is>
          <t>Pension Benefits | GK Pension Plan | Equity securities</t>
        </is>
      </c>
      <c r="B29" s="4" t="inlineStr">
        <is>
          <t xml:space="preserve"> </t>
        </is>
      </c>
      <c r="C29" s="4" t="inlineStr">
        <is>
          <t xml:space="preserve"> </t>
        </is>
      </c>
      <c r="D29" s="4" t="inlineStr">
        <is>
          <t xml:space="preserve"> </t>
        </is>
      </c>
      <c r="E29" s="4" t="inlineStr">
        <is>
          <t xml:space="preserve"> </t>
        </is>
      </c>
    </row>
    <row r="30">
      <c r="A30" s="3" t="inlineStr">
        <is>
          <t>Defined Benefit Plans and Other Postretirement Benefit Plans [Line Items]</t>
        </is>
      </c>
      <c r="B30" s="4" t="inlineStr">
        <is>
          <t xml:space="preserve"> </t>
        </is>
      </c>
      <c r="C30" s="4" t="inlineStr">
        <is>
          <t xml:space="preserve"> </t>
        </is>
      </c>
      <c r="D30" s="4" t="inlineStr">
        <is>
          <t xml:space="preserve"> </t>
        </is>
      </c>
      <c r="E30" s="4" t="inlineStr">
        <is>
          <t xml:space="preserve"> </t>
        </is>
      </c>
    </row>
    <row r="31">
      <c r="A31" s="4" t="inlineStr">
        <is>
          <t>Target plan asset allocations</t>
        </is>
      </c>
      <c r="B31" s="8" t="n">
        <v>0.6</v>
      </c>
      <c r="C31" s="4" t="inlineStr">
        <is>
          <t xml:space="preserve"> </t>
        </is>
      </c>
      <c r="D31" s="4" t="inlineStr">
        <is>
          <t xml:space="preserve"> </t>
        </is>
      </c>
      <c r="E31" s="4" t="inlineStr">
        <is>
          <t xml:space="preserve"> </t>
        </is>
      </c>
    </row>
    <row r="32">
      <c r="A32" s="4" t="inlineStr">
        <is>
          <t>Pension Benefits | GK Pension Plan | Real estate</t>
        </is>
      </c>
      <c r="B32" s="4" t="inlineStr">
        <is>
          <t xml:space="preserve"> </t>
        </is>
      </c>
      <c r="C32" s="4" t="inlineStr">
        <is>
          <t xml:space="preserve"> </t>
        </is>
      </c>
      <c r="D32" s="4" t="inlineStr">
        <is>
          <t xml:space="preserve"> </t>
        </is>
      </c>
      <c r="E32" s="4" t="inlineStr">
        <is>
          <t xml:space="preserve"> </t>
        </is>
      </c>
    </row>
    <row r="33">
      <c r="A33" s="3" t="inlineStr">
        <is>
          <t>Defined Benefit Plans and Other Postretirement Benefit Plans [Line Items]</t>
        </is>
      </c>
      <c r="B33" s="4" t="inlineStr">
        <is>
          <t xml:space="preserve"> </t>
        </is>
      </c>
      <c r="C33" s="4" t="inlineStr">
        <is>
          <t xml:space="preserve"> </t>
        </is>
      </c>
      <c r="D33" s="4" t="inlineStr">
        <is>
          <t xml:space="preserve"> </t>
        </is>
      </c>
      <c r="E33" s="4" t="inlineStr">
        <is>
          <t xml:space="preserve"> </t>
        </is>
      </c>
    </row>
    <row r="34">
      <c r="A34" s="4" t="inlineStr">
        <is>
          <t>Target plan asset allocations</t>
        </is>
      </c>
      <c r="B34" s="8" t="n">
        <v>0.05</v>
      </c>
      <c r="C34" s="4" t="inlineStr">
        <is>
          <t xml:space="preserve"> </t>
        </is>
      </c>
      <c r="D34" s="4" t="inlineStr">
        <is>
          <t xml:space="preserve"> </t>
        </is>
      </c>
      <c r="E34" s="4" t="inlineStr">
        <is>
          <t xml:space="preserve"> </t>
        </is>
      </c>
    </row>
    <row r="35">
      <c r="A35" s="4" t="inlineStr">
        <is>
          <t>Pension Benefits | U.K. Plans | Fixed income funds</t>
        </is>
      </c>
      <c r="B35" s="4" t="inlineStr">
        <is>
          <t xml:space="preserve"> </t>
        </is>
      </c>
      <c r="C35" s="4" t="inlineStr">
        <is>
          <t xml:space="preserve"> </t>
        </is>
      </c>
      <c r="D35" s="4" t="inlineStr">
        <is>
          <t xml:space="preserve"> </t>
        </is>
      </c>
      <c r="E35" s="4" t="inlineStr">
        <is>
          <t xml:space="preserve"> </t>
        </is>
      </c>
    </row>
    <row r="36">
      <c r="A36" s="3" t="inlineStr">
        <is>
          <t>Defined Benefit Plans and Other Postretirement Benefit Plans [Line Items]</t>
        </is>
      </c>
      <c r="B36" s="4" t="inlineStr">
        <is>
          <t xml:space="preserve"> </t>
        </is>
      </c>
      <c r="C36" s="4" t="inlineStr">
        <is>
          <t xml:space="preserve"> </t>
        </is>
      </c>
      <c r="D36" s="4" t="inlineStr">
        <is>
          <t xml:space="preserve"> </t>
        </is>
      </c>
      <c r="E36" s="4" t="inlineStr">
        <is>
          <t xml:space="preserve"> </t>
        </is>
      </c>
    </row>
    <row r="37">
      <c r="A37" s="4" t="inlineStr">
        <is>
          <t>Target plan asset allocations</t>
        </is>
      </c>
      <c r="B37" s="8" t="n">
        <v>0.28</v>
      </c>
      <c r="C37" s="4" t="inlineStr">
        <is>
          <t xml:space="preserve"> </t>
        </is>
      </c>
      <c r="D37" s="4" t="inlineStr">
        <is>
          <t xml:space="preserve"> </t>
        </is>
      </c>
      <c r="E37" s="4" t="inlineStr">
        <is>
          <t xml:space="preserve"> </t>
        </is>
      </c>
    </row>
    <row r="38">
      <c r="A38" s="4" t="inlineStr">
        <is>
          <t>Pension Benefits | U.K. Plans | International equity funds</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 [Line Items]</t>
        </is>
      </c>
      <c r="B39" s="4" t="inlineStr">
        <is>
          <t xml:space="preserve"> </t>
        </is>
      </c>
      <c r="C39" s="4" t="inlineStr">
        <is>
          <t xml:space="preserve"> </t>
        </is>
      </c>
      <c r="D39" s="4" t="inlineStr">
        <is>
          <t xml:space="preserve"> </t>
        </is>
      </c>
      <c r="E39" s="4" t="inlineStr">
        <is>
          <t xml:space="preserve"> </t>
        </is>
      </c>
    </row>
    <row r="40">
      <c r="A40" s="4" t="inlineStr">
        <is>
          <t>Target plan asset allocations</t>
        </is>
      </c>
      <c r="B40" s="8" t="n">
        <v>0.21</v>
      </c>
      <c r="C40" s="4" t="inlineStr">
        <is>
          <t xml:space="preserve"> </t>
        </is>
      </c>
      <c r="D40" s="4" t="inlineStr">
        <is>
          <t xml:space="preserve"> </t>
        </is>
      </c>
      <c r="E40" s="4" t="inlineStr">
        <is>
          <t xml:space="preserve"> </t>
        </is>
      </c>
    </row>
    <row r="41">
      <c r="A41" s="4" t="inlineStr">
        <is>
          <t>Pension Benefits | U.K. Plans | Hedge Funds, Multi-strategy</t>
        </is>
      </c>
      <c r="B41" s="4" t="inlineStr">
        <is>
          <t xml:space="preserve"> </t>
        </is>
      </c>
      <c r="C41" s="4" t="inlineStr">
        <is>
          <t xml:space="preserve"> </t>
        </is>
      </c>
      <c r="D41" s="4" t="inlineStr">
        <is>
          <t xml:space="preserve"> </t>
        </is>
      </c>
      <c r="E41" s="4" t="inlineStr">
        <is>
          <t xml:space="preserve"> </t>
        </is>
      </c>
    </row>
    <row r="42">
      <c r="A42" s="3" t="inlineStr">
        <is>
          <t>Defined Benefit Plans and Other Postretirement Benefit Plans [Line Items]</t>
        </is>
      </c>
      <c r="B42" s="4" t="inlineStr">
        <is>
          <t xml:space="preserve"> </t>
        </is>
      </c>
      <c r="C42" s="4" t="inlineStr">
        <is>
          <t xml:space="preserve"> </t>
        </is>
      </c>
      <c r="D42" s="4" t="inlineStr">
        <is>
          <t xml:space="preserve"> </t>
        </is>
      </c>
      <c r="E42" s="4" t="inlineStr">
        <is>
          <t xml:space="preserve"> </t>
        </is>
      </c>
    </row>
    <row r="43">
      <c r="A43" s="4" t="inlineStr">
        <is>
          <t>Target plan asset allocations</t>
        </is>
      </c>
      <c r="B43" s="8" t="n">
        <v>0.15</v>
      </c>
      <c r="C43" s="4" t="inlineStr">
        <is>
          <t xml:space="preserve"> </t>
        </is>
      </c>
      <c r="D43" s="4" t="inlineStr">
        <is>
          <t xml:space="preserve"> </t>
        </is>
      </c>
      <c r="E43" s="4" t="inlineStr">
        <is>
          <t xml:space="preserve"> </t>
        </is>
      </c>
    </row>
    <row r="44">
      <c r="A44" s="4" t="inlineStr">
        <is>
          <t>Pension Benefits | U.K. Plans | Real Estate</t>
        </is>
      </c>
      <c r="B44" s="4" t="inlineStr">
        <is>
          <t xml:space="preserve"> </t>
        </is>
      </c>
      <c r="C44" s="4" t="inlineStr">
        <is>
          <t xml:space="preserve"> </t>
        </is>
      </c>
      <c r="D44" s="4" t="inlineStr">
        <is>
          <t xml:space="preserve"> </t>
        </is>
      </c>
      <c r="E44" s="4" t="inlineStr">
        <is>
          <t xml:space="preserve"> </t>
        </is>
      </c>
    </row>
    <row r="45">
      <c r="A45" s="3" t="inlineStr">
        <is>
          <t>Defined Benefit Plans and Other Postretirement Benefit Plans [Line Items]</t>
        </is>
      </c>
      <c r="B45" s="4" t="inlineStr">
        <is>
          <t xml:space="preserve"> </t>
        </is>
      </c>
      <c r="C45" s="4" t="inlineStr">
        <is>
          <t xml:space="preserve"> </t>
        </is>
      </c>
      <c r="D45" s="4" t="inlineStr">
        <is>
          <t xml:space="preserve"> </t>
        </is>
      </c>
      <c r="E45" s="4" t="inlineStr">
        <is>
          <t xml:space="preserve"> </t>
        </is>
      </c>
    </row>
    <row r="46">
      <c r="A46" s="4" t="inlineStr">
        <is>
          <t>Target plan asset allocations</t>
        </is>
      </c>
      <c r="B46" s="8" t="n">
        <v>0.1</v>
      </c>
      <c r="C46" s="4" t="inlineStr">
        <is>
          <t xml:space="preserve"> </t>
        </is>
      </c>
      <c r="D46" s="4" t="inlineStr">
        <is>
          <t xml:space="preserve"> </t>
        </is>
      </c>
      <c r="E46" s="4" t="inlineStr">
        <is>
          <t xml:space="preserve"> </t>
        </is>
      </c>
    </row>
    <row r="47">
      <c r="A47" s="4" t="inlineStr">
        <is>
          <t>Pension Benefits | U.K. Plans | Other Debt Obligations</t>
        </is>
      </c>
      <c r="B47" s="4" t="inlineStr">
        <is>
          <t xml:space="preserve"> </t>
        </is>
      </c>
      <c r="C47" s="4" t="inlineStr">
        <is>
          <t xml:space="preserve"> </t>
        </is>
      </c>
      <c r="D47" s="4" t="inlineStr">
        <is>
          <t xml:space="preserve"> </t>
        </is>
      </c>
      <c r="E47" s="4" t="inlineStr">
        <is>
          <t xml:space="preserve"> </t>
        </is>
      </c>
    </row>
    <row r="48">
      <c r="A48" s="3" t="inlineStr">
        <is>
          <t>Defined Benefit Plans and Other Postretirement Benefit Plans [Line Items]</t>
        </is>
      </c>
      <c r="B48" s="4" t="inlineStr">
        <is>
          <t xml:space="preserve"> </t>
        </is>
      </c>
      <c r="C48" s="4" t="inlineStr">
        <is>
          <t xml:space="preserve"> </t>
        </is>
      </c>
      <c r="D48" s="4" t="inlineStr">
        <is>
          <t xml:space="preserve"> </t>
        </is>
      </c>
      <c r="E48" s="4" t="inlineStr">
        <is>
          <t xml:space="preserve"> </t>
        </is>
      </c>
    </row>
    <row r="49">
      <c r="A49" s="4" t="inlineStr">
        <is>
          <t>Target plan asset allocations</t>
        </is>
      </c>
      <c r="B49" s="8" t="n">
        <v>0.11</v>
      </c>
      <c r="C49" s="4" t="inlineStr">
        <is>
          <t xml:space="preserve"> </t>
        </is>
      </c>
      <c r="D49" s="4" t="inlineStr">
        <is>
          <t xml:space="preserve"> </t>
        </is>
      </c>
      <c r="E49" s="4" t="inlineStr">
        <is>
          <t xml:space="preserve"> </t>
        </is>
      </c>
    </row>
    <row r="50">
      <c r="A50" s="4" t="inlineStr">
        <is>
          <t>Pension Benefits | Tulip Plan | Fixed income funds</t>
        </is>
      </c>
      <c r="B50" s="4" t="inlineStr">
        <is>
          <t xml:space="preserve"> </t>
        </is>
      </c>
      <c r="C50" s="4" t="inlineStr">
        <is>
          <t xml:space="preserve"> </t>
        </is>
      </c>
      <c r="D50" s="4" t="inlineStr">
        <is>
          <t xml:space="preserve"> </t>
        </is>
      </c>
      <c r="E50" s="4" t="inlineStr">
        <is>
          <t xml:space="preserve"> </t>
        </is>
      </c>
    </row>
    <row r="51">
      <c r="A51" s="3" t="inlineStr">
        <is>
          <t>Defined Benefit Plans and Other Postretirement Benefit Plans [Line Items]</t>
        </is>
      </c>
      <c r="B51" s="4" t="inlineStr">
        <is>
          <t xml:space="preserve"> </t>
        </is>
      </c>
      <c r="C51" s="4" t="inlineStr">
        <is>
          <t xml:space="preserve"> </t>
        </is>
      </c>
      <c r="D51" s="4" t="inlineStr">
        <is>
          <t xml:space="preserve"> </t>
        </is>
      </c>
      <c r="E51" s="4" t="inlineStr">
        <is>
          <t xml:space="preserve"> </t>
        </is>
      </c>
    </row>
    <row r="52">
      <c r="A52" s="4" t="inlineStr">
        <is>
          <t>Target plan asset allocations</t>
        </is>
      </c>
      <c r="B52" s="8" t="n">
        <v>0.2</v>
      </c>
      <c r="C52" s="4" t="inlineStr">
        <is>
          <t xml:space="preserve"> </t>
        </is>
      </c>
      <c r="D52" s="4" t="inlineStr">
        <is>
          <t xml:space="preserve"> </t>
        </is>
      </c>
      <c r="E52" s="4" t="inlineStr">
        <is>
          <t xml:space="preserve"> </t>
        </is>
      </c>
    </row>
    <row r="53">
      <c r="A53" s="4" t="inlineStr">
        <is>
          <t>Pension Benefits | Tulip Plan | International equity funds</t>
        </is>
      </c>
      <c r="B53" s="4" t="inlineStr">
        <is>
          <t xml:space="preserve"> </t>
        </is>
      </c>
      <c r="C53" s="4" t="inlineStr">
        <is>
          <t xml:space="preserve"> </t>
        </is>
      </c>
      <c r="D53" s="4" t="inlineStr">
        <is>
          <t xml:space="preserve"> </t>
        </is>
      </c>
      <c r="E53" s="4" t="inlineStr">
        <is>
          <t xml:space="preserve"> </t>
        </is>
      </c>
    </row>
    <row r="54">
      <c r="A54" s="3" t="inlineStr">
        <is>
          <t>Defined Benefit Plans and Other Postretirement Benefit Plans [Line Items]</t>
        </is>
      </c>
      <c r="B54" s="4" t="inlineStr">
        <is>
          <t xml:space="preserve"> </t>
        </is>
      </c>
      <c r="C54" s="4" t="inlineStr">
        <is>
          <t xml:space="preserve"> </t>
        </is>
      </c>
      <c r="D54" s="4" t="inlineStr">
        <is>
          <t xml:space="preserve"> </t>
        </is>
      </c>
      <c r="E54" s="4" t="inlineStr">
        <is>
          <t xml:space="preserve"> </t>
        </is>
      </c>
    </row>
    <row r="55">
      <c r="A55" s="4" t="inlineStr">
        <is>
          <t>Target plan asset allocations</t>
        </is>
      </c>
      <c r="B55" s="8" t="n">
        <v>0.37</v>
      </c>
      <c r="C55" s="4" t="inlineStr">
        <is>
          <t xml:space="preserve"> </t>
        </is>
      </c>
      <c r="D55" s="4" t="inlineStr">
        <is>
          <t xml:space="preserve"> </t>
        </is>
      </c>
      <c r="E55" s="4" t="inlineStr">
        <is>
          <t xml:space="preserve"> </t>
        </is>
      </c>
    </row>
    <row r="56">
      <c r="A56" s="4" t="inlineStr">
        <is>
          <t>Pension Benefits | Tulip Plan | Fixed income securities</t>
        </is>
      </c>
      <c r="B56" s="4" t="inlineStr">
        <is>
          <t xml:space="preserve"> </t>
        </is>
      </c>
      <c r="C56" s="4" t="inlineStr">
        <is>
          <t xml:space="preserve"> </t>
        </is>
      </c>
      <c r="D56" s="4" t="inlineStr">
        <is>
          <t xml:space="preserve"> </t>
        </is>
      </c>
      <c r="E56" s="4" t="inlineStr">
        <is>
          <t xml:space="preserve"> </t>
        </is>
      </c>
    </row>
    <row r="57">
      <c r="A57" s="3" t="inlineStr">
        <is>
          <t>Defined Benefit Plans and Other Postretirement Benefit Plans [Line Items]</t>
        </is>
      </c>
      <c r="B57" s="4" t="inlineStr">
        <is>
          <t xml:space="preserve"> </t>
        </is>
      </c>
      <c r="C57" s="4" t="inlineStr">
        <is>
          <t xml:space="preserve"> </t>
        </is>
      </c>
      <c r="D57" s="4" t="inlineStr">
        <is>
          <t xml:space="preserve"> </t>
        </is>
      </c>
      <c r="E57" s="4" t="inlineStr">
        <is>
          <t xml:space="preserve"> </t>
        </is>
      </c>
    </row>
    <row r="58">
      <c r="A58" s="4" t="inlineStr">
        <is>
          <t>Target plan asset allocations</t>
        </is>
      </c>
      <c r="B58" s="8" t="n">
        <v>0.18</v>
      </c>
      <c r="C58" s="4" t="inlineStr">
        <is>
          <t xml:space="preserve"> </t>
        </is>
      </c>
      <c r="D58" s="4" t="inlineStr">
        <is>
          <t xml:space="preserve"> </t>
        </is>
      </c>
      <c r="E58" s="4" t="inlineStr">
        <is>
          <t xml:space="preserve"> </t>
        </is>
      </c>
    </row>
    <row r="59">
      <c r="A59" s="4" t="inlineStr">
        <is>
          <t>Pension Benefits | Tulip Plan | Cash and cash equivalents</t>
        </is>
      </c>
      <c r="B59" s="4" t="inlineStr">
        <is>
          <t xml:space="preserve"> </t>
        </is>
      </c>
      <c r="C59" s="4" t="inlineStr">
        <is>
          <t xml:space="preserve"> </t>
        </is>
      </c>
      <c r="D59" s="4" t="inlineStr">
        <is>
          <t xml:space="preserve"> </t>
        </is>
      </c>
      <c r="E59" s="4" t="inlineStr">
        <is>
          <t xml:space="preserve"> </t>
        </is>
      </c>
    </row>
    <row r="60">
      <c r="A60" s="3" t="inlineStr">
        <is>
          <t>Defined Benefit Plans and Other Postretirement Benefit Plans [Line Items]</t>
        </is>
      </c>
      <c r="B60" s="4" t="inlineStr">
        <is>
          <t xml:space="preserve"> </t>
        </is>
      </c>
      <c r="C60" s="4" t="inlineStr">
        <is>
          <t xml:space="preserve"> </t>
        </is>
      </c>
      <c r="D60" s="4" t="inlineStr">
        <is>
          <t xml:space="preserve"> </t>
        </is>
      </c>
      <c r="E60" s="4" t="inlineStr">
        <is>
          <t xml:space="preserve"> </t>
        </is>
      </c>
    </row>
    <row r="61">
      <c r="A61" s="4" t="inlineStr">
        <is>
          <t>Target plan asset allocations</t>
        </is>
      </c>
      <c r="B61" s="8" t="n">
        <v>0.15</v>
      </c>
      <c r="C61" s="4" t="inlineStr">
        <is>
          <t xml:space="preserve"> </t>
        </is>
      </c>
      <c r="D61" s="4" t="inlineStr">
        <is>
          <t xml:space="preserve"> </t>
        </is>
      </c>
      <c r="E61" s="4" t="inlineStr">
        <is>
          <t xml:space="preserve"> </t>
        </is>
      </c>
    </row>
    <row r="62">
      <c r="A62" s="4" t="inlineStr">
        <is>
          <t>Pension Benefits | Tulip Plan | Corporate Bond Securities</t>
        </is>
      </c>
      <c r="B62" s="4" t="inlineStr">
        <is>
          <t xml:space="preserve"> </t>
        </is>
      </c>
      <c r="C62" s="4" t="inlineStr">
        <is>
          <t xml:space="preserve"> </t>
        </is>
      </c>
      <c r="D62" s="4" t="inlineStr">
        <is>
          <t xml:space="preserve"> </t>
        </is>
      </c>
      <c r="E62" s="4" t="inlineStr">
        <is>
          <t xml:space="preserve"> </t>
        </is>
      </c>
    </row>
    <row r="63">
      <c r="A63" s="3" t="inlineStr">
        <is>
          <t>Defined Benefit Plans and Other Postretirement Benefit Plans [Line Items]</t>
        </is>
      </c>
      <c r="B63" s="4" t="inlineStr">
        <is>
          <t xml:space="preserve"> </t>
        </is>
      </c>
      <c r="C63" s="4" t="inlineStr">
        <is>
          <t xml:space="preserve"> </t>
        </is>
      </c>
      <c r="D63" s="4" t="inlineStr">
        <is>
          <t xml:space="preserve"> </t>
        </is>
      </c>
      <c r="E63" s="4" t="inlineStr">
        <is>
          <t xml:space="preserve"> </t>
        </is>
      </c>
    </row>
    <row r="64">
      <c r="A64" s="4" t="inlineStr">
        <is>
          <t>Target plan asset allocations</t>
        </is>
      </c>
      <c r="B64" s="8" t="n">
        <v>0.15</v>
      </c>
      <c r="C64" s="4" t="inlineStr">
        <is>
          <t xml:space="preserve"> </t>
        </is>
      </c>
      <c r="D64" s="4" t="inlineStr">
        <is>
          <t xml:space="preserve"> </t>
        </is>
      </c>
      <c r="E64" s="4" t="inlineStr">
        <is>
          <t xml:space="preserve"> </t>
        </is>
      </c>
    </row>
    <row r="65">
      <c r="A65" s="4" t="inlineStr">
        <is>
          <t>Pension Benefits | Geo Adams Group Pension Fund | Cash and cash equivalents</t>
        </is>
      </c>
      <c r="B65" s="4" t="inlineStr">
        <is>
          <t xml:space="preserve"> </t>
        </is>
      </c>
      <c r="C65" s="4" t="inlineStr">
        <is>
          <t xml:space="preserve"> </t>
        </is>
      </c>
      <c r="D65" s="4" t="inlineStr">
        <is>
          <t xml:space="preserve"> </t>
        </is>
      </c>
      <c r="E65" s="4" t="inlineStr">
        <is>
          <t xml:space="preserve"> </t>
        </is>
      </c>
    </row>
    <row r="66">
      <c r="A66" s="3" t="inlineStr">
        <is>
          <t>Defined Benefit Plans and Other Postretirement Benefit Plans [Line Items]</t>
        </is>
      </c>
      <c r="B66" s="4" t="inlineStr">
        <is>
          <t xml:space="preserve"> </t>
        </is>
      </c>
      <c r="C66" s="4" t="inlineStr">
        <is>
          <t xml:space="preserve"> </t>
        </is>
      </c>
      <c r="D66" s="4" t="inlineStr">
        <is>
          <t xml:space="preserve"> </t>
        </is>
      </c>
      <c r="E66" s="4" t="inlineStr">
        <is>
          <t xml:space="preserve"> </t>
        </is>
      </c>
    </row>
    <row r="67">
      <c r="A67" s="4" t="inlineStr">
        <is>
          <t>Target plan asset allocations</t>
        </is>
      </c>
      <c r="B67" s="8" t="n">
        <v>0.1</v>
      </c>
      <c r="C67" s="4" t="inlineStr">
        <is>
          <t xml:space="preserve"> </t>
        </is>
      </c>
      <c r="D67" s="4" t="inlineStr">
        <is>
          <t xml:space="preserve"> </t>
        </is>
      </c>
      <c r="E67" s="4" t="inlineStr">
        <is>
          <t xml:space="preserve"> </t>
        </is>
      </c>
    </row>
    <row r="68">
      <c r="A68" s="4" t="inlineStr">
        <is>
          <t>Pension Benefits | Qualified Plan</t>
        </is>
      </c>
      <c r="B68" s="4" t="inlineStr">
        <is>
          <t xml:space="preserve"> </t>
        </is>
      </c>
      <c r="C68" s="4" t="inlineStr">
        <is>
          <t xml:space="preserve"> </t>
        </is>
      </c>
      <c r="D68" s="4" t="inlineStr">
        <is>
          <t xml:space="preserve"> </t>
        </is>
      </c>
      <c r="E68" s="4" t="inlineStr">
        <is>
          <t xml:space="preserve"> </t>
        </is>
      </c>
    </row>
    <row r="69">
      <c r="A69" s="3" t="inlineStr">
        <is>
          <t>Defined Benefit Plans and Other Postretirement Benefit Plans [Line Items]</t>
        </is>
      </c>
      <c r="B69" s="4" t="inlineStr">
        <is>
          <t xml:space="preserve"> </t>
        </is>
      </c>
      <c r="C69" s="4" t="inlineStr">
        <is>
          <t xml:space="preserve"> </t>
        </is>
      </c>
      <c r="D69" s="4" t="inlineStr">
        <is>
          <t xml:space="preserve"> </t>
        </is>
      </c>
      <c r="E69" s="4" t="inlineStr">
        <is>
          <t xml:space="preserve"> </t>
        </is>
      </c>
    </row>
    <row r="70">
      <c r="A70" s="4" t="inlineStr">
        <is>
          <t>Number of plans</t>
        </is>
      </c>
      <c r="B70" s="6" t="n">
        <v>4</v>
      </c>
      <c r="C70" s="4" t="inlineStr">
        <is>
          <t xml:space="preserve"> </t>
        </is>
      </c>
      <c r="D70" s="4" t="inlineStr">
        <is>
          <t xml:space="preserve"> </t>
        </is>
      </c>
      <c r="E70" s="4" t="inlineStr">
        <is>
          <t xml:space="preserve"> </t>
        </is>
      </c>
    </row>
    <row r="71">
      <c r="A71" s="4" t="inlineStr">
        <is>
          <t>Pension Benefits | Nonqualified Plan</t>
        </is>
      </c>
      <c r="B71" s="4" t="inlineStr">
        <is>
          <t xml:space="preserve"> </t>
        </is>
      </c>
      <c r="C71" s="4" t="inlineStr">
        <is>
          <t xml:space="preserve"> </t>
        </is>
      </c>
      <c r="D71" s="4" t="inlineStr">
        <is>
          <t xml:space="preserve"> </t>
        </is>
      </c>
      <c r="E71" s="4" t="inlineStr">
        <is>
          <t xml:space="preserve"> </t>
        </is>
      </c>
    </row>
    <row r="72">
      <c r="A72" s="3" t="inlineStr">
        <is>
          <t>Defined Benefit Plans and Other Postretirement Benefit Plans [Line Items]</t>
        </is>
      </c>
      <c r="B72" s="4" t="inlineStr">
        <is>
          <t xml:space="preserve"> </t>
        </is>
      </c>
      <c r="C72" s="4" t="inlineStr">
        <is>
          <t xml:space="preserve"> </t>
        </is>
      </c>
      <c r="D72" s="4" t="inlineStr">
        <is>
          <t xml:space="preserve"> </t>
        </is>
      </c>
      <c r="E72" s="4" t="inlineStr">
        <is>
          <t xml:space="preserve"> </t>
        </is>
      </c>
    </row>
    <row r="73">
      <c r="A73" s="4" t="inlineStr">
        <is>
          <t>Number of plans</t>
        </is>
      </c>
      <c r="B73" s="6" t="n">
        <v>2</v>
      </c>
      <c r="C73" s="4" t="inlineStr">
        <is>
          <t xml:space="preserve"> </t>
        </is>
      </c>
      <c r="D73" s="4" t="inlineStr">
        <is>
          <t xml:space="preserve"> </t>
        </is>
      </c>
      <c r="E73" s="4" t="inlineStr">
        <is>
          <t xml:space="preserve"> </t>
        </is>
      </c>
    </row>
    <row r="74">
      <c r="A74" s="4" t="inlineStr">
        <is>
          <t>Other Benefits</t>
        </is>
      </c>
      <c r="B74" s="4" t="inlineStr">
        <is>
          <t xml:space="preserve"> </t>
        </is>
      </c>
      <c r="C74" s="4" t="inlineStr">
        <is>
          <t xml:space="preserve"> </t>
        </is>
      </c>
      <c r="D74" s="4" t="inlineStr">
        <is>
          <t xml:space="preserve"> </t>
        </is>
      </c>
      <c r="E74" s="4" t="inlineStr">
        <is>
          <t xml:space="preserve"> </t>
        </is>
      </c>
    </row>
    <row r="75">
      <c r="A75" s="3" t="inlineStr">
        <is>
          <t>Defined Benefit Plans and Other Postretirement Benefit Plans [Line Items]</t>
        </is>
      </c>
      <c r="B75" s="4" t="inlineStr">
        <is>
          <t xml:space="preserve"> </t>
        </is>
      </c>
      <c r="C75" s="4" t="inlineStr">
        <is>
          <t xml:space="preserve"> </t>
        </is>
      </c>
      <c r="D75" s="4" t="inlineStr">
        <is>
          <t xml:space="preserve"> </t>
        </is>
      </c>
      <c r="E75" s="4" t="inlineStr">
        <is>
          <t xml:space="preserve"> </t>
        </is>
      </c>
    </row>
    <row r="76">
      <c r="A76" s="4" t="inlineStr">
        <is>
          <t>Number of plans</t>
        </is>
      </c>
      <c r="B76" s="6" t="n">
        <v>1</v>
      </c>
      <c r="C76" s="4" t="inlineStr">
        <is>
          <t xml:space="preserve"> </t>
        </is>
      </c>
      <c r="D76" s="4" t="inlineStr">
        <is>
          <t xml:space="preserve"> </t>
        </is>
      </c>
      <c r="E76" s="4" t="inlineStr">
        <is>
          <t xml:space="preserve"> </t>
        </is>
      </c>
    </row>
    <row r="77">
      <c r="A77" s="4" t="inlineStr">
        <is>
          <t>Change in discount rate on projected benefit obligations, percentage</t>
        </is>
      </c>
      <c r="B77" s="9" t="n">
        <v>0.0025</v>
      </c>
      <c r="C77" s="4" t="inlineStr">
        <is>
          <t xml:space="preserve"> </t>
        </is>
      </c>
      <c r="D77" s="4" t="inlineStr">
        <is>
          <t xml:space="preserve"> </t>
        </is>
      </c>
      <c r="E77" s="4" t="inlineStr">
        <is>
          <t xml:space="preserve"> </t>
        </is>
      </c>
    </row>
    <row r="78">
      <c r="A78" s="4" t="inlineStr">
        <is>
          <t>Other Benefits | Forecast</t>
        </is>
      </c>
      <c r="B78" s="4" t="inlineStr">
        <is>
          <t xml:space="preserve"> </t>
        </is>
      </c>
      <c r="C78" s="4" t="inlineStr">
        <is>
          <t xml:space="preserve"> </t>
        </is>
      </c>
      <c r="D78" s="4" t="inlineStr">
        <is>
          <t xml:space="preserve"> </t>
        </is>
      </c>
      <c r="E78" s="4" t="inlineStr">
        <is>
          <t xml:space="preserve"> </t>
        </is>
      </c>
    </row>
    <row r="79">
      <c r="A79" s="3" t="inlineStr">
        <is>
          <t>Defined Benefit Plans and Other Postretirement Benefit Plans [Line Items]</t>
        </is>
      </c>
      <c r="B79" s="4" t="inlineStr">
        <is>
          <t xml:space="preserve"> </t>
        </is>
      </c>
      <c r="C79" s="4" t="inlineStr">
        <is>
          <t xml:space="preserve"> </t>
        </is>
      </c>
      <c r="D79" s="4" t="inlineStr">
        <is>
          <t xml:space="preserve"> </t>
        </is>
      </c>
      <c r="E79" s="4" t="inlineStr">
        <is>
          <t xml:space="preserve"> </t>
        </is>
      </c>
    </row>
    <row r="80">
      <c r="A80" s="4" t="inlineStr">
        <is>
          <t>Expected contributions during 2022 | $</t>
        </is>
      </c>
      <c r="B80" s="4" t="inlineStr">
        <is>
          <t xml:space="preserve"> </t>
        </is>
      </c>
      <c r="C80" s="4" t="inlineStr">
        <is>
          <t xml:space="preserve"> </t>
        </is>
      </c>
      <c r="D80" s="4" t="inlineStr">
        <is>
          <t xml:space="preserve"> </t>
        </is>
      </c>
      <c r="E80" s="10" t="n">
        <v>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 Schedule of Defined Benefit Plan Obligations and Assets (Details) - USD ($) $ in Thousands</t>
        </is>
      </c>
      <c r="B1" s="2" t="inlineStr">
        <is>
          <t>12 Months Ended</t>
        </is>
      </c>
    </row>
    <row r="2">
      <c r="B2" s="2" t="inlineStr">
        <is>
          <t>Dec. 31, 2023</t>
        </is>
      </c>
      <c r="C2" s="2" t="inlineStr">
        <is>
          <t>Dec. 25, 2022</t>
        </is>
      </c>
      <c r="D2" s="2" t="inlineStr">
        <is>
          <t>Dec. 26, 2021</t>
        </is>
      </c>
      <c r="E2" s="2" t="inlineStr">
        <is>
          <t>Dec. 27, 2020</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row>
    <row r="5">
      <c r="A5" s="4" t="inlineStr">
        <is>
          <t>Projected benefit obligation, beginning of year</t>
        </is>
      </c>
      <c r="B5" s="5" t="n">
        <v>236147</v>
      </c>
      <c r="C5" s="5" t="n">
        <v>373062</v>
      </c>
      <c r="D5" s="4" t="inlineStr">
        <is>
          <t xml:space="preserve"> </t>
        </is>
      </c>
      <c r="E5" s="4" t="inlineStr">
        <is>
          <t xml:space="preserve"> </t>
        </is>
      </c>
    </row>
    <row r="6">
      <c r="A6" s="4" t="inlineStr">
        <is>
          <t>Interest cost</t>
        </is>
      </c>
      <c r="B6" s="6" t="n">
        <v>11322</v>
      </c>
      <c r="C6" s="6" t="n">
        <v>6777</v>
      </c>
      <c r="D6" s="5" t="n">
        <v>5763</v>
      </c>
      <c r="E6" s="4" t="inlineStr">
        <is>
          <t xml:space="preserve"> </t>
        </is>
      </c>
    </row>
    <row r="7">
      <c r="A7" s="4" t="inlineStr">
        <is>
          <t>Actuarial (gains) losses</t>
        </is>
      </c>
      <c r="B7" s="6" t="n">
        <v>238</v>
      </c>
      <c r="C7" s="6" t="n">
        <v>-106909</v>
      </c>
      <c r="D7" s="4" t="inlineStr">
        <is>
          <t xml:space="preserve"> </t>
        </is>
      </c>
      <c r="E7" s="4" t="inlineStr">
        <is>
          <t xml:space="preserve"> </t>
        </is>
      </c>
    </row>
    <row r="8">
      <c r="A8" s="4" t="inlineStr">
        <is>
          <t>Benefits paid</t>
        </is>
      </c>
      <c r="B8" s="6" t="n">
        <v>-17072</v>
      </c>
      <c r="C8" s="6" t="n">
        <v>-12867</v>
      </c>
      <c r="D8" s="4" t="inlineStr">
        <is>
          <t xml:space="preserve"> </t>
        </is>
      </c>
      <c r="E8" s="4" t="inlineStr">
        <is>
          <t xml:space="preserve"> </t>
        </is>
      </c>
    </row>
    <row r="9">
      <c r="A9" s="4" t="inlineStr">
        <is>
          <t>Curtailments and settlements</t>
        </is>
      </c>
      <c r="B9" s="6" t="n">
        <v>0</v>
      </c>
      <c r="C9" s="6" t="n">
        <v>-5053</v>
      </c>
      <c r="D9" s="4" t="inlineStr">
        <is>
          <t xml:space="preserve"> </t>
        </is>
      </c>
      <c r="E9" s="4" t="inlineStr">
        <is>
          <t xml:space="preserve"> </t>
        </is>
      </c>
    </row>
    <row r="10">
      <c r="A10" s="4" t="inlineStr">
        <is>
          <t>Currency translation (gain) loss</t>
        </is>
      </c>
      <c r="B10" s="6" t="n">
        <v>6873</v>
      </c>
      <c r="C10" s="6" t="n">
        <v>-18863</v>
      </c>
      <c r="D10" s="4" t="inlineStr">
        <is>
          <t xml:space="preserve"> </t>
        </is>
      </c>
      <c r="E10" s="4" t="inlineStr">
        <is>
          <t xml:space="preserve"> </t>
        </is>
      </c>
    </row>
    <row r="11">
      <c r="A11" s="4" t="inlineStr">
        <is>
          <t>Projected benefit obligation, end of year</t>
        </is>
      </c>
      <c r="B11" s="6" t="n">
        <v>237508</v>
      </c>
      <c r="C11" s="6" t="n">
        <v>236147</v>
      </c>
      <c r="D11" s="6" t="n">
        <v>373062</v>
      </c>
      <c r="E11" s="4" t="inlineStr">
        <is>
          <t xml:space="preserve"> </t>
        </is>
      </c>
    </row>
    <row r="12">
      <c r="A12" s="3" t="inlineStr">
        <is>
          <t>Change in plan assets</t>
        </is>
      </c>
      <c r="B12" s="4" t="inlineStr">
        <is>
          <t xml:space="preserve"> </t>
        </is>
      </c>
      <c r="C12" s="4" t="inlineStr">
        <is>
          <t xml:space="preserve"> </t>
        </is>
      </c>
      <c r="D12" s="4" t="inlineStr">
        <is>
          <t xml:space="preserve"> </t>
        </is>
      </c>
      <c r="E12" s="4" t="inlineStr">
        <is>
          <t xml:space="preserve"> </t>
        </is>
      </c>
    </row>
    <row r="13">
      <c r="A13" s="4" t="inlineStr">
        <is>
          <t>Fair value of plan assets, beginning of year</t>
        </is>
      </c>
      <c r="B13" s="6" t="n">
        <v>210133</v>
      </c>
      <c r="C13" s="6" t="n">
        <v>326409</v>
      </c>
      <c r="D13" s="4" t="inlineStr">
        <is>
          <t xml:space="preserve"> </t>
        </is>
      </c>
      <c r="E13" s="4" t="inlineStr">
        <is>
          <t xml:space="preserve"> </t>
        </is>
      </c>
    </row>
    <row r="14">
      <c r="A14" s="4" t="inlineStr">
        <is>
          <t>Actual return on plan assets</t>
        </is>
      </c>
      <c r="B14" s="6" t="n">
        <v>17709</v>
      </c>
      <c r="C14" s="6" t="n">
        <v>-89479</v>
      </c>
      <c r="D14" s="4" t="inlineStr">
        <is>
          <t xml:space="preserve"> </t>
        </is>
      </c>
      <c r="E14" s="4" t="inlineStr">
        <is>
          <t xml:space="preserve"> </t>
        </is>
      </c>
    </row>
    <row r="15">
      <c r="A15" s="4" t="inlineStr">
        <is>
          <t>Contributions by employer</t>
        </is>
      </c>
      <c r="B15" s="6" t="n">
        <v>8570</v>
      </c>
      <c r="C15" s="6" t="n">
        <v>9789</v>
      </c>
      <c r="D15" s="4" t="inlineStr">
        <is>
          <t xml:space="preserve"> </t>
        </is>
      </c>
      <c r="E15" s="4" t="inlineStr">
        <is>
          <t xml:space="preserve"> </t>
        </is>
      </c>
    </row>
    <row r="16">
      <c r="A16" s="4" t="inlineStr">
        <is>
          <t>Benefits paid</t>
        </is>
      </c>
      <c r="B16" s="6" t="n">
        <v>-17072</v>
      </c>
      <c r="C16" s="6" t="n">
        <v>-12867</v>
      </c>
      <c r="D16" s="4" t="inlineStr">
        <is>
          <t xml:space="preserve"> </t>
        </is>
      </c>
      <c r="E16" s="4" t="inlineStr">
        <is>
          <t xml:space="preserve"> </t>
        </is>
      </c>
    </row>
    <row r="17">
      <c r="A17" s="4" t="inlineStr">
        <is>
          <t>Curtailments and settlements</t>
        </is>
      </c>
      <c r="B17" s="6" t="n">
        <v>0</v>
      </c>
      <c r="C17" s="6" t="n">
        <v>-5053</v>
      </c>
      <c r="D17" s="4" t="inlineStr">
        <is>
          <t xml:space="preserve"> </t>
        </is>
      </c>
      <c r="E17" s="4" t="inlineStr">
        <is>
          <t xml:space="preserve"> </t>
        </is>
      </c>
    </row>
    <row r="18">
      <c r="A18" s="4" t="inlineStr">
        <is>
          <t>Expenses paid from assets</t>
        </is>
      </c>
      <c r="B18" s="6" t="n">
        <v>-327</v>
      </c>
      <c r="C18" s="6" t="n">
        <v>-337</v>
      </c>
      <c r="D18" s="4" t="inlineStr">
        <is>
          <t xml:space="preserve"> </t>
        </is>
      </c>
      <c r="E18" s="4" t="inlineStr">
        <is>
          <t xml:space="preserve"> </t>
        </is>
      </c>
    </row>
    <row r="19">
      <c r="A19" s="4" t="inlineStr">
        <is>
          <t>Currency translation gain (loss)</t>
        </is>
      </c>
      <c r="B19" s="6" t="n">
        <v>6438</v>
      </c>
      <c r="C19" s="6" t="n">
        <v>-18329</v>
      </c>
      <c r="D19" s="4" t="inlineStr">
        <is>
          <t xml:space="preserve"> </t>
        </is>
      </c>
      <c r="E19" s="4" t="inlineStr">
        <is>
          <t xml:space="preserve"> </t>
        </is>
      </c>
    </row>
    <row r="20">
      <c r="A20" s="4" t="inlineStr">
        <is>
          <t>Fair value of plan assets, end of year</t>
        </is>
      </c>
      <c r="B20" s="6" t="n">
        <v>225451</v>
      </c>
      <c r="C20" s="6" t="n">
        <v>210133</v>
      </c>
      <c r="D20" s="6" t="n">
        <v>326409</v>
      </c>
      <c r="E20" s="4" t="inlineStr">
        <is>
          <t xml:space="preserve"> </t>
        </is>
      </c>
    </row>
    <row r="21">
      <c r="A21" s="3" t="inlineStr">
        <is>
          <t>Funded status</t>
        </is>
      </c>
      <c r="B21" s="4" t="inlineStr">
        <is>
          <t xml:space="preserve"> </t>
        </is>
      </c>
      <c r="C21" s="4" t="inlineStr">
        <is>
          <t xml:space="preserve"> </t>
        </is>
      </c>
      <c r="D21" s="4" t="inlineStr">
        <is>
          <t xml:space="preserve"> </t>
        </is>
      </c>
      <c r="E21" s="4" t="inlineStr">
        <is>
          <t xml:space="preserve"> </t>
        </is>
      </c>
    </row>
    <row r="22">
      <c r="A22" s="4" t="inlineStr">
        <is>
          <t>Unfunded benefit obligation, end of year</t>
        </is>
      </c>
      <c r="B22" s="6" t="n">
        <v>-12057</v>
      </c>
      <c r="C22" s="6" t="n">
        <v>-26014</v>
      </c>
      <c r="D22" s="4" t="inlineStr">
        <is>
          <t xml:space="preserve"> </t>
        </is>
      </c>
      <c r="E22" s="4" t="inlineStr">
        <is>
          <t xml:space="preserve"> </t>
        </is>
      </c>
    </row>
    <row r="23">
      <c r="A23" s="3" t="inlineStr">
        <is>
          <t>Amounts recognized in the Consolidated Balance Sheets as of end of year</t>
        </is>
      </c>
      <c r="B23" s="4" t="inlineStr">
        <is>
          <t xml:space="preserve"> </t>
        </is>
      </c>
      <c r="C23" s="4" t="inlineStr">
        <is>
          <t xml:space="preserve"> </t>
        </is>
      </c>
      <c r="D23" s="4" t="inlineStr">
        <is>
          <t xml:space="preserve"> </t>
        </is>
      </c>
      <c r="E23" s="4" t="inlineStr">
        <is>
          <t xml:space="preserve"> </t>
        </is>
      </c>
    </row>
    <row r="24">
      <c r="A24" s="4" t="inlineStr">
        <is>
          <t>Current liabilities</t>
        </is>
      </c>
      <c r="B24" s="6" t="n">
        <v>-7717</v>
      </c>
      <c r="C24" s="6" t="n">
        <v>-841</v>
      </c>
      <c r="D24" s="4" t="inlineStr">
        <is>
          <t xml:space="preserve"> </t>
        </is>
      </c>
      <c r="E24" s="4" t="inlineStr">
        <is>
          <t xml:space="preserve"> </t>
        </is>
      </c>
    </row>
    <row r="25">
      <c r="A25" s="4" t="inlineStr">
        <is>
          <t>Long-term liabilities</t>
        </is>
      </c>
      <c r="B25" s="6" t="n">
        <v>-4340</v>
      </c>
      <c r="C25" s="6" t="n">
        <v>-25173</v>
      </c>
      <c r="D25" s="4" t="inlineStr">
        <is>
          <t xml:space="preserve"> </t>
        </is>
      </c>
      <c r="E25" s="4" t="inlineStr">
        <is>
          <t xml:space="preserve"> </t>
        </is>
      </c>
    </row>
    <row r="26">
      <c r="A26" s="4" t="inlineStr">
        <is>
          <t>Recognized liabilities</t>
        </is>
      </c>
      <c r="B26" s="6" t="n">
        <v>-12057</v>
      </c>
      <c r="C26" s="6" t="n">
        <v>-26014</v>
      </c>
      <c r="D26" s="4" t="inlineStr">
        <is>
          <t xml:space="preserve"> </t>
        </is>
      </c>
      <c r="E26" s="4" t="inlineStr">
        <is>
          <t xml:space="preserve"> </t>
        </is>
      </c>
    </row>
    <row r="27">
      <c r="A27" s="3" t="inlineStr">
        <is>
          <t>Amounts recognized in accumulated other comprehensive loss at end of year</t>
        </is>
      </c>
      <c r="B27" s="4" t="inlineStr">
        <is>
          <t xml:space="preserve"> </t>
        </is>
      </c>
      <c r="C27" s="4" t="inlineStr">
        <is>
          <t xml:space="preserve"> </t>
        </is>
      </c>
      <c r="D27" s="4" t="inlineStr">
        <is>
          <t xml:space="preserve"> </t>
        </is>
      </c>
      <c r="E27" s="4" t="inlineStr">
        <is>
          <t xml:space="preserve"> </t>
        </is>
      </c>
    </row>
    <row r="28">
      <c r="A28" s="4" t="inlineStr">
        <is>
          <t>Net actuarial loss (gain)</t>
        </is>
      </c>
      <c r="B28" s="6" t="n">
        <v>40487</v>
      </c>
      <c r="C28" s="6" t="n">
        <v>48121</v>
      </c>
      <c r="D28" s="6" t="n">
        <v>58143</v>
      </c>
      <c r="E28" s="5" t="n">
        <v>95522</v>
      </c>
    </row>
    <row r="29">
      <c r="A29" s="4" t="inlineStr">
        <is>
          <t>Other Benefits</t>
        </is>
      </c>
      <c r="B29" s="4" t="inlineStr">
        <is>
          <t xml:space="preserve"> </t>
        </is>
      </c>
      <c r="C29" s="4" t="inlineStr">
        <is>
          <t xml:space="preserve"> </t>
        </is>
      </c>
      <c r="D29" s="4" t="inlineStr">
        <is>
          <t xml:space="preserve"> </t>
        </is>
      </c>
      <c r="E29" s="4" t="inlineStr">
        <is>
          <t xml:space="preserve"> </t>
        </is>
      </c>
    </row>
    <row r="30">
      <c r="A30" s="3" t="inlineStr">
        <is>
          <t>Change in projected benefit obligation</t>
        </is>
      </c>
      <c r="B30" s="4" t="inlineStr">
        <is>
          <t xml:space="preserve"> </t>
        </is>
      </c>
      <c r="C30" s="4" t="inlineStr">
        <is>
          <t xml:space="preserve"> </t>
        </is>
      </c>
      <c r="D30" s="4" t="inlineStr">
        <is>
          <t xml:space="preserve"> </t>
        </is>
      </c>
      <c r="E30" s="4" t="inlineStr">
        <is>
          <t xml:space="preserve"> </t>
        </is>
      </c>
    </row>
    <row r="31">
      <c r="A31" s="4" t="inlineStr">
        <is>
          <t>Projected benefit obligation, beginning of year</t>
        </is>
      </c>
      <c r="B31" s="6" t="n">
        <v>1169</v>
      </c>
      <c r="C31" s="6" t="n">
        <v>1346</v>
      </c>
      <c r="D31" s="4" t="inlineStr">
        <is>
          <t xml:space="preserve"> </t>
        </is>
      </c>
      <c r="E31" s="4" t="inlineStr">
        <is>
          <t xml:space="preserve"> </t>
        </is>
      </c>
    </row>
    <row r="32">
      <c r="A32" s="4" t="inlineStr">
        <is>
          <t>Interest cost</t>
        </is>
      </c>
      <c r="B32" s="6" t="n">
        <v>54</v>
      </c>
      <c r="C32" s="6" t="n">
        <v>23</v>
      </c>
      <c r="D32" s="4" t="inlineStr">
        <is>
          <t xml:space="preserve"> </t>
        </is>
      </c>
      <c r="E32" s="4" t="inlineStr">
        <is>
          <t xml:space="preserve"> </t>
        </is>
      </c>
    </row>
    <row r="33">
      <c r="A33" s="4" t="inlineStr">
        <is>
          <t>Actuarial (gains) losses</t>
        </is>
      </c>
      <c r="B33" s="6" t="n">
        <v>-21</v>
      </c>
      <c r="C33" s="6" t="n">
        <v>-184</v>
      </c>
      <c r="D33" s="4" t="inlineStr">
        <is>
          <t xml:space="preserve"> </t>
        </is>
      </c>
      <c r="E33" s="4" t="inlineStr">
        <is>
          <t xml:space="preserve"> </t>
        </is>
      </c>
    </row>
    <row r="34">
      <c r="A34" s="4" t="inlineStr">
        <is>
          <t>Benefits paid</t>
        </is>
      </c>
      <c r="B34" s="6" t="n">
        <v>-42</v>
      </c>
      <c r="C34" s="6" t="n">
        <v>-16</v>
      </c>
      <c r="D34" s="4" t="inlineStr">
        <is>
          <t xml:space="preserve"> </t>
        </is>
      </c>
      <c r="E34" s="4" t="inlineStr">
        <is>
          <t xml:space="preserve"> </t>
        </is>
      </c>
    </row>
    <row r="35">
      <c r="A35" s="4" t="inlineStr">
        <is>
          <t>Curtailments and settlements</t>
        </is>
      </c>
      <c r="B35" s="6" t="n">
        <v>0</v>
      </c>
      <c r="C35" s="6" t="n">
        <v>0</v>
      </c>
      <c r="D35" s="4" t="inlineStr">
        <is>
          <t xml:space="preserve"> </t>
        </is>
      </c>
      <c r="E35" s="4" t="inlineStr">
        <is>
          <t xml:space="preserve"> </t>
        </is>
      </c>
    </row>
    <row r="36">
      <c r="A36" s="4" t="inlineStr">
        <is>
          <t>Currency translation (gain) loss</t>
        </is>
      </c>
      <c r="B36" s="6" t="n">
        <v>0</v>
      </c>
      <c r="C36" s="6" t="n">
        <v>0</v>
      </c>
      <c r="D36" s="4" t="inlineStr">
        <is>
          <t xml:space="preserve"> </t>
        </is>
      </c>
      <c r="E36" s="4" t="inlineStr">
        <is>
          <t xml:space="preserve"> </t>
        </is>
      </c>
    </row>
    <row r="37">
      <c r="A37" s="4" t="inlineStr">
        <is>
          <t>Projected benefit obligation, end of year</t>
        </is>
      </c>
      <c r="B37" s="6" t="n">
        <v>1160</v>
      </c>
      <c r="C37" s="6" t="n">
        <v>1169</v>
      </c>
      <c r="D37" s="6" t="n">
        <v>1346</v>
      </c>
      <c r="E37" s="4" t="inlineStr">
        <is>
          <t xml:space="preserve"> </t>
        </is>
      </c>
    </row>
    <row r="38">
      <c r="A38" s="3" t="inlineStr">
        <is>
          <t>Change in plan assets</t>
        </is>
      </c>
      <c r="B38" s="4" t="inlineStr">
        <is>
          <t xml:space="preserve"> </t>
        </is>
      </c>
      <c r="C38" s="4" t="inlineStr">
        <is>
          <t xml:space="preserve"> </t>
        </is>
      </c>
      <c r="D38" s="4" t="inlineStr">
        <is>
          <t xml:space="preserve"> </t>
        </is>
      </c>
      <c r="E38" s="4" t="inlineStr">
        <is>
          <t xml:space="preserve"> </t>
        </is>
      </c>
    </row>
    <row r="39">
      <c r="A39" s="4" t="inlineStr">
        <is>
          <t>Fair value of plan assets, beginning of year</t>
        </is>
      </c>
      <c r="B39" s="6" t="n">
        <v>0</v>
      </c>
      <c r="C39" s="6" t="n">
        <v>0</v>
      </c>
      <c r="D39" s="4" t="inlineStr">
        <is>
          <t xml:space="preserve"> </t>
        </is>
      </c>
      <c r="E39" s="4" t="inlineStr">
        <is>
          <t xml:space="preserve"> </t>
        </is>
      </c>
    </row>
    <row r="40">
      <c r="A40" s="4" t="inlineStr">
        <is>
          <t>Actual return on plan assets</t>
        </is>
      </c>
      <c r="B40" s="6" t="n">
        <v>0</v>
      </c>
      <c r="C40" s="6" t="n">
        <v>0</v>
      </c>
      <c r="D40" s="4" t="inlineStr">
        <is>
          <t xml:space="preserve"> </t>
        </is>
      </c>
      <c r="E40" s="4" t="inlineStr">
        <is>
          <t xml:space="preserve"> </t>
        </is>
      </c>
    </row>
    <row r="41">
      <c r="A41" s="4" t="inlineStr">
        <is>
          <t>Contributions by employer</t>
        </is>
      </c>
      <c r="B41" s="6" t="n">
        <v>42</v>
      </c>
      <c r="C41" s="6" t="n">
        <v>16</v>
      </c>
      <c r="D41" s="4" t="inlineStr">
        <is>
          <t xml:space="preserve"> </t>
        </is>
      </c>
      <c r="E41" s="4" t="inlineStr">
        <is>
          <t xml:space="preserve"> </t>
        </is>
      </c>
    </row>
    <row r="42">
      <c r="A42" s="4" t="inlineStr">
        <is>
          <t>Benefits paid</t>
        </is>
      </c>
      <c r="B42" s="6" t="n">
        <v>-42</v>
      </c>
      <c r="C42" s="6" t="n">
        <v>-16</v>
      </c>
      <c r="D42" s="4" t="inlineStr">
        <is>
          <t xml:space="preserve"> </t>
        </is>
      </c>
      <c r="E42" s="4" t="inlineStr">
        <is>
          <t xml:space="preserve"> </t>
        </is>
      </c>
    </row>
    <row r="43">
      <c r="A43" s="4" t="inlineStr">
        <is>
          <t>Curtailments and settlements</t>
        </is>
      </c>
      <c r="B43" s="6" t="n">
        <v>0</v>
      </c>
      <c r="C43" s="6" t="n">
        <v>0</v>
      </c>
      <c r="D43" s="4" t="inlineStr">
        <is>
          <t xml:space="preserve"> </t>
        </is>
      </c>
      <c r="E43" s="4" t="inlineStr">
        <is>
          <t xml:space="preserve"> </t>
        </is>
      </c>
    </row>
    <row r="44">
      <c r="A44" s="4" t="inlineStr">
        <is>
          <t>Expenses paid from assets</t>
        </is>
      </c>
      <c r="B44" s="6" t="n">
        <v>0</v>
      </c>
      <c r="C44" s="6" t="n">
        <v>0</v>
      </c>
      <c r="D44" s="4" t="inlineStr">
        <is>
          <t xml:space="preserve"> </t>
        </is>
      </c>
      <c r="E44" s="4" t="inlineStr">
        <is>
          <t xml:space="preserve"> </t>
        </is>
      </c>
    </row>
    <row r="45">
      <c r="A45" s="4" t="inlineStr">
        <is>
          <t>Currency translation gain (loss)</t>
        </is>
      </c>
      <c r="B45" s="6" t="n">
        <v>0</v>
      </c>
      <c r="C45" s="6" t="n">
        <v>0</v>
      </c>
      <c r="D45" s="4" t="inlineStr">
        <is>
          <t xml:space="preserve"> </t>
        </is>
      </c>
      <c r="E45" s="4" t="inlineStr">
        <is>
          <t xml:space="preserve"> </t>
        </is>
      </c>
    </row>
    <row r="46">
      <c r="A46" s="4" t="inlineStr">
        <is>
          <t>Fair value of plan assets, end of year</t>
        </is>
      </c>
      <c r="B46" s="6" t="n">
        <v>0</v>
      </c>
      <c r="C46" s="6" t="n">
        <v>0</v>
      </c>
      <c r="D46" s="6" t="n">
        <v>0</v>
      </c>
      <c r="E46" s="4" t="inlineStr">
        <is>
          <t xml:space="preserve"> </t>
        </is>
      </c>
    </row>
    <row r="47">
      <c r="A47" s="3" t="inlineStr">
        <is>
          <t>Funded status</t>
        </is>
      </c>
      <c r="B47" s="4" t="inlineStr">
        <is>
          <t xml:space="preserve"> </t>
        </is>
      </c>
      <c r="C47" s="4" t="inlineStr">
        <is>
          <t xml:space="preserve"> </t>
        </is>
      </c>
      <c r="D47" s="4" t="inlineStr">
        <is>
          <t xml:space="preserve"> </t>
        </is>
      </c>
      <c r="E47" s="4" t="inlineStr">
        <is>
          <t xml:space="preserve"> </t>
        </is>
      </c>
    </row>
    <row r="48">
      <c r="A48" s="4" t="inlineStr">
        <is>
          <t>Unfunded benefit obligation, end of year</t>
        </is>
      </c>
      <c r="B48" s="6" t="n">
        <v>-1160</v>
      </c>
      <c r="C48" s="6" t="n">
        <v>-1169</v>
      </c>
      <c r="D48" s="4" t="inlineStr">
        <is>
          <t xml:space="preserve"> </t>
        </is>
      </c>
      <c r="E48" s="4" t="inlineStr">
        <is>
          <t xml:space="preserve"> </t>
        </is>
      </c>
    </row>
    <row r="49">
      <c r="A49" s="3" t="inlineStr">
        <is>
          <t>Amounts recognized in the Consolidated Balance Sheets as of end of year</t>
        </is>
      </c>
      <c r="B49" s="4" t="inlineStr">
        <is>
          <t xml:space="preserve"> </t>
        </is>
      </c>
      <c r="C49" s="4" t="inlineStr">
        <is>
          <t xml:space="preserve"> </t>
        </is>
      </c>
      <c r="D49" s="4" t="inlineStr">
        <is>
          <t xml:space="preserve"> </t>
        </is>
      </c>
      <c r="E49" s="4" t="inlineStr">
        <is>
          <t xml:space="preserve"> </t>
        </is>
      </c>
    </row>
    <row r="50">
      <c r="A50" s="4" t="inlineStr">
        <is>
          <t>Current liabilities</t>
        </is>
      </c>
      <c r="B50" s="6" t="n">
        <v>-187</v>
      </c>
      <c r="C50" s="6" t="n">
        <v>-177</v>
      </c>
      <c r="D50" s="4" t="inlineStr">
        <is>
          <t xml:space="preserve"> </t>
        </is>
      </c>
      <c r="E50" s="4" t="inlineStr">
        <is>
          <t xml:space="preserve"> </t>
        </is>
      </c>
    </row>
    <row r="51">
      <c r="A51" s="4" t="inlineStr">
        <is>
          <t>Long-term liabilities</t>
        </is>
      </c>
      <c r="B51" s="6" t="n">
        <v>-973</v>
      </c>
      <c r="C51" s="6" t="n">
        <v>-992</v>
      </c>
      <c r="D51" s="4" t="inlineStr">
        <is>
          <t xml:space="preserve"> </t>
        </is>
      </c>
      <c r="E51" s="4" t="inlineStr">
        <is>
          <t xml:space="preserve"> </t>
        </is>
      </c>
    </row>
    <row r="52">
      <c r="A52" s="4" t="inlineStr">
        <is>
          <t>Recognized liabilities</t>
        </is>
      </c>
      <c r="B52" s="6" t="n">
        <v>-1160</v>
      </c>
      <c r="C52" s="6" t="n">
        <v>-1169</v>
      </c>
      <c r="D52" s="4" t="inlineStr">
        <is>
          <t xml:space="preserve"> </t>
        </is>
      </c>
      <c r="E52" s="4" t="inlineStr">
        <is>
          <t xml:space="preserve"> </t>
        </is>
      </c>
    </row>
    <row r="53">
      <c r="A53" s="3" t="inlineStr">
        <is>
          <t>Amounts recognized in accumulated other comprehensive loss at end of year</t>
        </is>
      </c>
      <c r="B53" s="4" t="inlineStr">
        <is>
          <t xml:space="preserve"> </t>
        </is>
      </c>
      <c r="C53" s="4" t="inlineStr">
        <is>
          <t xml:space="preserve"> </t>
        </is>
      </c>
      <c r="D53" s="4" t="inlineStr">
        <is>
          <t xml:space="preserve"> </t>
        </is>
      </c>
      <c r="E53" s="4" t="inlineStr">
        <is>
          <t xml:space="preserve"> </t>
        </is>
      </c>
    </row>
    <row r="54">
      <c r="A54" s="4" t="inlineStr">
        <is>
          <t>Net actuarial loss (gain)</t>
        </is>
      </c>
      <c r="B54" s="5" t="n">
        <v>-87</v>
      </c>
      <c r="C54" s="5" t="n">
        <v>-66</v>
      </c>
      <c r="D54" s="5" t="n">
        <v>118</v>
      </c>
      <c r="E54" s="5" t="n">
        <v>1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Net Periodic Benefit Cost (Income) (Details) - USD ($) $ in Thousands</t>
        </is>
      </c>
      <c r="B1" s="2" t="inlineStr">
        <is>
          <t>12 Months Ended</t>
        </is>
      </c>
    </row>
    <row r="2">
      <c r="B2" s="2" t="inlineStr">
        <is>
          <t>Dec. 31, 2023</t>
        </is>
      </c>
      <c r="C2" s="2" t="inlineStr">
        <is>
          <t>Dec. 25, 2022</t>
        </is>
      </c>
      <c r="D2" s="2" t="inlineStr">
        <is>
          <t>Dec. 26, 2021</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row>
    <row r="5">
      <c r="A5" s="4" t="inlineStr">
        <is>
          <t>Interest cost</t>
        </is>
      </c>
      <c r="B5" s="5" t="n">
        <v>11322</v>
      </c>
      <c r="C5" s="5" t="n">
        <v>6777</v>
      </c>
      <c r="D5" s="5" t="n">
        <v>5763</v>
      </c>
    </row>
    <row r="6">
      <c r="A6" s="4" t="inlineStr">
        <is>
          <t>Estimated return on plan assets</t>
        </is>
      </c>
      <c r="B6" s="6" t="n">
        <v>-10393</v>
      </c>
      <c r="C6" s="6" t="n">
        <v>-10298</v>
      </c>
      <c r="D6" s="6" t="n">
        <v>-10562</v>
      </c>
    </row>
    <row r="7">
      <c r="A7" s="4" t="inlineStr">
        <is>
          <t>Settlement loss</t>
        </is>
      </c>
      <c r="B7" s="6" t="n">
        <v>0</v>
      </c>
      <c r="C7" s="6" t="n">
        <v>1591</v>
      </c>
      <c r="D7" s="6" t="n">
        <v>2313</v>
      </c>
    </row>
    <row r="8">
      <c r="A8" s="4" t="inlineStr">
        <is>
          <t>Expenses paid from assets</t>
        </is>
      </c>
      <c r="B8" s="6" t="n">
        <v>327</v>
      </c>
      <c r="C8" s="6" t="n">
        <v>337</v>
      </c>
      <c r="D8" s="6" t="n">
        <v>425</v>
      </c>
    </row>
    <row r="9">
      <c r="A9" s="4" t="inlineStr">
        <is>
          <t>Amortization of net loss</t>
        </is>
      </c>
      <c r="B9" s="6" t="n">
        <v>1048</v>
      </c>
      <c r="C9" s="6" t="n">
        <v>1364</v>
      </c>
      <c r="D9" s="6" t="n">
        <v>2257</v>
      </c>
    </row>
    <row r="10">
      <c r="A10" s="4" t="inlineStr">
        <is>
          <t>Amortization of past service cost</t>
        </is>
      </c>
      <c r="B10" s="6" t="n">
        <v>17</v>
      </c>
      <c r="C10" s="6" t="n">
        <v>17</v>
      </c>
      <c r="D10" s="6" t="n">
        <v>19</v>
      </c>
    </row>
    <row r="11">
      <c r="A11" s="4" t="inlineStr">
        <is>
          <t>Net cost (income)</t>
        </is>
      </c>
      <c r="B11" s="6" t="n">
        <v>2321</v>
      </c>
      <c r="C11" s="6" t="n">
        <v>-212</v>
      </c>
      <c r="D11" s="6" t="n">
        <v>215</v>
      </c>
    </row>
    <row r="12">
      <c r="A12" s="4" t="inlineStr">
        <is>
          <t>Other Benefits</t>
        </is>
      </c>
      <c r="B12" s="4" t="inlineStr">
        <is>
          <t xml:space="preserve"> </t>
        </is>
      </c>
      <c r="C12" s="4" t="inlineStr">
        <is>
          <t xml:space="preserve"> </t>
        </is>
      </c>
      <c r="D12" s="4" t="inlineStr">
        <is>
          <t xml:space="preserve"> </t>
        </is>
      </c>
    </row>
    <row r="13">
      <c r="A13" s="3" t="inlineStr">
        <is>
          <t>Defined Benefit Plans and Other Postretirement Benefit Plans [Line Items]</t>
        </is>
      </c>
      <c r="B13" s="4" t="inlineStr">
        <is>
          <t xml:space="preserve"> </t>
        </is>
      </c>
      <c r="C13" s="4" t="inlineStr">
        <is>
          <t xml:space="preserve"> </t>
        </is>
      </c>
      <c r="D13" s="4" t="inlineStr">
        <is>
          <t xml:space="preserve"> </t>
        </is>
      </c>
    </row>
    <row r="14">
      <c r="A14" s="4" t="inlineStr">
        <is>
          <t>Interest cost</t>
        </is>
      </c>
      <c r="B14" s="6" t="n">
        <v>54</v>
      </c>
      <c r="C14" s="6" t="n">
        <v>23</v>
      </c>
      <c r="D14" s="6" t="n">
        <v>18</v>
      </c>
    </row>
    <row r="15">
      <c r="A15" s="4" t="inlineStr">
        <is>
          <t>Estimated return on plan assets</t>
        </is>
      </c>
      <c r="B15" s="6" t="n">
        <v>0</v>
      </c>
      <c r="C15" s="6" t="n">
        <v>0</v>
      </c>
      <c r="D15" s="6" t="n">
        <v>0</v>
      </c>
    </row>
    <row r="16">
      <c r="A16" s="4" t="inlineStr">
        <is>
          <t>Settlement loss</t>
        </is>
      </c>
      <c r="B16" s="6" t="n">
        <v>0</v>
      </c>
      <c r="C16" s="6" t="n">
        <v>0</v>
      </c>
      <c r="D16" s="6" t="n">
        <v>21</v>
      </c>
    </row>
    <row r="17">
      <c r="A17" s="4" t="inlineStr">
        <is>
          <t>Expenses paid from assets</t>
        </is>
      </c>
      <c r="B17" s="6" t="n">
        <v>0</v>
      </c>
      <c r="C17" s="6" t="n">
        <v>0</v>
      </c>
      <c r="D17" s="6" t="n">
        <v>0</v>
      </c>
    </row>
    <row r="18">
      <c r="A18" s="4" t="inlineStr">
        <is>
          <t>Amortization of net loss</t>
        </is>
      </c>
      <c r="B18" s="6" t="n">
        <v>0</v>
      </c>
      <c r="C18" s="6" t="n">
        <v>0</v>
      </c>
      <c r="D18" s="6" t="n">
        <v>2</v>
      </c>
    </row>
    <row r="19">
      <c r="A19" s="4" t="inlineStr">
        <is>
          <t>Amortization of past service cost</t>
        </is>
      </c>
      <c r="B19" s="6" t="n">
        <v>0</v>
      </c>
      <c r="C19" s="6" t="n">
        <v>0</v>
      </c>
      <c r="D19" s="6" t="n">
        <v>0</v>
      </c>
    </row>
    <row r="20">
      <c r="A20" s="4" t="inlineStr">
        <is>
          <t>Net cost (income)</t>
        </is>
      </c>
      <c r="B20" s="5" t="n">
        <v>54</v>
      </c>
      <c r="C20" s="5" t="n">
        <v>23</v>
      </c>
      <c r="D20" s="5" t="n">
        <v>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Economic Assumptions, and Impact of Change in Discount Rate on Benefit Obligation (Details) - USD ($) $ in Thousands</t>
        </is>
      </c>
      <c r="B1" s="2" t="inlineStr">
        <is>
          <t>12 Months Ended</t>
        </is>
      </c>
    </row>
    <row r="2">
      <c r="B2" s="2" t="inlineStr">
        <is>
          <t>Dec. 31, 2023</t>
        </is>
      </c>
      <c r="C2" s="2" t="inlineStr">
        <is>
          <t>Dec. 25, 2022</t>
        </is>
      </c>
      <c r="D2" s="2" t="inlineStr">
        <is>
          <t>Dec. 26, 2021</t>
        </is>
      </c>
    </row>
    <row r="3">
      <c r="A3" s="3" t="inlineStr">
        <is>
          <t>Net pension and other postretirement cost</t>
        </is>
      </c>
      <c r="B3" s="4" t="inlineStr">
        <is>
          <t xml:space="preserve"> </t>
        </is>
      </c>
      <c r="C3" s="4" t="inlineStr">
        <is>
          <t xml:space="preserve"> </t>
        </is>
      </c>
      <c r="D3" s="4" t="inlineStr">
        <is>
          <t xml:space="preserve"> </t>
        </is>
      </c>
    </row>
    <row r="4">
      <c r="A4" s="4" t="inlineStr">
        <is>
          <t>Increase in Discount Rate of 0.25% - impact on defined benefit obligation for pension benefits</t>
        </is>
      </c>
      <c r="B4" s="5" t="n">
        <v>-6358</v>
      </c>
      <c r="C4" s="4" t="inlineStr">
        <is>
          <t xml:space="preserve"> </t>
        </is>
      </c>
      <c r="D4" s="4" t="inlineStr">
        <is>
          <t xml:space="preserve"> </t>
        </is>
      </c>
    </row>
    <row r="5">
      <c r="A5" s="4" t="inlineStr">
        <is>
          <t>Decrease in Discount Rate of 0.25% - impact on defined benefit obligation for pension benefits</t>
        </is>
      </c>
      <c r="B5" s="5" t="n">
        <v>6693</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Benefit obligation</t>
        </is>
      </c>
      <c r="B7" s="4" t="inlineStr">
        <is>
          <t xml:space="preserve"> </t>
        </is>
      </c>
      <c r="C7" s="4" t="inlineStr">
        <is>
          <t xml:space="preserve"> </t>
        </is>
      </c>
      <c r="D7" s="4" t="inlineStr">
        <is>
          <t xml:space="preserve"> </t>
        </is>
      </c>
    </row>
    <row r="8">
      <c r="A8" s="4" t="inlineStr">
        <is>
          <t>Discount rate</t>
        </is>
      </c>
      <c r="B8" s="9" t="n">
        <v>0.0481</v>
      </c>
      <c r="C8" s="9" t="n">
        <v>0.0504</v>
      </c>
      <c r="D8" s="9" t="n">
        <v>0.0223</v>
      </c>
    </row>
    <row r="9">
      <c r="A9" s="3" t="inlineStr">
        <is>
          <t>Net pension and other postretirement cost</t>
        </is>
      </c>
      <c r="B9" s="4" t="inlineStr">
        <is>
          <t xml:space="preserve"> </t>
        </is>
      </c>
      <c r="C9" s="4" t="inlineStr">
        <is>
          <t xml:space="preserve"> </t>
        </is>
      </c>
      <c r="D9" s="4" t="inlineStr">
        <is>
          <t xml:space="preserve"> </t>
        </is>
      </c>
    </row>
    <row r="10">
      <c r="A10" s="4" t="inlineStr">
        <is>
          <t>Discount rate</t>
        </is>
      </c>
      <c r="B10" s="9" t="n">
        <v>0.0493</v>
      </c>
      <c r="C10" s="9" t="n">
        <v>0.0367</v>
      </c>
      <c r="D10" s="9" t="n">
        <v>0.0208</v>
      </c>
    </row>
    <row r="11">
      <c r="A11" s="4" t="inlineStr">
        <is>
          <t>Expected return on plan assets</t>
        </is>
      </c>
      <c r="B11" s="9" t="n">
        <v>0.0495</v>
      </c>
      <c r="C11" s="9" t="n">
        <v>0.0468</v>
      </c>
      <c r="D11" s="9" t="n">
        <v>0.0353</v>
      </c>
    </row>
    <row r="12">
      <c r="A12" s="4" t="inlineStr">
        <is>
          <t>Other Benefits</t>
        </is>
      </c>
      <c r="B12" s="4" t="inlineStr">
        <is>
          <t xml:space="preserve"> </t>
        </is>
      </c>
      <c r="C12" s="4" t="inlineStr">
        <is>
          <t xml:space="preserve"> </t>
        </is>
      </c>
      <c r="D12" s="4" t="inlineStr">
        <is>
          <t xml:space="preserve"> </t>
        </is>
      </c>
    </row>
    <row r="13">
      <c r="A13" s="3" t="inlineStr">
        <is>
          <t>Benefit obligation</t>
        </is>
      </c>
      <c r="B13" s="4" t="inlineStr">
        <is>
          <t xml:space="preserve"> </t>
        </is>
      </c>
      <c r="C13" s="4" t="inlineStr">
        <is>
          <t xml:space="preserve"> </t>
        </is>
      </c>
      <c r="D13" s="4" t="inlineStr">
        <is>
          <t xml:space="preserve"> </t>
        </is>
      </c>
    </row>
    <row r="14">
      <c r="A14" s="4" t="inlineStr">
        <is>
          <t>Discount rate</t>
        </is>
      </c>
      <c r="B14" s="9" t="n">
        <v>0.0506</v>
      </c>
      <c r="C14" s="9" t="n">
        <v>0.0516</v>
      </c>
      <c r="D14" s="9" t="n">
        <v>0.0238</v>
      </c>
    </row>
    <row r="15">
      <c r="A15" s="3" t="inlineStr">
        <is>
          <t>Net pension and other postretirement cost</t>
        </is>
      </c>
      <c r="B15" s="4" t="inlineStr">
        <is>
          <t xml:space="preserve"> </t>
        </is>
      </c>
      <c r="C15" s="4" t="inlineStr">
        <is>
          <t xml:space="preserve"> </t>
        </is>
      </c>
      <c r="D15" s="4" t="inlineStr">
        <is>
          <t xml:space="preserve"> </t>
        </is>
      </c>
    </row>
    <row r="16">
      <c r="A16" s="4" t="inlineStr">
        <is>
          <t>Discount rate</t>
        </is>
      </c>
      <c r="B16" s="9" t="n">
        <v>0.0516</v>
      </c>
      <c r="C16" s="9" t="n">
        <v>0.0238</v>
      </c>
      <c r="D16" s="9" t="n">
        <v>0.0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lan Asset Allocations (Details) - Pension Benefits</t>
        </is>
      </c>
      <c r="B1" s="2" t="inlineStr">
        <is>
          <t>Dec. 31, 2023</t>
        </is>
      </c>
      <c r="C1" s="2" t="inlineStr">
        <is>
          <t>Dec. 25, 2022</t>
        </is>
      </c>
    </row>
    <row r="2">
      <c r="A2" s="3" t="inlineStr">
        <is>
          <t>Defined Benefit Plan Disclosure [Line Items]</t>
        </is>
      </c>
      <c r="B2" s="4" t="inlineStr">
        <is>
          <t xml:space="preserve"> </t>
        </is>
      </c>
      <c r="C2" s="4" t="inlineStr">
        <is>
          <t xml:space="preserve"> </t>
        </is>
      </c>
    </row>
    <row r="3">
      <c r="A3" s="4" t="inlineStr">
        <is>
          <t>Total plan assets, actual allocation, percent</t>
        </is>
      </c>
      <c r="B3" s="8" t="n">
        <v>1</v>
      </c>
      <c r="C3" s="8"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lan assets, actual allocation, percent</t>
        </is>
      </c>
      <c r="B6" s="8" t="n">
        <v>0.02</v>
      </c>
      <c r="C6" s="8" t="n">
        <v>0.06</v>
      </c>
    </row>
    <row r="7">
      <c r="A7" s="4" t="inlineStr">
        <is>
          <t>Union plan | 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lan assets, actual allocation, percent</t>
        </is>
      </c>
      <c r="B9" s="8" t="n">
        <v>0.02</v>
      </c>
      <c r="C9" s="8" t="n">
        <v>0.02</v>
      </c>
    </row>
    <row r="10">
      <c r="A10" s="4" t="inlineStr">
        <is>
          <t>Union plan | Fixed income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lan assets, actual allocation, percent</t>
        </is>
      </c>
      <c r="B12" s="8" t="n">
        <v>0.02</v>
      </c>
      <c r="C12" s="8" t="n">
        <v>0.02</v>
      </c>
    </row>
    <row r="13">
      <c r="A13" s="4" t="inlineStr">
        <is>
          <t>GK Pension Plan | Equit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lan assets, actual allocation, percent</t>
        </is>
      </c>
      <c r="B15" s="8" t="n">
        <v>0.25</v>
      </c>
      <c r="C15" s="8" t="n">
        <v>0.23</v>
      </c>
    </row>
    <row r="16">
      <c r="A16" s="4" t="inlineStr">
        <is>
          <t>GK Pension Plan | Fixed income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lan assets, actual allocation, percent</t>
        </is>
      </c>
      <c r="B18" s="8" t="n">
        <v>0.15</v>
      </c>
      <c r="C18" s="8" t="n">
        <v>0.15</v>
      </c>
    </row>
    <row r="19">
      <c r="A19" s="4" t="inlineStr">
        <is>
          <t>GK Pension Plan | Real estat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lan assets, actual allocation, percent</t>
        </is>
      </c>
      <c r="B21" s="8" t="n">
        <v>0.02</v>
      </c>
      <c r="C21" s="8" t="n">
        <v>0.03</v>
      </c>
    </row>
    <row r="22">
      <c r="A22" s="4" t="inlineStr">
        <is>
          <t>U.K. Plans | 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lan assets, actual allocation, percent</t>
        </is>
      </c>
      <c r="B24" s="8" t="n">
        <v>0.29</v>
      </c>
      <c r="C24" s="8" t="n">
        <v>0.27</v>
      </c>
    </row>
    <row r="25">
      <c r="A25" s="4" t="inlineStr">
        <is>
          <t>U.K. Plans | Fixed income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lan assets, actual allocation, percent</t>
        </is>
      </c>
      <c r="B27" s="8" t="n">
        <v>0.01</v>
      </c>
      <c r="C27" s="8" t="n">
        <v>0.01</v>
      </c>
    </row>
    <row r="28">
      <c r="A28" s="4" t="inlineStr">
        <is>
          <t>U.K. Plans | Liability driven investm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lan assets, actual allocation, percent</t>
        </is>
      </c>
      <c r="B30" s="8" t="n">
        <v>0.15</v>
      </c>
      <c r="C30" s="8" t="n">
        <v>0.13</v>
      </c>
    </row>
    <row r="31">
      <c r="A31" s="4" t="inlineStr">
        <is>
          <t>U.K. Plans | Real estat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lan assets, actual allocation, percent</t>
        </is>
      </c>
      <c r="B33" s="8" t="n">
        <v>0.07000000000000001</v>
      </c>
      <c r="C33" s="8" t="n">
        <v>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30:35Z</dcterms:created>
  <dcterms:modified xmlns:dcterms="http://purl.org/dc/terms/" xmlns:xsi="http://www.w3.org/2001/XMLSchema-instance" xsi:type="dcterms:W3CDTF">2024-02-27T22:30:35Z</dcterms:modified>
</cp:coreProperties>
</file>